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Preparation of Financial Statem" sheetId="8" r:id="rId8"/>
    <s:sheet name="New Accounting Standards" sheetId="9" r:id="rId9"/>
    <s:sheet name="Securities" sheetId="10" r:id="rId10"/>
    <s:sheet name="Loans" sheetId="11" r:id="rId11"/>
    <s:sheet name="Segments" sheetId="12" r:id="rId12"/>
    <s:sheet name="Shareholders' Equity and Earnin" sheetId="13" r:id="rId13"/>
    <s:sheet name="Derivative Financial Instrument" sheetId="14" r:id="rId14"/>
    <s:sheet name="Intangible Assets" sheetId="15" r:id="rId15"/>
    <s:sheet name="Share Based Compensation" sheetId="16" r:id="rId16"/>
    <s:sheet name="Income Tax" sheetId="17" r:id="rId17"/>
    <s:sheet name="Regulatory Matters" sheetId="18" r:id="rId18"/>
    <s:sheet name="Fair Value Disclosures" sheetId="19" r:id="rId19"/>
    <s:sheet name="Fair Values of Financial Instru" sheetId="20" r:id="rId20"/>
    <s:sheet name="Contingent Liabilities" sheetId="21" r:id="rId21"/>
    <s:sheet name="Accumulated Other Comprehensive" sheetId="22" r:id="rId22"/>
    <s:sheet name="New Accounting Standards (Polic" sheetId="23" r:id="rId23"/>
    <s:sheet name="Securities (Tables)" sheetId="24" r:id="rId24"/>
    <s:sheet name="Loans (Tables)" sheetId="25" r:id="rId25"/>
    <s:sheet name="Segments (Tables)" sheetId="26" r:id="rId26"/>
    <s:sheet name="Shareholders' Equity and Earn27" sheetId="27" r:id="rId27"/>
    <s:sheet name="Derivative Financial Instrume28" sheetId="28" r:id="rId28"/>
    <s:sheet name="Intangible Assets (Tables)" sheetId="29" r:id="rId29"/>
    <s:sheet name="Share Based Compensation (Table" sheetId="30" r:id="rId30"/>
    <s:sheet name="Regulatory Matters (Tables)" sheetId="31" r:id="rId31"/>
    <s:sheet name="Fair Value Disclosures (Tables)" sheetId="32" r:id="rId32"/>
    <s:sheet name="Fair Values of Financial Inst33" sheetId="33" r:id="rId33"/>
    <s:sheet name="Accumulated Other Comprehensi34" sheetId="34" r:id="rId34"/>
    <s:sheet name="Securities (Details)" sheetId="35" r:id="rId35"/>
    <s:sheet name="Loans (Details)" sheetId="36" r:id="rId36"/>
    <s:sheet name="Loans, Receivables Past Due (De" sheetId="37" r:id="rId37"/>
    <s:sheet name="Loans, Impaired Financing Recei" sheetId="38" r:id="rId38"/>
    <s:sheet name="Loans, Troubled Debt Restructur" sheetId="39" r:id="rId39"/>
    <s:sheet name="Loans, Loan Ratings by Loan Cla" sheetId="40" r:id="rId40"/>
    <s:sheet name="Segments (Details)" sheetId="41" r:id="rId41"/>
    <s:sheet name="Shareholders' Equity and Earn42" sheetId="42" r:id="rId42"/>
    <s:sheet name="Derivative Financial Instrume43" sheetId="43" r:id="rId43"/>
    <s:sheet name="Derivative Financial Instrume44" sheetId="44" r:id="rId44"/>
    <s:sheet name="Intangible Assets (Details)" sheetId="45" r:id="rId45"/>
    <s:sheet name="Share Based Compensation (Detai" sheetId="46" r:id="rId46"/>
    <s:sheet name="Income Tax (Details)" sheetId="47" r:id="rId47"/>
    <s:sheet name="Regulatory Matters (Details)" sheetId="48" r:id="rId48"/>
    <s:sheet name="Fair Value Disclosures Part 1 (" sheetId="49" r:id="rId49"/>
    <s:sheet name="Fair Value Disclosures, Part 2 " sheetId="50" r:id="rId50"/>
    <s:sheet name="Fair Value Disclosures, Part 3 " sheetId="51" r:id="rId51"/>
    <s:sheet name="Fair Value Disclosures, Part 4 " sheetId="52" r:id="rId52"/>
    <s:sheet name="Fair Values of Financial Inst53" sheetId="53" r:id="rId53"/>
    <s:sheet name="Contingent Liabilities (Details" sheetId="54" r:id="rId54"/>
    <s:sheet name="Accumulated Other Comprehensi55" sheetId="55" r:id="rId55"/>
  </s:sheets>
  <s:definedNames/>
  <s:calcPr calcId="124519" calcMode="auto" fullCalcOnLoad="1"/>
</s:workbook>
</file>

<file path=xl/sharedStrings.xml><?xml version="1.0" encoding="utf-8"?>
<sst xmlns="http://schemas.openxmlformats.org/spreadsheetml/2006/main" uniqueCount="1052">
  <si>
    <t>Document and Entity Information - shares</t>
  </si>
  <si>
    <t>9 Months Ended</t>
  </si>
  <si>
    <t>Sep. 30, 2015</t>
  </si>
  <si>
    <t>Nov. 03, 2015</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Financial Condition (unaudited) - USD ($) $ in Thousands</t>
  </si>
  <si>
    <t>Dec. 31, 2014</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Time</t>
  </si>
  <si>
    <t>Total Deposits</t>
  </si>
  <si>
    <t>Other borrowings</t>
  </si>
  <si>
    <t>Subordinated debentures</t>
  </si>
  <si>
    <t>Vehicle service contract counterparty payables</t>
  </si>
  <si>
    <t>Accrued expenses and other liabilities</t>
  </si>
  <si>
    <t>Total Liabilities</t>
  </si>
  <si>
    <t>Shareholders' Equity</t>
  </si>
  <si>
    <t>Preferred stock, no par value, 200,000 shares authorized; none issued or outstanding</t>
  </si>
  <si>
    <t>Common stock, no par value, 500,000,000 shares authorized; issued and outstanding: 22,548,562 shares at September 30, 2015 and 22,957,323 shares at December 31, 2014</t>
  </si>
  <si>
    <t>Accumulated deficit</t>
  </si>
  <si>
    <t>Accumulated other comprehensive loss</t>
  </si>
  <si>
    <t>Total Shareholders' Equity</t>
  </si>
  <si>
    <t>Total Liabilities and Shareholders' Equity</t>
  </si>
  <si>
    <t>Condensed Consolidated Statements of Financial Condition (unaudited) (Parenthetical)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4</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Other than temporary impairment loss on securities</t>
  </si>
  <si>
    <t>Total impairment loss</t>
  </si>
  <si>
    <t>Loss recognized in other comprehensive income</t>
  </si>
  <si>
    <t>Net impairment loss recognized in earnings</t>
  </si>
  <si>
    <t>Mortgage loan servicing</t>
  </si>
  <si>
    <t>Title insurance fees</t>
  </si>
  <si>
    <t>Net gain on branch sale</t>
  </si>
  <si>
    <t>Other</t>
  </si>
  <si>
    <t>Total Non-interest Income</t>
  </si>
  <si>
    <t>Non-Interest Expense</t>
  </si>
  <si>
    <t>Compensation and employee benefits</t>
  </si>
  <si>
    <t>Occupancy, net</t>
  </si>
  <si>
    <t>Data processing</t>
  </si>
  <si>
    <t>Loan and collection</t>
  </si>
  <si>
    <t>Furniture, fixtures and equipment</t>
  </si>
  <si>
    <t>Communications</t>
  </si>
  <si>
    <t>Legal and professional</t>
  </si>
  <si>
    <t>Advertising</t>
  </si>
  <si>
    <t>FDIC deposit insurance</t>
  </si>
  <si>
    <t>Interchange expense</t>
  </si>
  <si>
    <t>Credit card and bank service fees</t>
  </si>
  <si>
    <t>Vehicle service contract counterparty contingencies</t>
  </si>
  <si>
    <t>Costs related to unfunded lending commitments</t>
  </si>
  <si>
    <t>Provision for loss reimbursement on sold loans</t>
  </si>
  <si>
    <t>Net gains on other real estate and repossessed assets</t>
  </si>
  <si>
    <t>Total Non-interest Expense</t>
  </si>
  <si>
    <t>Income Before Income Tax</t>
  </si>
  <si>
    <t>Income tax expense</t>
  </si>
  <si>
    <t>Net Income</t>
  </si>
  <si>
    <t>Net Income Per Common Share</t>
  </si>
  <si>
    <t>Basic (in dollars per share)</t>
  </si>
  <si>
    <t>[1]</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Available for sale securities</t>
  </si>
  <si>
    <t>Unrealized gains arising during period</t>
  </si>
  <si>
    <t>Change in unrealized gains for which a portion of other than temporary impairment has been recognized in earnings</t>
  </si>
  <si>
    <t>Reclassification adjustment for other than temporary impairment included in earnings</t>
  </si>
  <si>
    <t>Reclassification adjustments for gains included in earnings</t>
  </si>
  <si>
    <t>Unrealized gains recognized in other comprehensive income on available for sale securities</t>
  </si>
  <si>
    <t>Unrealized gains recognized in other comprehensive income on available for sale securities, net of tax</t>
  </si>
  <si>
    <t>Derivative instruments</t>
  </si>
  <si>
    <t>Reclassification adjustment for accretion on settled derivatives</t>
  </si>
  <si>
    <t>Unrealized gains recognized in other comprehensive income on derivative instruments</t>
  </si>
  <si>
    <t>Unrealized gains recognized in other comprehensive income on derivative instruments, net of tax</t>
  </si>
  <si>
    <t>Other comprehensive income</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sales of loans held for sale</t>
  </si>
  <si>
    <t>Disbursements for loans held for sale</t>
  </si>
  <si>
    <t>Deferred federal income tax expense</t>
  </si>
  <si>
    <t>Net deferred loan costs</t>
  </si>
  <si>
    <t>Depreciation, amortization of intangible assets and premiums and accretion of discounts on securities and loans</t>
  </si>
  <si>
    <t>Net gains on mortgage loans</t>
  </si>
  <si>
    <t>Net gains on securities</t>
  </si>
  <si>
    <t>Securities impairment recognized in earnings</t>
  </si>
  <si>
    <t>Share based compensation</t>
  </si>
  <si>
    <t>Gain on branch sale</t>
  </si>
  <si>
    <t>Net gain on sale of fixed assets</t>
  </si>
  <si>
    <t>Increase in accrued income and other assets</t>
  </si>
  <si>
    <t>Decrease in accrued expenses and other liabilities</t>
  </si>
  <si>
    <t>Total Adjustments</t>
  </si>
  <si>
    <t>Net Cash From Operating Activities</t>
  </si>
  <si>
    <t>Cash Flow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t>
  </si>
  <si>
    <t>Proceeds from the maturity of interest bearing deposits</t>
  </si>
  <si>
    <t>Purchase of Federal Reserve Bank stock</t>
  </si>
  <si>
    <t>Redemption of Federal Reserve Bank stock</t>
  </si>
  <si>
    <t>Redemption of Federal Home Loan Bank stock</t>
  </si>
  <si>
    <t>Net increase in portfolio loans (loans originated, net of principal payments)</t>
  </si>
  <si>
    <t>Net cash paid in branch sale</t>
  </si>
  <si>
    <t>Proceeds from the collection of vehicle service contract counterparty receivables</t>
  </si>
  <si>
    <t>Proceeds from the sale of other real estate and repossessed assets</t>
  </si>
  <si>
    <t>Proceeds from the sale of property and equipment</t>
  </si>
  <si>
    <t>Capital expenditures</t>
  </si>
  <si>
    <t>Net Cash Used in Investing Activities</t>
  </si>
  <si>
    <t>Cash Flow From Financing Activities</t>
  </si>
  <si>
    <t>Net increase in total deposits</t>
  </si>
  <si>
    <t>Net increase (decrease) in other borrowings</t>
  </si>
  <si>
    <t>Payments of Federal Home Loan Bank advances</t>
  </si>
  <si>
    <t>Net decrease in vehicle service contract counterparty payables</t>
  </si>
  <si>
    <t>Dividends paid</t>
  </si>
  <si>
    <t>Proceeds from issuance of common stock</t>
  </si>
  <si>
    <t>Repurchase of common stock</t>
  </si>
  <si>
    <t>Share based compensation withholding obligation</t>
  </si>
  <si>
    <t>Net Cash From Financing Activities</t>
  </si>
  <si>
    <t>Net Increase (De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Purchase of securities available for sale not yet settled</t>
  </si>
  <si>
    <t>Condensed Consolidated Statements of Shareholders' Equity (unaudited) $ in Thousands</t>
  </si>
  <si>
    <t>USD ($)</t>
  </si>
  <si>
    <t>Balance at beginning of period at Dec. 31, 2013</t>
  </si>
  <si>
    <t>Increase (Decrease) in Stockholders' Equity [Roll Forward]</t>
  </si>
  <si>
    <t>Cash dividends declared</t>
  </si>
  <si>
    <t>Issuance of common stock</t>
  </si>
  <si>
    <t>Net change in accumulated other comprehensive loss, net of related tax effect</t>
  </si>
  <si>
    <t>Balance at end of period at Sep. 30, 2014</t>
  </si>
  <si>
    <t>Balance at beginning of period at Dec. 31, 2014</t>
  </si>
  <si>
    <t>Balance at end of period at Sep. 30, 2015</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4 included in our Annual Report on Form 10-K. In our opinion, the accompanying unaudited condensed consolidated financial statements contain all the adjustments necessary to present fairly our consolidated financial condition as of September 30, 2015 and December 31, 2014, and the results of operations for the three and nine-month periods ended September 30, 2015 and 2014. The results of operations for the three and nine-month periods ended September 30, 2015, are not necessarily indicative of the results to be expected for the full year. Certain reclassifications have been made in the prior period financial statements to conform to the current period presentation. Our critical accounting policies include the assessment for other than temporary impairment (“OTTI”) on investment securities, the determination of the allowance for loan losses, the determination of vehicle service contract counterparty contingencies, the valuation of originated mortgage loan servicing rights and the valuation of deferred tax assets. Refer to our 2014 Annual Report on Form 10-K for a disclosure of our accounting policies.</t>
  </si>
  <si>
    <t>New Accounting Standards</t>
  </si>
  <si>
    <t>New Accounting Standards [Abstract]</t>
  </si>
  <si>
    <t>2. New Accounting Standards In January 2014, the Financial Accounting Standards Board (“FASB”) issued Accounting Standards Update (“ASU”) 2014-04, “Reclassification of Residential Real Estate Collateralized Consumer Mortgage Loans upon Foreclosur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amendment is effective for fiscal years, and interim periods within those years, beginning after December 15, 2014, with early adoption and retrospective or prospective application permitted. This amended guidance became effective for us on January 1, 2015, and did not have a material impact on our consolidated operating results or financial condition. In May 2014, the FASB issued ASU 2014-09, “Revenue from Contracts with Customers (Topic 606) ”. In June 2014, the FASB issued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is effective for us on January 1, 2016, and is not expected to have a material impact on our consolidated operating results or financial condition.</t>
  </si>
  <si>
    <t>Securities [Abstract]</t>
  </si>
  <si>
    <t>3. Securities Securities available for sale consist of the following: Amortized Cost Unrealized Fair Value Gains Losses (In thousands) September 30, 2015 U.S. agency $ 50,447 $ 344 $ 56 $ 50,735 U.S. agency residential mortgage-backed 206,387 2,116 213 208,290 U.S. agency commercial mortgage-backed 35,109 246 17 35,338 Private label residential mortgage-backed 5,295 176 342 5,129 Other asset backed 131,911 110 249 131,772 Obligations of states and political subdivisions 136,508 1,161 937 136,732 Corporate 34,088 52 34 34,106 Trust preferred 2,914 - 354 2,560 Total $ 602,659 $ 4,205 $ 2,202 $ 604,662 December 31, 2014 U.S. agency $ 34,936 $ 133 $ 63 $ 35,006 U.S. agency residential mortgage-backed 256,387 1,838 667 257,558 U.S. agency commercial mortgage-backed 33,779 68 119 33,728 Private label residential mortgage-backed 6,216 187 390 6,013 Other asset backed 32,314 77 38 32,353 Obligations of states and political subdivisions 143,698 961 1,244 143,415 Corporate 22,690 53 79 22,664 Trust preferred 2,910 - 469 2,441 Total $ 532,930 $ 3,317 $ 3,069 $ 533,178 Our investments’ gross unrealized losses and fair values aggregated by investment type and length of time that individual securities have been at a continuous unrealized loss position follows: Less Than Twelve Months Twelve Months or More Total Fair Value Unrealized Fair Value Unrealized Fair Value Unrealized (In thousands) September 30, 2015 U.S. agency $ 19,021 $ 50 $ 1,170 $ 6 $ 20,191 $ 56 U.S. agency residential mortgage-backed 26,884 94 16,024 119 42,908 213 U.S. agency commercial mortgage-backed 4,389 16 1,396 1 5,785 17 Private label residential mortgage-backed - - 3,542 342 3,542 342 Other asset backed 57,799 131 5,414 118 63,213 249 Obligations of states and political subdivisions 27,995 422 12,393 515 40,388 937 Corporate 11,098 34 - - 11,098 34 Trust preferred - - 2,560 354 2,560 354 Total $ 147,186 $ 747 $ 42,499 $ 1,455 $ 189,685 $ 2,202 December 31, 2014 U.S. agency $ 12,851 $ 58 $ 606 $ 5 $ 13,457 $ 63 U.S. agency residential mortgage-backed 89,547 531 15,793 136 105,340 667 U.S. agency commercial mortgage-backed 21,325 119 - - 21,325 119 Private label residential mortgage-backed 208 1 4,013 389 4,221 390 Other asset backed 2,960 15 8,729 23 11,689 38 Obligations of states and political subdivisions 28,114 106 37,540 1,138 65,654 1,244 Corporate 8,660 79 - - 8,660 79 Trust preferred - - 2,441 469 2,441 469 Total $ 163,665 $ 909 $ 69,122 $ 2,160 $ 232,787 $ 3,069 Our portfolio of available-for-sale securities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or loss. U.S. agency, U.S. agency residential mortgage-backed securities and U.S. agency commercial mortgage backed securities — at September 30, 2015, we had 29 U.S. agency, 49 U.S. agency residential mortgage-backed and 9 U.S. agency commercial mortgage-backed securities whose fair market value is less than amortized cost. The unrealized losses are largely attributed to rises in term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residential mortgage backed securities — at September 30, 2015, we had five of this type of security whose fair value is less than amortized cost. Two of the five issues are rated by a major rating agency as investment grade, two are rated below investment grade and one is split rated. Two of these bonds have an impairment in excess of 10% and all five of these holdings have been impaired for more than 12 months. The unrealized losses are largely attributable to credit spread widening on these securities since their acquisition. All of these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 All private label residential mortgage-backed securities are reviewed for OTTI utilizing a cash flow projection. The cash flow analysis forecasts cash flow from the underlying loans in each transaction and then applies these cash flows to the bonds in the securitization. Our cash flow analysis forecasts complete recovery of our cost basis for four of the five securities whose fair value is less than amortized cost while the fifth security had credit related OTTI and is discussed in further detail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September 30, 2015, we had 65 other asset backed securities whose fair value is less than amortized cost. The unrealized losses are primarily due to credit spread widening.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September 30, 2015, we had 57 municipal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Corporate — at September 30, 2015, we had eight corporate securities whose fair value is less than amortized cost. The unrealized losses are primarily due to credit spread widening. As management does not intend to liquidate these securities and it is more likely than not that we will not be required to sell these securities prior to recovery of these unrealized losses, no declines are deemed to be other than temporary. Trust preferred securities — at September 30, 2015,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8 million as of September 30, 2015, continues to have satisfactory credit metrics and make interest payments. The following table breaks out our trust preferred securities in further detail as of September 30, 2015 and December 31, 2014: September 30, 2015 December 31, 2014 Fair Value Net Unrealized Loss Fair Value Net Unrealized Loss (In thousands) Trust preferred securities Rated issues $ 1,788 $ (127 ) $ 1,643 $ (267 ) Unrated issues 772 (227 ) 798 (202 ) As management does not intend to liquidate these securities and it is more likely than not that we will not be required to sell these securities prior to recovery of these unrealized losses, no declines are deemed to be other than temporary. We recorded no credit related OTTI charges in earnings on securities available for sale during the three or nine month periods ended September 30, 2015. We recorded $0.009 million of credit related OTTI charges in earnings on securities available for sale during the three and nine month periods ended September 30, 2014. At September 30, 2015, three private label residential mortgage-backed securities had credit related OTTI and are summarized as follows: Senior Security Super Senior Security Senior Support Security Total (In thousands) As of September 30, 2015 Fair value $ 1,690 $ 1,394 $ 91 $ 3,175 Amortized cost 1,722 1,309 - 3,031 Non-credit unrealized loss 32 - - 32 Unrealized gain - 85 91 176 Cumulative credit related OTTI 757 457 380 1,594 Credit related OTTI recognized in our Condensed Consolidated Statements of Operations For the three months ended September 30, 2015 $ - $ - $ - $ - 2014 9 - - 9 For the nine months ended September 30, 2015 - - - - 2014 9 - - 9 Each of these securities is receiving principal and interest payments similar to principal reductions in the underlying collateral. Two of these securities have unrealized gains and one has an unrealized loss at September 30, 2015. Prior to the second quarter of 2013, all three of these securities had an unrealized loss. The original amortized cost for each of these securities has been permanently adjusted downward for previously recorded credit related OTTI. The unrealized loss (based on original amortized cost) for two of these securities is now less than previously recorded credit related OTTI amounts. The remaining non-credit related unrealized loss in the senior security is attributed to other factors and is reflected in other comprehensive income during those same periods. A roll forward of credit losses recognized in earnings on securities available for sale for the three and nine month periods ending September 30, follows: Three months ended September 30, Nine months ended September 30, 2015 2014 2015 2014 (In thousands) Balance at beginning of period $ 1,844 $ 1,835 $ 1,844 $ 1,835 Additions to credit losses on securities for which no previous OTTI was recognized - - - - Increases to credit losses on securities for which OTTI was previously recognized - 9 - 9 Balance at end of period $ 1,844 $ 1,844 $ 1,844 $ 1,844 The amortized cost and fair value of securities available for sale at September 30, 2015, by contractual maturity, follow: Amortized Cost Fair Value (In thousands) Maturing within one year $ 29,195 $ 29,231 Maturing after one year but within five years 69,021 69,252 Maturing after five years but within ten years 45,618 45,985 Maturing after ten years 80,123 79,665 223,957 224,133 U.S. agency residential mortgage-backed 206,387 208,290 U.S. agency commercial mortgage-backed 35,109 35,338 Private label residential mortgage-backed 5,295 5,129 Other asset backed 131,911 131,772 Total $ 602,659 $ 604,662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nine month periods ending September 30, follows: Proceeds Realized Gains (1) Losses (In thousands) 2015 $ 11,786 $ 75 $ - 2014 7,630 123 - (1) Gains in 2014 exclude $0.179 million of unrealized gain related to a U.S. Treasury short position. During 2015 and 2014, our trading securities consisted of various preferred stocks. During the first nine months of 2015 and 2014, we recognized gains on trading securities of $0.022 million and $0.032 million, respectively, that are included in net gains (losses) on securities in the . Both of these amounts relate to gains (losses) recognized on trading securities still held at each respective period end.</t>
  </si>
  <si>
    <t>Loans [Abstract]</t>
  </si>
  <si>
    <t>4. Loans Our assessment of the allowance for loan losses is based on an evaluation of the loan portfolio, recent loss experience, current economic conditions and other pertinent factors. An analysis of the allowance for loan losses by portfolio segment for the three months ended September 30, follows: Commercial Mortgage Installment Payment Plan Receivables Subjective Allocation Total (In thousands) 2015 Balance at beginning of period $ 6,707 $ 11,465 $ 1,461 $ 65 $ 4,888 $ 24,586 Additions (deductions) Provision for loan losses (26 ) (47 ) (49 ) (5 ) (117 ) (244 ) Recoveries credited to allowance 637 286 250 - - 1,173 Loans charged against the allowance (190 ) (379 ) (342 ) - - (911 ) Balance at end of period $ 7,128 $ 11,325 $ 1,320 $ 60 $ 4,771 $ 24,604 2014 Balance at beginning of period $ 5,175 $ 15,542 $ 1,988 $ 80 $ 5,412 $ 28,197 Additions (deductions) Provision for loan losses (601 ) (9 ) 32 (8 ) (46 ) (632 ) Recoveries credited to allowance 999 197 283 - - 1,479 Loans charged against the allowance (385 ) (729 ) (422 ) - - (1,536 ) Balance at end of period $ 5,188 $ 15,001 $ 1,881 $ 72 $ 5,366 $ 27,508 An analysis of the allowance for loan losses by portfolio segment for the nine months ended September 30, follows: Commercial Mortgage Installment Payment Plan Receivables Subjective Allocation Total (In thousands) 2015 Balance at beginning of period $ 5,445 $ 13,444 $ 1,814 $ 64 $ 5,223 $ 25,990 Additions (deductions) Provision for loan losses 479 (881 ) (179 ) (4 ) (452 ) (1,037 ) Recoveries credited to allowance 1,722 843 853 - - 3,418 Loans charged against the allowance (518 ) (2,081 ) (1,168 ) - - (3,767 ) Balance at end of period $ 7,128 $ 11,325 $ 1,320 $ 60 $ 4,771 $ 24,604 2014 Balance at beginning of period $ 6,827 $ 17,195 $ 2,246 $ 97 $ 5,960 $ 32,325 Additions (deductions) Provision for loan losses (1,164 ) (395 ) 132 (28 ) (594 ) (2,049 ) Recoveries credited to allowance 3,492 1,055 886 5 - 5,438 Loans charged against the allowance (3,967 ) (2,854 ) (1,383 ) (2 ) - (8,206 ) Balance at end of period $ 5,188 $ 15,001 $ 1,881 $ 72 $ 5,366 $ 27,508 Allowance for loan losses and recorded investment in loans by portfolio segment follows: Commercial Mortgage Installment Payment Plan Receivables Subjective Allocation Total (In thousands) September 30, 2015 Allowance for loan losses Individually evaluated for impairment $ 4,048 $ 8,244 $ 484 $ - $ - $ 12,776 Collectively evaluated for impairment 3,080 3,081 836 60 4,771 11,828 Total ending allowance balance $ 7,128 $ 11,325 $ 1,320 $ 60 $ 4,771 $ 24,604 Loans Individually evaluated for impairment $ 30,328 $ 67,871 $ 6,005 $ - $ 104,204 Collectively evaluated for impairment 697,528 402,934 230,310 37,438 1,368,210 Total loans recorded investment 727,856 470,805 236,315 37,438 1,472,414 Accrued interest included in recorded investment 1,500 2,227 688 - 4,415 Total loans $ 726,356 $ 468,578 $ 235,627 $ 37,438 $ 1,467,999 December 31, 2014 Allowance for loan losses Individually evaluated for impairment $ 3,194 $ 9,311 $ 728 $ - $ - $ 13,233 Collectively evaluated for impairment 2,251 4,133 1,086 64 5,223 12,757 Total ending allowance balance $ 5,445 $ 13,444 $ 1,814 $ 64 $ 5,223 $ 25,990 Loans Individually evaluated for impairment $ 34,147 $ 72,340 $ 6,679 $ - $ 113,166 Collectively evaluated for impairment 658,423 402,458 200,368 40,001 1,301,250 Total loans recorded investment 692,570 474,798 207,047 40,001 1,414,416 Accrued interest included in recorded investment 1,615 2,170 669 - 4,454 Total loans $ 690,955 $ 472,628 $ 206,378 $ 40,001 $ 1,409,962 Loans on non-accrual status and past due more than 90 days (“Non-performing Loans”) follow: 90+ and Still Accruing Non- Accrual Total Non- Performing Loans (In thousands) September 30, 2015 Commercial Income producing - real estate $ - $ 5,135 $ 5,135 Land, land development and construction - real estate - 533 533 Commercial and industrial - 2,318 2,318 Mortgage 1-4 family - 5,095 5,095 Resort lending - 1,301 1,301 Home equity - 1st lien - 191 191 Home equity - 2nd lien - 189 189 Installment Home equity - 1st lien - 175 175 Home equity - 2nd lien - 445 445 Loans not secured by real estate - 430 430 Other - 2 2 Payment plan receivables Full refund - 6 6 Partial refund - 10 10 Other - 4 4 Total recorded investment $ - $ 15,834 $ 15,834 Accrued interest included in recorded investment $ - $ - $ - December 31, 2014 Commercial Income producing - real estate $ - $ 1,233 $ 1,233 Land, land development and construction - real estate - 594 594 Commercial and industrial - 2,746 2,746 Mortgage 1-4 family 7 5,945 5,952 Resort lending - 2,168 2,168 Home equity - 1st lien - 331 331 Home equity - 2nd lien - 605 605 Installment Home equity - 1st lien - 576 576 Home equity - 2nd lien - 517 517 Loans not secured by real estate - 454 454 Other - 48 48 Payment plan receivables Full refund - 2 2 Partial refund - 12 12 Other - - - Total recorded investment $ 7 $ 15,231 $ 15,238 Accrued interest included in recorded investment $ - $ - $ - An aging analysis of loans by class follows: Loans Past Due Loans not Past Due Total Loans 30-59 days 60-89 days 90+ days Total (In thousands) September 30, 2015 Commercial Income producing - real estate $ 183 $ - $ 660 $ 843 $ 274,107 $ 274,950 Land, land development and construction - real estate - 119 204 323 41,899 42,222 Commercial and industrial 2,315 320 368 3,003 407,681 410,684 Mortgage 1-4 family 2,513 662 5,095 8,270 271,130 279,400 Resort lending 309 150 1,301 1,760 116,528 118,288 Home equity - 1st lien 39 23 191 253 22,252 22,505 Home equity - 2nd lien 331 - 189 520 50,092 50,612 Installment Home equity - 1st lien 286 65 175 526 17,954 18,480 Home equity - 2nd lien 191 53 445 689 21,616 22,305 Loans not secured by real estate 474 132 430 1,036 192,321 193,357 Other 6 2 2 10 2,163 2,173 Payment plan receivables Full refund 563 115 6 684 22,848 23,532 Partial refund 710 249 10 969 7,459 8,428 Other 112 16 4 132 5,346 5,478 Total recorded investment $ 8,032 $ 1,906 $ 9,080 $ 19,018 $ 1,453,396 $ 1,472,414 Accrued interest included in recorded investment $ 113 $ 18 $ - $ 131 $ 4,284 $ 4,415 December 31, 2014 Commercial Income producing - real estate $ 89 $ - $ 214 $ 303 $ 252,763 $ 253,066 Land, land development and construction - real estate 131 - 223 354 33,984 34,338 Commercial and industrial 2,391 279 209 2,879 402,287 405,166 Mortgage 1-4 family 1,877 1,638 5,952 9,467 269,719 279,186 Resort lending 226 - 2,168 2,394 126,342 128,736 Home equity - 1st lien 39 50 331 420 19,782 20,202 Home equity - 2nd lien 711 89 605 1,405 45,269 46,674 Installment Home equity - 1st lien 466 37 576 1,079 20,995 22,074 Home equity - 2nd lien 369 81 517 967 28,125 29,092 Loans not secured by real estate 589 231 454 1,274 152,115 153,389 Other 15 3 48 66 2,426 2,492 Payment plan receivables Full refund 838 214 2 1,054 26,799 27,853 Partial refund 409 123 12 544 6,550 7,094 Other 96 24 - 120 4,934 5,054 Total recorded investment $ 8,246 $ 2,769 $ 11,311 $ 22,326 $ 1,392,090 $ 1,414,416 Accrued interest included in recorded investment $ 55 $ 29 $ - $ 84 $ 4,370 $ 4,454 Impaired loans are as follows : September 30, 2015 December 31, 2014 Impaired loans with no allocated allowance (In thousands) TDR $ 6,416 $ 9,325 Non - TDR 204 299 Impaired loans with an allocated allowance TDR - allowance based on collateral 3,970 5,879 TDR - allowance based on present value cash flow 86,985 94,970 Non - TDR - allowance based on collateral 6,281 2,296 Non - TDR - allowance based on present value cash flow - - Total impaired loans $ 103,856 $ 112,769 Amount of allowance for loan losses allocated TDR - allowance based on collateral $ 1,575 $ 2,025 TDR - allowance based on present value cash flow 8,952 10,188 Non - TDR - allowance based on collateral 2,249 1,020 Non - TDR - allowance based on present value cash flow - - Total amount of allowance for loan losses allocated $ 12,776 $ 13,233 Impaired loans by class are as follows (1): September 30, 2015 December 31, 2014 Recorded Investment Unpaid Principal Balance Related Allowance Recorded Investment Unpaid Principal Balance Related Allowance With no related allowance recorded: (In thousands) Commercial Income producing - real estate $ 4,778 $ 4,977 $ - $ 5,868 $ 6,077 $ - Land, land development &amp; construction-real estate 851 1,425 - 1,051 1,606 - Commercial and industrial 985 982 - 2,685 2,667 - Mortgage 1-4 family 23 166 - - 49 - Resort lending - - - 48 397 - Home equity - 1st lien - - - - - - Home equity - 2nd lien - - - - - - Installment Home equity - 1st lien - 36 - - 40 - Home equity - 2nd lien - - - - - - Loans not secured by real estate - - - - - - Other - - - - - - 6,637 7,586 - 9,652 10,836 - With an allowance recorded: Commercial Income producing - real estate 16,414 17,414 1,357 12,836 13,797 689 Land, land development &amp; construction-real estate 2,061 2,140 421 3,456 3,528 499 Commercial and industrial 5,239 5,549 2,270 8,251 8,486 2,006 Mortgage 1-4 family 49,245 51,392 5,437 53,206 56,063 6,195 Resort lending 18,328 18,591 2,786 18,799 18,963 3,075 Home equity - 1st lien 155 172 11 162 177 14 Home equity - 2nd lien 120 201 10 125 205 27 Installment Home equity - 1st lien 2,434 2,610 145 2,744 2,930 219 Home equity - 2nd lien 2,931 2,942 285 3,212 3,215 419 Loans not secured by real estate 631 689 53 711 835 89 Other 9 9 1 12 12 1 97,567 101,709 12,776 103,514 108,211 13,233 Total Commercial Income producing - real estate 21,192 22,391 1,357 18,704 19,874 689 Land, land development &amp; construction-real estate 2,912 3,565 421 4,507 5,134 499 Commercial and industrial 6,224 6,531 2,270 10,936 11,153 2,006 Mortgage 1-4 family 49,268 51,558 5,437 53,206 56,112 6,195 Resort lending 18,328 18,591 2,786 18,847 19,360 3,075 Home equity - 1st lien 155 172 11 162 177 14 Home equity - 2nd lien 120 201 10 125 205 27 Installment Home equity - 1st lien 2,434 2,646 145 2,744 2,970 219 Home equity - 2nd lien 2,931 2,942 285 3,212 3,215 419 Loans not secured by real estate 631 689 53 711 835 89 Other 9 9 1 12 12 1 Total $ 104,204 $ 109,295 $ 12,776 $ 113,166 $ 119,047 $ 13,233 Accrued interest included in recorded investment $ 348 $ 397 (1) There were no impaired payment plan receivables at September 30, 2015 or December 31, 2014. Average recorded investment in and interest income earned on impaired loans by class for the three month periods ending September 30, follows (1): 2015 2014 Average Recorded Investment Interest Income Recognized Average Recorded Investment Interest Income Recognized With no related allowance recorded: (In thousands) Commercial Income producing - real estate $ 5,133 $ 45 $ 8,255 $ 103 Land, land development &amp; construction-real estate 932 14 859 15 Commercial and industrial 1,922 68 3,397 63 Mortgage 1-4 family 24 3 66 - Resort lending - - 42 1 Home equity - 1st lien - - - - Home equity - 2nd lien - - - - Installment Home equity - 1st lien - - - - Home equity - 2nd lien - - - - Loans not secured by real estate - - - - Other - - - - 8,011 130 12,619 182 With an allowance recorded: Commercial Income producing - real estate 14,655 154 11,486 136 Land, land development &amp; construction-real estate 1,993 2 4,092 38 Commercial and industrial 6,431 37 7,936 51 Mortgage 1-4 family 49,706 554 55,633 558 Resort lending 18,414 163 19,351 195 Home equity - 1st lien 157 2 165 2 Home equity - 2nd lien 185 - 39 - Installment Home equity - 1st lien 2,474 47 2,801 43 Home equity - 2nd lien 2,999 47 3,375 46 Loans not secured by real estate 645 10 699 9 Other 10 - 14 - 97,669 1,016 105,591 1,078 Total Commercial Income producing - real estate 19,788 199 19,741 239 Land, land development &amp; construction-real estate 2,925 16 4,951 53 Commercial and industrial 8,353 105 11,333 114 Mortgage 1-4 family 49,730 557 55,699 558 Resort lending 18,414 163 19,393 196 Home equity - 1st lien 157 2 165 2 Home equity - 2nd lien 185 - 39 - Installment Home equity - 1st lien 2,474 47 2,801 43 Home equity - 2nd lien 2,999 47 3,375 46 Loans not secured by real estate 645 10 699 9 Other 10 - 14 - Total $ 105,680 $ 1,146 $ 118,210 $ 1,260 (1) There were no impaired payment plan receivables during the three month periods ended September 30, 2015 and 2014, respectively. Average recorded investment in and interest income earned on impaired loans by class for the nine month periods ending September 30, follows (1): 2015 2014 Average Recorded Investment Interest Income Recognized Average Recorded Investment Interest Income Recognized With no related allowance recorded: (In thousands) Commercial Income producing - real estate $ 5,490 $ 170 $ 8,109 $ 289 Land, land development &amp; construction-real estate 986 57 1,168 43 Commercial and industrial 2,345 195 3,517 129 Mortgage 1-4 family 18 5 37 - Resort lending 15 - 38 1 Home equity line of credit - 1st lien - - - - Home equity line of credit - 2nd lien - - - - Installment Home equity installment - 1st lien - 1 - 1 Home equity installment - 2nd lien - - - - Loans not secured by real estate - - - - Other - - - - 8,854 428 12,869 463 With an allowance recorded: Commercial Income producing - real estate 13,752 452 12,756 417 Land, land development &amp; construction-real estate 2,351 35 4,059 120 Commercial and industrial 7,304 117 8,562 209 Mortgage 1-4 family 51,078 1,644 56,545 1,777 Resort lending 18,523 507 19,623 581 Home equity line of credit - 1st lien 159 6 159 5 Home equity line of credit - 2nd lien 154 6 40 1 Installment Home equity installment - 1st lien 2,582 141 2,860 132 Home equity installment - 2nd lien 3,086 147 3,396 143 Loans not secured by real estate 669 29 721 26 Other 11 1 15 1 99,669 3,085 108,736 3,412 Total Commercial Income producing - real estate 19,242 622 20,865 706 Land, land development &amp; construction-real estate 3,337 92 5,227 163 Commercial and industrial 9,649 312 12,079 338 Mortgage 1-4 family 51,096 1,649 56,582 1,777 Resort lending 18,538 507 19,661 582 Home equity line of credit - 1st lien 159 6 159 5 Home equity line of credit - 2nd lien 154 6 40 1 Installment Home equity installment - 1st lien 2,582 142 2,860 133 Home equity installment - 2nd lien 3,086 147 3,396 143 Loans not secured by real estate 669 29 721 26 Other 11 1 15 1 Total $ 108,523 $ 3,513 $ 121,605 $ 3,875 (1) There were no impaired payment plan receivables during the nine month periods ended September 30, 2015 and 2014, respectively. Our average investment in impaired loans was approximately $105.7 million and $118.2 million for the three-month periods ended September 30, 2015 and 2014, respectively and $108.5 million and $121.6 million for the nine-month periods ended September 30, 2015 and 2014, respectively. Cash receipts on impaired loans on non-accrual status are generally applied to the principal balance. Interest income recognized on impaired loans during the three months ending September 30, 2015 and 2014, was approximately $1.1 million and $1.3 million, respectively, and was approximately $3.5 million and $3.9 million during the nine months ending September 30, 2015 and 2014, respectively. Troubled debt restructurings follow: September 30, 2015 Commercial Retail Total (In thousands) Performing TDRs $ 22,257 $ 69,726 $ 91,983 Non-performing TDRs(1) 1,501 3,887 (2) 5,388 Total $ 23,758 $ 73,613 $ 97,371 December 31, 2014 Commercial Retail Total (In thousands) Performing TDRs $ 29,475 $ 73,496 $ 102,971 Non-performing TDRs(1) 1,978 5,225 (2) 7,203 Total $ 31,453 $ 78,721 $ 110,174 (1) Included in non-performing loans table above. (2) Also includes loans on non-accrual at the time of modification until six payments are received on a timely basis. We allocated $10.5 million and $12.2 million of specific reserves to customers whose loan terms have been modified in troubled debt restructurings as of September 30, 2015 and December 31, 2014, respectively. During the nine months ended September 30, 2015 and 2014,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Number of Contracts Pre-modification Recorded Balance Post-modification Recorded Balance (Dollars in thousands) 2015 Commercial Income producing - real estate - $ - $ - Land, land development &amp; construction-real estate - - - Commercial and industrial 1 48 26 Mortgage 1-4 family 3 343 344 Resort lending - - - Home equity - 1st lien - - - Home equity - 2nd lien - - - Installment Home equity - 1st lien - - - Home equity - 2nd lien - - - Loans not secured by real estate 1 19 19 Other - - - Total 5 $ 410 $ 389 2014 Commercial Income producing - real estate - $ - $ - Land, land development &amp; construction-real estate 1 40 36 Commercial and industrial 5 716 693 Mortgage 1-4 family 1 87 87 Resort lending 1 378 367 Home equity - 1st lien - - - Home equity - 2nd lien - - - Installment Home equity - 1st lien 3 118 96 Home equity - 2nd lien - - - Loans not secured by real estate 1 55 53 Other - - - Total 12 $ 1,394 $ 1,332 Loans that have been classified as troubled debt restructurings during the nine-month periods ended Number of Contracts Pre-modification Recorded Balance Post-modification Recorded Balance (Dollars in thousands) 2015 Commercial Income producing - real estate 2 $ 229 $ 234 Land, land development &amp; construction-real estate - - - Commercial and industrial 4 301 273 Mortgage 1-4 family 9 1,373 1,189 Resort lending 1 313 309 Home equity - 1st lien - - - Home equity - 2nd lien - - - Installment Home equity - 1st lien 5 190 164 Home equity - 2nd lien 3 58 58 Loans not secured by real estate 2 19 25 Other - - - Total 26 $ 2,483 $ 2,252 2014 Commercial Income producing - real estate 3 $ 354 $ 326 Land, land development &amp; construction-real estate 2 55 50 Commercial and industrial 11 2,083 1,524 Mortgage 1-4 family 8 1,037 1,049 Resort lending 4 1,011 997 Home equity - 1st lien 1 17 13 Home equity - 2nd lien - - - Installment Home equity - 1st lien 8 538 465 Home equity - 2nd lien 5 294 284 Loans not secured by real estate 3 88 80 Other - - - Total 45 $ 5,477 $ 4,788 The troubled debt restructurings described above for 2015 decreased the allowance for loan losses by $0.05 million and resulted in zero charge offs during the three months ended September 30, 2015, and increased the allowance by $0.05 million and resulted in zero charge offs during the nine months ended September 30, 2015. The troubled debt restructurings described above for 2014 increased the allowance for loan losses by $0.2 million and resulted in zero charge offs during the three months ended September 30, 2014 and increased the allowance by $0.2 million and resulted in $0.01 million of charge offs during the nine months ended September 30, 2014. 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 - Mortgage 1-4 family 1 54 Resort lending - - Home equity - 1st lien - - Home equity - 2nd lien - - Installment Home equity - 1st lien - - Home equity - 2nd lien - - Loans not secured by real estate - - Other - - 1 $ 54 2014 Commercial Income producing - real estate - $ - Land, land development &amp; construction-real estate - - Commercial and industrial 1 66 Mortgage 1-4 family 1 125 Resort lending - - Home equity - 1st lien - - Home equity - 2nd lien - - Installment Home equity - 1st lien - - Home equity - 2nd lien - - Loans not secured by real estate - - Other - - 2 $ 191 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2 157 Mortgage 1-4 family 1 54 Resort lending - - Home equity - 1st lien - - Home equity - 2nd lien - - Installment Home equity - 1st lien - - Home equity - 2nd lien - - Loans not secured by real estate 1 4 Other - - 4 $ 215 2014 Commercial Income producing - real estate - $ - Land, land development &amp; construction-real estate - - Commercial and industrial 2 319 Mortgage 1-4 family 1 125 Resort lending - - Home equity - 1st lien - - Home equity - 2nd lien - - Installment Home equity - 1st lien - - Home equity - 2nd lien - - Loans not secured by real estate - - Other - - 3 $ 444 A loan is considered to be in payment default generally once it is 90 days contractually past due under the modified terms. The troubled debt restructurings that subsequently defaulted described above for 2015 decreased the allowance for loan losses by $0.01 million and resulted in zero charge offs during the three months ended September 30, 2015 and had no impact on the allowance for loan losses and resulted in zero charge offs during the nine months ended September 30, 2015. The troubled debt restructurings that subsequently defaulted described above for 2014 had no impact on the allowance for loan losses and resulted in no charge offs during the three months ended September 30, 2014 and increased the allowance for loan losses by $0.01 million and resulted in no charge offs during the nine months ended September 30, 2014. The terms of certain other loans were modified during the nine months ended September 30, 2015 and 2014 in a manner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Commercial Non-watch Watch Substandard Non- Total (In thousands) September 30, 2015 Income producing - real estate $ 261,676 $ 7,013 $ 1,126 $ 5,135 $ 274,950 Land, land development and construction - real estate 38,135 3,307 247 533 42,222 Commercial and industrial 371,193 29,285 7,888 2,318 410,684 Total $ 671,004 $ 39,605 $ 9,261 $ 7,986 $ 727,856 Accrued interest included in total $ 1,304 $ 189 $ 7 $ - $ 1,500 December 31, 2014 Income producing - real estate $ 241,266 $ 8,649 $ 1,918 $ 1,233 $ 253,066 Land, land development and construction - real estate 30,869 2,485 390 594 34,338 Commercial and industrial 372,947 23,475 5,998 2,746 405,166 Total $ 645,082 $ 34,609 $ 8,306 $ 4,573 $ 692,570 Accrued interest included in total $ 1,479 $ 111 $ 25 $ - $ 1,615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Total (In thousands) September 30, 2015 800 and above $ 27,538 $ 12,627 $ 4,859 $ 6,717 $ 51,741 750-799 77,238 42,522 6,280 16,387 142,427 700-749 50,309 33,785 4,076 11,985 100,155 650-699 52,898 16,771 3,565 8,022 81,256 600-649 28,698 5,666 1,872 3,639 39,875 550-599 16,809 2,546 647 1,957 21,959 500-549 13,983 1,253 758 1,089 17,083 Under 500 4,098 992 210 404 5,704 Unknown 7,829 2,126 238 412 10,605 Total $ 279,400 $ 118,288 $ 22,505 $ 50,612 $ 470,805 Accrued interest included in total $ 1,427 $ 508 $ 92 $ 200 $ 2,227 December 31, 2014 800 and above $ 27,918 $ 14,484 $ 3,863 $ 6,225 $ 52,490 750-799 72,674 45,950 6,128 14,323 139,075 700-749 52,843 32,660 3,054 9,642 98,199 650-699 51,664 20,250 3,257 8,194 83,365 600-649 27,770 6,538 1,704 3,862 39,874 550-599 21,361 3,639 994 1,721 27,715 500-549 14,575 2,156 699 1,401 18,831 Under 500 6,306 875 261 632 8,074 Unknown 4,075 2,184 242 674 7,175 Total $ 279,186 $ 128,736 $ 20,202 $ 46,674 $ 474,798 Accrued interest included in total $ 1,311 $ 562 $ 88 $ 209 $ 2,170 (1) Credit scores have been updated within the last twelve months. Installment (1) Home Equity 1st Lien Home Equity 2nd Lien Loans not Secured by Real Estate Other Total (In thousands) September 30, 2015 800 and above $ 1,953 $ 1,840 $ 40,348 $ 59 $ 44,200 750-799 4,411 6,624 89,310 568 100,913 700-749 2,685 4,667 38,237 617 46,206 650-699 3,783 4,138 15,224 479 23,624 600-649 2,161 2,254 4,758 260 9,433 550-599 1,919 1,547 2,080 124 5,670 500-549 760 851 976 50 2,637 Under 500 744 280 461 11 1,496 Unknown 64 104 1,963 5 2,136 Total $ 18,480 $ 22,305 $ 193,357 $ 2,173 $ 236,315 Accrued interest included in total $ 70 $ 82 $ 519 $ 17 $ 688 December 31, 2014 800 and above $ 2,272 $ 2,835 $ 31,507 $ 60 $ 36,674 750-799 5,677 8,557 66,558 583 81,375 700-749 3,111 6,358 28,179 689 38,337 650-699 3,963 5,477 16,152 615 26,207 600-649 3,434 2,408 5,128 255 11,225 550-599 2,019 1,913 1,896 134 5,962 500-549 1,128 1,036 1,672 84 3,920 Under 500 393 427 455 28 1,303 Unknown 77 81 1,842 44 2,044 Total $ 22,074 $ 29,092 $ 153,389 $ 2,492 $ 207,047 Accrued interest included in total $ 93 $ 112 $ 445 $ 19 $ 669 (1) Credit scores have been updated within the last twelve months. Mepco Finance Corporation (“Mepco”) is a wholly-owned subsidiary of our Bank that operates a vehicle service contract payment plan business throughout the United States. See Note #14 for more information about Mepco’s business. As of September 30, 2015, approximately 62.9%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22.5% of Mepco’s outstanding payment plan receivables as of September 30, 2015,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financial information on the counterparties as we evaluate the credit quality of this portfolio. The following table summarizes credit ratings of insurer or risk retention group counterparties by class of payment plan receivable: Payment Plan Receivables Full Refund Partial Refund Other Total (In thousands) September 30, 2015 AM Best rating A+ $ - $ 8 $ - $ 8 A 3,711 7,572 - 11,283 A- 3,226 753 5,470 9,449 Not rated 16,595 95 8 16,698 Total $ 23,532 $ 8,428 $ 5,478 $ 37,438 December 31, 2014 AM Best rating A+ $ - $ 43 $ - $ 43 A 10,007 6,190 - 16,197 A- 1,989 685 5,054 7,728 Not rated 15,857 176 - 16,033 Total $ 27,853 $ 7,094 $ 5,054 $ 40,001 Although Mepco has contractual recourse against various counterparties for refunds owing upon cancellation of vehicle service contracts, see Note #14 below regarding certain risks and difficulties associated with collecting these refunds. Foreclosed residential real estate properties included in other real estate and repossessed assets on our Condensed Consolidated Statements of Financial Condition totaled $2.8 million and $2.9 million at September 30, 2015 and December 31, 2014, respectively. Retail mortgage loans secured by residential real estate properties for which formal foreclosure proceedings are in process according to local requirements totaled $1.1 million and $2.5 million at September 30, 2015 and December 31, 2014, respectively.</t>
  </si>
  <si>
    <t>Segments</t>
  </si>
  <si>
    <t>Segments [Abstract]</t>
  </si>
  <si>
    <t>5. Segments 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 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 A summary of selected financial information for our reportable segments follows: IB Mepco Other (1) Elimination (2) Total (In thousands) Total assets September 30, 2015 $ 2,323,629 $ 60,018 $ 288,708 $ (277,494 ) $ 2,394,861 December 31, 2014 2,174,536 63,378 286,158 (275,342 ) 2,248,730 For the three months ended September 30, 2015 Interest income $ 18,973 $ 1,320 $ 20 $ (20 ) $ 20,293 Net interest income 17,964 1,115 (238 ) - 18,841 Provision for loan losses (238 ) (6 ) - - (244 ) Income (loss) before income tax 7,961 (254 ) (358 ) (24 ) 7,325 Net income (loss) 5,455 (168 ) (224 ) (16 ) 5,047 2014 Interest income $ 18,444 $ 1,624 $ 25 $ (25 ) $ 20,068 Net interest income 17,254 1,338 (409 ) - 18,183 Provision for loan losses (623 ) (9 ) - - (632 ) Income (loss) before income tax 7,459 247 (408 ) (24 ) 7,274 Net income (loss) 5,048 163 (266 ) (16 ) 4,929 For the nine months ended September 30, 2015 Interest income $ 55,895 $ 4,081 $ 60 $ (60 ) $ 59,976 Net interest income 52,864 3,468 (699 ) - 55,633 Provision for loan losses (1,032 ) (5 ) - - (1,037 ) Income (loss) before income tax 23,063 (766 ) (1,097 ) (71 ) 21,129 Net income (loss) 15,623 (437 ) (693 ) (46 ) 14,447 2014 Interest income $ 55,153 $ 5,555 $ 41 $ (41 ) $ 60,708 Net interest income 51,721 4,500 (1,022 ) - 55,199 Provision for loan losses (2,018 ) (31 ) - - (2,049 ) Income (loss) before income tax 20,151 908 (1,210 ) (71 ) 19,778 Net income (loss) 14,345 607 (665 ) (168 ) 14,119 (1) Includes amounts relating to our parent company and certain insignificant operations. (2) Includes parent company's investment in subsidiaries and cash balances maintained at subsidiary.</t>
  </si>
  <si>
    <t>Shareholders' Equity and Earnings Per Common Share</t>
  </si>
  <si>
    <t>Shareholders' Equity and Earnings Per Common Share [Abstract]</t>
  </si>
  <si>
    <t>6. Shareholders’ Equity and Earnings Per Common Share On January 21, 2015, our Board of Directors authorized a share repurchase plan (the “Repurchase Plan”) to buy back up to 5% of our outstanding common stock through December 31, 2015. 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Internal Revenue Code. The Preservation Plan attempts to protect this value by reducing the likelihood that we will experience such an ownership change by discouraging any person who is not already a 5% shareholder from becoming a 5% shareholder (with certain limited exceptions). 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 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 A reconciliation of basic and diluted net income per common share follows: Three Months Ended September 30, Nine Months Ended September 30, 2015 2014 2015 2014 (In thousands, except per share amounts) Net income $ 5,047 $ 4,929 $ 14,447 $ 14,119 Weighted average shares outstanding (1) 22,673 22,940 22,852 22,919 Restricted stock units 230 306 283 305 Effect of stock options 118 123 120 126 Stock units for deferred compensation plan for non-employee directors 112 109 111 114 Weighted average shares outstanding for calculation of diluted earnings per share 23,133 23,478 23,366 23,464 Net income per common share Basic (1) $ 0.22 $ 0.21 $ 0.63 $ 0.62 Diluted $ 0.22 $ 0.21 $ 0.62 $ 0.60 (1) Weighted average stock options outstanding that were not considered in computing diluted net income per share because they were anti-dilutive totaled 0.03 million for both three-month periods ending September 30, 2015 and 2014, respectively and totaled 0.03 million for both nine-month periods ending September 30, 2015 and 2014, respectively.</t>
  </si>
  <si>
    <t>Derivative Financial Instruments</t>
  </si>
  <si>
    <t>Derivative Financial Instruments [Abstract]</t>
  </si>
  <si>
    <t>7.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September 30, 2015 Notional Amount Average Maturity (years) Fair Value (Dollars in thousands) No hedge designation Rate-lock mortgage loan commitments $ 24,746 0.1 $ 823 Mandatory commitments to sell mortgage loans 49,791 0.1 (409 ) Pay-fixed interest rate swap agreements 19,616 7.3 (674 ) Pay-variable interest rate swap agreements 19,616 7.3 674 Purchased options 1,681 5.9 126 Written options 1,681 5.9 (126 ) Total $ 117,131 2.7 $ 414 December 31, 2014 Notional Amount Average Maturity (years) Fair Value (Dollars in thousands) No hedge designation Rate-lock mortgage loan commitments $ 16,759 0.1 $ 437 Mandatory commitments to sell mortgage loans 38,600 0.1 (184 ) Pay-fixed interest rate swap agreements 3,300 9.4 (182 ) Pay-variable interest rate swap agreements 3,300 9.4 182 Total $ 61,959 1.1 $ 253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We obtain market prices on Mandatory Commitments and Rate-Lock Commitments. Net gains on mortgage loans, as well as net income may be more volatile as a result of these derivative instruments, which are not designated as hedges. During 2014, we began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in the table above relate to this program. During the third quarter of 2015, we began offering to our deposit customers an equity linked time deposit product (“Altitude CD”). The Altitude CD is a time deposit that provides the customer a guaranteed return of principle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September 30, 2015 December 31, 2014 September 30, 2015 December 31, 2014 Balance Sheet Location Fair Value Balance Sheet Location Fair Value Balance Sheet Location Fair Value Balance Sheet Location Fair Value (In thousands) Derivatives not designated as hedging instruments Rate-lock mortgage loan commitments Other assets $ 823 Other assets $ 437 Other liabilities $ - Other liabilities $ - Mandatory commitments to sell mortgage loans Other assets - Other assets - Other liabilities 409 Other liabilities 184 Pay-fixed interest rate swap agreements Other assets - Other assets - Other liabilities 674 Other liabilities 182 Pay-variable interest rate swap agreements Other assets 674 Other assets 182 Other liabilities - Other liabilities - Purchased options Other assets 126 Other assets - Other liabilities - Other liabilities - Written options Other assets - Other assets - Other liabilities 126 Other liabilities - Total derivatives $ 1,623 $ 619 $ 1,209 $ 366 The effect of derivative financial instruments on the Condensed Consolidated Statements of Operations follows: Three Month Periods Ended September 30, Gain (Loss) Recognized in Other Comprehensive Income (Effective Portion) Location of Gain (Loss) Reclassified from Accumulated Other Comprehensive Loss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95 ) $ - $ - Total $ - $ - $ - $ (95 ) $ - $ - No hedge designation Rate-lock mortgage loan commitments Net mortgage loan gains $ 281 $ (77 ) Mandatory commitments to sell mortgage loans Net mortgage loan gains (745 ) 220 Pay-fixed interest rate swap agreements Interest income (452 ) 7 Pay-variable interest rate swap agreements Interest income 452 (7 ) Purchased options Interest expense 126 - Written options Interest expense (126 ) - U.S. Treasury short position Gain on securities - 127 Total $ (464 ) $ 270 (1) For cash flow hedges, this location and amount refers to the ineffective portion. (2) Relates to a terminated pay-fixed interest rate swap whose termination fee was included in accumulated other comprehensive loss and was being amortized into earnings through December 31, 2014. Nine Month Periods Ended September 30, Gain (Loss) Recognized in Other Comprehensive Income (Effective Portion) Location of Gain (Loss) Reclassified from Accumulated Other Comprehensive Loss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285 ) $ - $ - Total $ - $ - $ - $ (285 ) $ - $ - No hedge designation Rate-lock mortgage loan commitments Net mortgage loan gains $ 386 $ 147 Mandatory commitments to sell mortgage loans Net mortgage loan gains (225 ) (134 ) Pay-fixed interest rate swap agreements Interest income (492 ) (92 ) Pay-variable interest rate swap agreements Interest income 492 92 Purchased options Interest expense 126 - Written options Interest expense (126 ) - U.S. Treasury short position Gain on securities - 179 Total $ 161 $ 192 (1) For cash flow hedges, this location and amount refers to the ineffective portion. (2) Relates to a terminated pay-fixed interest rate swap whose termination fee was included in accumulated other comprehensive loss and was being amortized into earnings through December 31, 2014.</t>
  </si>
  <si>
    <t>Intangible Assets</t>
  </si>
  <si>
    <t>Intangible Assets [Abstract]</t>
  </si>
  <si>
    <t xml:space="preserve">8. Intangible Assets The following table summarizes intangible assets, net of amortization: September 30, 2015 December 31, 2014 Gross Carrying Amount Accumulated Amortization Gross Carrying Amount Accumulated Amortization (In thousands) Amortized intangible assets - core deposits $ 6,118 $ 3,752 $ 6,118 $ 3,491 Amortization of other intangibles has been estimated through 2020 and thereafter in the following table. (In thousands) Three months ending December 31, 2015 $ 86 2016 347 2017 346 2018 346 2019 346 2020 and thereafter 895 Total $ 2,366 </t>
  </si>
  <si>
    <t>Share Based Compensation</t>
  </si>
  <si>
    <t>Share Based Compensation [Abstract]</t>
  </si>
  <si>
    <t xml:space="preserve">9.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3 million shares of common stock as of September 30, 2015. The non-employee director stock purchase plan permits the issuance of additional share based payments for up to 0.2 million shares of common stock as of September 30, 2015. Share based awards and payments are measured at fair value at the date of grant and are expensed over the requisite service period. Common shares issued upon exercise of stock options come from currently authorized but unissued shares. During each first quarter period of 2015 and 2014, pursuant to our long-term incentive plan, we granted 0.07 million shares of restricted stock and 0.03 million performance stock units (“PSU”) to certain officers. The shares of restricted stock issued during 2015 cliff vest after a period of three years, the shares of restricted stock issued during 2014 vest ratably over three years and the PSUs issued in both periods cliff vest after a period of three years. The performance feature of the PSUs is based on a comparison of our total shareholder return over the three year period starting on the grant date to the total shareholder return over that period for an index of our peers in the banking industry. No long term incentive grants were made during the second or third quarters of 2015 or 2014.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04 million shares and 0.011 million shares to directors during the first nine months of 2015 and 2014, respectively and expensed their value during those same periods. Total compensation expense recognized for grants pursuant to our long-term incentive plan was $0.4 million and $1.1 million during the three and nine month periods ended September 30, 2015, respectively, and was $0.3 million and $0.8 million during the same periods in 2014, respectively. The corresponding tax benefit relating to this expense was $0.1 million and $0.4 million for the three and nine month periods ended September 30, 2015, respectively and $0.1 million and $0.3 million for the same periods in 2014. Total expense recognized for non-employee director share based payments was $0.02 million and $0.05 million during the three and nine month periods ended September 30, 2015, respectively, and was $0.05 million and $0.14 million during the same periods in 2014, respectively. The corresponding tax benefit relating to this expense was $0.01 million and $0.02 million for the three and nine month periods ended September 30, 2015, respectively and $0.02 million and $0.05 million during the same periods in 2014. At September 30, 2015, the total expected compensation cost related to non-vested stock options, restricted stock, PSUs and restricted stock unit awards not yet recognized was $1.8 million. The weighted-average period over which this amount will be recognized is 1.8 years. A summary of outstanding stock option grants and related transactions follows: Number of Shares Average Exercise Price Weighted- Average Remaining Contractual Term (Years) Aggregated Intrinsic Value (In thousands) Outstanding at January 1, 2015 281,820 $ 4.69 Granted - Exercised (31,450 ) 3.35 Forfeited (2,096 ) 4.77 Expired (1,924 ) 6.79 Outstanding at September 30, 2015 246,350 $ 4.85 6.35 $ 2,472 Vested and expected to vest at September 30, 2015 245,298 $ 4.84 6.35 $ 2,463 Exercisable at September 30, 2015 222,742 $ 4.70 6.22 $ 2,271 A summary of outstanding non-vested restricted stock, restricted stock units and PSUs and related transactions follows: Number of Shares Weighted- Average Grant Date Fair Value Outstanding at January 1, 2015 407,130 $ 6.31 Granted 108,422 13.06 Vested (249,526 ) 3.92 Forfeited (4,384 ) 12.88 Outstanding at September 30, 2015 261,642 $ 11.28 During the third quarter of 2015, 0.23 million restricted stock units relating to a grant in 2012 vested. In addition, as permitted by our long-term incentive plan, 0.07 million shares were withheld from the shares that would otherwise have been issued to executive officers for these vesting restricted stock units in order to satisfy tax withholding obligations. Certain information regarding options exercised during the periods follows: Three Months Ended September 30, Nine Months Ended September 30, 2015 2014 2015 2014 (In thousands) Intrinsic value $ 71 $ 123 $ 314 $ 231 Cash proceeds received $ 23 $ 30 $ 105 $ 66 Tax benefit realized $ 25 $ 44 $ 110 $ 81 </t>
  </si>
  <si>
    <t>Income Tax</t>
  </si>
  <si>
    <t>Income Tax [Abstract]</t>
  </si>
  <si>
    <t>10. Income Tax Income tax expense was $2.3 million during each three month period ended September 30, 2015 and 2014 and $6.7 million and $5.7 million during the nine months ended September 30, 2015 and 2014, respectively.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We did maintain a valuation allowance against our deferred tax assets of approximately $1.0 million at both September 30, 2015 and December 31, 2014. This valuation allowance on our deferred tax assets primarily relates to state income taxes at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At September 30, 2015 and December 31, 2014, we had approximately $1.0 million and $1.1 million, respectively of gross unrecognized tax benefits. We do not expect the total amount of unrecognized tax benefits to significantly increase or decrease during the balance of 2015.</t>
  </si>
  <si>
    <t>Regulatory Matters</t>
  </si>
  <si>
    <t>Regulatory Matters [Abstract]</t>
  </si>
  <si>
    <t xml:space="preserve">11.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s net profits, combined with the retained net profits of the preceding two years. Further, the Bank cannot pay a dividend at any time that it has negative undivided profits. As of September 30, 2015, the Bank had negative undivided profits of $15.9 million. We can request regulatory approval for a return of capital from the Bank to the parent company. During the first quarter of 2014, we requested regulatory approval for a $15.0 million return of capital from the Bank to the parent company. This return of capital request was approved by our banking regulators on March 28, 2014 and the Bank returned $15.0 million of capital to the parent company on April 9, 2014. During January of 2015, we requested regulatory approval for an additional $18.5 million return of capital from the Bank to the parent company. This return of capital request was approved by our banking regulators on February 13, 2015, and the Bank returned $18.5 million of capital to the parent company on February 17, 2015 . We are also subject to various regulatory capital requirements. The prompt corrective action regulations establish quantitative measures to ensure capital adequacy and require minimum amounts and ratios of total, Tier 1, and common equity Tier 1 (as of January 1, 2015)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September 30, 2015 and December 31, 2014,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The New Capital Rules became effective for us on January 1, 2015. Our actual capital amounts and ratios follow: Actual Minimum for Adequately Capitalized Institutions Minimum for Well-Capitalized Institutions Amount Ratio Amount Ratio Amount Ratio (Dollars in thousands) September 30, 2015 Total capital to risk-weighted assets Consolidated $ 276,230 16.98 % $ 130,163 8.00 % NA NA Independent Bank 253,647 15.61 130,004 8.00 $ 162,506 10.00 % Tier 1 capital to risk-weighted assets Consolidated $ 255,613 15.71 % $ 97,622 6.00 % NA NA Independent Bank 233,123 14.35 97,503 6.00 $ 130,005 8.00 % Common equity tier 1 capital to risk-weighted assets Consolidated $ 238,884 14.68 % $ 73,216 4.50 % NA NA Independent Bank 233,123 14.35 73,128 4.50 $ 105,629 6.50 % Tier 1 capital to average assets Consolidated $ 255,613 11.16 % $ 91,582 4.00 % NA NA Independent Bank 233,123 10.19 91,509 4.00 $ 114,387 5.00 % December 31, 2014 Total capital to risk-weighted assets Consolidated $ 265,163 18.06 % $ 117,427 8.00 % NA NA Independent Bank 247,883 16.90 117,374 8.00 $ 146,718 10.00 % Tier 1 capital to risk-weighted assets Consolidated $ 246,628 16.80 % $ 58,714 4.00 % NA NA Independent Bank 229,361 15.63 58,687 4.00 $ 88,031 6.00 % Tier 1 capital to average assets Consolidated $ 246,628 11.18 % $ 88,206 4.00 % NA NA Independent Bank 229,361 10.46 87,687 4.00 $ 109,609 5.00 % The components of our regulatory capital are as follows: Consolidated Independent Bank September 30, 2015 December 31, 2014 September 30, 2015 December 31, 2014 (In thousands) Total shareholders' equity $ 252,980 $ 250,371 $ 255,659 $ 257,832 Add (deduct) Accumulated other comprehensive (gain) loss for regulatory purposes (1,302 ) 5,636 (1,302 ) 5,636 Intangible assets (946 ) (2,627 ) (946 ) (2,627 ) Disallowed deferred tax assets (11,848 ) (40,500 ) (20,288 ) (30,728 ) Disallowed capitalized mortgage loan servicing rights - (752 ) - (752 ) Common equity tier 1 capital 238,884 212,128 233,123 229,361 Qualifying trust preferred securities 34,500 34,500 - - Disallowed deferred tax assets (17,771 ) - - - Tier 1 capital 255,613 246,628 233,123 229,361 Allowance for loan losses and allowance for unfunded lending commitments limited to 1.25% of total risk-weighted assets 20,617 18,535 20,524 18,522 Total risk-based capital $ 276,230 $ 265,163 $ 253,647 $ 247,883 </t>
  </si>
  <si>
    <t>Fair Value Disclosures</t>
  </si>
  <si>
    <t>Fair Value Disclosures [Abstract]</t>
  </si>
  <si>
    <t xml:space="preserve">12.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September 30, 2015 and December 31, 2014, all of our total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Other real estat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September 30, 2015: Measured at Fair Value on a Recurring Basis: Assets Trading securities $ 225 $ 225 $ - $ - Securities available for sale U.S. agency 50,735 - 50,735 - U.S. agency residential mortgage-backed 208,290 - 208,290 - U.S. agency commercial mortgage-backed 35,338 - 35,338 - Private label residential mortgage-backed 5,129 - 5,129 - Other asset backed 131,772 - 131,772 - Obligations of states and political subdivisions 136,732 - 136,732 - Corporate 34,106 - 34,106 - Trust preferred 2,560 - 2,560 - Loans held for sale 25,462 - 25,462 - Derivatives (1) 1,623 - 1,623 - Liabilities Derivatives (2) 1,209 - 1,209 - Measured at Fair Value on a Non-recurring basis: Assets Capitalized mortgage loan servicing rights (3) 7,931 - - 7,931 Impaired loans (4) Commercial Income producing - real estate 4,083 - - 4,083 Land, land development &amp; construction-real estate 203 - - 203 Commercial and industrial 1,426 - - 1,426 Mortgage 1-4 Family 577 - - 577 Resort Lending 138 - - 138 Other real estate (5) Commercial Land, land development &amp; construction-real estate 639 - - 639 Commercial and industrial 165 - - 165 Mortgage 1-4 Family 51 - - 51 Resort Lending 107 - - 107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4: Measured at Fair Value on a Recurring Basis: Assets Trading securities $ 203 $ 203 $ - $ - Securities available for sale U.S. agency 35,006 - 35,006 - U.S. agency residential mortgage-backed 257,558 - 257,558 - U.S. agency commercial mortgage-backed 33,728 - 33,728 - Private label residential mortgage-backed 6,013 - 6,013 - Other asset backed 32,353 - 32,353 - Obligations of states and political subdivisions 143,415 - 143,415 - Corporate 22,664 - 22,664 - Trust preferred 2,441 - 2,441 - Loans held for sale 23,662 - 23,662 - Derivatives (1) 619 - 619 - Liabilities Derivatives (2) 366 - 366 - Measured at Fair Value on a Non-recurring basis: Assets Capitalized mortgage loan servicing rights (3) 9,197 - - 9,197 Impaired loans (4) Commercial Income producing - real estate 869 - - 869 Land, land development &amp; construction-real estate 354 - - 354 Commercial and industrial 2,601 - - 2,601 Mortgage 1-4 Family 1,306 - - 1,306 Other real estate (5) Commercial Income producing - real estate 479 - - 479 Land, land development &amp; construction-real estate 737 - - 737 Mortgage 1-4 Family 102 - - 102 Resort Lending 575 - - 575 Installment Home equity - 1st lien 13 - - 1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There were no transfers between Level 1 and Level 2 during the nine months ended September 30, 2015 and 2014. Changes in fair values for financial assets which we have elected the fair value option for the periods presented were as follows: Changes in Fair Values for the Nine-Month Periods Ended September 30 for Items Measured at Fair Value Pursuant to Election of the Fair Value Option 2015 2014 Net Gains (Losses) on Assets Total Change in Fair Values Included in Current Period Net Gains (Losses) on Assets Total Change in Fair Values Included in Current Period Securities Loans Earnings Securities Loans Earnings (In thousands) Trading securities $ 22 $ - $ 22 $ 32 $ - $ 32 Loans held for sale - 311 311 - 127 127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The following represent impairment charges recognized during the three and nine month periods ended September 30, 2015 and 2014 relating to assets measured at fair value on a non-recurring basis: · Capitalized mortgage loan servicing rights, whose individual strata are measured at fair value, had a carrying amount of $7.9 million which is net of a valuation allowance of $4.1 million at September 30, 2015, and had a carrying amount of $9.2 million which is net of a valuation allowance of $3.8 million at December 31, 2014. A recovery (charge) of $(0.9) million and $(0.3) million was included in our results of operations for the three and nine month periods ending September 30, 2015, respectively and $0.5 million and $0.04 million during the same periods in 2014. · Loans which are measured for impairment using the fair value of collateral for collateral dependent loans had a carrying amount of $10.3 million, with a valuation allowance of $3.8 million at September 30, 2015, and had a carrying amount of $8.2 million, with a valuation allowance of $3.1 million at December 31, 2014. The provision for loan losses included in our results of operations relating to impaired loans was an expense of $1.0 million and $0.5 million for the three month periods ending September 30, 2015 and 2014, respectively, and an expense of $1.9 million and $1.4 million for the nine month periods ending September 30, 2015 and 2014, respectively. · Other real estate, which is measured using the fair value of the property, had a carrying amount of $1.0 million which is net of a valuation allowance of $1.7 million at September 30, 2015, and a carrying amount of $1.9 million which is net of a valuation allowance of $2.5 million at December 31, 2014. An additional charge relating to other real estate measured at fair value of $0.03 million and $0.30 million was included in our results of operations during the three and nine month periods ended September 30, 2015, respectively and $0.3 million and $0.4 million during the same periods in 2014. We had no assets or liabilities measured at fair value on a recurring basis that used significant unobservable inputs (Level 3) during the nine months ended September 30, 2015 and 2014. Quantitative information about Level 3 fair value measurements measured on a non-recurring basis follows: Asset (Liability) Fair Value Valuation Technique Unobservable Inputs Weighted Average (In thousands) September 30, 2015 Capitalized mortgage loan servicing rights $ 7,931 Present value of net servicing revenue Discount rate 10.03 % Cost to service $ 80 Ancillary income 24 Float rate 1.38 % Impaired loans Commercial (1) 5,309 Sales comparison approach Adjustment for differences between comparable sales (7.2 )% Income approach Capitalization rate 9.3 Mortgage 715 Sales comparison approach Adjustment for differences between comparable sales 4.1 Other real estate Commercial 804 Sales comparison approach Adjustment for differences between comparable sales (3.9 ) Mortgage and installment 194 Sales comparison approach Adjustment for differences between comparable sales 75.6 December 31, 2014 Capitalized mortgage $ 9,197 Present value of net servicing revenue Discount rate 10.07 % Cost to service $ 82 Ancillary income 25 Float rate 1.77 % Impaired loans Commercial (1) 2,751 Sales comparison approach Adjustment for differences between comparable sales (3.8 )% Income approach Capitalization rate 9.3 Mortgage 1,306 Sales comparison approach Adjustment for differences between comparable sales 8.6 Other real estate Commercial 1,216 Sales comparison approach Adjustment for differences between comparable sales (9.0 ) Mortgage and installment 690 Sales comparison approach Adjustment for differences between comparable sales 34.3 (1) In addition to the valuation techniques and unobservable inputs discussed above, at September 30, 2015 and December 31, 2014, we had an impaired collateral dependent commercial relationship that totaled $0.4 million and $1.1 million, respectively that was primarily secured by collateral other than real estate. Collateral securing this relationship primarily included machinery and equipment and inventory at September 30, 2015 and also included accounts receivable at December 31, 2014. Valuation techniques at September 30, 2015, include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September 30, 2015 $ 25,462 $ 935 $ 24,527 December 31, 2014 23,662 624 23,038 </t>
  </si>
  <si>
    <t>Fair Values of Financial Instruments</t>
  </si>
  <si>
    <t>Fair Values of Financial Instruments [Abstract]</t>
  </si>
  <si>
    <t>13.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cannot be determined with precision.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Cash and due from banks and interest bearing deposits Interest bearing deposits - time Securities Federal Home Loan Bank and Federal Reserve Bank Stock Net loans and loans held for sale Accrued interest receivable and payable Derivative financial instruments Deposits Other borrowings Subordinated debentures The estimated recorded book balances and fair values follow: Fair Value Using Recorded Book Balance Fair Value Quoted Prices in Active Markets for Identical Assets (Level 1) Significant Other Observable Inputs (Level 2) Significant Un- observable Inputs (Level 3) (In thousands) September 30, 2015 Assets Cash and due from banks $ 52,146 $ 52,146 $ 52,146 $ - $ - Interest bearing deposits 53,051 53,051 53,051 - - Interest bearing deposits - time 13,029 13,053 - 13,053 - Trading securities 225 225 225 - - Securities available for sale 604,662 604,662 - 604,662 - Federal Home Loan Bank and Federal Reserve Bank Stock 15,286 NA NA NA NA Net loans and loans held for sale 1,468,857 1,435,597 - 25,462 1,410,135 Accrued interest receivable 6,473 6,473 8 2,068 4,397 Derivative financial instruments 1,623 1,623 - 1,623 - Liabilities Deposits with no stated maturity (1) $ 1,639,402 $ 1,639,402 $ 1,639,402 $ - $ - Deposits with stated maturity (1) 421,560 419,803 - 419,803 - Other borrowings 12,070 13,474 - 13,474 - Subordinated debentures 35,569 22,885 - 22,885 - Accrued interest payable 420 420 20 400 - Derivative financial instruments 1,209 1,209 - 1,209 - December 31, 2014 Assets Cash and due from banks $ 48,326 $ 48,326 $ 48,326 $ - $ - Interest bearing deposits 25,690 25,690 25,690 - - Interest bearing deposits - time 13,561 13,585 - 13,585 - Trading securities 203 203 203 - - Securities available for sale 533,178 533,178 - 533,178 - Federal Home Loan Bank and Federal Reserve Bank Stock 19,919 NA NA NA NA Net loans and loans held for sale 1,407,634 1,394,424 - 23,662 1,370,762 Accrued interest receivable 5,995 5,995 2 1,599 4,394 Derivative financial instruments 619 619 - 619 - Liabilities Deposits with no stated maturity (1) $ 1,534,175 $ 1,534,175 $ 1,534,175 $ - $ - Deposits with stated maturity (1) 390,127 389,139 - 389,139 - Other borrowings 12,470 14,560 - 14,560 - Subordinated debentures 35,569 23,328 - 23,328 - Accrued interest payable 380 380 21 359 - Derivative financial instruments 366 366 - 366 - (1) Deposits with no stated maturity include reciprocal deposits with a recorded book balance of $12.0 million and $13.6 million at September 30, 2015 and December 31, 2014, respectively. Deposits with a stated maturity include reciprocal deposits with a recorded book balance of $35.9 million and $40.1 million at September 30, 2015 and December 31, 2014,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4. Contingent Liabilities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0.5 million.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densed Consolidated Statements of Financial Condition) permits a consumer to purchase a vehicle service contract by making installment payments, generally for a term of 12 to 24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 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At September 30, 2015 and December 31, 2014, the aggregate amount of such obligations owing to Mepco by counterparties, net of write-downs and reserves made through the recognition of vehicle service contract counterparty contingencies expense, totaled $7.3 million and $7.2 million, respectively. Mepco is currently in the process of working to recover these receivables, primarily through litigation against counterparties. In some cases, Mepco requires collateral or guaranties by the principals of the counterparties to secure these refund obligations; however, this is generally only the case when no rated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ing to it by counterparties upon cancellation of the underlying service contracts. The sudden failure of one of Mepco’s major counterparties (an insurance company, administrator, or seller/dealer) could expose us to significant losses. 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Charges related to estimated losses for vehicle service contract counterparty contingencies included in non-interest expense totaled $0.03 million for both three month periods ended September 30, 2015 and 2014, respectively and totaled $0.09 million and $0.17 million for the nine month periods ended September 30, 2015 and 2014, respectively. These charges are being classified in non-interest expense because they are associated with a default or potential default of a contractual obligation under our counterparty contracts as opposed to loss on the administration of the payment plan itself. 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 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densed Consolidated Statement of Financial Condition date. However, because of the uncertainty surrounding the numerous and complex assumptions made, actual losses could exceed the charges we have taken to date. The provision for loss reimbursement on sold loans represents our estimate of incurred losses related to mortgage loans that we have sold to investors (primarily Fannie Mae, Freddie Mac and Ginnie Mae). Since we sell mortgage loans without recourse, loss reimbursements only occur in those instances where we have breached a representation or warranty or other contractual requirement related to the loan sale. The provision for loss reimbursement on sold loans was a credit of $0.04 million and zero for the three months ended September 30, 2015 and 2014, respectively and a credit of $0.06 million and $0.5 million for the nine months ended September 30, 2015 and 2014, respectively. The credit provision in the first nine months of 2015 is due primarily to the settlement of certain loss reimbursement claims at slightly lower amounts than what had been specifically reserved for previously. The credit provision in the first nine months of 2014 is due primarily to the rescission of certain loss reimbursement requests by Freddie Mac that had been pending and accrued for at the end of 2013. The reserve for loss reimbursements on sold mortgage loans totaled $0.5 million at both September 30, 2015 and December 31, 2014.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s at September 30, 2015 and December 31, 2014 also reflect the resolution of the mortgage loan origination years of 2000 to 2008 with Fannie Mae and Freddie Mac. We believe that the amounts that we have accrued for incurred losses on sold mortgage loans are appropriate given our analyses. However, future losses could exceed our current estimate.</t>
  </si>
  <si>
    <t>Accumulated Other Comprehensive Loss ("AOCL")</t>
  </si>
  <si>
    <t>Accumulated Other Comprehensive Loss ("AOCL") [Abstract]</t>
  </si>
  <si>
    <t>15. Accumulated Other Comprehensive Loss (“AOCL”) A summary of changes in AOCL follows: Unrealized Gains (Losses) on Available for Sale Securities Dispropor- tionate Tax Effects from Securities Available for Sale Unrealized Losses on Settled Derivatives Total For the three months ended September 30, 2015 Balances at beginning of period $ 408 $ (5,798 ) $ - $ (5,390 ) Other comprehensive loss before reclassifications 894 - - 894 Amounts reclassified from AOCL - - - - Net current period other comprehensive income 894 - - 894 Balances at end of period $ 1,302 $ (5,798 ) $ - $ (4,496 ) 2014 Balances at beginning of period $ (376 ) $ (5,798 ) $ (124 ) $ (6,298 ) Other comprehensive income before reclassifications 226 - - 226 Amounts reclassified from AOCL (73 ) - 62 (11 ) Net current period other comprehensive income 153 - 62 215 Balances at end of period $ (223 ) $ (5,798 ) $ (62 ) $ (6,083 ) For the nine months ended September 30, 2015 Balances at beginning of period $ 162 $ (5,798 ) $ - $ (5,636 ) Other comprehensive income before reclassifications 1,189 - - 1,189 Amounts reclassified from AOCL (49 ) - - (49 ) Net current period other comprehensive income 1,140 - - 1,140 Balances at end of period $ 1,302 $ (5,798 ) $ - $ (4,496 ) 2014 Balances at beginning of period $ (3,200 ) $ (5,798 ) $ (247 ) $ (9,245 ) Other comprehensive income before reclassifications 3,051 - - 3,051 Amounts reclassified from AOCL (74 ) - 185 111 Net current period other comprehensive income 2,977 - 185 3,162 Balances at end of period $ (223 ) $ (5,798 ) $ (62 ) $ (6,083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A summary of reclassifications out of each component of AOCL for the three months ended September 30 follows: AOCL Component Amount Reclassified From AOCL Affected Line Item in Condensed Consolidated Statements of Operations (In thousands) 2015 Unrealized gains on available for sale securities $ - Net gains on securities - Net impairment loss recognized in earnings - Total reclassifications before tax - Tax expense $ - Reclassifications, net of tax 2014 Unrealized gains on available for sale securities $ 121 Net gains on securities (9 ) Net impairment loss recognized in earnings 112 Total reclassifications before tax 39 Tax expense $ 73 Reclassifications, net of tax Unrealized gains on settled derivatives $ (95 ) Interest expense (33 ) Tax benefit $ (62 ) Reclassification, net of tax $ 11 Total reclassifications for the period, net of tax A summary of reclassifications out of each component of AOCL for the nine months ended September 30 follows: AOCL Component Amount Reclassified From AOCL Affected Line Item in Condensed Consolidated Statements of Operations (In thousands) 2015 Unrealized gains on available for sale securities $ 75 Net gains on securities - Net impairment loss recognized in earnings 75 Total reclassifications before tax 26 Tax expense $ 49 Reclassifications, net of tax 2014 Unrealized gains on available for sale securities $ 123 Net gains on securities (9 ) Net impairment loss recognized in earnings 114 Total reclassifications before tax 40 Tax expense $ 74 Reclassifications, net of tax Unrealized gains on settled derivatives $ (285 ) Interest expense (100 ) Tax benefit $ (185 ) Reclassification, net of tax $ (111 ) Total reclassifications for the period, net of tax</t>
  </si>
  <si>
    <t>New Accounting Standards (Policies)</t>
  </si>
  <si>
    <t>In January 2014, the Financial Accounting Standards Board (“FASB”) issued Accounting Standards Update (“ASU”) 2014-04, “Reclassification of Residential Real Estate Collateralized Consumer Mortgage Loans upon Foreclosur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amendment is effective for fiscal years, and interim periods within those years, beginning after December 15, 2014, with early adoption and retrospective or prospective application permitted. This amended guidance became effective for us on January 1, 2015, and did not have a material impact on our consolidated operating results or financial condition. In May 2014, the FASB issued ASU 2014-09, “Revenue from Contracts with Customers (Topic 606) ”. In June 2014, the FASB issued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is effective for us on January 1, 2016, and is not expected to have a material impact on our consolidated operating results or financial condition.</t>
  </si>
  <si>
    <t>Securities (Tables)</t>
  </si>
  <si>
    <t xml:space="preserve">Securities available for sale consist of the following: Amortized Cost Unrealized Fair Value Gains Losses (In thousands) September 30, 2015 U.S. agency $ 50,447 $ 344 $ 56 $ 50,735 U.S. agency residential mortgage-backed 206,387 2,116 213 208,290 U.S. agency commercial mortgage-backed 35,109 246 17 35,338 Private label residential mortgage-backed 5,295 176 342 5,129 Other asset backed 131,911 110 249 131,772 Obligations of states and political subdivisions 136,508 1,161 937 136,732 Corporate 34,088 52 34 34,106 Trust preferred 2,914 - 354 2,560 Total $ 602,659 $ 4,205 $ 2,202 $ 604,662 December 31, 2014 U.S. agency $ 34,936 $ 133 $ 63 $ 35,006 U.S. agency residential mortgage-backed 256,387 1,838 667 257,558 U.S. agency commercial mortgage-backed 33,779 68 119 33,728 Private label residential mortgage-backed 6,216 187 390 6,013 Other asset backed 32,314 77 38 32,353 Obligations of states and political subdivisions 143,698 961 1,244 143,415 Corporate 22,690 53 79 22,664 Trust preferred 2,910 - 469 2,441 Total $ 532,930 $ 3,317 $ 3,069 $ 533,178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Fair Value Unrealized Fair Value Unrealized (In thousands) September 30, 2015 U.S. agency $ 19,021 $ 50 $ 1,170 $ 6 $ 20,191 $ 56 U.S. agency residential mortgage-backed 26,884 94 16,024 119 42,908 213 U.S. agency commercial mortgage-backed 4,389 16 1,396 1 5,785 17 Private label residential mortgage-backed - - 3,542 342 3,542 342 Other asset backed 57,799 131 5,414 118 63,213 249 Obligations of states and political subdivisions 27,995 422 12,393 515 40,388 937 Corporate 11,098 34 - - 11,098 34 Trust preferred - - 2,560 354 2,560 354 Total $ 147,186 $ 747 $ 42,499 $ 1,455 $ 189,685 $ 2,202 December 31, 2014 U.S. agency $ 12,851 $ 58 $ 606 $ 5 $ 13,457 $ 63 U.S. agency residential mortgage-backed 89,547 531 15,793 136 105,340 667 U.S. agency commercial mortgage-backed 21,325 119 - - 21,325 119 Private label residential mortgage-backed 208 1 4,013 389 4,221 390 Other asset backed 2,960 15 8,729 23 11,689 38 Obligations of states and political subdivisions 28,114 106 37,540 1,138 65,654 1,244 Corporate 8,660 79 - - 8,660 79 Trust preferred - - 2,441 469 2,441 469 Total $ 163,665 $ 909 $ 69,122 $ 2,160 $ 232,787 $ 3,069 </t>
  </si>
  <si>
    <t>Trust preferred securities</t>
  </si>
  <si>
    <t>The following table breaks out our trust preferred securities in further detail as of September 30, 2015 and December 31, 2014: September 30, 2015 December 31, 2014 Fair Value Net Unrealized Loss Fair Value Net Unrealized Loss (In thousands) Trust preferred securities Rated issues $ 1,788 $ (127 ) $ 1,643 $ (267 ) Unrated issues 772 (227 ) 798 (202 )</t>
  </si>
  <si>
    <t>Private label residential mortgage backed securities below investment grade</t>
  </si>
  <si>
    <t xml:space="preserve">At September 30, 2015, three private label residential mortgage-backed securities had credit related OTTI and are summarized as follows: Senior Security Super Senior Security Senior Support Security Total (In thousands) As of September 30, 2015 Fair value $ 1,690 $ 1,394 $ 91 $ 3,175 Amortized cost 1,722 1,309 - 3,031 Non-credit unrealized loss 32 - - 32 Unrealized gain - 85 91 176 Cumulative credit related OTTI 757 457 380 1,594 Credit related OTTI recognized in our Condensed Consolidated Statements of Operations For the three months ended September 30, 2015 $ - $ - $ - $ - 2014 9 - - 9 For the nine months ended September 30, 2015 - - - - 2014 9 - - 9 </t>
  </si>
  <si>
    <t>Credit losses recognized in earnings on securities available for sale</t>
  </si>
  <si>
    <t xml:space="preserve">A roll forward of credit losses recognized in earnings on securities available for sale for the three and nine month periods ending September 30, follows: Three months ended September 30, Nine months ended September 30, 2015 2014 2015 2014 (In thousands) Balance at beginning of period $ 1,844 $ 1,835 $ 1,844 $ 1,835 Additions to credit losses on securities for which no previous OTTI was recognized - - - - Increases to credit losses on securities for which OTTI was previously recognized - 9 - 9 Balance at end of period $ 1,844 $ 1,844 $ 1,844 $ 1,844 </t>
  </si>
  <si>
    <t>Amortized cost and fair value of securities available for sale by contractual maturity</t>
  </si>
  <si>
    <t xml:space="preserve">The amortized cost and fair value of securities available for sale at September 30, 2015, by contractual maturity, follow: Amortized Cost Fair Value (In thousands) Maturing within one year $ 29,195 $ 29,231 Maturing after one year but within five years 69,021 69,252 Maturing after five years but within ten years 45,618 45,985 Maturing after ten years 80,123 79,665 223,957 224,133 U.S. agency residential mortgage-backed 206,387 208,290 U.S. agency commercial mortgage-backed 35,109 35,338 Private label residential mortgage-backed 5,295 5,129 Other asset backed 131,911 131,772 Total $ 602,659 $ 604,662 </t>
  </si>
  <si>
    <t>Gains and losses realized on sale of securities available for sale</t>
  </si>
  <si>
    <t>A summary of proceeds from the sale of securities available for sale and gains and losses for the nine month periods ending September 30, follows: Proceeds Realized Gains (1) Losses (In thousands) 2015 $ 11,786 $ 75 $ - 2014 7,630 123 - (1) Gains in 2014 exclude $0.179 million of unrealized gain related to a U.S. Treasury short position.</t>
  </si>
  <si>
    <t>Loans (Tables)</t>
  </si>
  <si>
    <t>Analysis of allowance for loan losses by portfolio segment</t>
  </si>
  <si>
    <t xml:space="preserve">An analysis of the allowance for loan losses by portfolio segment for the three months ended September 30, follows: Commercial Mortgage Installment Payment Plan Receivables Subjective Allocation Total (In thousands) 2015 Balance at beginning of period $ 6,707 $ 11,465 $ 1,461 $ 65 $ 4,888 $ 24,586 Additions (deductions) Provision for loan losses (26 ) (47 ) (49 ) (5 ) (117 ) (244 ) Recoveries credited to allowance 637 286 250 - - 1,173 Loans charged against the allowance (190 ) (379 ) (342 ) - - (911 ) Balance at end of period $ 7,128 $ 11,325 $ 1,320 $ 60 $ 4,771 $ 24,604 2014 Balance at beginning of period $ 5,175 $ 15,542 $ 1,988 $ 80 $ 5,412 $ 28,197 Additions (deductions) Provision for loan losses (601 ) (9 ) 32 (8 ) (46 ) (632 ) Recoveries credited to allowance 999 197 283 - - 1,479 Loans charged against the allowance (385 ) (729 ) (422 ) - - (1,536 ) Balance at end of period $ 5,188 $ 15,001 $ 1,881 $ 72 $ 5,366 $ 27,508 An analysis of the allowance for loan losses by portfolio segment for the nine months ended September 30, follows: Commercial Mortgage Installment Payment Plan Receivables Subjective Allocation Total (In thousands) 2015 Balance at beginning of period $ 5,445 $ 13,444 $ 1,814 $ 64 $ 5,223 $ 25,990 Additions (deductions) Provision for loan losses 479 (881 ) (179 ) (4 ) (452 ) (1,037 ) Recoveries credited to allowance 1,722 843 853 - - 3,418 Loans charged against the allowance (518 ) (2,081 ) (1,168 ) - - (3,767 ) Balance at end of period $ 7,128 $ 11,325 $ 1,320 $ 60 $ 4,771 $ 24,604 2014 Balance at beginning of period $ 6,827 $ 17,195 $ 2,246 $ 97 $ 5,960 $ 32,325 Additions (deductions) Provision for loan losses (1,164 ) (395 ) 132 (28 ) (594 ) (2,049 ) Recoveries credited to allowance 3,492 1,055 886 5 - 5,438 Loans charged against the allowance (3,967 ) (2,854 ) (1,383 ) (2 ) - (8,206 ) Balance at end of period $ 5,188 $ 15,001 $ 1,881 $ 72 $ 5,366 $ 27,508 </t>
  </si>
  <si>
    <t>Allowance for loan losses and recorded investment in loans by portfolio segment</t>
  </si>
  <si>
    <t xml:space="preserve">Allowance for loan losses and recorded investment in loans by portfolio segment follows: Commercial Mortgage Installment Payment Plan Receivables Subjective Allocation Total (In thousands) September 30, 2015 Allowance for loan losses Individually evaluated for impairment $ 4,048 $ 8,244 $ 484 $ - $ - $ 12,776 Collectively evaluated for impairment 3,080 3,081 836 60 4,771 11,828 Total ending allowance balance $ 7,128 $ 11,325 $ 1,320 $ 60 $ 4,771 $ 24,604 Loans Individually evaluated for impairment $ 30,328 $ 67,871 $ 6,005 $ - $ 104,204 Collectively evaluated for impairment 697,528 402,934 230,310 37,438 1,368,210 Total loans recorded investment 727,856 470,805 236,315 37,438 1,472,414 Accrued interest included in recorded investment 1,500 2,227 688 - 4,415 Total loans $ 726,356 $ 468,578 $ 235,627 $ 37,438 $ 1,467,999 December 31, 2014 Allowance for loan losses Individually evaluated for impairment $ 3,194 $ 9,311 $ 728 $ - $ - $ 13,233 Collectively evaluated for impairment 2,251 4,133 1,086 64 5,223 12,757 Total ending allowance balance $ 5,445 $ 13,444 $ 1,814 $ 64 $ 5,223 $ 25,990 Loans Individually evaluated for impairment $ 34,147 $ 72,340 $ 6,679 $ - $ 113,166 Collectively evaluated for impairment 658,423 402,458 200,368 40,001 1,301,250 Total loans recorded investment 692,570 474,798 207,047 40,001 1,414,416 Accrued interest included in recorded investment 1,615 2,170 669 - 4,454 Total loans $ 690,955 $ 472,628 $ 206,378 $ 40,001 $ 1,409,962 </t>
  </si>
  <si>
    <t>Loans on non-accrual status and past due more than 90 days</t>
  </si>
  <si>
    <t xml:space="preserve">Loans on non-accrual status and past due more than 90 days (“Non-performing Loans”) follow: 90+ and Still Accruing Non- Accrual Total Non- Performing Loans (In thousands) September 30, 2015 Commercial Income producing - real estate $ - $ 5,135 $ 5,135 Land, land development and construction - real estate - 533 533 Commercial and industrial - 2,318 2,318 Mortgage 1-4 family - 5,095 5,095 Resort lending - 1,301 1,301 Home equity - 1st lien - 191 191 Home equity - 2nd lien - 189 189 Installment Home equity - 1st lien - 175 175 Home equity - 2nd lien - 445 445 Loans not secured by real estate - 430 430 Other - 2 2 Payment plan receivables Full refund - 6 6 Partial refund - 10 10 Other - 4 4 Total recorded investment $ - $ 15,834 $ 15,834 Accrued interest included in recorded investment $ - $ - $ - December 31, 2014 Commercial Income producing - real estate $ - $ 1,233 $ 1,233 Land, land development and construction - real estate - 594 594 Commercial and industrial - 2,746 2,746 Mortgage 1-4 family 7 5,945 5,952 Resort lending - 2,168 2,168 Home equity - 1st lien - 331 331 Home equity - 2nd lien - 605 605 Installment Home equity - 1st lien - 576 576 Home equity - 2nd lien - 517 517 Loans not secured by real estate - 454 454 Other - 48 48 Payment plan receivables Full refund - 2 2 Partial refund - 12 12 Other - - - Total recorded investment $ 7 $ 15,231 $ 15,238 Accrued interest included in recorded investment $ - $ - $ - </t>
  </si>
  <si>
    <t>Aging analysis of loans by class</t>
  </si>
  <si>
    <t xml:space="preserve">An aging analysis of loans by class follows: Loans Past Due Loans not Past Due Total Loans 30-59 days 60-89 days 90+ days Total (In thousands) September 30, 2015 Commercial Income producing - real estate $ 183 $ - $ 660 $ 843 $ 274,107 $ 274,950 Land, land development and construction - real estate - 119 204 323 41,899 42,222 Commercial and industrial 2,315 320 368 3,003 407,681 410,684 Mortgage 1-4 family 2,513 662 5,095 8,270 271,130 279,400 Resort lending 309 150 1,301 1,760 116,528 118,288 Home equity - 1st lien 39 23 191 253 22,252 22,505 Home equity - 2nd lien 331 - 189 520 50,092 50,612 Installment Home equity - 1st lien 286 65 175 526 17,954 18,480 Home equity - 2nd lien 191 53 445 689 21,616 22,305 Loans not secured by real estate 474 132 430 1,036 192,321 193,357 Other 6 2 2 10 2,163 2,173 Payment plan receivables Full refund 563 115 6 684 22,848 23,532 Partial refund 710 249 10 969 7,459 8,428 Other 112 16 4 132 5,346 5,478 Total recorded investment $ 8,032 $ 1,906 $ 9,080 $ 19,018 $ 1,453,396 $ 1,472,414 Accrued interest included in recorded investment $ 113 $ 18 $ - $ 131 $ 4,284 $ 4,415 December 31, 2014 Commercial Income producing - real estate $ 89 $ - $ 214 $ 303 $ 252,763 $ 253,066 Land, land development and construction - real estate 131 - 223 354 33,984 34,338 Commercial and industrial 2,391 279 209 2,879 402,287 405,166 Mortgage 1-4 family 1,877 1,638 5,952 9,467 269,719 279,186 Resort lending 226 - 2,168 2,394 126,342 128,736 Home equity - 1st lien 39 50 331 420 19,782 20,202 Home equity - 2nd lien 711 89 605 1,405 45,269 46,674 Installment Home equity - 1st lien 466 37 576 1,079 20,995 22,074 Home equity - 2nd lien 369 81 517 967 28,125 29,092 Loans not secured by real estate 589 231 454 1,274 152,115 153,389 Other 15 3 48 66 2,426 2,492 Payment plan receivables Full refund 838 214 2 1,054 26,799 27,853 Partial refund 409 123 12 544 6,550 7,094 Other 96 24 - 120 4,934 5,054 Total recorded investment $ 8,246 $ 2,769 $ 11,311 $ 22,326 $ 1,392,090 $ 1,414,416 Accrued interest included in recorded investment $ 55 $ 29 $ - $ 84 $ 4,370 $ 4,454 </t>
  </si>
  <si>
    <t>Impaired loans</t>
  </si>
  <si>
    <t>Impaired loans are as follows : September 30, 2015 December 31, 2014 Impaired loans with no allocated allowance (In thousands) TDR $ 6,416 $ 9,325 Non - TDR 204 299 Impaired loans with an allocated allowance TDR - allowance based on collateral 3,970 5,879 TDR - allowance based on present value cash flow 86,985 94,970 Non - TDR - allowance based on collateral 6,281 2,296 Non - TDR - allowance based on present value cash flow - - Total impaired loans $ 103,856 $ 112,769 Amount of allowance for loan losses allocated TDR - allowance based on collateral $ 1,575 $ 2,025 TDR - allowance based on present value cash flow 8,952 10,188 Non - TDR - allowance based on collateral 2,249 1,020 Non - TDR - allowance based on present value cash flow - - Total amount of allowance for loan losses allocated $ 12,776 $ 13,233 Impaired loans by class are as follows (1): September 30, 2015 December 31, 2014 Recorded Investment Unpaid Principal Balance Related Allowance Recorded Investment Unpaid Principal Balance Related Allowance With no related allowance recorded: (In thousands) Commercial Income producing - real estate $ 4,778 $ 4,977 $ - $ 5,868 $ 6,077 $ - Land, land development &amp; construction-real estate 851 1,425 - 1,051 1,606 - Commercial and industrial 985 982 - 2,685 2,667 - Mortgage 1-4 family 23 166 - - 49 - Resort lending - - - 48 397 - Home equity - 1st lien - - - - - - Home equity - 2nd lien - - - - - - Installment Home equity - 1st lien - 36 - - 40 - Home equity - 2nd lien - - - - - - Loans not secured by real estate - - - - - - Other - - - - - - 6,637 7,586 - 9,652 10,836 - With an allowance recorded: Commercial Income producing - real estate 16,414 17,414 1,357 12,836 13,797 689 Land, land development &amp; construction-real estate 2,061 2,140 421 3,456 3,528 499 Commercial and industrial 5,239 5,549 2,270 8,251 8,486 2,006 Mortgage 1-4 family 49,245 51,392 5,437 53,206 56,063 6,195 Resort lending 18,328 18,591 2,786 18,799 18,963 3,075 Home equity - 1st lien 155 172 11 162 177 14 Home equity - 2nd lien 120 201 10 125 205 27 Installment Home equity - 1st lien 2,434 2,610 145 2,744 2,930 219 Home equity - 2nd lien 2,931 2,942 285 3,212 3,215 419 Loans not secured by real estate 631 689 53 711 835 89 Other 9 9 1 12 12 1 97,567 101,709 12,776 103,514 108,211 13,233 Total Commercial Income producing - real estate 21,192 22,391 1,357 18,704 19,874 689 Land, land development &amp; construction-real estate 2,912 3,565 421 4,507 5,134 499 Commercial and industrial 6,224 6,531 2,270 10,936 11,153 2,006 Mortgage 1-4 family 49,268 51,558 5,437 53,206 56,112 6,195 Resort lending 18,328 18,591 2,786 18,847 19,360 3,075 Home equity - 1st lien 155 172 11 162 177 14 Home equity - 2nd lien 120 201 10 125 205 27 Installment Home equity - 1st lien 2,434 2,646 145 2,744 2,970 219 Home equity - 2nd lien 2,931 2,942 285 3,212 3,215 419 Loans not secured by real estate 631 689 53 711 835 89 Other 9 9 1 12 12 1 Total $ 104,204 $ 109,295 $ 12,776 $ 113,166 $ 119,047 $ 13,233 Accrued interest included in recorded investment $ 348 $ 397 (1) There were no impaired payment plan receivables at September 30, 2015 or December 31, 2014.</t>
  </si>
  <si>
    <t>Average recorded investment in and interest income earned on impaired loans by class</t>
  </si>
  <si>
    <t>Average recorded investment in and interest income earned on impaired loans by class for the three month periods ending September 30, follows (1): 2015 2014 Average Recorded Investment Interest Income Recognized Average Recorded Investment Interest Income Recognized With no related allowance recorded: (In thousands) Commercial Income producing - real estate $ 5,133 $ 45 $ 8,255 $ 103 Land, land development &amp; construction-real estate 932 14 859 15 Commercial and industrial 1,922 68 3,397 63 Mortgage 1-4 family 24 3 66 - Resort lending - - 42 1 Home equity - 1st lien - - - - Home equity - 2nd lien - - - - Installment Home equity - 1st lien - - - - Home equity - 2nd lien - - - - Loans not secured by real estate - - - - Other - - - - 8,011 130 12,619 182 With an allowance recorded: Commercial Income producing - real estate 14,655 154 11,486 136 Land, land development &amp; construction-real estate 1,993 2 4,092 38 Commercial and industrial 6,431 37 7,936 51 Mortgage 1-4 family 49,706 554 55,633 558 Resort lending 18,414 163 19,351 195 Home equity - 1st lien 157 2 165 2 Home equity - 2nd lien 185 - 39 - Installment Home equity - 1st lien 2,474 47 2,801 43 Home equity - 2nd lien 2,999 47 3,375 46 Loans not secured by real estate 645 10 699 9 Other 10 - 14 - 97,669 1,016 105,591 1,078 Total Commercial Income producing - real estate 19,788 199 19,741 239 Land, land development &amp; construction-real estate 2,925 16 4,951 53 Commercial and industrial 8,353 105 11,333 114 Mortgage 1-4 family 49,730 557 55,699 558 Resort lending 18,414 163 19,393 196 Home equity - 1st lien 157 2 165 2 Home equity - 2nd lien 185 - 39 - Installment Home equity - 1st lien 2,474 47 2,801 43 Home equity - 2nd lien 2,999 47 3,375 46 Loans not secured by real estate 645 10 699 9 Other 10 - 14 - Total $ 105,680 $ 1,146 $ 118,210 $ 1,260 (1) There were no impaired payment plan receivables during the three month periods ended September 30, 2015 and 2014, respectively. Average recorded investment in and interest income earned on impaired loans by class for the nine month periods ending September 30, follows (1): 2015 2014 Average Recorded Investment Interest Income Recognized Average Recorded Investment Interest Income Recognized With no related allowance recorded: (In thousands) Commercial Income producing - real estate $ 5,490 $ 170 $ 8,109 $ 289 Land, land development &amp; construction-real estate 986 57 1,168 43 Commercial and industrial 2,345 195 3,517 129 Mortgage 1-4 family 18 5 37 - Resort lending 15 - 38 1 Home equity line of credit - 1st lien - - - - Home equity line of credit - 2nd lien - - - - Installment Home equity installment - 1st lien - 1 - 1 Home equity installment - 2nd lien - - - - Loans not secured by real estate - - - - Other - - - - 8,854 428 12,869 463 With an allowance recorded: Commercial Income producing - real estate 13,752 452 12,756 417 Land, land development &amp; construction-real estate 2,351 35 4,059 120 Commercial and industrial 7,304 117 8,562 209 Mortgage 1-4 family 51,078 1,644 56,545 1,777 Resort lending 18,523 507 19,623 581 Home equity line of credit - 1st lien 159 6 159 5 Home equity line of credit - 2nd lien 154 6 40 1 Installment Home equity installment - 1st lien 2,582 141 2,860 132 Home equity installment - 2nd lien 3,086 147 3,396 143 Loans not secured by real estate 669 29 721 26 Other 11 1 15 1 99,669 3,085 108,736 3,412 Total Commercial Income producing - real estate 19,242 622 20,865 706 Land, land development &amp; construction-real estate 3,337 92 5,227 163 Commercial and industrial 9,649 312 12,079 338 Mortgage 1-4 family 51,096 1,649 56,582 1,777 Resort lending 18,538 507 19,661 582 Home equity line of credit - 1st lien 159 6 159 5 Home equity line of credit - 2nd lien 154 6 40 1 Installment Home equity installment - 1st lien 2,582 142 2,860 133 Home equity installment - 2nd lien 3,086 147 3,396 143 Loans not secured by real estate 669 29 721 26 Other 11 1 15 1 Total $ 108,523 $ 3,513 $ 121,605 $ 3,875 (1) There were no impaired payment plan receivables during the nine month periods ended September 30, 2015 and 2014, respectively.</t>
  </si>
  <si>
    <t>Troubled debt restructurings</t>
  </si>
  <si>
    <t>Troubled debt restructurings follow: September 30, 2015 Commercial Retail Total (In thousands) Performing TDRs $ 22,257 $ 69,726 $ 91,983 Non-performing TDRs(1) 1,501 3,887 (2) 5,388 Total $ 23,758 $ 73,613 $ 97,371 December 31, 2014 Commercial Retail Total (In thousands) Performing TDRs $ 29,475 $ 73,496 $ 102,971 Non-performing TDRs(1) 1,978 5,225 (2) 7,203 Total $ 31,453 $ 78,721 $ 110,174 (1) Included in non-performing loans table above. (2) Also includes loans on non-accrual at the time of modification until six payments are received on a timely basis.</t>
  </si>
  <si>
    <t>Troubled debt restructuring during the period</t>
  </si>
  <si>
    <t xml:space="preserve">Loans that have been classified as troubled debt restructurings during the three-month periods ended Number of Contracts Pre-modification Recorded Balance Post-modification Recorded Balance (Dollars in thousands) 2015 Commercial Income producing - real estate - $ - $ - Land, land development &amp; construction-real estate - - - Commercial and industrial 1 48 26 Mortgage 1-4 family 3 343 344 Resort lending - - - Home equity - 1st lien - - - Home equity - 2nd lien - - - Installment Home equity - 1st lien - - - Home equity - 2nd lien - - - Loans not secured by real estate 1 19 19 Other - - - Total 5 $ 410 $ 389 2014 Commercial Income producing - real estate - $ - $ - Land, land development &amp; construction-real estate 1 40 36 Commercial and industrial 5 716 693 Mortgage 1-4 family 1 87 87 Resort lending 1 378 367 Home equity - 1st lien - - - Home equity - 2nd lien - - - Installment Home equity - 1st lien 3 118 96 Home equity - 2nd lien - - - Loans not secured by real estate 1 55 53 Other - - - Total 12 $ 1,394 $ 1,332 Loans that have been classified as troubled debt restructurings during the nine-month periods ended Number of Contracts Pre-modification Recorded Balance Post-modification Recorded Balance (Dollars in thousands) 2015 Commercial Income producing - real estate 2 $ 229 $ 234 Land, land development &amp; construction-real estate - - - Commercial and industrial 4 301 273 Mortgage 1-4 family 9 1,373 1,189 Resort lending 1 313 309 Home equity - 1st lien - - - Home equity - 2nd lien - - - Installment Home equity - 1st lien 5 190 164 Home equity - 2nd lien 3 58 58 Loans not secured by real estate 2 19 25 Other - - - Total 26 $ 2,483 $ 2,252 2014 Commercial Income producing - real estate 3 $ 354 $ 326 Land, land development &amp; construction-real estate 2 55 50 Commercial and industrial 11 2,083 1,524 Mortgage 1-4 family 8 1,037 1,049 Resort lending 4 1,011 997 Home equity - 1st lien 1 17 13 Home equity - 2nd lien - - - Installment Home equity - 1st lien 8 538 465 Home equity - 2nd lien 5 294 284 Loans not secured by real estate 3 88 80 Other - - - Total 45 $ 5,477 $ 4,788 </t>
  </si>
  <si>
    <t>Troubled debt restructuring during the past twelve months that subsequently defaulted</t>
  </si>
  <si>
    <t xml:space="preserve">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 - Mortgage 1-4 family 1 54 Resort lending - - Home equity - 1st lien - - Home equity - 2nd lien - - Installment Home equity - 1st lien - - Home equity - 2nd lien - - Loans not secured by real estate - - Other - - 1 $ 54 2014 Commercial Income producing - real estate - $ - Land, land development &amp; construction-real estate - - Commercial and industrial 1 66 Mortgage 1-4 family 1 125 Resort lending - - Home equity - 1st lien - - Home equity - 2nd lien - - Installment Home equity - 1st lien - - Home equity - 2nd lien - - Loans not secured by real estate - - Other - - 2 $ 191 Loans that have been classified as troubled debt restructurings during the past twelve months and that Number of Contracts Recorded Balance (Dollars in thousands) 2015 Commercial Income producing - real estate - $ - Land, land development &amp; construction-real estate - - Commercial and industrial 2 157 Mortgage 1-4 family 1 54 Resort lending - - Home equity - 1st lien - - Home equity - 2nd lien - - Installment Home equity - 1st lien - - Home equity - 2nd lien - - Loans not secured by real estate 1 4 Other - - 4 $ 215 2014 Commercial Income producing - real estate - $ - Land, land development &amp; construction-real estate - - Commercial and industrial 2 319 Mortgage 1-4 family 1 125 Resort lending - - Home equity - 1st lien - - Home equity - 2nd lien - - Installment Home equity - 1st lien - - Home equity - 2nd lien - - Loans not secured by real estate - - Other - - 3 $ 444 </t>
  </si>
  <si>
    <t>Summary of loan ratings by loan class</t>
  </si>
  <si>
    <t xml:space="preserve">The following table summarizes loan ratings by loan class for our commercial loan segment: Commercial Non-watch Watch Substandard Non- Total (In thousands) September 30, 2015 Income producing - real estate $ 261,676 $ 7,013 $ 1,126 $ 5,135 $ 274,950 Land, land development and construction - real estate 38,135 3,307 247 533 42,222 Commercial and industrial 371,193 29,285 7,888 2,318 410,684 Total $ 671,004 $ 39,605 $ 9,261 $ 7,986 $ 727,856 Accrued interest included in total $ 1,304 $ 189 $ 7 $ - $ 1,500 December 31, 2014 Income producing - real estate $ 241,266 $ 8,649 $ 1,918 $ 1,233 $ 253,066 Land, land development and construction - real estate 30,869 2,485 390 594 34,338 Commercial and industrial 372,947 23,475 5,998 2,746 405,166 Total $ 645,082 $ 34,609 $ 8,306 $ 4,573 $ 692,570 Accrued interest included in total $ 1,479 $ 111 $ 25 $ - $ 1,615 The following tables summarize credit scores by loan class for our mortgage and installment loan segments: Mortgage (1) 1-4 Family Resort Lending Home Equity 1st Lien Home Equity 2nd Lien Total (In thousands) September 30, 2015 800 and above $ 27,538 $ 12,627 $ 4,859 $ 6,717 $ 51,741 750-799 77,238 42,522 6,280 16,387 142,427 700-749 50,309 33,785 4,076 11,985 100,155 650-699 52,898 16,771 3,565 8,022 81,256 600-649 28,698 5,666 1,872 3,639 39,875 550-599 16,809 2,546 647 1,957 21,959 500-549 13,983 1,253 758 1,089 17,083 Under 500 4,098 992 210 404 5,704 Unknown 7,829 2,126 238 412 10,605 Total $ 279,400 $ 118,288 $ 22,505 $ 50,612 $ 470,805 Accrued interest included in total $ 1,427 $ 508 $ 92 $ 200 $ 2,227 December 31, 2014 800 and above $ 27,918 $ 14,484 $ 3,863 $ 6,225 $ 52,490 750-799 72,674 45,950 6,128 14,323 139,075 700-749 52,843 32,660 3,054 9,642 98,199 650-699 51,664 20,250 3,257 8,194 83,365 600-649 27,770 6,538 1,704 3,862 39,874 550-599 21,361 3,639 994 1,721 27,715 500-549 14,575 2,156 699 1,401 18,831 Under 500 6,306 875 261 632 8,074 Unknown 4,075 2,184 242 674 7,175 Total $ 279,186 $ 128,736 $ 20,202 $ 46,674 $ 474,798 Accrued interest included in total $ 1,311 $ 562 $ 88 $ 209 $ 2,170 (1) Credit scores have been updated within the last twelve months. Installment (1) Home Equity 1st Lien Home Equity 2nd Lien Loans not Secured by Real Estate Other Total (In thousands) September 30, 2015 800 and above $ 1,953 $ 1,840 $ 40,348 $ 59 $ 44,200 750-799 4,411 6,624 89,310 568 100,913 700-749 2,685 4,667 38,237 617 46,206 650-699 3,783 4,138 15,224 479 23,624 600-649 2,161 2,254 4,758 260 9,433 550-599 1,919 1,547 2,080 124 5,670 500-549 760 851 976 50 2,637 Under 500 744 280 461 11 1,496 Unknown 64 104 1,963 5 2,136 Total $ 18,480 $ 22,305 $ 193,357 $ 2,173 $ 236,315 Accrued interest included in total $ 70 $ 82 $ 519 $ 17 $ 688 December 31, 2014 800 and above $ 2,272 $ 2,835 $ 31,507 $ 60 $ 36,674 750-799 5,677 8,557 66,558 583 81,375 700-749 3,111 6,358 28,179 689 38,337 650-699 3,963 5,477 16,152 615 26,207 600-649 3,434 2,408 5,128 255 11,225 550-599 2,019 1,913 1,896 134 5,962 500-549 1,128 1,036 1,672 84 3,920 Under 500 393 427 455 28 1,303 Unknown 77 81 1,842 44 2,044 Total $ 22,074 $ 29,092 $ 153,389 $ 2,492 $ 207,047 Accrued interest included in total $ 93 $ 112 $ 445 $ 19 $ 669 (1) Credit scores have been updated within the last twelve months. The following table summarizes credit ratings of insurer or risk retention group counterparties by class of payment plan receivable: Payment Plan Receivables Full Refund Partial Refund Other Total (In thousands) September 30, 2015 AM Best rating A+ $ - $ 8 $ - $ 8 A 3,711 7,572 - 11,283 A- 3,226 753 5,470 9,449 Not rated 16,595 95 8 16,698 Total $ 23,532 $ 8,428 $ 5,478 $ 37,438 December 31, 2014 AM Best rating A+ $ - $ 43 $ - $ 43 A 10,007 6,190 - 16,197 A- 1,989 685 5,054 7,728 Not rated 15,857 176 - 16,033 Total $ 27,853 $ 7,094 $ 5,054 $ 40,001 </t>
  </si>
  <si>
    <t>Segments (Tables)</t>
  </si>
  <si>
    <t>Summary of selected financial information for reportable segments</t>
  </si>
  <si>
    <t>A summary of selected financial information for our reportable segments follows: IB Mepco Other (1) Elimination (2) Total (In thousands) Total assets September 30, 2015 $ 2,323,629 $ 60,018 $ 288,708 $ (277,494 ) $ 2,394,861 December 31, 2014 2,174,536 63,378 286,158 (275,342 ) 2,248,730 For the three months ended September 30, 2015 Interest income $ 18,973 $ 1,320 $ 20 $ (20 ) $ 20,293 Net interest income 17,964 1,115 (238 ) - 18,841 Provision for loan losses (238 ) (6 ) - - (244 ) Income (loss) before income tax 7,961 (254 ) (358 ) (24 ) 7,325 Net income (loss) 5,455 (168 ) (224 ) (16 ) 5,047 2014 Interest income $ 18,444 $ 1,624 $ 25 $ (25 ) $ 20,068 Net interest income 17,254 1,338 (409 ) - 18,183 Provision for loan losses (623 ) (9 ) - - (632 ) Income (loss) before income tax 7,459 247 (408 ) (24 ) 7,274 Net income (loss) 5,048 163 (266 ) (16 ) 4,929 For the nine months ended September 30, 2015 Interest income $ 55,895 $ 4,081 $ 60 $ (60 ) $ 59,976 Net interest income 52,864 3,468 (699 ) - 55,633 Provision for loan losses (1,032 ) (5 ) - - (1,037 ) Income (loss) before income tax 23,063 (766 ) (1,097 ) (71 ) 21,129 Net income (loss) 15,623 (437 ) (693 ) (46 ) 14,447 2014 Interest income $ 55,153 $ 5,555 $ 41 $ (41 ) $ 60,708 Net interest income 51,721 4,500 (1,022 ) - 55,199 Provision for loan losses (2,018 ) (31 ) - - (2,049 ) Income (loss) before income tax 20,151 908 (1,210 ) (71 ) 19,778 Net income (loss) 14,345 607 (665 ) (168 ) 14,119 (1) Includes amounts relating to our parent company and certain insignificant operations. (2) Includes parent company's investment in subsidiaries and cash balances maintained at subsidiary.</t>
  </si>
  <si>
    <t>Shareholders' Equity and Earnings Per Common Share (Tables)</t>
  </si>
  <si>
    <t>Reconciliation of basic and diluted net income per share</t>
  </si>
  <si>
    <t>A reconciliation of basic and diluted net income per common share follows: Three Months Ended September 30, Nine Months Ended September 30, 2015 2014 2015 2014 (In thousands, except per share amounts) Net income $ 5,047 $ 4,929 $ 14,447 $ 14,119 Weighted average shares outstanding (1) 22,673 22,940 22,852 22,919 Restricted stock units 230 306 283 305 Effect of stock options 118 123 120 126 Stock units for deferred compensation plan for non-employee directors 112 109 111 114 Weighted average shares outstanding for calculation of diluted earnings per share 23,133 23,478 23,366 23,464 Net income per common share Basic (1) $ 0.22 $ 0.21 $ 0.63 $ 0.62 Diluted $ 0.22 $ 0.21 $ 0.62 $ 0.60 (1)</t>
  </si>
  <si>
    <t>Derivative Financial Instruments (Tables)</t>
  </si>
  <si>
    <t>Derivative financial instruments according to type of hedge designation</t>
  </si>
  <si>
    <t xml:space="preserve">Our derivative financial instruments according to the type of hedge in which they are designated follows: September 30, 2015 Notional Amount Average Maturity (years) Fair Value (Dollars in thousands) No hedge designation Rate-lock mortgage loan commitments $ 24,746 0.1 $ 823 Mandatory commitments to sell mortgage loans 49,791 0.1 (409 ) Pay-fixed interest rate swap agreements 19,616 7.3 (674 ) Pay-variable interest rate swap agreements 19,616 7.3 674 Purchased options 1,681 5.9 126 Written options 1,681 5.9 (126 ) Total $ 117,131 2.7 $ 414 December 31, 2014 Notional Amount Average Maturity (years) Fair Value (Dollars in thousands) No hedge designation Rate-lock mortgage loan commitments $ 16,759 0.1 $ 437 Mandatory commitments to sell mortgage loans 38,600 0.1 (184 ) Pay-fixed interest rate swap agreements 3,300 9.4 (182 ) Pay-variable interest rate swap agreements 3,300 9.4 182 Total $ 61,959 1.1 $ 253 </t>
  </si>
  <si>
    <t>Fair value of derivative instruments</t>
  </si>
  <si>
    <t xml:space="preserve">Fair Values of Derivative Instruments Asset Derivatives Liability Derivatives September 30, 2015 December 31, 2014 September 30, 2015 December 31, 2014 Balance Sheet Location Fair Value Balance Sheet Location Fair Value Balance Sheet Location Fair Value Balance Sheet Location Fair Value (In thousands) Derivatives not designated as hedging instruments Rate-lock mortgage loan commitments Other assets $ 823 Other assets $ 437 Other liabilities $ - Other liabilities $ - Mandatory commitments to sell mortgage loans Other assets - Other assets - Other liabilities 409 Other liabilities 184 Pay-fixed interest rate swap agreements Other assets - Other assets - Other liabilities 674 Other liabilities 182 Pay-variable interest rate swap agreements Other assets 674 Other assets 182 Other liabilities - Other liabilities - Purchased options Other assets 126 Other assets - Other liabilities - Other liabilities - Written options Other assets - Other assets - Other liabilities 126 Other liabilities - Total derivatives $ 1,623 $ 619 $ 1,209 $ 366 </t>
  </si>
  <si>
    <t>Effect of derivative financial instruments on condensed consolidated statement of operation</t>
  </si>
  <si>
    <t>The effect of derivative financial instruments on the Condensed Consolidated Statements of Operations follows: Three Month Periods Ended September 30, Gain (Loss) Recognized in Other Comprehensive Income (Effective Portion) Location of Gain (Loss) Reclassified from Accumulated Other Comprehensive Loss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95 ) $ - $ - Total $ - $ - $ - $ (95 ) $ - $ - No hedge designation Rate-lock mortgage loan commitments Net mortgage loan gains $ 281 $ (77 ) Mandatory commitments to sell mortgage loans Net mortgage loan gains (745 ) 220 Pay-fixed interest rate swap agreements Interest income (452 ) 7 Pay-variable interest rate swap agreements Interest income 452 (7 ) Purchased options Interest expense 126 - Written options Interest expense (126 ) - U.S. Treasury short position Gain on securities - 127 Total $ (464 ) $ 270 (1) For cash flow hedges, this location and amount refers to the ineffective portion. (2) Relates to a terminated pay-fixed interest rate swap whose termination fee was included in accumulated other comprehensive loss and was being amortized into earnings through December 31, 2014. Nine Month Periods Ended September 30, Gain (Loss) Recognized in Other Comprehensive Income (Effective Portion) Location of Gain (Loss) Reclassified from Accumulated Other Comprehensive Loss into Income (Effective Gain (Loss) Reclassified from Accumulated Other Comprehensive Loss into Income (Effective Portion) Location of Gain (Loss) Recognized Gain (Loss) Recognized in Income 2015 2014 Portion) 2015 2014 in Income (1) 2015 2014 (In thousands) Cash Flow Hedges Pay-fixed interest rate swap agreements (2) $ - $ - Interest expense $ - $ (285 ) $ - $ - Total $ - $ - $ - $ (285 ) $ - $ - No hedge designation Rate-lock mortgage loan commitments Net mortgage loan gains $ 386 $ 147 Mandatory commitments to sell mortgage loans Net mortgage loan gains (225 ) (134 ) Pay-fixed interest rate swap agreements Interest income (492 ) (92 ) Pay-variable interest rate swap agreements Interest income 492 92 Purchased options Interest expense 126 - Written options Interest expense (126 ) - U.S. Treasury short position Gain on securities - 179 Total $ 161 $ 192 (1) For cash flow hedges, this location and amount refers to the ineffective portion. (2) Relates to a terminated pay-fixed interest rate swap whose termination fee was included in accumulated other comprehensive loss and was being amortized into earnings through December 31, 2014.</t>
  </si>
  <si>
    <t>Intangible Assets (Tables)</t>
  </si>
  <si>
    <t>Other intangible assets, net of amortization</t>
  </si>
  <si>
    <t xml:space="preserve">The following table summarizes intangible assets, net of amortization: September 30, 2015 December 31, 2014 Gross Carrying Amount Accumulated Amortization Gross Carrying Amount Accumulated Amortization (In thousands) Amortized intangible assets - core deposits $ 6,118 $ 3,752 $ 6,118 $ 3,491 </t>
  </si>
  <si>
    <t>Estimated amortization of other intangible assets</t>
  </si>
  <si>
    <t xml:space="preserve">Amortization of other intangibles has been estimated through 2020 and thereafter in the following table. (In thousands) Three months ending December 31, 2015 $ 86 2016 347 2017 346 2018 346 2019 346 2020 and thereafter 895 Total $ 2,366 </t>
  </si>
  <si>
    <t>Share Based Compensation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5 281,820 $ 4.69 Granted - Exercised (31,450 ) 3.35 Forfeited (2,096 ) 4.77 Expired (1,924 ) 6.79 Outstanding at September 30, 2015 246,350 $ 4.85 6.35 $ 2,472 Vested and expected to vest at September 30, 2015 245,298 $ 4.84 6.35 $ 2,463 Exercisable at September 30, 2015 222,742 $ 4.70 6.22 $ 2,271 </t>
  </si>
  <si>
    <t>Summary of non-vested restricted stock, restricted stock units and PSU's</t>
  </si>
  <si>
    <t xml:space="preserve">A summary of outstanding non-vested restricted stock, restricted stock units and PSUs and related transactions follows: Number of Shares Weighted- Average Grant Date Fair Value Outstanding at January 1, 2015 407,130 $ 6.31 Granted 108,422 13.06 Vested (249,526 ) 3.92 Forfeited (4,384 ) 12.88 Outstanding at September 30, 2015 261,642 $ 11.28 </t>
  </si>
  <si>
    <t>Information regarding options exercised</t>
  </si>
  <si>
    <t xml:space="preserve">Certain information regarding options exercised during the periods follows: Three Months Ended September 30, Nine Months Ended September 30, 2015 2014 2015 2014 (In thousands) Intrinsic value $ 71 $ 123 $ 314 $ 231 Cash proceeds received $ 23 $ 30 $ 105 $ 66 Tax benefit realized $ 25 $ 44 $ 110 $ 81 </t>
  </si>
  <si>
    <t>Regulatory Matters (Tables)</t>
  </si>
  <si>
    <t>Actual capital amounts and ratios</t>
  </si>
  <si>
    <t xml:space="preserve">Our actual capital amounts and ratios follow: Actual Minimum for Adequately Capitalized Institutions Minimum for Well-Capitalized Institutions Amount Ratio Amount Ratio Amount Ratio (Dollars in thousands) September 30, 2015 Total capital to risk-weighted assets Consolidated $ 276,230 16.98 % $ 130,163 8.00 % NA NA Independent Bank 253,647 15.61 130,004 8.00 $ 162,506 10.00 % Tier 1 capital to risk-weighted assets Consolidated $ 255,613 15.71 % $ 97,622 6.00 % NA NA Independent Bank 233,123 14.35 97,503 6.00 $ 130,005 8.00 % Common equity tier 1 capital to risk-weighted assets Consolidated $ 238,884 14.68 % $ 73,216 4.50 % NA NA Independent Bank 233,123 14.35 73,128 4.50 $ 105,629 6.50 % Tier 1 capital to average assets Consolidated $ 255,613 11.16 % $ 91,582 4.00 % NA NA Independent Bank 233,123 10.19 91,509 4.00 $ 114,387 5.00 % December 31, 2014 Total capital to risk-weighted assets Consolidated $ 265,163 18.06 % $ 117,427 8.00 % NA NA Independent Bank 247,883 16.90 117,374 8.00 $ 146,718 10.00 % Tier 1 capital to risk-weighted assets Consolidated $ 246,628 16.80 % $ 58,714 4.00 % NA NA Independent Bank 229,361 15.63 58,687 4.00 $ 88,031 6.00 % Tier 1 capital to average assets Consolidated $ 246,628 11.18 % $ 88,206 4.00 % NA NA Independent Bank 229,361 10.46 87,687 4.00 $ 109,609 5.00 % </t>
  </si>
  <si>
    <t>Components of regulatory capital</t>
  </si>
  <si>
    <t xml:space="preserve">The components of our regulatory capital are as follows: Consolidated Independent Bank September 30, 2015 December 31, 2014 September 30, 2015 December 31, 2014 (In thousands) Total shareholders' equity $ 252,980 $ 250,371 $ 255,659 $ 257,832 Add (deduct) Accumulated other comprehensive (gain) loss for regulatory purposes (1,302 ) 5,636 (1,302 ) 5,636 Intangible assets (946 ) (2,627 ) (946 ) (2,627 ) Disallowed deferred tax assets (11,848 ) (40,500 ) (20,288 ) (30,728 ) Disallowed capitalized mortgage loan servicing rights - (752 ) - (752 ) Common equity tier 1 capital 238,884 212,128 233,123 229,361 Qualifying trust preferred securities 34,500 34,500 - - Disallowed deferred tax assets (17,771 ) - - - Tier 1 capital 255,613 246,628 233,123 229,361 Allowance for loan losses and allowance for unfunded lending commitments limited to 1.25% of total risk-weighted assets 20,617 18,535 20,524 18,522 Total risk-based capital $ 276,230 $ 265,163 $ 253,647 $ 247,883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September 30, 2015: Measured at Fair Value on a Recurring Basis: Assets Trading securities $ 225 $ 225 $ - $ - Securities available for sale U.S. agency 50,735 - 50,735 - U.S. agency residential mortgage-backed 208,290 - 208,290 - U.S. agency commercial mortgage-backed 35,338 - 35,338 - Private label residential mortgage-backed 5,129 - 5,129 - Other asset backed 131,772 - 131,772 - Obligations of states and political subdivisions 136,732 - 136,732 - Corporate 34,106 - 34,106 - Trust preferred 2,560 - 2,560 - Loans held for sale 25,462 - 25,462 - Derivatives (1) 1,623 - 1,623 - Liabilities Derivatives (2) 1,209 - 1,209 - Measured at Fair Value on a Non-recurring basis: Assets Capitalized mortgage loan servicing rights (3) 7,931 - - 7,931 Impaired loans (4) Commercial Income producing - real estate 4,083 - - 4,083 Land, land development &amp; construction-real estate 203 - - 203 Commercial and industrial 1,426 - - 1,426 Mortgage 1-4 Family 577 - - 577 Resort Lending 138 - - 138 Other real estate (5) Commercial Land, land development &amp; construction-real estate 639 - - 639 Commercial and industrial 165 - - 165 Mortgage 1-4 Family 51 - - 51 Resort Lending 107 - - 107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4: Measured at Fair Value on a Recurring Basis: Assets Trading securities $ 203 $ 203 $ - $ - Securities available for sale U.S. agency 35,006 - 35,006 - U.S. agency residential mortgage-backed 257,558 - 257,558 - U.S. agency commercial mortgage-backed 33,728 - 33,728 - Private label residential mortgage-backed 6,013 - 6,013 - Other asset backed 32,353 - 32,353 - Obligations of states and political subdivisions 143,415 - 143,415 - Corporate 22,664 - 22,664 - Trust preferred 2,441 - 2,441 - Loans held for sale 23,662 - 23,662 - Derivatives (1) 619 - 619 - Liabilities Derivatives (2) 366 - 366 - Measured at Fair Value on a Non-recurring basis: Assets Capitalized mortgage loan servicing rights (3) 9,197 - - 9,197 Impaired loans (4) Commercial Income producing - real estate 869 - - 869 Land, land development &amp; construction-real estate 354 - - 354 Commercial and industrial 2,601 - - 2,601 Mortgage 1-4 Family 1,306 - - 1,306 Other real estate (5) Commercial Income producing - real estate 479 - - 479 Land, land development &amp; construction-real estate 737 - - 737 Mortgage 1-4 Family 102 - - 102 Resort Lending 575 - - 575 Installment Home equity - 1st lien 13 - - 1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t>
  </si>
  <si>
    <t>Changes in fair value for financial assets</t>
  </si>
  <si>
    <t xml:space="preserve">Changes in fair values for financial assets which we have elected the fair value option for the periods presented were as follows: Changes in Fair Values for the Nine-Month Periods Ended September 30 for Items Measured at Fair Value Pursuant to Election of the Fair Value Option 2015 2014 Net Gains (Losses) on Assets Total Change in Fair Values Included in Current Period Net Gains (Losses) on Assets Total Change in Fair Values Included in Current Period Securities Loans Earnings Securities Loans Earnings (In thousands) Trading securities $ 22 $ - $ 22 $ 32 $ - $ 32 Loans held for sale - 311 311 - 127 127 </t>
  </si>
  <si>
    <t>Quantitative information about Level 3 fair value measurements measured on a non-recurring basis</t>
  </si>
  <si>
    <t>Quantitative information about Level 3 fair value measurements measured on a non-recurring basis follows: Asset (Liability) Fair Value Valuation Technique Unobservable Inputs Weighted Average (In thousands) September 30, 2015 Capitalized mortgage loan servicing rights $ 7,931 Present value of net servicing revenue Discount rate 10.03 % Cost to service $ 80 Ancillary income 24 Float rate 1.38 % Impaired loans Commercial (1) 5,309 Sales comparison approach Adjustment for differences between comparable sales (7.2 )% Income approach Capitalization rate 9.3 Mortgage 715 Sales comparison approach Adjustment for differences between comparable sales 4.1 Other real estate Commercial 804 Sales comparison approach Adjustment for differences between comparable sales (3.9 ) Mortgage and installment 194 Sales comparison approach Adjustment for differences between comparable sales 75.6 December 31, 2014 Capitalized mortgage $ 9,197 Present value of net servicing revenue Discount rate 10.07 % Cost to service $ 82 Ancillary income 25 Float rate 1.77 % Impaired loans Commercial (1) 2,751 Sales comparison approach Adjustment for differences between comparable sales (3.8 )% Income approach Capitalization rate 9.3 Mortgage 1,306 Sales comparison approach Adjustment for differences between comparable sales 8.6 Other real estate Commercial 1,216 Sales comparison approach Adjustment for differences between comparable sales (9.0 ) Mortgage and installment 690 Sales comparison approach Adjustment for differences between comparable sales 34.3 (1) In addition to the valuation techniques and unobservable inputs discussed above, at September 30, 2015 and December 31, 2014, we had an impaired collateral dependent commercial relationship that totaled $0.4 million and $1.1 million, respectively that was primarily secured by collateral other than real estate. Collateral securing this relationship primarily included machinery and equipment and inventory at September 30, 2015 and also included accounts receivable at December 31, 2014. Valuation techniques at September 30, 2015, include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September 30, 2015 $ 25,462 $ 935 $ 24,527 December 31, 2014 23,662 624 23,038 </t>
  </si>
  <si>
    <t>Fair Values of Financial Instruments (Tables)</t>
  </si>
  <si>
    <t>Estimated recorded book balances and fair values</t>
  </si>
  <si>
    <t>The estimated recorded book balances and fair values follow: Fair Value Using Recorded Book Balance Fair Value Quoted Prices in Active Markets for Identical Assets (Level 1) Significant Other Observable Inputs (Level 2) Significant Un- observable Inputs (Level 3) (In thousands) September 30, 2015 Assets Cash and due from banks $ 52,146 $ 52,146 $ 52,146 $ - $ - Interest bearing deposits 53,051 53,051 53,051 - - Interest bearing deposits - time 13,029 13,053 - 13,053 - Trading securities 225 225 225 - - Securities available for sale 604,662 604,662 - 604,662 - Federal Home Loan Bank and Federal Reserve Bank Stock 15,286 NA NA NA NA Net loans and loans held for sale 1,468,857 1,435,597 - 25,462 1,410,135 Accrued interest receivable 6,473 6,473 8 2,068 4,397 Derivative financial instruments 1,623 1,623 - 1,623 - Liabilities Deposits with no stated maturity (1) $ 1,639,402 $ 1,639,402 $ 1,639,402 $ - $ - Deposits with stated maturity (1) 421,560 419,803 - 419,803 - Other borrowings 12,070 13,474 - 13,474 - Subordinated debentures 35,569 22,885 - 22,885 - Accrued interest payable 420 420 20 400 - Derivative financial instruments 1,209 1,209 - 1,209 - December 31, 2014 Assets Cash and due from banks $ 48,326 $ 48,326 $ 48,326 $ - $ - Interest bearing deposits 25,690 25,690 25,690 - - Interest bearing deposits - time 13,561 13,585 - 13,585 - Trading securities 203 203 203 - - Securities available for sale 533,178 533,178 - 533,178 - Federal Home Loan Bank and Federal Reserve Bank Stock 19,919 NA NA NA NA Net loans and loans held for sale 1,407,634 1,394,424 - 23,662 1,370,762 Accrued interest receivable 5,995 5,995 2 1,599 4,394 Derivative financial instruments 619 619 - 619 - Liabilities Deposits with no stated maturity (1) $ 1,534,175 $ 1,534,175 $ 1,534,175 $ - $ - Deposits with stated maturity (1) 390,127 389,139 - 389,139 - Other borrowings 12,470 14,560 - 14,560 - Subordinated debentures 35,569 23,328 - 23,328 - Accrued interest payable 380 380 21 359 - Derivative financial instruments 366 366 - 366 - (1) Deposits with no stated maturity include reciprocal deposits with a recorded book balance of $12.0 million and $13.6 million at September 30, 2015 and December 31, 2014, respectively. Deposits with a stated maturity include reciprocal deposits with a recorded book balance of $35.9 million and $40.1 million at September 30, 2015 and December 31, 2014, respectively.</t>
  </si>
  <si>
    <t>Accumulated Other Comprehensive Loss (Tables)</t>
  </si>
  <si>
    <t>Schedule of accumulated other comprehensive income (loss)</t>
  </si>
  <si>
    <t>A summary of changes in AOCL follows: Unrealized Gains (Losses) on Available for Sale Securities Dispropor- tionate Tax Effects from Securities Available for Sale Unrealized Losses on Settled Derivatives Total For the three months ended September 30, 2015 Balances at beginning of period $ 408 $ (5,798 ) $ - $ (5,390 ) Other comprehensive loss before reclassifications 894 - - 894 Amounts reclassified from AOCL - - - - Net current period other comprehensive income 894 - - 894 Balances at end of period $ 1,302 $ (5,798 ) $ - $ (4,496 ) 2014 Balances at beginning of period $ (376 ) $ (5,798 ) $ (124 ) $ (6,298 ) Other comprehensive income before reclassifications 226 - - 226 Amounts reclassified from AOCL (73 ) - 62 (11 ) Net current period other comprehensive income 153 - 62 215 Balances at end of period $ (223 ) $ (5,798 ) $ (62 ) $ (6,083 ) For the nine months ended September 30, 2015 Balances at beginning of period $ 162 $ (5,798 ) $ - $ (5,636 ) Other comprehensive income before reclassifications 1,189 - - 1,189 Amounts reclassified from AOCL (49 ) - - (49 ) Net current period other comprehensive income 1,140 - - 1,140 Balances at end of period $ 1,302 $ (5,798 ) $ - $ (4,496 ) 2014 Balances at beginning of period $ (3,200 ) $ (5,798 ) $ (247 ) $ (9,245 ) Other comprehensive income before reclassifications 3,051 - - 3,051 Amounts reclassified from AOCL (74 ) - 185 111 Net current period other comprehensive income 2,977 - 185 3,162 Balances at end of period $ (223 ) $ (5,798 ) $ (62 ) $ (6,083 )</t>
  </si>
  <si>
    <t>Summary of reclassifications out of each component of AOCL</t>
  </si>
  <si>
    <t>A summary of reclassifications out of each component of AOCL for the three months ended September 30 follows: AOCL Component Amount Reclassified From AOCL Affected Line Item in Condensed Consolidated Statements of Operations (In thousands) 2015 Unrealized gains on available for sale securities $ - Net gains on securities - Net impairment loss recognized in earnings - Total reclassifications before tax - Tax expense $ - Reclassifications, net of tax 2014 Unrealized gains on available for sale securities $ 121 Net gains on securities (9 ) Net impairment loss recognized in earnings 112 Total reclassifications before tax 39 Tax expense $ 73 Reclassifications, net of tax Unrealized gains on settled derivatives $ (95 ) Interest expense (33 ) Tax benefit $ (62 ) Reclassification, net of tax $ 11 Total reclassifications for the period, net of tax A summary of reclassifications out of each component of AOCL for the nine months ended September 30 follows: AOCL Component Amount Reclassified From AOCL Affected Line Item in Condensed Consolidated Statements of Operations (In thousands) 2015 Unrealized gains on available for sale securities $ 75 Net gains on securities - Net impairment loss recognized in earnings 75 Total reclassifications before tax 26 Tax expense $ 49 Reclassifications, net of tax 2014 Unrealized gains on available for sale securities $ 123 Net gains on securities (9 ) Net impairment loss recognized in earnings 114 Total reclassifications before tax 40 Tax expense $ 74 Reclassifications, net of tax Unrealized gains on settled derivatives $ (285 ) Interest expense (100 ) Tax benefit $ (185 ) Reclassification, net of tax $ (111 ) Total reclassifications for the period, net of tax</t>
  </si>
  <si>
    <t>Securities (Details) $ in Thousands</t>
  </si>
  <si>
    <t>12 Months Ended</t>
  </si>
  <si>
    <t>Sep. 30, 2015USD ($)Security</t>
  </si>
  <si>
    <t>Sep. 30, 2014USD ($)</t>
  </si>
  <si>
    <t>Dec. 31, 2014USD ($)</t>
  </si>
  <si>
    <t>Mar. 31, 2013Security</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Residential Mortgage Backed Securities Below Investment Grade [Abstract]</t>
  </si>
  <si>
    <t>Fair value</t>
  </si>
  <si>
    <t>Amortized cost</t>
  </si>
  <si>
    <t>Non-credit unrealized loss</t>
  </si>
  <si>
    <t>Unrealized gain</t>
  </si>
  <si>
    <t>Cumulative credit related OTTI</t>
  </si>
  <si>
    <t>OTTI changes recorded in earnings</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residential mortgage-backed</t>
  </si>
  <si>
    <t>Other asset backed</t>
  </si>
  <si>
    <t>Total</t>
  </si>
  <si>
    <t>Available-for-sale Securities, Debt Maturities, Fair Value, Fiscal Year Maturity [Abstract]</t>
  </si>
  <si>
    <t>Available-for-sale Securities fair value total</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Gain and losses realized on sale of securities available for sale [Abstract]</t>
  </si>
  <si>
    <t>Proceeds</t>
  </si>
  <si>
    <t>Realized Gains</t>
  </si>
  <si>
    <t>Realized Losses</t>
  </si>
  <si>
    <t>Trading securities, realized gains (losses)</t>
  </si>
  <si>
    <t>Unrealized gain related to U.S. Treasury short position</t>
  </si>
  <si>
    <t>Credit related OTTI recognized in earnings</t>
  </si>
  <si>
    <t>U.S. Agency [Member]</t>
  </si>
  <si>
    <t>Schedule of Available-for-sale Securities [Line Items]</t>
  </si>
  <si>
    <t>Number of securities with market fair value less than amortized cost | Security</t>
  </si>
  <si>
    <t>U.S. Agency Residential Mortgage-Backed [Member]</t>
  </si>
  <si>
    <t>U.S. Agency Commercial Mortgage-Backed [Member]</t>
  </si>
  <si>
    <t>Private Label Residential Mortgage-Backed [Member]</t>
  </si>
  <si>
    <t>Number of securities | Security</t>
  </si>
  <si>
    <t>Number of securities rated as investment grade | Security</t>
  </si>
  <si>
    <t>Number of securities rated as below investment grade | Security</t>
  </si>
  <si>
    <t>Number of securities rated as split rated grade | Security</t>
  </si>
  <si>
    <t>Number of bonds with impairment in excess of ten percent | Security</t>
  </si>
  <si>
    <t>Percentage of excess impairment on bonds</t>
  </si>
  <si>
    <t>10.00%</t>
  </si>
  <si>
    <t>Number of bonds with impairment for more than 12 months | Security</t>
  </si>
  <si>
    <t>Number of private label mortgage backed securities complete recovery of cost basis | Security</t>
  </si>
  <si>
    <t>Number of private label mortgage backed securities with OTTI unrealized gains | Security</t>
  </si>
  <si>
    <t>Number of private label mortgage backed securities with OTTI unrealized los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major credit rating agencies | Security</t>
  </si>
  <si>
    <t>Number of securities non-rated | Security</t>
  </si>
  <si>
    <t>Non-rated trust preferred securities, amortized cost</t>
  </si>
  <si>
    <t>Non-rated trust preferred securities, fair value</t>
  </si>
  <si>
    <t>Rated Issues [Member]</t>
  </si>
  <si>
    <t>Trust preferred securities [Abstract]</t>
  </si>
  <si>
    <t>Net Unrealized Loss</t>
  </si>
  <si>
    <t>Unrated Issues [Member]</t>
  </si>
  <si>
    <t>Gains in 2014 exclude $0.179 million of unrealized gain related to a U.S. Treasury short position.</t>
  </si>
  <si>
    <t>Loans (Details) - USD ($) $ in Thousands</t>
  </si>
  <si>
    <t>Analysis of allowance for loan losses by portfolio segment [Roll Forward]</t>
  </si>
  <si>
    <t>Additions (deductions) [Abstract]</t>
  </si>
  <si>
    <t>Recoveries credited to allowance</t>
  </si>
  <si>
    <t>Loans charged against the allowance</t>
  </si>
  <si>
    <t>Allowance for loan losses and recorded investment in loans by portfolio segment [Abstract]</t>
  </si>
  <si>
    <t>Allowance for loan losses Individually evaluated for impairment</t>
  </si>
  <si>
    <t>Collectively evaluated for impairment</t>
  </si>
  <si>
    <t>Total ending allowance balance</t>
  </si>
  <si>
    <t>Individually evaluated for impairment</t>
  </si>
  <si>
    <t>Total loans recorded investment</t>
  </si>
  <si>
    <t>Accrued interest included in recorded investment</t>
  </si>
  <si>
    <t>Commercial [Member]</t>
  </si>
  <si>
    <t>Mortgage [Member]</t>
  </si>
  <si>
    <t>Installment [Member]</t>
  </si>
  <si>
    <t>Payment Plan Receivables [Member]</t>
  </si>
  <si>
    <t>Subjective Allocation [Member]</t>
  </si>
  <si>
    <t>Loans, Receivables Past Due (Details) - USD ($) $ in Thousands</t>
  </si>
  <si>
    <t>Aging analysis of loans by class [Abstract]</t>
  </si>
  <si>
    <t>Total Recorded Investment [Member]</t>
  </si>
  <si>
    <t>Non performing loans [Abstract]</t>
  </si>
  <si>
    <t>90+ and Still Accruing</t>
  </si>
  <si>
    <t>Non-Accrual</t>
  </si>
  <si>
    <t>Total Non-performing Loans</t>
  </si>
  <si>
    <t>Loans not Past Due</t>
  </si>
  <si>
    <t>Total Recorded Investment [Member] | Loans Past Due, 30-59 days [Member]</t>
  </si>
  <si>
    <t>Total Recorded Investment [Member] | Loans Past Due, 60-89 days [Member]</t>
  </si>
  <si>
    <t>Total Recorded Investment [Member] | Loans Past Due, 90+ days [Member]</t>
  </si>
  <si>
    <t>Accrued Interest Included in Recorded Investment [Member]</t>
  </si>
  <si>
    <t>Accrued Interest Included in Recorded Investment [Member] | Loans Past Due, 30-59 days [Member]</t>
  </si>
  <si>
    <t>Accrued Interest Included in Recorded Investment [Member] | Loans Past Due, 60-89 days [Member]</t>
  </si>
  <si>
    <t>Accrued Interest Included in Recorded Investment [Member] | Loans Past Due, 90+ days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 Real Estate [Member]</t>
  </si>
  <si>
    <t>Commercial [Member] | Land, Land Development and Construction - Real Estate [Member] | Loans Past Due, 30-59 days [Member]</t>
  </si>
  <si>
    <t>Commercial [Member] | Land, Land Development and Construction - Real Estate [Member] | Loans Past Due, 60-89 days [Member]</t>
  </si>
  <si>
    <t>Commercial [Member] | Land, Land Development and Construction -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Loans Not Secured By Real Estate [Member]</t>
  </si>
  <si>
    <t>Installment [Member] | Loans Not Secured By Real Estate [Member] | Loans Past Due, 30-59 days [Member]</t>
  </si>
  <si>
    <t>Installment [Member] | Loans Not Secured By Real Estate [Member] | Loans Past Due, 60-89 days [Member]</t>
  </si>
  <si>
    <t>Installment [Member] | Loans Not Secured By Real Estate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Payment Plan Receivables [Member] | Other [Member]</t>
  </si>
  <si>
    <t>Payment Plan Receivables [Member] | Other [Member] | Loans Past Due, 30-59 days [Member]</t>
  </si>
  <si>
    <t>Payment Plan Receivables [Member] | Other [Member] | Loans Past Due, 60-89 days [Member]</t>
  </si>
  <si>
    <t>Payment Plan Receivables [Member] | Other [Member] | Loans Past Due, 90+ days [Member]</t>
  </si>
  <si>
    <t>Payment Plan Receivables [Member] | Full Refund [Member]</t>
  </si>
  <si>
    <t>Payment Plan Receivables [Member] | Full Refund [Member] | Loans Past Due, 30-59 days [Member]</t>
  </si>
  <si>
    <t>Payment Plan Receivables [Member] | Full Refund [Member] | Loans Past Due, 60-89 days [Member]</t>
  </si>
  <si>
    <t>Payment Plan Receivables [Member] | Full Refund [Member] | Loans Past Due, 90+ days [Member]</t>
  </si>
  <si>
    <t>Payment Plan Receivables [Member] | Partial Refund [Member]</t>
  </si>
  <si>
    <t>Payment Plan Receivables [Member] | Partial Refund [Member] | Loans Past Due, 30-59 days [Member]</t>
  </si>
  <si>
    <t>Payment Plan Receivables [Member] | Partial Refund [Member] | Loans Past Due, 60-89 days [Member]</t>
  </si>
  <si>
    <t>Payment Plan Receivables [Member] | Partial Refund [Member] | Loans Past Due, 90+ days [Member]</t>
  </si>
  <si>
    <t>Loans, Impaired Financing Receivables (Details) - USD ($) $ in Thousands</t>
  </si>
  <si>
    <t>[2]</t>
  </si>
  <si>
    <t>[3]</t>
  </si>
  <si>
    <t>Impaired loans [Abstract]</t>
  </si>
  <si>
    <t>TDR</t>
  </si>
  <si>
    <t>Non - TDR</t>
  </si>
  <si>
    <t>TDR allowances based on collateral</t>
  </si>
  <si>
    <t>TDR - allowances based on present value cash flow</t>
  </si>
  <si>
    <t>Non - TDR - allowance based on collateral</t>
  </si>
  <si>
    <t>Non - TDR - allowance based on present value cash flow</t>
  </si>
  <si>
    <t>Total impaired loans</t>
  </si>
  <si>
    <t>Amount of allowance for loan losses allocated [Abstract]</t>
  </si>
  <si>
    <t>TDR - allowance based on collateral</t>
  </si>
  <si>
    <t>TDR - allowance based on present value cash flow</t>
  </si>
  <si>
    <t>Allowance for loan losses allocated</t>
  </si>
  <si>
    <t>Impaired Loans by class [Abstract]</t>
  </si>
  <si>
    <t>Recorded Investment, with no related allowance</t>
  </si>
  <si>
    <t>Unpaid Principal Balance, with no related allowance</t>
  </si>
  <si>
    <t>No Related Allowance</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ayment plan receivables at September 30, 2015 or December 31, 2014.</t>
  </si>
  <si>
    <t>There were no impaired payment plan receivables during the three month periods ended September 30, 2015 and 2014, respectively.</t>
  </si>
  <si>
    <t>There were no impaired payment plan receivables during the nine month periods ended September 30, 2015 and 2014, respectively.</t>
  </si>
  <si>
    <t>Loans, Troubled Debt Restructurings (Details) $ in Thousands</t>
  </si>
  <si>
    <t>Sep. 30, 2015USD ($)Contract</t>
  </si>
  <si>
    <t>Sep. 30, 2014USD ($)Contract</t>
  </si>
  <si>
    <t>Financing Receivable, Modifications [Line Items]</t>
  </si>
  <si>
    <t>Troubled debt restructuring</t>
  </si>
  <si>
    <t>Troubled debt restructuring, specific reserve</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90 days</t>
  </si>
  <si>
    <t>Increase (decrease) in allowance for loan loss due to TDRs that subsequently defaulted</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60 months</t>
  </si>
  <si>
    <t>Maximum in Certain Circumstances [Member]</t>
  </si>
  <si>
    <t>480 months</t>
  </si>
  <si>
    <t>230 months</t>
  </si>
  <si>
    <t>Retail [Member]</t>
  </si>
  <si>
    <t>Income Producing - Real Estate [Member] | Commercial [Member]</t>
  </si>
  <si>
    <t>Land, Land Development and Construction - Real Estate [Member] | Commercial [Member]</t>
  </si>
  <si>
    <t>Commercial and Industrial [Member] | Commercial [Member]</t>
  </si>
  <si>
    <t>1-4 Family [Member] | Mortgage [Member]</t>
  </si>
  <si>
    <t>Resort Lending [Member] | Mortgage [Member]</t>
  </si>
  <si>
    <t>Home Equity - 1st Lien [Member] | Mortgage [Member]</t>
  </si>
  <si>
    <t>Home Equity - 1st Lien [Member] | Installment [Member]</t>
  </si>
  <si>
    <t>Home Equity - 2nd Lien [Member] | Mortgage [Member]</t>
  </si>
  <si>
    <t>Home Equity - 2nd Lien [Member] | Installment [Member]</t>
  </si>
  <si>
    <t>Loans Not Secured By Real Estate [Member] | Installment [Member]</t>
  </si>
  <si>
    <t>Other [Member] | Installment [Member]</t>
  </si>
  <si>
    <t>Performing TDRs [Member]</t>
  </si>
  <si>
    <t>Performing TDRs [Member] | Commercial [Member]</t>
  </si>
  <si>
    <t>Performing TDRs [Member] | Retail [Member]</t>
  </si>
  <si>
    <t>Non-performing TDRs [Member]</t>
  </si>
  <si>
    <t>Non-performing TDRs [Member] | Commercial [Member]</t>
  </si>
  <si>
    <t>Non-performing TDRs [Member] | Retail [Member]</t>
  </si>
  <si>
    <t>[1],[2]</t>
  </si>
  <si>
    <t>Included in non-performing loans table above.</t>
  </si>
  <si>
    <t>Also includes loans on non-accrual at the time of modification until six payments are received on a timely basis.</t>
  </si>
  <si>
    <t>Loans, Loan Ratings by Loan Class, Commercial Segment (Details) - USD ($) $ in Thousands</t>
  </si>
  <si>
    <t>Loan ratings/credit scores by loan class [Abstract]</t>
  </si>
  <si>
    <t>Accrued interest included in total</t>
  </si>
  <si>
    <t>Credit ratings of insurer or risk retention group counterparties [Abstract]</t>
  </si>
  <si>
    <t>Subsidiary's outstanding payment plan insured by third party</t>
  </si>
  <si>
    <t>62.90%</t>
  </si>
  <si>
    <t>Subsidiary's outstanding payment plan 2, insured by third party</t>
  </si>
  <si>
    <t>22.50%</t>
  </si>
  <si>
    <t>Payment Plan Receivables, Full Refund</t>
  </si>
  <si>
    <t>Payment Plan Receivables, Partial Refund</t>
  </si>
  <si>
    <t>Payment Plan Receivables, Other</t>
  </si>
  <si>
    <t>Other Real Estate and Foreclosed Assets [Abstract]</t>
  </si>
  <si>
    <t>Foreclosed residential real estate properties</t>
  </si>
  <si>
    <t>Retail mortgage loans in process of foreclosure</t>
  </si>
  <si>
    <t>AM Best Rating A+ [Member]</t>
  </si>
  <si>
    <t>AM Best A Rating [Member]</t>
  </si>
  <si>
    <t>AM Best Rating, A- Rating [Member]</t>
  </si>
  <si>
    <t>Not Rated [Member]</t>
  </si>
  <si>
    <t>Commercial [Member] | Non-Watch 1-6 [Member]</t>
  </si>
  <si>
    <t>Commercial [Member] | Watch 7-8 [Member]</t>
  </si>
  <si>
    <t>Commercial [Member] | Substandard Accrual 9 [Member]</t>
  </si>
  <si>
    <t>Commercial [Member] | Non Accrual 10-11 [Member]</t>
  </si>
  <si>
    <t>Commercial [Member] | Accrued Interest Included in Total [Member]</t>
  </si>
  <si>
    <t>Commercial [Member] | Accrued Interest Included in Total [Member] | Non-Watch 1-6 [Member]</t>
  </si>
  <si>
    <t>Commercial [Member] | Accrued Interest Included in Total [Member] | Watch 7-8 [Member]</t>
  </si>
  <si>
    <t>Commercial [Member] | Accrued Interest Included in Total [Member] | Substandard Accrual 9 [Member]</t>
  </si>
  <si>
    <t>Commercial [Member] | Accrued Interest Included in Total [Member] | Non 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 Accrual 10-11 [Member]</t>
  </si>
  <si>
    <t>Commercial [Member] | Land, Land Development and Construction - Real Estate [Member] | Non-Watch 1-6 [Member]</t>
  </si>
  <si>
    <t>Commercial [Member] | Land, Land Development and Construction - Real Estate [Member] | Watch 7-8 [Member]</t>
  </si>
  <si>
    <t>Commercial [Member] | Land, Land Development and Construction - Real Estate [Member] | Substandard Accrual 9 [Member]</t>
  </si>
  <si>
    <t>Commercial [Member] | Land, Land Development and Construction - Real Estate [Member] | Non 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 Accrual 10-11 [Member]</t>
  </si>
  <si>
    <t>800 and above</t>
  </si>
  <si>
    <t>750-799</t>
  </si>
  <si>
    <t>700-749</t>
  </si>
  <si>
    <t>650-699</t>
  </si>
  <si>
    <t>600-649</t>
  </si>
  <si>
    <t>550-599</t>
  </si>
  <si>
    <t>500-549</t>
  </si>
  <si>
    <t>Unknown</t>
  </si>
  <si>
    <t>Mortgage [Member] | Accrued Interest Included in Total [Member]</t>
  </si>
  <si>
    <t>Mortgage [Member] | 1-4 Family [Member] | Accrued Interest Included in Total [Member]</t>
  </si>
  <si>
    <t>Mortgage [Member] | Resort Lending [Member] | Accrued Interest Included in Total [Member]</t>
  </si>
  <si>
    <t>Mortgage [Member] | Home Equity - 1st Lien [Member] | Accrued Interest Included in Total [Member]</t>
  </si>
  <si>
    <t>Mortgage [Member] | Home Equity - 2nd Lien [Member] | Accrued Interest Included in Total [Member]</t>
  </si>
  <si>
    <t>Installment [Member] | Accrued Interest Included in Total [Member]</t>
  </si>
  <si>
    <t>Installment [Member] | Home Equity - 1st Lien [Member] | Accrued Interest Included in Total [Member]</t>
  </si>
  <si>
    <t>Installment [Member] | Home Equity - 2nd Lien [Member] | Accrued Interest Included in Total [Member]</t>
  </si>
  <si>
    <t>Installment [Member] | Loans Not Secured By Real Estate [Member] | Accrued Interest Included in Total [Member]</t>
  </si>
  <si>
    <t>Installment [Member] | Other [Member] | Accrued Interest Included in Total [Member]</t>
  </si>
  <si>
    <t>Credit scores have been updated within the last twelve months.</t>
  </si>
  <si>
    <t>Segments (Details) $ in Thousands</t>
  </si>
  <si>
    <t>Sep. 30, 2015USD ($)</t>
  </si>
  <si>
    <t>Sep. 30, 2015USD ($)Segment</t>
  </si>
  <si>
    <t>Number of reportable segments | Segment</t>
  </si>
  <si>
    <t>Selected financial information for reportable segments [Abstract]</t>
  </si>
  <si>
    <t>Total assets</t>
  </si>
  <si>
    <t>Interest income</t>
  </si>
  <si>
    <t>Net interest income</t>
  </si>
  <si>
    <t>Income (loss) before income tax</t>
  </si>
  <si>
    <t>Net income (loss)</t>
  </si>
  <si>
    <t>Other [Member]</t>
  </si>
  <si>
    <t>Operating Segments [Member] | IB [Member]</t>
  </si>
  <si>
    <t>Operating Segments [Member] | Mepco [Member]</t>
  </si>
  <si>
    <t>Elimination [Member]</t>
  </si>
  <si>
    <t>Includes amounts relating to our parent company and certain insignificant operations.</t>
  </si>
  <si>
    <t>Includes parent company's investment in subsidiaries and cash balances maintained at subsidiary.</t>
  </si>
  <si>
    <t>Shareholders' Equity and Earnings Per Common Share (Details) - USD ($) $ / shares in Units, $ in Thousands</t>
  </si>
  <si>
    <t>Nov. 15, 2011</t>
  </si>
  <si>
    <t>Jan. 21, 2015</t>
  </si>
  <si>
    <t>Class of Stock [Line Items]</t>
  </si>
  <si>
    <t>Stock repurchased</t>
  </si>
  <si>
    <t>Shareholders with certain limited exceptions</t>
  </si>
  <si>
    <t>5.00%</t>
  </si>
  <si>
    <t>Number of Series C Junior participating preferred stock purchase by each right</t>
  </si>
  <si>
    <t>1/1000</t>
  </si>
  <si>
    <t>Beneficial ownership level</t>
  </si>
  <si>
    <t>4.99%</t>
  </si>
  <si>
    <t>Discount to current market price of the common stock</t>
  </si>
  <si>
    <t>50.00%</t>
  </si>
  <si>
    <t>Earnings Per Share Reconciliation [Abstract]</t>
  </si>
  <si>
    <t>Weighted average shares outstanding (in shares)</t>
  </si>
  <si>
    <t>Restricted stock units (in shares)</t>
  </si>
  <si>
    <t>Effect of stock options (in shares)</t>
  </si>
  <si>
    <t>Stock units for deferred compensation plan for non-employee directors (in shares)</t>
  </si>
  <si>
    <t>Weighted average shares outstanding for calculation of diluted earnings per share (in shares)</t>
  </si>
  <si>
    <t>Net income per common share [Abstract]</t>
  </si>
  <si>
    <t>Common Stock [Member]</t>
  </si>
  <si>
    <t>Stock repurchase program percentage of shares authorized to be repurchased</t>
  </si>
  <si>
    <t>Stock repurchased (in shares)</t>
  </si>
  <si>
    <t>Stock Options [Member]</t>
  </si>
  <si>
    <t>Antidilutive Securities Excluded from Computation of Earnings Per Share [Line Items]</t>
  </si>
  <si>
    <t>Antidilutive shares excluded from computation of diluted loss per share (in shares)</t>
  </si>
  <si>
    <t>Derivative Financial Instruments (Details) - USD ($) $ in Thousands</t>
  </si>
  <si>
    <t>Derivative financial instrument according to type of hedge[ Abstract]</t>
  </si>
  <si>
    <t>Notional Amount</t>
  </si>
  <si>
    <t>Average Maturity</t>
  </si>
  <si>
    <t>2 years 8 months 12 days</t>
  </si>
  <si>
    <t>1 year 1 month 6 days</t>
  </si>
  <si>
    <t>Fair value of derivative instruments, balance sheet location [Abstract]</t>
  </si>
  <si>
    <t>Asset Derivatives</t>
  </si>
  <si>
    <t>Liability Derivatives</t>
  </si>
  <si>
    <t>No Hedge Designation [Member] | Rate-Lock Mortgage Loan Commitments [Member]</t>
  </si>
  <si>
    <t>1 month 6 days</t>
  </si>
  <si>
    <t>No Hedge Designation [Member] | Mandatory Commitments to Sell Mortgage Loans [Member]</t>
  </si>
  <si>
    <t>No Hedge Designation [Member] | Purchased Options [Member]</t>
  </si>
  <si>
    <t>5 years 10 months 24 days</t>
  </si>
  <si>
    <t>No Hedge Designation [Member] | Written Options [Member]</t>
  </si>
  <si>
    <t>Fixed Income Interest Rate [Member] | No Hedge Designation [Member] | Interest Rate Swap [Member]</t>
  </si>
  <si>
    <t>7 years 3 months 18 days</t>
  </si>
  <si>
    <t>9 years 4 months 24 days</t>
  </si>
  <si>
    <t>Variable Income Interest Rate [Member] | No Hedge Designation [Member] | Interest Rate Swap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Cash Flow Hedge [Member]</t>
  </si>
  <si>
    <t>Effect of derivative financial instruments on the condensed consolidated financial statements of operations [Abstract]</t>
  </si>
  <si>
    <t>Gain (Loss) Recognized in Other Comprehensive Income (Effective Portion)</t>
  </si>
  <si>
    <t>Gain (Loss) Reclassified from Accumulated Other Comprehensive Loss into Income (Effective Portion)</t>
  </si>
  <si>
    <t>Gain (Loss) Recognized in Income</t>
  </si>
  <si>
    <t>Cash Flow Hedge [Member] | Fixed Income Interest Rate [Member] | Interest Rate Swap [Member]</t>
  </si>
  <si>
    <t>Cash Flow Hedge [Member] | Fixed Income Interest Rate [Member] | Interest Rate Swap [Member] | Interest Expense [Member]</t>
  </si>
  <si>
    <t>No Hedge Designation [Member]</t>
  </si>
  <si>
    <t>No Hedge Designation [Member] | Rate-Lock Mortgage Loan Commitments [Member] | Net Mortgage Loan Gains [Member]</t>
  </si>
  <si>
    <t>No Hedge Designation [Member] | Mandatory Commitments to Sell Mortgage Loans [Member] | Net Mortgage Loan Gains [Member]</t>
  </si>
  <si>
    <t>No Hedge Designation [Member] | U.S. Treasury Short Position [Member] | Gain on Securitie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Relates to a terminated pay-fixed interest rate swap whose termination fee was included in accumulated other comprehensive loss and was being amortized into earnings through December 31, 2014.</t>
  </si>
  <si>
    <t>Intangible Assets (Details) - USD ($) $ in Thousands</t>
  </si>
  <si>
    <t>Amortized intangible assets - core deposits [Abstract]</t>
  </si>
  <si>
    <t>Gross Carrying Amount</t>
  </si>
  <si>
    <t>Accumulated Amortization</t>
  </si>
  <si>
    <t>Summary of estimated intangible amortization [Abstract]</t>
  </si>
  <si>
    <t>Three months ending December 31, 2015</t>
  </si>
  <si>
    <t>2020 and thereafter</t>
  </si>
  <si>
    <t>Share Based Compensation (Details) - USD ($) $ / shares in Units, $ in Thousands</t>
  </si>
  <si>
    <t>Mar. 31, 2015</t>
  </si>
  <si>
    <t>Mar. 31, 2014</t>
  </si>
  <si>
    <t>Share based compensation arrangements [Line Items]</t>
  </si>
  <si>
    <t>Number of additional shares approved for grant (in shares)</t>
  </si>
  <si>
    <t>Total compensation cost not yet recognized</t>
  </si>
  <si>
    <t>Total compensation cost not yet recognized, period for recognition</t>
  </si>
  <si>
    <t>1 year 9 months 18 days</t>
  </si>
  <si>
    <t>Information regarding options exercised [Abstract]</t>
  </si>
  <si>
    <t>Intrinsic value</t>
  </si>
  <si>
    <t>Cash proceeds received</t>
  </si>
  <si>
    <t>Tax benefit realized</t>
  </si>
  <si>
    <t>Long-term Incentive Plan [Member]</t>
  </si>
  <si>
    <t>Total compensation expense (recovery) recognized</t>
  </si>
  <si>
    <t>Tax benefit relating to compensation expense recognized</t>
  </si>
  <si>
    <t>Outstanding stock option grants and transaction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Weighted Average Exercise Price [Roll Forward]</t>
  </si>
  <si>
    <t>Outstanding, beginning balance (in dollars per share)</t>
  </si>
  <si>
    <t>Exercised (in dollars per share)</t>
  </si>
  <si>
    <t>Forfeited (in dollars per share)</t>
  </si>
  <si>
    <t>Expired (in dollars per share)</t>
  </si>
  <si>
    <t>Outstanding, ending balance (in dollars per share)</t>
  </si>
  <si>
    <t>Vested and expected to vest, period end (in dollars per share)</t>
  </si>
  <si>
    <t>Exercisable, period end (in dollars per share)</t>
  </si>
  <si>
    <t>Weighted-Average Remaining Contractual Term [Abstract]</t>
  </si>
  <si>
    <t>Outstanding, Weighted Average Remaining Contractual Term</t>
  </si>
  <si>
    <t>6 years 4 months 6 days</t>
  </si>
  <si>
    <t>Vested and Expected to Vest, Weighted-Average Remaining Contractual Term</t>
  </si>
  <si>
    <t>Exercisable, Weighted Average Remaining Contractual Term</t>
  </si>
  <si>
    <t>6 years 2 months 19 days</t>
  </si>
  <si>
    <t>Aggregate intrinsic value [Abstract]</t>
  </si>
  <si>
    <t>Outstanding, Aggregate Intrinsic Value</t>
  </si>
  <si>
    <t>Vested and Expected to Vest, Outstanding, Aggregate Intrinsic Value</t>
  </si>
  <si>
    <t>Exercisable, Aggregate Intrinsic Value</t>
  </si>
  <si>
    <t>Restricted Stock [Member]</t>
  </si>
  <si>
    <t>Stock options vested (in shares)</t>
  </si>
  <si>
    <t>Number of Shares [Roll Forward]</t>
  </si>
  <si>
    <t>Vested (in shares)</t>
  </si>
  <si>
    <t>Restricted Stock [Member] | Long-term Incentive Plan [Member]</t>
  </si>
  <si>
    <t>Number of shares withheld for tax withholding obligations (in shares)</t>
  </si>
  <si>
    <t>Non-Vested Restricted Stock, Restricted Stock Units and PSU's [Member]</t>
  </si>
  <si>
    <t>Weighted Average Grant Date Fair Value [Roll Forward]</t>
  </si>
  <si>
    <t>Granted (in dollars per share)</t>
  </si>
  <si>
    <t>Vested (in dollars per share)</t>
  </si>
  <si>
    <t>Director [Member]</t>
  </si>
  <si>
    <t>Shares issues as retainer fees (in shares)</t>
  </si>
  <si>
    <t>Non-Employee Directors [Member]</t>
  </si>
  <si>
    <t>Officers [Member] | Restricted Stock [Member] | Long-term Incentive Plan [Member]</t>
  </si>
  <si>
    <t>Number of stock units or restricted shares issued in period (in shares)</t>
  </si>
  <si>
    <t>Vesting period</t>
  </si>
  <si>
    <t>3 years</t>
  </si>
  <si>
    <t>Officers [Member] | Performance stock units [Member] | Long-term Incentive Plan [Member]</t>
  </si>
  <si>
    <t>Income Tax (Details) - USD ($) $ in Thousands</t>
  </si>
  <si>
    <t>Gross unrecognized tax benefits</t>
  </si>
  <si>
    <t>Valuation Allowance [Line Items]</t>
  </si>
  <si>
    <t>Valuation allowance</t>
  </si>
  <si>
    <t>Mepco [Member]</t>
  </si>
  <si>
    <t>Valuation allowance against deferred tax assets attributable to Mepco</t>
  </si>
  <si>
    <t>Regulatory Matters (Details) - USD ($) $ in Thousands</t>
  </si>
  <si>
    <t>Jan. 31, 2015</t>
  </si>
  <si>
    <t>Feb. 17, 2015</t>
  </si>
  <si>
    <t>Apr. 09, 2014</t>
  </si>
  <si>
    <t>Dec. 31, 2013</t>
  </si>
  <si>
    <t>Undivided profits</t>
  </si>
  <si>
    <t>Request for approval to transfer capital from bank to parent entity</t>
  </si>
  <si>
    <t>Transfer of capital from bank to the parent company</t>
  </si>
  <si>
    <t>Components of regulatory capital [Abstract]</t>
  </si>
  <si>
    <t>Total shareholders' equity</t>
  </si>
  <si>
    <t>Add (deduct) [Abstract]</t>
  </si>
  <si>
    <t>Intangible assets</t>
  </si>
  <si>
    <t>Consolidated [Member]</t>
  </si>
  <si>
    <t>Total capital to risk-weighted assets [Abstract]</t>
  </si>
  <si>
    <t>Total risk-based capital</t>
  </si>
  <si>
    <t>Minimum for Adequately Capitalized Institutions, Amount</t>
  </si>
  <si>
    <t>Actual, Ratio</t>
  </si>
  <si>
    <t>16.98%</t>
  </si>
  <si>
    <t>18.06%</t>
  </si>
  <si>
    <t>Minimum for Adequately Capitalized Institutions, Ratio</t>
  </si>
  <si>
    <t>8.00%</t>
  </si>
  <si>
    <t>Tier 1 capital to risk-weighted assets [Abstract]</t>
  </si>
  <si>
    <t>Actual, Amount</t>
  </si>
  <si>
    <t>15.71%</t>
  </si>
  <si>
    <t>16.80%</t>
  </si>
  <si>
    <t>6.00%</t>
  </si>
  <si>
    <t>4.00%</t>
  </si>
  <si>
    <t>Common equity tier 1 capital to risk-weighted assets [Abstract]</t>
  </si>
  <si>
    <t>14.68%</t>
  </si>
  <si>
    <t>4.50%</t>
  </si>
  <si>
    <t>Tier 1 capital to average assets [Abstract]</t>
  </si>
  <si>
    <t>Tier 1 capital</t>
  </si>
  <si>
    <t>11.16%</t>
  </si>
  <si>
    <t>11.18%</t>
  </si>
  <si>
    <t>Disallowed deferred tax assets</t>
  </si>
  <si>
    <t>Disallowed capitalized mortgage loan servicing righ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5.61%</t>
  </si>
  <si>
    <t>16.90%</t>
  </si>
  <si>
    <t>Minimum for Well-Capitalized Institutions, Ratio</t>
  </si>
  <si>
    <t>Minimum for Well-Capitalized Institutions, Amount</t>
  </si>
  <si>
    <t>14.35%</t>
  </si>
  <si>
    <t>15.63%</t>
  </si>
  <si>
    <t>Minimum for Well Capitalized Institutions, Ratio</t>
  </si>
  <si>
    <t>6.50%</t>
  </si>
  <si>
    <t>10.19%</t>
  </si>
  <si>
    <t>10.46%</t>
  </si>
  <si>
    <t>Fair Value Disclosures Part 1 (Details) - USD ($) $ in Thousands</t>
  </si>
  <si>
    <t>Value of collateral-dependent impaired loans that will be reviewed by independent third party, minimum</t>
  </si>
  <si>
    <t>Value of collateral-dependent impaired loans that will be reviewed by special assets group, maximum</t>
  </si>
  <si>
    <t>Assets [Abstract]</t>
  </si>
  <si>
    <t>Fair Value Measurements [Member] | Fair Value, Measurements, Recurring [Member]</t>
  </si>
  <si>
    <t>Loans held for sale</t>
  </si>
  <si>
    <t>Derivatives</t>
  </si>
  <si>
    <t>Liabilities [Abstract]</t>
  </si>
  <si>
    <t>Fair Value Measurements [Member] | Fair Value, Measurements, Recurring [Member] | U.S. Agency [Member]</t>
  </si>
  <si>
    <t>Fair Value Measurements [Member] | Fair Value, Measurements, Recurring [Member] | U.S. Agency Residential Mortgage-Backed [Member]</t>
  </si>
  <si>
    <t>Fair Value Measurements [Member] | Fair Value, Measurements, Recurring [Member] | U.S. Agency Commercial Mortgage-Backed [Member]</t>
  </si>
  <si>
    <t>Fair Value Measurements [Member] | Fair Value, Measurements, Recurring [Member] | Private Label Residential Mortgage-Backed [Member]</t>
  </si>
  <si>
    <t>Fair Value Measurements [Member] | Fair Value, Measurements, Recurring [Member] | Other Asset Backed [Member]</t>
  </si>
  <si>
    <t>Fair Value Measurements [Member] | Fair Value, Measurements, Recurring [Member] | Obligations of States and Political Subdivisions [Member]</t>
  </si>
  <si>
    <t>Fair Value Measurements [Member] | Fair Value, Measurements, Recurring [Member] | Corporate [Member]</t>
  </si>
  <si>
    <t>Fair Value Measurements [Member] | Fair Value, Measurements, Recurring [Member] | Trust Preferred [Member]</t>
  </si>
  <si>
    <t>Fair Value Measurements [Member] | Fair Value, Measurements, Nonrecurring [Member]</t>
  </si>
  <si>
    <t>Fair Value Measurements [Member] | Fair Value, Measurements, Nonrecurring [Member] | Impaired Loans [Member]</t>
  </si>
  <si>
    <t>Commercial [Abstract]</t>
  </si>
  <si>
    <t>Income producing - real estate</t>
  </si>
  <si>
    <t>[4]</t>
  </si>
  <si>
    <t>Land, land development &amp; construction - real estate</t>
  </si>
  <si>
    <t>Commercial and industrial</t>
  </si>
  <si>
    <t>Mortgage [Abstract]</t>
  </si>
  <si>
    <t>1-4 Family</t>
  </si>
  <si>
    <t>Resort Lending</t>
  </si>
  <si>
    <t>Fair Value Measurements [Member] | Fair Value, Measurements, Nonrecurring [Member] | Other Real Estate [Member]</t>
  </si>
  <si>
    <t>[5]</t>
  </si>
  <si>
    <t>Installment [Abstract]</t>
  </si>
  <si>
    <t>Home equity - 1st lien</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Residentia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Residentia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Residentia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Only includes other real estate with subsequent write downs to fair value.</t>
  </si>
  <si>
    <t>Fair Value Disclosures, Part 2 (Details) - USD ($) $ in Thousands</t>
  </si>
  <si>
    <t>Impairment charges recognized [Abstract]</t>
  </si>
  <si>
    <t>Capitalized mortgage loan servicing rights, carrying amount</t>
  </si>
  <si>
    <t>Capitalized mortgage loan servicing rights, valuation allowance</t>
  </si>
  <si>
    <t>Capitalized mortgage loan servicing rights, recovery (charg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Trading Securities [Member]</t>
  </si>
  <si>
    <t>Changes in fair value for financial assets [Abstract]</t>
  </si>
  <si>
    <t>Net Gains (Losses) on Assets</t>
  </si>
  <si>
    <t>Total Change in Fair Values Included in Current Period Earnings</t>
  </si>
  <si>
    <t>Loans Held For Sale [Member]</t>
  </si>
  <si>
    <t>Fair Value Disclosures, Part 3 (Details) - USD ($)</t>
  </si>
  <si>
    <t>Asset (Liability) Fair Value [Abstract]</t>
  </si>
  <si>
    <t>Impaired Loans Commercial [Member]</t>
  </si>
  <si>
    <t>Impaired loan [Abstract]</t>
  </si>
  <si>
    <t>Unobservable Inputs Weighted Average [Abstract]</t>
  </si>
  <si>
    <t>Total impaired collateral value</t>
  </si>
  <si>
    <t>Impaired Loans Commercial [Member] | Minimum [Member]</t>
  </si>
  <si>
    <t>Discount rate</t>
  </si>
  <si>
    <t>0.00%</t>
  </si>
  <si>
    <t>35.00%</t>
  </si>
  <si>
    <t>Impaired Loans Commercial [Member] | Maximum [Member]</t>
  </si>
  <si>
    <t>100.00%</t>
  </si>
  <si>
    <t>Other Real Estate Commercial [Member]</t>
  </si>
  <si>
    <t>Other real estate [Abstract]</t>
  </si>
  <si>
    <t>Mortgage and Installment [Member]</t>
  </si>
  <si>
    <t>Mortgage and installment</t>
  </si>
  <si>
    <t>Income Approach [Member] | Impaired Loans Commercial [Member]</t>
  </si>
  <si>
    <t>Capitalization rate</t>
  </si>
  <si>
    <t>9.30%</t>
  </si>
  <si>
    <t>Present Value of Net Servicing Revenue [Member]</t>
  </si>
  <si>
    <t>10.03%</t>
  </si>
  <si>
    <t>10.07%</t>
  </si>
  <si>
    <t>Cost to service</t>
  </si>
  <si>
    <t>Ancillary income</t>
  </si>
  <si>
    <t>Float rate</t>
  </si>
  <si>
    <t>1.38%</t>
  </si>
  <si>
    <t>1.77%</t>
  </si>
  <si>
    <t>Sales Comparison Approach [Member] | Impaired Loans Commercial [Member]</t>
  </si>
  <si>
    <t>Adjustment for differences between comparable sales</t>
  </si>
  <si>
    <t>(7.20%)</t>
  </si>
  <si>
    <t>(3.80%)</t>
  </si>
  <si>
    <t>Sales Comparison Approach [Member] | Mortgage [Member]</t>
  </si>
  <si>
    <t>4.10%</t>
  </si>
  <si>
    <t>8.60%</t>
  </si>
  <si>
    <t>Sales Comparison Approach [Member] | Other Real Estate Commercial [Member]</t>
  </si>
  <si>
    <t>(3.90%)</t>
  </si>
  <si>
    <t>(9.00%)</t>
  </si>
  <si>
    <t>Sales Comparison Approach [Member] | Mortgage and Installment [Member]</t>
  </si>
  <si>
    <t>75.60%</t>
  </si>
  <si>
    <t>34.30%</t>
  </si>
  <si>
    <t>In addition to the valuation techniques and unobservable inputs discussed above, at September 30, 2015 and December 31, 2014, we had an impaired collateral dependent commercial relationship that totaled $0.4 million and $1.1 million, respectively that was primarily secured by collateral other than real estate.  Collateral securing this relationship primarily included machinery and equipment and inventory at September 30, 2015 and also included accounts receivable at December 31, 2014.  Valuation techniques at September 30, 2015, included discounting restructuring firm valuations based on estimates of value recovery of each particular asset type.  Discount rates used ranged from 0% to 100% of stated values.  Valuation techniques at December 31, 2014, included discounting cost and financial statement value approaches based on estimates of value recovery of each particular asset type.  Discount rates used ranged from 35% to 100% of stated values.</t>
  </si>
  <si>
    <t>Fair Value Disclosures, Part 4 (Details) - USD ($) $ in Thousands</t>
  </si>
  <si>
    <t>Fair value option - Loans held for sale [Abstract]</t>
  </si>
  <si>
    <t>Difference</t>
  </si>
  <si>
    <t>Aggregate Fair Value [Member]</t>
  </si>
  <si>
    <t>Contractual Principal [Member]</t>
  </si>
  <si>
    <t>Fair Values of Financial Instruments (Details) - USD ($) $ in Thousands</t>
  </si>
  <si>
    <t>Federal Home Loan Bank and Federal Reserve Bank Stock</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Deposits with no stated maturity include reciprocal deposits with a recorded book balance of $12.0 million and $13.6 million at September 30, 2015 and December 31, 2014, respectively.  Deposits with a stated maturity include reciprocal deposits with a recorded book balance of $35.9 million and $40.1 million at September 30, 2015 and December 31, 2014, respectively.</t>
  </si>
  <si>
    <t>Contingent Liabilities (Details) - USD ($) $ in Thousands</t>
  </si>
  <si>
    <t>Loss Contingencies [Line Items]</t>
  </si>
  <si>
    <t>Aggregate amount of counterparty obligations</t>
  </si>
  <si>
    <t>VSC counterparty contingency expense</t>
  </si>
  <si>
    <t>Reserve for loss reimbursement on sold mortgage loans</t>
  </si>
  <si>
    <t>Pending Litigation [Member]</t>
  </si>
  <si>
    <t>Maximum range of reasonably possible loss</t>
  </si>
  <si>
    <t>Accounts Receivables Due to Mepco [Member]</t>
  </si>
  <si>
    <t>Installment payments period for service contract, minimum</t>
  </si>
  <si>
    <t>12 months</t>
  </si>
  <si>
    <t>Installment payments period for service contract, maximum</t>
  </si>
  <si>
    <t>24 months</t>
  </si>
  <si>
    <t>Accumulated Other Comprehensive Loss (Details) - USD ($) $ in Thousands</t>
  </si>
  <si>
    <t>Accumulated Other Comprehensive Income Loss [Line Items]</t>
  </si>
  <si>
    <t>Reclassification Adjustment Out Of Accumulated Other Comprehensive Income [Line Items]</t>
  </si>
  <si>
    <t>Total reclassifications before tax</t>
  </si>
  <si>
    <t>Interest expense</t>
  </si>
  <si>
    <t>Tax expense (benefit)</t>
  </si>
  <si>
    <t>Reclassifications, net of tax</t>
  </si>
  <si>
    <t>Reclassification Out Of Accumulated Other Comprehensive Income [Member]</t>
  </si>
  <si>
    <t>AOCI Attributable to Parent [Member]</t>
  </si>
  <si>
    <t>Other comprehensive loss before reclassifications</t>
  </si>
  <si>
    <t>Amounts reclassified from AOCL</t>
  </si>
  <si>
    <t>Unrealized Gains (Losses) on Available For Sale Securities [Member]</t>
  </si>
  <si>
    <t>Unrealized Gains (Losses) on Available For Sale Securities [Member] | Reclassification Out Of Accumulated Other Comprehensive Income [Member]</t>
  </si>
  <si>
    <t>Disproportionate Tax Effects from Securities Available for Sale [Member]</t>
  </si>
  <si>
    <t>Unrealized Gains (Losses) on Settled Derivatives [Member]</t>
  </si>
  <si>
    <t>Unrealized Gains (Losses) on Settled Derivatives [Member] | Reclassification Out Of Accumulated Other Comprehensive Incom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Under &quot;#,##0_);_(&quot;Und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39311</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22297545</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2</v>
      </c>
      <c t="s" r="B1" s="2">
        <v>1</v>
      </c>
    </row>
    <row r="2" spans="1:2">
      <c t="s" r="B2" s="2">
        <v>2</v>
      </c>
    </row>
    <row r="3" spans="1:2">
      <c t="s" r="A3" s="3">
        <v>226</v>
      </c>
    </row>
    <row r="4" spans="1:2">
      <c t="s" r="A4" s="4">
        <v>102</v>
      </c>
      <c t="s" r="B4" s="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38</v>
      </c>
      <c t="s" r="B1" s="2">
        <v>1</v>
      </c>
    </row>
    <row r="2" spans="1:2">
      <c t="s" r="B2" s="2">
        <v>2</v>
      </c>
    </row>
    <row r="3" spans="1:2">
      <c t="s" r="A3" s="3">
        <v>228</v>
      </c>
    </row>
    <row r="4" spans="1:2">
      <c t="s" r="A4" s="4">
        <v>38</v>
      </c>
      <c t="s" r="B4"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2146</v>
      </c>
      <c t="n" r="C3" s="7">
        <v>48326</v>
      </c>
    </row>
    <row r="4" spans="1:3">
      <c t="s" r="A4" s="4">
        <v>31</v>
      </c>
      <c t="n" r="B4" s="5">
        <v>53051</v>
      </c>
      <c t="n" r="C4" s="5">
        <v>25690</v>
      </c>
    </row>
    <row r="5" spans="1:3">
      <c t="s" r="A5" s="4">
        <v>32</v>
      </c>
      <c t="n" r="B5" s="5">
        <v>105197</v>
      </c>
      <c t="n" r="C5" s="5">
        <v>74016</v>
      </c>
    </row>
    <row r="6" spans="1:3">
      <c t="s" r="A6" s="4">
        <v>33</v>
      </c>
      <c t="n" r="B6" s="5">
        <v>13029</v>
      </c>
      <c t="n" r="C6" s="5">
        <v>13561</v>
      </c>
    </row>
    <row r="7" spans="1:3">
      <c t="s" r="A7" s="4">
        <v>34</v>
      </c>
      <c t="n" r="B7" s="5">
        <v>225</v>
      </c>
      <c t="n" r="C7" s="5">
        <v>203</v>
      </c>
    </row>
    <row r="8" spans="1:3">
      <c t="s" r="A8" s="4">
        <v>35</v>
      </c>
      <c t="n" r="B8" s="5">
        <v>604662</v>
      </c>
      <c t="n" r="C8" s="5">
        <v>533178</v>
      </c>
    </row>
    <row r="9" spans="1:3">
      <c t="s" r="A9" s="4">
        <v>36</v>
      </c>
      <c t="n" r="B9" s="5">
        <v>15286</v>
      </c>
      <c t="n" r="C9" s="5">
        <v>19919</v>
      </c>
    </row>
    <row r="10" spans="1:3">
      <c t="s" r="A10" s="4">
        <v>37</v>
      </c>
      <c t="n" r="B10" s="5">
        <v>25462</v>
      </c>
      <c t="n" r="C10" s="5">
        <v>23662</v>
      </c>
    </row>
    <row r="11" spans="1:3">
      <c t="s" r="A11" s="3">
        <v>38</v>
      </c>
    </row>
    <row r="12" spans="1:3">
      <c t="s" r="A12" s="4">
        <v>39</v>
      </c>
      <c t="n" r="B12" s="5">
        <v>726356</v>
      </c>
      <c t="n" r="C12" s="5">
        <v>690955</v>
      </c>
    </row>
    <row r="13" spans="1:3">
      <c t="s" r="A13" s="4">
        <v>40</v>
      </c>
      <c t="n" r="B13" s="5">
        <v>468578</v>
      </c>
      <c t="n" r="C13" s="5">
        <v>472628</v>
      </c>
    </row>
    <row r="14" spans="1:3">
      <c t="s" r="A14" s="4">
        <v>41</v>
      </c>
      <c t="n" r="B14" s="5">
        <v>235627</v>
      </c>
      <c t="n" r="C14" s="5">
        <v>206378</v>
      </c>
    </row>
    <row r="15" spans="1:3">
      <c t="s" r="A15" s="4">
        <v>42</v>
      </c>
      <c t="n" r="B15" s="5">
        <v>37438</v>
      </c>
      <c t="n" r="C15" s="5">
        <v>40001</v>
      </c>
    </row>
    <row r="16" spans="1:3">
      <c t="s" r="A16" s="4">
        <v>43</v>
      </c>
      <c t="n" r="B16" s="5">
        <v>1467999</v>
      </c>
      <c t="n" r="C16" s="5">
        <v>1409962</v>
      </c>
    </row>
    <row r="17" spans="1:3">
      <c t="s" r="A17" s="4">
        <v>44</v>
      </c>
      <c t="n" r="B17" s="5">
        <v>-24604</v>
      </c>
      <c t="n" r="C17" s="5">
        <v>-25990</v>
      </c>
    </row>
    <row r="18" spans="1:3">
      <c t="s" r="A18" s="4">
        <v>45</v>
      </c>
      <c t="n" r="B18" s="5">
        <v>1443395</v>
      </c>
      <c t="n" r="C18" s="5">
        <v>1383972</v>
      </c>
    </row>
    <row r="19" spans="1:3">
      <c t="s" r="A19" s="4">
        <v>46</v>
      </c>
      <c t="n" r="B19" s="5">
        <v>3851</v>
      </c>
      <c t="n" r="C19" s="5">
        <v>6454</v>
      </c>
    </row>
    <row r="20" spans="1:3">
      <c t="s" r="A20" s="4">
        <v>47</v>
      </c>
      <c t="n" r="B20" s="5">
        <v>43359</v>
      </c>
      <c t="n" r="C20" s="5">
        <v>45948</v>
      </c>
    </row>
    <row r="21" spans="1:3">
      <c t="s" r="A21" s="4">
        <v>48</v>
      </c>
      <c t="n" r="B21" s="5">
        <v>54098</v>
      </c>
      <c t="n" r="C21" s="5">
        <v>53625</v>
      </c>
    </row>
    <row r="22" spans="1:3">
      <c t="s" r="A22" s="4">
        <v>49</v>
      </c>
      <c t="n" r="B22" s="5">
        <v>41422</v>
      </c>
      <c t="n" r="C22" s="5">
        <v>48632</v>
      </c>
    </row>
    <row r="23" spans="1:3">
      <c t="s" r="A23" s="4">
        <v>50</v>
      </c>
      <c t="n" r="B23" s="5">
        <v>11630</v>
      </c>
      <c t="n" r="C23" s="5">
        <v>12106</v>
      </c>
    </row>
    <row r="24" spans="1:3">
      <c t="s" r="A24" s="4">
        <v>51</v>
      </c>
      <c t="n" r="B24" s="5">
        <v>7324</v>
      </c>
      <c t="n" r="C24" s="5">
        <v>7237</v>
      </c>
    </row>
    <row r="25" spans="1:3">
      <c t="s" r="A25" s="4">
        <v>52</v>
      </c>
      <c t="n" r="B25" s="5">
        <v>2366</v>
      </c>
      <c t="n" r="C25" s="5">
        <v>2627</v>
      </c>
    </row>
    <row r="26" spans="1:3">
      <c t="s" r="A26" s="4">
        <v>53</v>
      </c>
      <c t="n" r="B26" s="5">
        <v>23555</v>
      </c>
      <c t="n" r="C26" s="5">
        <v>23590</v>
      </c>
    </row>
    <row r="27" spans="1:3">
      <c t="s" r="A27" s="4">
        <v>54</v>
      </c>
      <c t="n" r="B27" s="5">
        <v>2394861</v>
      </c>
      <c t="n" r="C27" s="5">
        <v>2248730</v>
      </c>
    </row>
    <row r="28" spans="1:3">
      <c t="s" r="A28" s="3">
        <v>55</v>
      </c>
    </row>
    <row r="29" spans="1:3">
      <c t="s" r="A29" s="4">
        <v>56</v>
      </c>
      <c t="n" r="B29" s="5">
        <v>640208</v>
      </c>
      <c t="n" r="C29" s="5">
        <v>576882</v>
      </c>
    </row>
    <row r="30" spans="1:3">
      <c t="s" r="A30" s="4">
        <v>57</v>
      </c>
      <c t="n" r="B30" s="5">
        <v>987146</v>
      </c>
      <c t="n" r="C30" s="5">
        <v>943734</v>
      </c>
    </row>
    <row r="31" spans="1:3">
      <c t="s" r="A31" s="4">
        <v>58</v>
      </c>
      <c t="n" r="B31" s="5">
        <v>47918</v>
      </c>
      <c t="n" r="C31" s="5">
        <v>53668</v>
      </c>
    </row>
    <row r="32" spans="1:3">
      <c t="s" r="A32" s="4">
        <v>59</v>
      </c>
      <c t="n" r="B32" s="5">
        <v>385690</v>
      </c>
      <c t="n" r="C32" s="5">
        <v>350018</v>
      </c>
    </row>
    <row r="33" spans="1:3">
      <c t="s" r="A33" s="4">
        <v>60</v>
      </c>
      <c t="n" r="B33" s="5">
        <v>2060962</v>
      </c>
      <c t="n" r="C33" s="5">
        <v>1924302</v>
      </c>
    </row>
    <row r="34" spans="1:3">
      <c t="s" r="A34" s="4">
        <v>61</v>
      </c>
      <c t="n" r="B34" s="5">
        <v>12070</v>
      </c>
      <c t="n" r="C34" s="5">
        <v>12470</v>
      </c>
    </row>
    <row r="35" spans="1:3">
      <c t="s" r="A35" s="4">
        <v>62</v>
      </c>
      <c t="n" r="B35" s="5">
        <v>35569</v>
      </c>
      <c t="n" r="C35" s="5">
        <v>35569</v>
      </c>
    </row>
    <row r="36" spans="1:3">
      <c t="s" r="A36" s="4">
        <v>63</v>
      </c>
      <c t="n" r="B36" s="5">
        <v>1950</v>
      </c>
      <c t="n" r="C36" s="5">
        <v>1977</v>
      </c>
    </row>
    <row r="37" spans="1:3">
      <c t="s" r="A37" s="4">
        <v>64</v>
      </c>
      <c t="n" r="B37" s="5">
        <v>31330</v>
      </c>
      <c t="n" r="C37" s="5">
        <v>24041</v>
      </c>
    </row>
    <row r="38" spans="1:3">
      <c t="s" r="A38" s="4">
        <v>65</v>
      </c>
      <c t="n" r="B38" s="5">
        <v>2141881</v>
      </c>
      <c t="n" r="C38" s="5">
        <v>1998359</v>
      </c>
    </row>
    <row r="39" spans="1:3">
      <c t="s" r="A39" s="3">
        <v>66</v>
      </c>
    </row>
    <row r="40" spans="1:3">
      <c t="s" r="A40" s="4">
        <v>67</v>
      </c>
      <c t="n" r="B40" s="5">
        <v>0</v>
      </c>
      <c t="n" r="C40" s="5">
        <v>0</v>
      </c>
    </row>
    <row r="41" spans="1:3">
      <c t="s" r="A41" s="4">
        <v>68</v>
      </c>
      <c t="n" r="B41" s="5">
        <v>343601</v>
      </c>
      <c t="n" r="C41" s="5">
        <v>352462</v>
      </c>
    </row>
    <row r="42" spans="1:3">
      <c t="s" r="A42" s="4">
        <v>69</v>
      </c>
      <c t="n" r="B42" s="5">
        <v>-86125</v>
      </c>
      <c t="n" r="C42" s="5">
        <v>-96455</v>
      </c>
    </row>
    <row r="43" spans="1:3">
      <c t="s" r="A43" s="4">
        <v>70</v>
      </c>
      <c t="n" r="B43" s="5">
        <v>-4496</v>
      </c>
      <c t="n" r="C43" s="5">
        <v>-5636</v>
      </c>
    </row>
    <row r="44" spans="1:3">
      <c t="s" r="A44" s="4">
        <v>71</v>
      </c>
      <c t="n" r="B44" s="5">
        <v>252980</v>
      </c>
      <c t="n" r="C44" s="5">
        <v>250371</v>
      </c>
    </row>
    <row r="45" spans="1:3">
      <c t="s" r="A45" s="4">
        <v>72</v>
      </c>
      <c t="n" r="B45" s="7">
        <v>2394861</v>
      </c>
      <c t="n" r="C45" s="7">
        <v>2248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3</v>
      </c>
      <c t="s" r="B1" s="2">
        <v>1</v>
      </c>
    </row>
    <row r="2" spans="1:2">
      <c t="s" r="B2" s="2">
        <v>2</v>
      </c>
    </row>
    <row r="3" spans="1:2">
      <c t="s" r="A3" s="3">
        <v>224</v>
      </c>
    </row>
    <row r="4" spans="1:2">
      <c t="s" r="A4" s="4">
        <v>223</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26</v>
      </c>
    </row>
    <row r="4" spans="1:2">
      <c t="s" r="A4" s="4">
        <v>35</v>
      </c>
      <c t="s" r="B4" s="4">
        <v>266</v>
      </c>
    </row>
    <row r="5" spans="1:2">
      <c t="s" r="A5" s="4">
        <v>267</v>
      </c>
      <c t="s" r="B5" s="4">
        <v>268</v>
      </c>
    </row>
    <row r="6" spans="1:2">
      <c t="s" r="A6" s="4">
        <v>269</v>
      </c>
      <c t="s" r="B6" s="4">
        <v>270</v>
      </c>
    </row>
    <row r="7" spans="1:2">
      <c t="s" r="A7" s="4">
        <v>271</v>
      </c>
      <c t="s" r="B7" s="4">
        <v>272</v>
      </c>
    </row>
    <row r="8" spans="1:2">
      <c t="s" r="A8" s="4">
        <v>273</v>
      </c>
      <c t="s" r="B8" s="4">
        <v>274</v>
      </c>
    </row>
    <row r="9" spans="1:2">
      <c t="s" r="A9" s="4">
        <v>275</v>
      </c>
      <c t="s" r="B9" s="4">
        <v>276</v>
      </c>
    </row>
    <row r="10" spans="1:2">
      <c t="s" r="A10" s="4">
        <v>277</v>
      </c>
      <c t="s" r="B10"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28</v>
      </c>
    </row>
    <row r="4" spans="1:2">
      <c t="s" r="A4" s="4">
        <v>280</v>
      </c>
      <c t="s" r="B4" s="4">
        <v>281</v>
      </c>
    </row>
    <row r="5" spans="1:2">
      <c t="s" r="A5" s="4">
        <v>282</v>
      </c>
      <c t="s" r="B5" s="4">
        <v>283</v>
      </c>
    </row>
    <row r="6" spans="1:2">
      <c t="s" r="A6" s="4">
        <v>284</v>
      </c>
      <c t="s" r="B6" s="4">
        <v>285</v>
      </c>
    </row>
    <row r="7" spans="1:2">
      <c t="s" r="A7" s="4">
        <v>286</v>
      </c>
      <c t="s" r="B7" s="4">
        <v>287</v>
      </c>
    </row>
    <row r="8" spans="1:2">
      <c t="s" r="A8" s="4">
        <v>288</v>
      </c>
      <c t="s" r="B8" s="4">
        <v>289</v>
      </c>
    </row>
    <row r="9" spans="1:2">
      <c t="s" r="A9" s="4">
        <v>290</v>
      </c>
      <c t="s" r="B9" s="4">
        <v>291</v>
      </c>
    </row>
    <row r="10" spans="1:2">
      <c t="s" r="A10" s="4">
        <v>292</v>
      </c>
      <c t="s" r="B10" s="4">
        <v>293</v>
      </c>
    </row>
    <row r="11" spans="1:2">
      <c t="s" r="A11" s="4">
        <v>294</v>
      </c>
      <c t="s" r="B11" s="4">
        <v>295</v>
      </c>
    </row>
    <row r="12" spans="1:2">
      <c t="s" r="A12" s="4">
        <v>296</v>
      </c>
      <c t="s" r="B12" s="4">
        <v>297</v>
      </c>
    </row>
    <row r="13" spans="1:2">
      <c t="s" r="A13" s="4">
        <v>298</v>
      </c>
      <c t="s" r="B13" s="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00</v>
      </c>
      <c t="s" r="B1" s="2">
        <v>1</v>
      </c>
    </row>
    <row r="2" spans="1:2">
      <c t="s" r="B2" s="2">
        <v>2</v>
      </c>
    </row>
    <row r="3" spans="1:2">
      <c t="s" r="A3" s="3">
        <v>231</v>
      </c>
    </row>
    <row r="4" spans="1:2">
      <c t="s" r="A4" s="4">
        <v>301</v>
      </c>
      <c t="s" r="B4" s="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03</v>
      </c>
      <c t="s" r="B1" s="2">
        <v>1</v>
      </c>
    </row>
    <row r="2" spans="1:2">
      <c t="s" r="B2" s="2">
        <v>2</v>
      </c>
    </row>
    <row r="3" spans="1:2">
      <c t="s" r="A3" s="3">
        <v>234</v>
      </c>
    </row>
    <row r="4" spans="1:2">
      <c t="s" r="A4" s="4">
        <v>304</v>
      </c>
      <c t="s" r="B4"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37</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13</v>
      </c>
      <c t="s" r="B1" s="2">
        <v>1</v>
      </c>
    </row>
    <row r="2" spans="1:2">
      <c t="s" r="B2" s="2">
        <v>2</v>
      </c>
    </row>
    <row r="3" spans="1:2">
      <c t="s" r="A3" s="3">
        <v>240</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28</v>
      </c>
    </row>
    <row r="2" spans="1:3">
      <c t="s" r="A2" s="3">
        <v>66</v>
      </c>
    </row>
    <row r="3" spans="1:3">
      <c t="s" r="A3" s="4">
        <v>74</v>
      </c>
      <c t="n" r="B3" s="7">
        <v>0</v>
      </c>
      <c t="n" r="C3" s="7">
        <v>0</v>
      </c>
    </row>
    <row r="4" spans="1:3">
      <c t="s" r="A4" s="4">
        <v>75</v>
      </c>
      <c t="n" r="B4" s="5">
        <v>200000</v>
      </c>
      <c t="n" r="C4" s="5">
        <v>200000</v>
      </c>
    </row>
    <row r="5" spans="1:3">
      <c t="s" r="A5" s="4">
        <v>76</v>
      </c>
      <c t="n" r="B5" s="5">
        <v>0</v>
      </c>
      <c t="n" r="C5" s="5">
        <v>0</v>
      </c>
    </row>
    <row r="6" spans="1:3">
      <c t="s" r="A6" s="4">
        <v>77</v>
      </c>
      <c t="n" r="B6" s="5">
        <v>0</v>
      </c>
      <c t="n" r="C6" s="5">
        <v>0</v>
      </c>
    </row>
    <row r="7" spans="1:3">
      <c t="s" r="A7" s="4">
        <v>78</v>
      </c>
      <c t="n" r="B7" s="7">
        <v>0</v>
      </c>
      <c t="n" r="C7" s="7">
        <v>0</v>
      </c>
    </row>
    <row r="8" spans="1:3">
      <c t="s" r="A8" s="4">
        <v>79</v>
      </c>
      <c t="n" r="B8" s="5">
        <v>500000000</v>
      </c>
      <c t="n" r="C8" s="5">
        <v>500000000</v>
      </c>
    </row>
    <row r="9" spans="1:3">
      <c t="s" r="A9" s="4">
        <v>80</v>
      </c>
      <c t="n" r="B9" s="5">
        <v>22548562</v>
      </c>
      <c t="n" r="C9" s="5">
        <v>22957323</v>
      </c>
    </row>
    <row r="10" spans="1:3">
      <c t="s" r="A10" s="4">
        <v>81</v>
      </c>
      <c t="n" r="B10" s="5">
        <v>22548562</v>
      </c>
      <c t="n" r="C10" s="5">
        <v>22957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318</v>
      </c>
      <c t="s" r="B1" s="2">
        <v>1</v>
      </c>
    </row>
    <row r="2" spans="1:2">
      <c t="s" r="B2" s="2">
        <v>2</v>
      </c>
    </row>
    <row r="3" spans="1:2">
      <c t="s" r="A3" s="3">
        <v>243</v>
      </c>
    </row>
    <row r="4" spans="1:2">
      <c t="s" r="A4" s="4">
        <v>319</v>
      </c>
      <c t="s" r="B4" s="4">
        <v>320</v>
      </c>
    </row>
    <row r="5" spans="1:2">
      <c t="s" r="A5" s="4">
        <v>321</v>
      </c>
      <c t="s" r="B5" s="4">
        <v>322</v>
      </c>
    </row>
    <row r="6" spans="1:2">
      <c t="s" r="A6" s="4">
        <v>323</v>
      </c>
      <c t="s" r="B6"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25</v>
      </c>
      <c t="s" r="B1" s="2">
        <v>1</v>
      </c>
    </row>
    <row r="2" spans="1:2">
      <c t="s" r="B2" s="2">
        <v>2</v>
      </c>
    </row>
    <row r="3" spans="1:2">
      <c t="s" r="A3" s="3">
        <v>249</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52</v>
      </c>
    </row>
    <row r="4" spans="1:2">
      <c t="s" r="A4" s="4">
        <v>331</v>
      </c>
      <c t="s" r="B4" s="4">
        <v>332</v>
      </c>
    </row>
    <row r="5" spans="1:2">
      <c t="s" r="A5" s="4">
        <v>333</v>
      </c>
      <c t="s" r="B5" s="4">
        <v>334</v>
      </c>
    </row>
    <row r="6" spans="1:2">
      <c t="s" r="A6" s="4">
        <v>335</v>
      </c>
      <c t="s" r="B6" s="4">
        <v>336</v>
      </c>
    </row>
    <row r="7" spans="1:2">
      <c t="s" r="A7" s="4">
        <v>337</v>
      </c>
      <c t="s" r="B7"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39</v>
      </c>
      <c t="s" r="B1" s="2">
        <v>1</v>
      </c>
    </row>
    <row r="2" spans="1:2">
      <c t="s" r="B2" s="2">
        <v>2</v>
      </c>
    </row>
    <row r="3" spans="1:2">
      <c t="s" r="A3" s="3">
        <v>255</v>
      </c>
    </row>
    <row r="4" spans="1:2">
      <c t="s" r="A4" s="4">
        <v>340</v>
      </c>
      <c t="s" r="B4"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42</v>
      </c>
      <c t="s" r="B1" s="2">
        <v>1</v>
      </c>
    </row>
    <row r="2" spans="1:2">
      <c t="s" r="B2" s="2">
        <v>2</v>
      </c>
    </row>
    <row r="3" spans="1:2">
      <c t="s" r="A3" s="3">
        <v>261</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1"/>
    <col customWidth="1" max="8" min="8" width="22"/>
  </cols>
  <sheetData>
    <row r="1" spans="1:8">
      <c t="s" r="A1" s="1">
        <v>347</v>
      </c>
      <c t="s" r="C1" s="2">
        <v>83</v>
      </c>
      <c t="s" r="E1" s="2">
        <v>1</v>
      </c>
      <c t="s" r="G1" s="2">
        <v>348</v>
      </c>
    </row>
    <row r="2" spans="1:8">
      <c t="s" r="C2" s="2">
        <v>349</v>
      </c>
      <c t="s" r="D2" s="2">
        <v>350</v>
      </c>
      <c t="s" r="E2" s="2">
        <v>349</v>
      </c>
      <c t="s" r="F2" s="2">
        <v>350</v>
      </c>
      <c t="s" r="G2" s="2">
        <v>351</v>
      </c>
      <c t="s" r="H2" s="2">
        <v>352</v>
      </c>
    </row>
    <row r="3" spans="1:8">
      <c t="s" r="A3" s="3">
        <v>353</v>
      </c>
    </row>
    <row r="4" spans="1:8">
      <c t="s" r="A4" s="4">
        <v>354</v>
      </c>
      <c t="n" r="C4" s="7">
        <v>602659</v>
      </c>
      <c t="n" r="E4" s="7">
        <v>602659</v>
      </c>
      <c t="n" r="G4" s="7">
        <v>532930</v>
      </c>
    </row>
    <row r="5" spans="1:8">
      <c t="s" r="A5" s="4">
        <v>355</v>
      </c>
      <c t="n" r="C5" s="5">
        <v>4205</v>
      </c>
      <c t="n" r="E5" s="5">
        <v>4205</v>
      </c>
      <c t="n" r="G5" s="5">
        <v>3317</v>
      </c>
    </row>
    <row r="6" spans="1:8">
      <c t="s" r="A6" s="4">
        <v>356</v>
      </c>
      <c t="n" r="C6" s="5">
        <v>2202</v>
      </c>
      <c t="n" r="E6" s="5">
        <v>2202</v>
      </c>
      <c t="n" r="G6" s="5">
        <v>3069</v>
      </c>
    </row>
    <row r="7" spans="1:8">
      <c t="s" r="A7" s="4">
        <v>357</v>
      </c>
      <c t="n" r="C7" s="5">
        <v>604662</v>
      </c>
      <c t="n" r="E7" s="5">
        <v>604662</v>
      </c>
      <c t="n" r="G7" s="5">
        <v>533178</v>
      </c>
    </row>
    <row r="8" spans="1:8">
      <c t="s" r="A8" s="3">
        <v>358</v>
      </c>
    </row>
    <row r="9" spans="1:8">
      <c t="s" r="A9" s="4">
        <v>359</v>
      </c>
      <c t="n" r="C9" s="5">
        <v>147186</v>
      </c>
      <c t="n" r="E9" s="5">
        <v>147186</v>
      </c>
      <c t="n" r="G9" s="5">
        <v>163665</v>
      </c>
    </row>
    <row r="10" spans="1:8">
      <c t="s" r="A10" s="4">
        <v>360</v>
      </c>
      <c t="n" r="C10" s="5">
        <v>747</v>
      </c>
      <c t="n" r="E10" s="5">
        <v>747</v>
      </c>
      <c t="n" r="G10" s="5">
        <v>909</v>
      </c>
    </row>
    <row r="11" spans="1:8">
      <c t="s" r="A11" s="4">
        <v>361</v>
      </c>
      <c t="n" r="C11" s="5">
        <v>42499</v>
      </c>
      <c t="n" r="E11" s="5">
        <v>42499</v>
      </c>
      <c t="n" r="G11" s="5">
        <v>69122</v>
      </c>
    </row>
    <row r="12" spans="1:8">
      <c t="s" r="A12" s="4">
        <v>362</v>
      </c>
      <c t="n" r="C12" s="5">
        <v>1455</v>
      </c>
      <c t="n" r="E12" s="5">
        <v>1455</v>
      </c>
      <c t="n" r="G12" s="5">
        <v>2160</v>
      </c>
    </row>
    <row r="13" spans="1:8">
      <c t="s" r="A13" s="4">
        <v>363</v>
      </c>
      <c t="n" r="C13" s="5">
        <v>189685</v>
      </c>
      <c t="n" r="E13" s="5">
        <v>189685</v>
      </c>
      <c t="n" r="G13" s="5">
        <v>232787</v>
      </c>
    </row>
    <row r="14" spans="1:8">
      <c t="s" r="A14" s="4">
        <v>364</v>
      </c>
      <c t="n" r="C14" s="5">
        <v>2202</v>
      </c>
      <c t="n" r="E14" s="5">
        <v>2202</v>
      </c>
      <c t="n" r="G14" s="5">
        <v>3069</v>
      </c>
    </row>
    <row r="15" spans="1:8">
      <c t="s" r="A15" s="3">
        <v>365</v>
      </c>
    </row>
    <row r="16" spans="1:8">
      <c t="s" r="A16" s="4">
        <v>366</v>
      </c>
      <c t="n" r="C16" s="5">
        <v>3175</v>
      </c>
      <c t="n" r="E16" s="5">
        <v>3175</v>
      </c>
    </row>
    <row r="17" spans="1:8">
      <c t="s" r="A17" s="4">
        <v>367</v>
      </c>
      <c t="n" r="C17" s="5">
        <v>3031</v>
      </c>
      <c t="n" r="E17" s="5">
        <v>3031</v>
      </c>
    </row>
    <row r="18" spans="1:8">
      <c t="s" r="A18" s="4">
        <v>368</v>
      </c>
      <c t="n" r="C18" s="5">
        <v>32</v>
      </c>
      <c t="n" r="E18" s="5">
        <v>32</v>
      </c>
    </row>
    <row r="19" spans="1:8">
      <c t="s" r="A19" s="4">
        <v>369</v>
      </c>
      <c t="n" r="C19" s="5">
        <v>176</v>
      </c>
      <c t="n" r="E19" s="5">
        <v>176</v>
      </c>
    </row>
    <row r="20" spans="1:8">
      <c t="s" r="A20" s="4">
        <v>370</v>
      </c>
      <c t="n" r="C20" s="5">
        <v>1594</v>
      </c>
      <c t="n" r="E20" s="5">
        <v>1594</v>
      </c>
    </row>
    <row r="21" spans="1:8">
      <c t="s" r="A21" s="4">
        <v>371</v>
      </c>
      <c t="n" r="C21" s="5">
        <v>0</v>
      </c>
      <c t="n" r="D21" s="7">
        <v>9</v>
      </c>
      <c t="n" r="E21" s="5">
        <v>0</v>
      </c>
      <c t="n" r="F21" s="7">
        <v>9</v>
      </c>
    </row>
    <row r="22" spans="1:8">
      <c t="s" r="A22" s="3">
        <v>372</v>
      </c>
    </row>
    <row r="23" spans="1:8">
      <c t="s" r="A23" s="4">
        <v>373</v>
      </c>
      <c t="n" r="C23" s="5">
        <v>29195</v>
      </c>
      <c t="n" r="E23" s="5">
        <v>29195</v>
      </c>
    </row>
    <row r="24" spans="1:8">
      <c t="s" r="A24" s="4">
        <v>374</v>
      </c>
      <c t="n" r="C24" s="5">
        <v>69021</v>
      </c>
      <c t="n" r="E24" s="5">
        <v>69021</v>
      </c>
    </row>
    <row r="25" spans="1:8">
      <c t="s" r="A25" s="4">
        <v>375</v>
      </c>
      <c t="n" r="C25" s="5">
        <v>45618</v>
      </c>
      <c t="n" r="E25" s="5">
        <v>45618</v>
      </c>
    </row>
    <row r="26" spans="1:8">
      <c t="s" r="A26" s="4">
        <v>376</v>
      </c>
      <c t="n" r="C26" s="5">
        <v>80123</v>
      </c>
      <c t="n" r="E26" s="5">
        <v>80123</v>
      </c>
    </row>
    <row r="27" spans="1:8">
      <c t="s" r="A27" s="4">
        <v>377</v>
      </c>
      <c t="n" r="C27" s="5">
        <v>223957</v>
      </c>
      <c t="n" r="E27" s="5">
        <v>223957</v>
      </c>
    </row>
    <row r="28" spans="1:8">
      <c t="s" r="A28" s="4">
        <v>378</v>
      </c>
      <c t="n" r="C28" s="5">
        <v>206387</v>
      </c>
      <c t="n" r="E28" s="5">
        <v>206387</v>
      </c>
    </row>
    <row r="29" spans="1:8">
      <c t="s" r="A29" s="4">
        <v>379</v>
      </c>
      <c t="n" r="C29" s="5">
        <v>35109</v>
      </c>
      <c t="n" r="E29" s="5">
        <v>35109</v>
      </c>
    </row>
    <row r="30" spans="1:8">
      <c t="s" r="A30" s="4">
        <v>380</v>
      </c>
      <c t="n" r="C30" s="5">
        <v>5295</v>
      </c>
      <c t="n" r="E30" s="5">
        <v>5295</v>
      </c>
    </row>
    <row r="31" spans="1:8">
      <c t="s" r="A31" s="4">
        <v>381</v>
      </c>
      <c t="n" r="C31" s="5">
        <v>131911</v>
      </c>
      <c t="n" r="E31" s="5">
        <v>131911</v>
      </c>
    </row>
    <row r="32" spans="1:8">
      <c t="s" r="A32" s="4">
        <v>382</v>
      </c>
      <c t="n" r="C32" s="5">
        <v>602659</v>
      </c>
      <c t="n" r="E32" s="5">
        <v>602659</v>
      </c>
    </row>
    <row r="33" spans="1:8">
      <c t="s" r="A33" s="3">
        <v>383</v>
      </c>
    </row>
    <row r="34" spans="1:8">
      <c t="s" r="A34" s="4">
        <v>373</v>
      </c>
      <c t="n" r="C34" s="5">
        <v>29231</v>
      </c>
      <c t="n" r="E34" s="5">
        <v>29231</v>
      </c>
    </row>
    <row r="35" spans="1:8">
      <c t="s" r="A35" s="4">
        <v>374</v>
      </c>
      <c t="n" r="C35" s="5">
        <v>69252</v>
      </c>
      <c t="n" r="E35" s="5">
        <v>69252</v>
      </c>
    </row>
    <row r="36" spans="1:8">
      <c t="s" r="A36" s="4">
        <v>375</v>
      </c>
      <c t="n" r="C36" s="5">
        <v>45985</v>
      </c>
      <c t="n" r="E36" s="5">
        <v>45985</v>
      </c>
    </row>
    <row r="37" spans="1:8">
      <c t="s" r="A37" s="4">
        <v>376</v>
      </c>
      <c t="n" r="C37" s="5">
        <v>79665</v>
      </c>
      <c t="n" r="E37" s="5">
        <v>79665</v>
      </c>
    </row>
    <row r="38" spans="1:8">
      <c t="s" r="A38" s="4">
        <v>384</v>
      </c>
      <c t="n" r="C38" s="5">
        <v>224133</v>
      </c>
      <c t="n" r="E38" s="5">
        <v>224133</v>
      </c>
    </row>
    <row r="39" spans="1:8">
      <c t="s" r="A39" s="4">
        <v>378</v>
      </c>
      <c t="n" r="C39" s="5">
        <v>208290</v>
      </c>
      <c t="n" r="E39" s="5">
        <v>208290</v>
      </c>
    </row>
    <row r="40" spans="1:8">
      <c t="s" r="A40" s="4">
        <v>379</v>
      </c>
      <c t="n" r="C40" s="5">
        <v>35338</v>
      </c>
      <c t="n" r="E40" s="5">
        <v>35338</v>
      </c>
    </row>
    <row r="41" spans="1:8">
      <c t="s" r="A41" s="4">
        <v>380</v>
      </c>
      <c t="n" r="C41" s="5">
        <v>5129</v>
      </c>
      <c t="n" r="E41" s="5">
        <v>5129</v>
      </c>
    </row>
    <row r="42" spans="1:8">
      <c t="s" r="A42" s="4">
        <v>381</v>
      </c>
      <c t="n" r="C42" s="5">
        <v>131772</v>
      </c>
      <c t="n" r="E42" s="5">
        <v>131772</v>
      </c>
    </row>
    <row r="43" spans="1:8">
      <c t="s" r="A43" s="4">
        <v>382</v>
      </c>
      <c t="n" r="C43" s="5">
        <v>604662</v>
      </c>
      <c t="n" r="E43" s="5">
        <v>604662</v>
      </c>
    </row>
    <row r="44" spans="1:8">
      <c t="s" r="A44" s="3">
        <v>385</v>
      </c>
    </row>
    <row r="45" spans="1:8">
      <c t="s" r="A45" s="4">
        <v>386</v>
      </c>
      <c t="n" r="C45" s="5">
        <v>1844</v>
      </c>
      <c t="n" r="D45" s="5">
        <v>1835</v>
      </c>
      <c t="n" r="E45" s="5">
        <v>1844</v>
      </c>
      <c t="n" r="F45" s="5">
        <v>1835</v>
      </c>
      <c t="n" r="G45" s="5">
        <v>1835</v>
      </c>
    </row>
    <row r="46" spans="1:8">
      <c t="s" r="A46" s="4">
        <v>387</v>
      </c>
      <c t="n" r="C46" s="5">
        <v>0</v>
      </c>
      <c t="n" r="D46" s="5">
        <v>0</v>
      </c>
      <c t="n" r="E46" s="5">
        <v>0</v>
      </c>
      <c t="n" r="F46" s="5">
        <v>0</v>
      </c>
    </row>
    <row r="47" spans="1:8">
      <c t="s" r="A47" s="4">
        <v>388</v>
      </c>
      <c t="n" r="C47" s="5">
        <v>0</v>
      </c>
      <c t="n" r="D47" s="5">
        <v>9</v>
      </c>
      <c t="n" r="E47" s="5">
        <v>0</v>
      </c>
      <c t="n" r="F47" s="5">
        <v>9</v>
      </c>
    </row>
    <row r="48" spans="1:8">
      <c t="s" r="A48" s="4">
        <v>389</v>
      </c>
      <c t="n" r="C48" s="5">
        <v>1844</v>
      </c>
      <c t="n" r="D48" s="5">
        <v>1844</v>
      </c>
      <c t="n" r="E48" s="5">
        <v>1844</v>
      </c>
      <c t="n" r="F48" s="5">
        <v>1844</v>
      </c>
      <c t="n" r="G48" s="5">
        <v>1844</v>
      </c>
    </row>
    <row r="49" spans="1:8">
      <c t="s" r="A49" s="3">
        <v>390</v>
      </c>
    </row>
    <row r="50" spans="1:8">
      <c t="s" r="A50" s="4">
        <v>391</v>
      </c>
      <c t="n" r="E50" s="5">
        <v>11786</v>
      </c>
      <c t="n" r="F50" s="5">
        <v>7630</v>
      </c>
    </row>
    <row r="51" spans="1:8">
      <c t="s" r="A51" s="4">
        <v>392</v>
      </c>
      <c t="s" r="B51" s="4">
        <v>134</v>
      </c>
      <c t="n" r="E51" s="5">
        <v>75</v>
      </c>
      <c t="n" r="F51" s="5">
        <v>123</v>
      </c>
    </row>
    <row r="52" spans="1:8">
      <c t="s" r="A52" s="4">
        <v>393</v>
      </c>
      <c t="n" r="E52" s="5">
        <v>0</v>
      </c>
      <c t="n" r="F52" s="5">
        <v>0</v>
      </c>
    </row>
    <row r="53" spans="1:8">
      <c t="s" r="A53" s="4">
        <v>394</v>
      </c>
      <c t="n" r="E53" s="5">
        <v>22</v>
      </c>
      <c t="n" r="F53" s="5">
        <v>32</v>
      </c>
    </row>
    <row r="54" spans="1:8">
      <c t="s" r="A54" s="4">
        <v>395</v>
      </c>
      <c t="n" r="F54" s="5">
        <v>179</v>
      </c>
    </row>
    <row r="55" spans="1:8">
      <c t="s" r="A55" s="4">
        <v>396</v>
      </c>
      <c t="n" r="C55" s="7">
        <v>0</v>
      </c>
      <c t="n" r="D55" s="5">
        <v>9</v>
      </c>
      <c t="n" r="E55" s="7">
        <v>0</v>
      </c>
      <c t="n" r="F55" s="5">
        <v>9</v>
      </c>
    </row>
    <row r="56" spans="1:8">
      <c t="s" r="A56" s="4">
        <v>397</v>
      </c>
    </row>
    <row r="57" spans="1:8">
      <c t="s" r="A57" s="3">
        <v>398</v>
      </c>
    </row>
    <row r="58" spans="1:8">
      <c t="s" r="A58" s="4">
        <v>399</v>
      </c>
      <c t="n" r="C58" s="5">
        <v>29</v>
      </c>
      <c t="n" r="E58" s="5">
        <v>29</v>
      </c>
    </row>
    <row r="59" spans="1:8">
      <c t="s" r="A59" s="3">
        <v>353</v>
      </c>
    </row>
    <row r="60" spans="1:8">
      <c t="s" r="A60" s="4">
        <v>354</v>
      </c>
      <c t="n" r="C60" s="7">
        <v>50447</v>
      </c>
      <c t="n" r="E60" s="7">
        <v>50447</v>
      </c>
      <c t="n" r="G60" s="5">
        <v>34936</v>
      </c>
    </row>
    <row r="61" spans="1:8">
      <c t="s" r="A61" s="4">
        <v>355</v>
      </c>
      <c t="n" r="C61" s="5">
        <v>344</v>
      </c>
      <c t="n" r="E61" s="5">
        <v>344</v>
      </c>
      <c t="n" r="G61" s="5">
        <v>133</v>
      </c>
    </row>
    <row r="62" spans="1:8">
      <c t="s" r="A62" s="4">
        <v>356</v>
      </c>
      <c t="n" r="C62" s="5">
        <v>56</v>
      </c>
      <c t="n" r="E62" s="5">
        <v>56</v>
      </c>
      <c t="n" r="G62" s="5">
        <v>63</v>
      </c>
    </row>
    <row r="63" spans="1:8">
      <c t="s" r="A63" s="4">
        <v>357</v>
      </c>
      <c t="n" r="C63" s="5">
        <v>50735</v>
      </c>
      <c t="n" r="E63" s="5">
        <v>50735</v>
      </c>
      <c t="n" r="G63" s="5">
        <v>35006</v>
      </c>
    </row>
    <row r="64" spans="1:8">
      <c t="s" r="A64" s="3">
        <v>358</v>
      </c>
    </row>
    <row r="65" spans="1:8">
      <c t="s" r="A65" s="4">
        <v>359</v>
      </c>
      <c t="n" r="C65" s="5">
        <v>19021</v>
      </c>
      <c t="n" r="E65" s="5">
        <v>19021</v>
      </c>
      <c t="n" r="G65" s="5">
        <v>12851</v>
      </c>
    </row>
    <row r="66" spans="1:8">
      <c t="s" r="A66" s="4">
        <v>360</v>
      </c>
      <c t="n" r="C66" s="5">
        <v>50</v>
      </c>
      <c t="n" r="E66" s="5">
        <v>50</v>
      </c>
      <c t="n" r="G66" s="5">
        <v>58</v>
      </c>
    </row>
    <row r="67" spans="1:8">
      <c t="s" r="A67" s="4">
        <v>361</v>
      </c>
      <c t="n" r="C67" s="5">
        <v>1170</v>
      </c>
      <c t="n" r="E67" s="5">
        <v>1170</v>
      </c>
      <c t="n" r="G67" s="5">
        <v>606</v>
      </c>
    </row>
    <row r="68" spans="1:8">
      <c t="s" r="A68" s="4">
        <v>362</v>
      </c>
      <c t="n" r="C68" s="5">
        <v>6</v>
      </c>
      <c t="n" r="E68" s="5">
        <v>6</v>
      </c>
      <c t="n" r="G68" s="5">
        <v>5</v>
      </c>
    </row>
    <row r="69" spans="1:8">
      <c t="s" r="A69" s="4">
        <v>363</v>
      </c>
      <c t="n" r="C69" s="5">
        <v>20191</v>
      </c>
      <c t="n" r="E69" s="5">
        <v>20191</v>
      </c>
      <c t="n" r="G69" s="5">
        <v>13457</v>
      </c>
    </row>
    <row r="70" spans="1:8">
      <c t="s" r="A70" s="4">
        <v>364</v>
      </c>
      <c t="n" r="C70" s="7">
        <v>56</v>
      </c>
      <c t="n" r="E70" s="7">
        <v>56</v>
      </c>
      <c t="n" r="G70" s="5">
        <v>63</v>
      </c>
    </row>
    <row r="71" spans="1:8">
      <c t="s" r="A71" s="4">
        <v>400</v>
      </c>
    </row>
    <row r="72" spans="1:8">
      <c t="s" r="A72" s="3">
        <v>398</v>
      </c>
    </row>
    <row r="73" spans="1:8">
      <c t="s" r="A73" s="4">
        <v>399</v>
      </c>
      <c t="n" r="C73" s="5">
        <v>49</v>
      </c>
      <c t="n" r="E73" s="5">
        <v>49</v>
      </c>
    </row>
    <row r="74" spans="1:8">
      <c t="s" r="A74" s="3">
        <v>353</v>
      </c>
    </row>
    <row r="75" spans="1:8">
      <c t="s" r="A75" s="4">
        <v>354</v>
      </c>
      <c t="n" r="C75" s="7">
        <v>206387</v>
      </c>
      <c t="n" r="E75" s="7">
        <v>206387</v>
      </c>
      <c t="n" r="G75" s="5">
        <v>256387</v>
      </c>
    </row>
    <row r="76" spans="1:8">
      <c t="s" r="A76" s="4">
        <v>355</v>
      </c>
      <c t="n" r="C76" s="5">
        <v>2116</v>
      </c>
      <c t="n" r="E76" s="5">
        <v>2116</v>
      </c>
      <c t="n" r="G76" s="5">
        <v>1838</v>
      </c>
    </row>
    <row r="77" spans="1:8">
      <c t="s" r="A77" s="4">
        <v>356</v>
      </c>
      <c t="n" r="C77" s="5">
        <v>213</v>
      </c>
      <c t="n" r="E77" s="5">
        <v>213</v>
      </c>
      <c t="n" r="G77" s="5">
        <v>667</v>
      </c>
    </row>
    <row r="78" spans="1:8">
      <c t="s" r="A78" s="4">
        <v>357</v>
      </c>
      <c t="n" r="C78" s="5">
        <v>208290</v>
      </c>
      <c t="n" r="E78" s="5">
        <v>208290</v>
      </c>
      <c t="n" r="G78" s="5">
        <v>257558</v>
      </c>
    </row>
    <row r="79" spans="1:8">
      <c t="s" r="A79" s="3">
        <v>358</v>
      </c>
    </row>
    <row r="80" spans="1:8">
      <c t="s" r="A80" s="4">
        <v>359</v>
      </c>
      <c t="n" r="C80" s="5">
        <v>26884</v>
      </c>
      <c t="n" r="E80" s="5">
        <v>26884</v>
      </c>
      <c t="n" r="G80" s="5">
        <v>89547</v>
      </c>
    </row>
    <row r="81" spans="1:8">
      <c t="s" r="A81" s="4">
        <v>360</v>
      </c>
      <c t="n" r="C81" s="5">
        <v>94</v>
      </c>
      <c t="n" r="E81" s="5">
        <v>94</v>
      </c>
      <c t="n" r="G81" s="5">
        <v>531</v>
      </c>
    </row>
    <row r="82" spans="1:8">
      <c t="s" r="A82" s="4">
        <v>361</v>
      </c>
      <c t="n" r="C82" s="5">
        <v>16024</v>
      </c>
      <c t="n" r="E82" s="5">
        <v>16024</v>
      </c>
      <c t="n" r="G82" s="5">
        <v>15793</v>
      </c>
    </row>
    <row r="83" spans="1:8">
      <c t="s" r="A83" s="4">
        <v>362</v>
      </c>
      <c t="n" r="C83" s="5">
        <v>119</v>
      </c>
      <c t="n" r="E83" s="5">
        <v>119</v>
      </c>
      <c t="n" r="G83" s="5">
        <v>136</v>
      </c>
    </row>
    <row r="84" spans="1:8">
      <c t="s" r="A84" s="4">
        <v>363</v>
      </c>
      <c t="n" r="C84" s="5">
        <v>42908</v>
      </c>
      <c t="n" r="E84" s="5">
        <v>42908</v>
      </c>
      <c t="n" r="G84" s="5">
        <v>105340</v>
      </c>
    </row>
    <row r="85" spans="1:8">
      <c t="s" r="A85" s="4">
        <v>364</v>
      </c>
      <c t="n" r="C85" s="7">
        <v>213</v>
      </c>
      <c t="n" r="E85" s="7">
        <v>213</v>
      </c>
      <c t="n" r="G85" s="5">
        <v>667</v>
      </c>
    </row>
    <row r="86" spans="1:8">
      <c t="s" r="A86" s="4">
        <v>401</v>
      </c>
    </row>
    <row r="87" spans="1:8">
      <c t="s" r="A87" s="3">
        <v>398</v>
      </c>
    </row>
    <row r="88" spans="1:8">
      <c t="s" r="A88" s="4">
        <v>399</v>
      </c>
      <c t="n" r="C88" s="5">
        <v>9</v>
      </c>
      <c t="n" r="E88" s="5">
        <v>9</v>
      </c>
    </row>
    <row r="89" spans="1:8">
      <c t="s" r="A89" s="3">
        <v>353</v>
      </c>
    </row>
    <row r="90" spans="1:8">
      <c t="s" r="A90" s="4">
        <v>354</v>
      </c>
      <c t="n" r="C90" s="7">
        <v>35109</v>
      </c>
      <c t="n" r="E90" s="7">
        <v>35109</v>
      </c>
      <c t="n" r="G90" s="5">
        <v>33779</v>
      </c>
    </row>
    <row r="91" spans="1:8">
      <c t="s" r="A91" s="4">
        <v>355</v>
      </c>
      <c t="n" r="C91" s="5">
        <v>246</v>
      </c>
      <c t="n" r="E91" s="5">
        <v>246</v>
      </c>
      <c t="n" r="G91" s="5">
        <v>68</v>
      </c>
    </row>
    <row r="92" spans="1:8">
      <c t="s" r="A92" s="4">
        <v>356</v>
      </c>
      <c t="n" r="C92" s="5">
        <v>17</v>
      </c>
      <c t="n" r="E92" s="5">
        <v>17</v>
      </c>
      <c t="n" r="G92" s="5">
        <v>119</v>
      </c>
    </row>
    <row r="93" spans="1:8">
      <c t="s" r="A93" s="4">
        <v>357</v>
      </c>
      <c t="n" r="C93" s="5">
        <v>35338</v>
      </c>
      <c t="n" r="E93" s="5">
        <v>35338</v>
      </c>
      <c t="n" r="G93" s="5">
        <v>33728</v>
      </c>
    </row>
    <row r="94" spans="1:8">
      <c t="s" r="A94" s="3">
        <v>358</v>
      </c>
    </row>
    <row r="95" spans="1:8">
      <c t="s" r="A95" s="4">
        <v>359</v>
      </c>
      <c t="n" r="C95" s="5">
        <v>4389</v>
      </c>
      <c t="n" r="E95" s="5">
        <v>4389</v>
      </c>
      <c t="n" r="G95" s="5">
        <v>21325</v>
      </c>
    </row>
    <row r="96" spans="1:8">
      <c t="s" r="A96" s="4">
        <v>360</v>
      </c>
      <c t="n" r="C96" s="5">
        <v>16</v>
      </c>
      <c t="n" r="E96" s="5">
        <v>16</v>
      </c>
      <c t="n" r="G96" s="5">
        <v>119</v>
      </c>
    </row>
    <row r="97" spans="1:8">
      <c t="s" r="A97" s="4">
        <v>361</v>
      </c>
      <c t="n" r="C97" s="5">
        <v>1396</v>
      </c>
      <c t="n" r="E97" s="5">
        <v>1396</v>
      </c>
      <c t="n" r="G97" s="5">
        <v>0</v>
      </c>
    </row>
    <row r="98" spans="1:8">
      <c t="s" r="A98" s="4">
        <v>362</v>
      </c>
      <c t="n" r="C98" s="5">
        <v>1</v>
      </c>
      <c t="n" r="E98" s="5">
        <v>1</v>
      </c>
      <c t="n" r="G98" s="5">
        <v>0</v>
      </c>
    </row>
    <row r="99" spans="1:8">
      <c t="s" r="A99" s="4">
        <v>363</v>
      </c>
      <c t="n" r="C99" s="5">
        <v>5785</v>
      </c>
      <c t="n" r="E99" s="5">
        <v>5785</v>
      </c>
      <c t="n" r="G99" s="5">
        <v>21325</v>
      </c>
    </row>
    <row r="100" spans="1:8">
      <c t="s" r="A100" s="4">
        <v>364</v>
      </c>
      <c t="n" r="C100" s="7">
        <v>17</v>
      </c>
      <c t="n" r="E100" s="7">
        <v>17</v>
      </c>
      <c t="n" r="G100" s="5">
        <v>119</v>
      </c>
    </row>
    <row r="101" spans="1:8">
      <c t="s" r="A101" s="4">
        <v>402</v>
      </c>
    </row>
    <row r="102" spans="1:8">
      <c t="s" r="A102" s="3">
        <v>398</v>
      </c>
    </row>
    <row r="103" spans="1:8">
      <c t="s" r="A103" s="4">
        <v>399</v>
      </c>
      <c t="n" r="C103" s="5">
        <v>5</v>
      </c>
      <c t="n" r="E103" s="5">
        <v>5</v>
      </c>
    </row>
    <row r="104" spans="1:8">
      <c t="s" r="A104" s="4">
        <v>403</v>
      </c>
      <c t="n" r="C104" s="5">
        <v>5</v>
      </c>
      <c t="n" r="E104" s="5">
        <v>5</v>
      </c>
    </row>
    <row r="105" spans="1:8">
      <c t="s" r="A105" s="4">
        <v>404</v>
      </c>
      <c t="n" r="C105" s="5">
        <v>2</v>
      </c>
      <c t="n" r="E105" s="5">
        <v>2</v>
      </c>
    </row>
    <row r="106" spans="1:8">
      <c t="s" r="A106" s="4">
        <v>405</v>
      </c>
      <c t="n" r="C106" s="5">
        <v>2</v>
      </c>
      <c t="n" r="E106" s="5">
        <v>2</v>
      </c>
    </row>
    <row r="107" spans="1:8">
      <c t="s" r="A107" s="4">
        <v>406</v>
      </c>
      <c t="n" r="C107" s="5">
        <v>1</v>
      </c>
      <c t="n" r="E107" s="5">
        <v>1</v>
      </c>
    </row>
    <row r="108" spans="1:8">
      <c t="s" r="A108" s="4">
        <v>407</v>
      </c>
      <c t="n" r="C108" s="5">
        <v>2</v>
      </c>
      <c t="n" r="E108" s="5">
        <v>2</v>
      </c>
    </row>
    <row r="109" spans="1:8">
      <c t="s" r="A109" s="4">
        <v>408</v>
      </c>
      <c t="s" r="C109" s="4">
        <v>409</v>
      </c>
      <c t="s" r="E109" s="4">
        <v>409</v>
      </c>
    </row>
    <row r="110" spans="1:8">
      <c t="s" r="A110" s="4">
        <v>410</v>
      </c>
      <c t="n" r="C110" s="5">
        <v>5</v>
      </c>
      <c t="n" r="E110" s="5">
        <v>5</v>
      </c>
    </row>
    <row r="111" spans="1:8">
      <c t="s" r="A111" s="4">
        <v>411</v>
      </c>
      <c t="n" r="C111" s="5">
        <v>4</v>
      </c>
      <c t="n" r="E111" s="5">
        <v>4</v>
      </c>
    </row>
    <row r="112" spans="1:8">
      <c t="s" r="A112" s="4">
        <v>412</v>
      </c>
      <c t="n" r="C112" s="5">
        <v>2</v>
      </c>
      <c t="n" r="E112" s="5">
        <v>2</v>
      </c>
    </row>
    <row r="113" spans="1:8">
      <c t="s" r="A113" s="4">
        <v>413</v>
      </c>
      <c t="n" r="C113" s="5">
        <v>1</v>
      </c>
      <c t="n" r="E113" s="5">
        <v>1</v>
      </c>
      <c t="n" r="H113" s="5">
        <v>3</v>
      </c>
    </row>
    <row r="114" spans="1:8">
      <c t="s" r="A114" s="3">
        <v>353</v>
      </c>
    </row>
    <row r="115" spans="1:8">
      <c t="s" r="A115" s="4">
        <v>354</v>
      </c>
      <c t="n" r="C115" s="7">
        <v>5295</v>
      </c>
      <c t="n" r="E115" s="7">
        <v>5295</v>
      </c>
      <c t="n" r="G115" s="5">
        <v>6216</v>
      </c>
    </row>
    <row r="116" spans="1:8">
      <c t="s" r="A116" s="4">
        <v>355</v>
      </c>
      <c t="n" r="C116" s="5">
        <v>176</v>
      </c>
      <c t="n" r="E116" s="5">
        <v>176</v>
      </c>
      <c t="n" r="G116" s="5">
        <v>187</v>
      </c>
    </row>
    <row r="117" spans="1:8">
      <c t="s" r="A117" s="4">
        <v>356</v>
      </c>
      <c t="n" r="C117" s="5">
        <v>342</v>
      </c>
      <c t="n" r="E117" s="5">
        <v>342</v>
      </c>
      <c t="n" r="G117" s="5">
        <v>390</v>
      </c>
    </row>
    <row r="118" spans="1:8">
      <c t="s" r="A118" s="4">
        <v>357</v>
      </c>
      <c t="n" r="C118" s="5">
        <v>5129</v>
      </c>
      <c t="n" r="E118" s="5">
        <v>5129</v>
      </c>
      <c t="n" r="G118" s="5">
        <v>6013</v>
      </c>
    </row>
    <row r="119" spans="1:8">
      <c t="s" r="A119" s="3">
        <v>358</v>
      </c>
    </row>
    <row r="120" spans="1:8">
      <c t="s" r="A120" s="4">
        <v>359</v>
      </c>
      <c t="n" r="C120" s="5">
        <v>0</v>
      </c>
      <c t="n" r="E120" s="5">
        <v>0</v>
      </c>
      <c t="n" r="G120" s="5">
        <v>208</v>
      </c>
    </row>
    <row r="121" spans="1:8">
      <c t="s" r="A121" s="4">
        <v>360</v>
      </c>
      <c t="n" r="C121" s="5">
        <v>0</v>
      </c>
      <c t="n" r="E121" s="5">
        <v>0</v>
      </c>
      <c t="n" r="G121" s="5">
        <v>1</v>
      </c>
    </row>
    <row r="122" spans="1:8">
      <c t="s" r="A122" s="4">
        <v>361</v>
      </c>
      <c t="n" r="C122" s="5">
        <v>3542</v>
      </c>
      <c t="n" r="E122" s="5">
        <v>3542</v>
      </c>
      <c t="n" r="G122" s="5">
        <v>4013</v>
      </c>
    </row>
    <row r="123" spans="1:8">
      <c t="s" r="A123" s="4">
        <v>362</v>
      </c>
      <c t="n" r="C123" s="5">
        <v>342</v>
      </c>
      <c t="n" r="E123" s="5">
        <v>342</v>
      </c>
      <c t="n" r="G123" s="5">
        <v>389</v>
      </c>
    </row>
    <row r="124" spans="1:8">
      <c t="s" r="A124" s="4">
        <v>363</v>
      </c>
      <c t="n" r="C124" s="5">
        <v>3542</v>
      </c>
      <c t="n" r="E124" s="5">
        <v>3542</v>
      </c>
      <c t="n" r="G124" s="5">
        <v>4221</v>
      </c>
    </row>
    <row r="125" spans="1:8">
      <c t="s" r="A125" s="4">
        <v>364</v>
      </c>
      <c t="n" r="C125" s="5">
        <v>342</v>
      </c>
      <c t="n" r="E125" s="5">
        <v>342</v>
      </c>
      <c t="n" r="G125" s="5">
        <v>390</v>
      </c>
    </row>
    <row r="126" spans="1:8">
      <c t="s" r="A126" s="4">
        <v>414</v>
      </c>
    </row>
    <row r="127" spans="1:8">
      <c t="s" r="A127" s="3">
        <v>365</v>
      </c>
    </row>
    <row r="128" spans="1:8">
      <c t="s" r="A128" s="4">
        <v>366</v>
      </c>
      <c t="n" r="C128" s="5">
        <v>1690</v>
      </c>
      <c t="n" r="E128" s="5">
        <v>1690</v>
      </c>
    </row>
    <row r="129" spans="1:8">
      <c t="s" r="A129" s="4">
        <v>367</v>
      </c>
      <c t="n" r="C129" s="5">
        <v>1722</v>
      </c>
      <c t="n" r="E129" s="5">
        <v>1722</v>
      </c>
    </row>
    <row r="130" spans="1:8">
      <c t="s" r="A130" s="4">
        <v>368</v>
      </c>
      <c t="n" r="C130" s="5">
        <v>32</v>
      </c>
      <c t="n" r="E130" s="5">
        <v>32</v>
      </c>
    </row>
    <row r="131" spans="1:8">
      <c t="s" r="A131" s="4">
        <v>369</v>
      </c>
      <c t="n" r="C131" s="5">
        <v>0</v>
      </c>
      <c t="n" r="E131" s="5">
        <v>0</v>
      </c>
    </row>
    <row r="132" spans="1:8">
      <c t="s" r="A132" s="4">
        <v>370</v>
      </c>
      <c t="n" r="C132" s="5">
        <v>757</v>
      </c>
      <c t="n" r="E132" s="5">
        <v>757</v>
      </c>
    </row>
    <row r="133" spans="1:8">
      <c t="s" r="A133" s="4">
        <v>371</v>
      </c>
      <c t="n" r="C133" s="5">
        <v>0</v>
      </c>
      <c t="n" r="D133" s="5">
        <v>9</v>
      </c>
      <c t="n" r="E133" s="5">
        <v>0</v>
      </c>
      <c t="n" r="F133" s="5">
        <v>9</v>
      </c>
    </row>
    <row r="134" spans="1:8">
      <c t="s" r="A134" s="4">
        <v>415</v>
      </c>
    </row>
    <row r="135" spans="1:8">
      <c t="s" r="A135" s="3">
        <v>365</v>
      </c>
    </row>
    <row r="136" spans="1:8">
      <c t="s" r="A136" s="4">
        <v>366</v>
      </c>
      <c t="n" r="C136" s="5">
        <v>1394</v>
      </c>
      <c t="n" r="E136" s="5">
        <v>1394</v>
      </c>
    </row>
    <row r="137" spans="1:8">
      <c t="s" r="A137" s="4">
        <v>367</v>
      </c>
      <c t="n" r="C137" s="5">
        <v>1309</v>
      </c>
      <c t="n" r="E137" s="5">
        <v>1309</v>
      </c>
    </row>
    <row r="138" spans="1:8">
      <c t="s" r="A138" s="4">
        <v>368</v>
      </c>
      <c t="n" r="C138" s="5">
        <v>0</v>
      </c>
      <c t="n" r="E138" s="5">
        <v>0</v>
      </c>
    </row>
    <row r="139" spans="1:8">
      <c t="s" r="A139" s="4">
        <v>369</v>
      </c>
      <c t="n" r="C139" s="5">
        <v>85</v>
      </c>
      <c t="n" r="E139" s="5">
        <v>85</v>
      </c>
    </row>
    <row r="140" spans="1:8">
      <c t="s" r="A140" s="4">
        <v>370</v>
      </c>
      <c t="n" r="C140" s="5">
        <v>457</v>
      </c>
      <c t="n" r="E140" s="5">
        <v>457</v>
      </c>
    </row>
    <row r="141" spans="1:8">
      <c t="s" r="A141" s="4">
        <v>371</v>
      </c>
      <c t="n" r="C141" s="5">
        <v>0</v>
      </c>
      <c t="n" r="D141" s="5">
        <v>0</v>
      </c>
      <c t="n" r="E141" s="5">
        <v>0</v>
      </c>
      <c t="n" r="F141" s="5">
        <v>0</v>
      </c>
    </row>
    <row r="142" spans="1:8">
      <c t="s" r="A142" s="4">
        <v>416</v>
      </c>
    </row>
    <row r="143" spans="1:8">
      <c t="s" r="A143" s="3">
        <v>365</v>
      </c>
    </row>
    <row r="144" spans="1:8">
      <c t="s" r="A144" s="4">
        <v>366</v>
      </c>
      <c t="n" r="C144" s="5">
        <v>91</v>
      </c>
      <c t="n" r="E144" s="5">
        <v>91</v>
      </c>
    </row>
    <row r="145" spans="1:8">
      <c t="s" r="A145" s="4">
        <v>367</v>
      </c>
      <c t="n" r="C145" s="5">
        <v>0</v>
      </c>
      <c t="n" r="E145" s="5">
        <v>0</v>
      </c>
    </row>
    <row r="146" spans="1:8">
      <c t="s" r="A146" s="4">
        <v>368</v>
      </c>
      <c t="n" r="C146" s="5">
        <v>0</v>
      </c>
      <c t="n" r="E146" s="5">
        <v>0</v>
      </c>
    </row>
    <row r="147" spans="1:8">
      <c t="s" r="A147" s="4">
        <v>369</v>
      </c>
      <c t="n" r="C147" s="5">
        <v>91</v>
      </c>
      <c t="n" r="E147" s="5">
        <v>91</v>
      </c>
    </row>
    <row r="148" spans="1:8">
      <c t="s" r="A148" s="4">
        <v>370</v>
      </c>
      <c t="n" r="C148" s="5">
        <v>380</v>
      </c>
      <c t="n" r="E148" s="5">
        <v>380</v>
      </c>
    </row>
    <row r="149" spans="1:8">
      <c t="s" r="A149" s="4">
        <v>371</v>
      </c>
      <c t="n" r="C149" s="7">
        <v>0</v>
      </c>
      <c t="n" r="D149" s="7">
        <v>0</v>
      </c>
      <c t="n" r="E149" s="7">
        <v>0</v>
      </c>
      <c t="n" r="F149" s="7">
        <v>0</v>
      </c>
    </row>
    <row r="150" spans="1:8">
      <c t="s" r="A150" s="4">
        <v>417</v>
      </c>
    </row>
    <row r="151" spans="1:8">
      <c t="s" r="A151" s="3">
        <v>398</v>
      </c>
    </row>
    <row r="152" spans="1:8">
      <c t="s" r="A152" s="4">
        <v>399</v>
      </c>
      <c t="n" r="C152" s="5">
        <v>65</v>
      </c>
      <c t="n" r="E152" s="5">
        <v>65</v>
      </c>
    </row>
    <row r="153" spans="1:8">
      <c t="s" r="A153" s="3">
        <v>353</v>
      </c>
    </row>
    <row r="154" spans="1:8">
      <c t="s" r="A154" s="4">
        <v>354</v>
      </c>
      <c t="n" r="C154" s="7">
        <v>131911</v>
      </c>
      <c t="n" r="E154" s="7">
        <v>131911</v>
      </c>
      <c t="n" r="G154" s="5">
        <v>32314</v>
      </c>
    </row>
    <row r="155" spans="1:8">
      <c t="s" r="A155" s="4">
        <v>355</v>
      </c>
      <c t="n" r="C155" s="5">
        <v>110</v>
      </c>
      <c t="n" r="E155" s="5">
        <v>110</v>
      </c>
      <c t="n" r="G155" s="5">
        <v>77</v>
      </c>
    </row>
    <row r="156" spans="1:8">
      <c t="s" r="A156" s="4">
        <v>356</v>
      </c>
      <c t="n" r="C156" s="5">
        <v>249</v>
      </c>
      <c t="n" r="E156" s="5">
        <v>249</v>
      </c>
      <c t="n" r="G156" s="5">
        <v>38</v>
      </c>
    </row>
    <row r="157" spans="1:8">
      <c t="s" r="A157" s="4">
        <v>357</v>
      </c>
      <c t="n" r="C157" s="5">
        <v>131772</v>
      </c>
      <c t="n" r="E157" s="5">
        <v>131772</v>
      </c>
      <c t="n" r="G157" s="5">
        <v>32353</v>
      </c>
    </row>
    <row r="158" spans="1:8">
      <c t="s" r="A158" s="3">
        <v>358</v>
      </c>
    </row>
    <row r="159" spans="1:8">
      <c t="s" r="A159" s="4">
        <v>359</v>
      </c>
      <c t="n" r="C159" s="5">
        <v>57799</v>
      </c>
      <c t="n" r="E159" s="5">
        <v>57799</v>
      </c>
      <c t="n" r="G159" s="5">
        <v>2960</v>
      </c>
    </row>
    <row r="160" spans="1:8">
      <c t="s" r="A160" s="4">
        <v>360</v>
      </c>
      <c t="n" r="C160" s="5">
        <v>131</v>
      </c>
      <c t="n" r="E160" s="5">
        <v>131</v>
      </c>
      <c t="n" r="G160" s="5">
        <v>15</v>
      </c>
    </row>
    <row r="161" spans="1:8">
      <c t="s" r="A161" s="4">
        <v>361</v>
      </c>
      <c t="n" r="C161" s="5">
        <v>5414</v>
      </c>
      <c t="n" r="E161" s="5">
        <v>5414</v>
      </c>
      <c t="n" r="G161" s="5">
        <v>8729</v>
      </c>
    </row>
    <row r="162" spans="1:8">
      <c t="s" r="A162" s="4">
        <v>362</v>
      </c>
      <c t="n" r="C162" s="5">
        <v>118</v>
      </c>
      <c t="n" r="E162" s="5">
        <v>118</v>
      </c>
      <c t="n" r="G162" s="5">
        <v>23</v>
      </c>
    </row>
    <row r="163" spans="1:8">
      <c t="s" r="A163" s="4">
        <v>363</v>
      </c>
      <c t="n" r="C163" s="5">
        <v>63213</v>
      </c>
      <c t="n" r="E163" s="5">
        <v>63213</v>
      </c>
      <c t="n" r="G163" s="5">
        <v>11689</v>
      </c>
    </row>
    <row r="164" spans="1:8">
      <c t="s" r="A164" s="4">
        <v>364</v>
      </c>
      <c t="n" r="C164" s="7">
        <v>249</v>
      </c>
      <c t="n" r="E164" s="7">
        <v>249</v>
      </c>
      <c t="n" r="G164" s="5">
        <v>38</v>
      </c>
    </row>
    <row r="165" spans="1:8">
      <c t="s" r="A165" s="4">
        <v>418</v>
      </c>
    </row>
    <row r="166" spans="1:8">
      <c t="s" r="A166" s="3">
        <v>398</v>
      </c>
    </row>
    <row r="167" spans="1:8">
      <c t="s" r="A167" s="4">
        <v>399</v>
      </c>
      <c t="n" r="C167" s="5">
        <v>57</v>
      </c>
      <c t="n" r="E167" s="5">
        <v>57</v>
      </c>
    </row>
    <row r="168" spans="1:8">
      <c t="s" r="A168" s="3">
        <v>353</v>
      </c>
    </row>
    <row r="169" spans="1:8">
      <c t="s" r="A169" s="4">
        <v>354</v>
      </c>
      <c t="n" r="C169" s="7">
        <v>136508</v>
      </c>
      <c t="n" r="E169" s="7">
        <v>136508</v>
      </c>
      <c t="n" r="G169" s="5">
        <v>143698</v>
      </c>
    </row>
    <row r="170" spans="1:8">
      <c t="s" r="A170" s="4">
        <v>355</v>
      </c>
      <c t="n" r="C170" s="5">
        <v>1161</v>
      </c>
      <c t="n" r="E170" s="5">
        <v>1161</v>
      </c>
      <c t="n" r="G170" s="5">
        <v>961</v>
      </c>
    </row>
    <row r="171" spans="1:8">
      <c t="s" r="A171" s="4">
        <v>356</v>
      </c>
      <c t="n" r="C171" s="5">
        <v>937</v>
      </c>
      <c t="n" r="E171" s="5">
        <v>937</v>
      </c>
      <c t="n" r="G171" s="5">
        <v>1244</v>
      </c>
    </row>
    <row r="172" spans="1:8">
      <c t="s" r="A172" s="4">
        <v>357</v>
      </c>
      <c t="n" r="C172" s="5">
        <v>136732</v>
      </c>
      <c t="n" r="E172" s="5">
        <v>136732</v>
      </c>
      <c t="n" r="G172" s="5">
        <v>143415</v>
      </c>
    </row>
    <row r="173" spans="1:8">
      <c t="s" r="A173" s="3">
        <v>358</v>
      </c>
    </row>
    <row r="174" spans="1:8">
      <c t="s" r="A174" s="4">
        <v>359</v>
      </c>
      <c t="n" r="C174" s="5">
        <v>27995</v>
      </c>
      <c t="n" r="E174" s="5">
        <v>27995</v>
      </c>
      <c t="n" r="G174" s="5">
        <v>28114</v>
      </c>
    </row>
    <row r="175" spans="1:8">
      <c t="s" r="A175" s="4">
        <v>360</v>
      </c>
      <c t="n" r="C175" s="5">
        <v>422</v>
      </c>
      <c t="n" r="E175" s="5">
        <v>422</v>
      </c>
      <c t="n" r="G175" s="5">
        <v>106</v>
      </c>
    </row>
    <row r="176" spans="1:8">
      <c t="s" r="A176" s="4">
        <v>361</v>
      </c>
      <c t="n" r="C176" s="5">
        <v>12393</v>
      </c>
      <c t="n" r="E176" s="5">
        <v>12393</v>
      </c>
      <c t="n" r="G176" s="5">
        <v>37540</v>
      </c>
    </row>
    <row r="177" spans="1:8">
      <c t="s" r="A177" s="4">
        <v>362</v>
      </c>
      <c t="n" r="C177" s="5">
        <v>515</v>
      </c>
      <c t="n" r="E177" s="5">
        <v>515</v>
      </c>
      <c t="n" r="G177" s="5">
        <v>1138</v>
      </c>
    </row>
    <row r="178" spans="1:8">
      <c t="s" r="A178" s="4">
        <v>363</v>
      </c>
      <c t="n" r="C178" s="5">
        <v>40388</v>
      </c>
      <c t="n" r="E178" s="5">
        <v>40388</v>
      </c>
      <c t="n" r="G178" s="5">
        <v>65654</v>
      </c>
    </row>
    <row r="179" spans="1:8">
      <c t="s" r="A179" s="4">
        <v>364</v>
      </c>
      <c t="n" r="C179" s="7">
        <v>937</v>
      </c>
      <c t="n" r="E179" s="7">
        <v>937</v>
      </c>
      <c t="n" r="G179" s="5">
        <v>1244</v>
      </c>
    </row>
    <row r="180" spans="1:8">
      <c t="s" r="A180" s="4">
        <v>419</v>
      </c>
    </row>
    <row r="181" spans="1:8">
      <c t="s" r="A181" s="3">
        <v>398</v>
      </c>
    </row>
    <row r="182" spans="1:8">
      <c t="s" r="A182" s="4">
        <v>399</v>
      </c>
      <c t="n" r="C182" s="5">
        <v>8</v>
      </c>
      <c t="n" r="E182" s="5">
        <v>8</v>
      </c>
    </row>
    <row r="183" spans="1:8">
      <c t="s" r="A183" s="3">
        <v>353</v>
      </c>
    </row>
    <row r="184" spans="1:8">
      <c t="s" r="A184" s="4">
        <v>354</v>
      </c>
      <c t="n" r="C184" s="7">
        <v>34088</v>
      </c>
      <c t="n" r="E184" s="7">
        <v>34088</v>
      </c>
      <c t="n" r="G184" s="5">
        <v>22690</v>
      </c>
    </row>
    <row r="185" spans="1:8">
      <c t="s" r="A185" s="4">
        <v>355</v>
      </c>
      <c t="n" r="C185" s="5">
        <v>52</v>
      </c>
      <c t="n" r="E185" s="5">
        <v>52</v>
      </c>
      <c t="n" r="G185" s="5">
        <v>53</v>
      </c>
    </row>
    <row r="186" spans="1:8">
      <c t="s" r="A186" s="4">
        <v>356</v>
      </c>
      <c t="n" r="C186" s="5">
        <v>34</v>
      </c>
      <c t="n" r="E186" s="5">
        <v>34</v>
      </c>
      <c t="n" r="G186" s="5">
        <v>79</v>
      </c>
    </row>
    <row r="187" spans="1:8">
      <c t="s" r="A187" s="4">
        <v>357</v>
      </c>
      <c t="n" r="C187" s="5">
        <v>34106</v>
      </c>
      <c t="n" r="E187" s="5">
        <v>34106</v>
      </c>
      <c t="n" r="G187" s="5">
        <v>22664</v>
      </c>
    </row>
    <row r="188" spans="1:8">
      <c t="s" r="A188" s="3">
        <v>358</v>
      </c>
    </row>
    <row r="189" spans="1:8">
      <c t="s" r="A189" s="4">
        <v>359</v>
      </c>
      <c t="n" r="C189" s="5">
        <v>11098</v>
      </c>
      <c t="n" r="E189" s="5">
        <v>11098</v>
      </c>
      <c t="n" r="G189" s="5">
        <v>8660</v>
      </c>
    </row>
    <row r="190" spans="1:8">
      <c t="s" r="A190" s="4">
        <v>360</v>
      </c>
      <c t="n" r="C190" s="5">
        <v>34</v>
      </c>
      <c t="n" r="E190" s="5">
        <v>34</v>
      </c>
      <c t="n" r="G190" s="5">
        <v>79</v>
      </c>
    </row>
    <row r="191" spans="1:8">
      <c t="s" r="A191" s="4">
        <v>361</v>
      </c>
      <c t="n" r="C191" s="5">
        <v>0</v>
      </c>
      <c t="n" r="E191" s="5">
        <v>0</v>
      </c>
      <c t="n" r="G191" s="5">
        <v>0</v>
      </c>
    </row>
    <row r="192" spans="1:8">
      <c t="s" r="A192" s="4">
        <v>362</v>
      </c>
      <c t="n" r="C192" s="5">
        <v>0</v>
      </c>
      <c t="n" r="E192" s="5">
        <v>0</v>
      </c>
      <c t="n" r="G192" s="5">
        <v>0</v>
      </c>
    </row>
    <row r="193" spans="1:8">
      <c t="s" r="A193" s="4">
        <v>363</v>
      </c>
      <c t="n" r="C193" s="5">
        <v>11098</v>
      </c>
      <c t="n" r="E193" s="5">
        <v>11098</v>
      </c>
      <c t="n" r="G193" s="5">
        <v>8660</v>
      </c>
    </row>
    <row r="194" spans="1:8">
      <c t="s" r="A194" s="4">
        <v>364</v>
      </c>
      <c t="n" r="C194" s="7">
        <v>34</v>
      </c>
      <c t="n" r="E194" s="7">
        <v>34</v>
      </c>
      <c t="n" r="G194" s="5">
        <v>79</v>
      </c>
    </row>
    <row r="195" spans="1:8">
      <c t="s" r="A195" s="4">
        <v>420</v>
      </c>
    </row>
    <row r="196" spans="1:8">
      <c t="s" r="A196" s="3">
        <v>398</v>
      </c>
    </row>
    <row r="197" spans="1:8">
      <c t="s" r="A197" s="4">
        <v>399</v>
      </c>
      <c t="n" r="C197" s="5">
        <v>3</v>
      </c>
      <c t="n" r="E197" s="5">
        <v>3</v>
      </c>
    </row>
    <row r="198" spans="1:8">
      <c t="s" r="A198" s="4">
        <v>404</v>
      </c>
      <c t="n" r="C198" s="5">
        <v>1</v>
      </c>
      <c t="n" r="E198" s="5">
        <v>1</v>
      </c>
    </row>
    <row r="199" spans="1:8">
      <c t="s" r="A199" s="4">
        <v>405</v>
      </c>
      <c t="n" r="C199" s="5">
        <v>1</v>
      </c>
      <c t="n" r="E199" s="5">
        <v>1</v>
      </c>
    </row>
    <row r="200" spans="1:8">
      <c t="s" r="A200" s="4">
        <v>421</v>
      </c>
      <c t="n" r="C200" s="5">
        <v>2</v>
      </c>
      <c t="n" r="E200" s="5">
        <v>2</v>
      </c>
    </row>
    <row r="201" spans="1:8">
      <c t="s" r="A201" s="4">
        <v>422</v>
      </c>
      <c t="n" r="C201" s="5">
        <v>1</v>
      </c>
      <c t="n" r="E201" s="5">
        <v>1</v>
      </c>
    </row>
    <row r="202" spans="1:8">
      <c t="s" r="A202" s="4">
        <v>423</v>
      </c>
      <c t="n" r="C202" s="7">
        <v>1000</v>
      </c>
      <c t="n" r="E202" s="7">
        <v>1000</v>
      </c>
    </row>
    <row r="203" spans="1:8">
      <c t="s" r="A203" s="4">
        <v>424</v>
      </c>
      <c t="n" r="C203" s="5">
        <v>800</v>
      </c>
      <c t="n" r="E203" s="5">
        <v>800</v>
      </c>
    </row>
    <row r="204" spans="1:8">
      <c t="s" r="A204" s="3">
        <v>353</v>
      </c>
    </row>
    <row r="205" spans="1:8">
      <c t="s" r="A205" s="4">
        <v>354</v>
      </c>
      <c t="n" r="C205" s="5">
        <v>2914</v>
      </c>
      <c t="n" r="E205" s="5">
        <v>2914</v>
      </c>
      <c t="n" r="G205" s="5">
        <v>2910</v>
      </c>
    </row>
    <row r="206" spans="1:8">
      <c t="s" r="A206" s="4">
        <v>355</v>
      </c>
      <c t="n" r="C206" s="5">
        <v>0</v>
      </c>
      <c t="n" r="E206" s="5">
        <v>0</v>
      </c>
      <c t="n" r="G206" s="5">
        <v>0</v>
      </c>
    </row>
    <row r="207" spans="1:8">
      <c t="s" r="A207" s="4">
        <v>356</v>
      </c>
      <c t="n" r="C207" s="5">
        <v>354</v>
      </c>
      <c t="n" r="E207" s="5">
        <v>354</v>
      </c>
      <c t="n" r="G207" s="5">
        <v>469</v>
      </c>
    </row>
    <row r="208" spans="1:8">
      <c t="s" r="A208" s="4">
        <v>357</v>
      </c>
      <c t="n" r="C208" s="5">
        <v>2560</v>
      </c>
      <c t="n" r="E208" s="5">
        <v>2560</v>
      </c>
      <c t="n" r="G208" s="5">
        <v>2441</v>
      </c>
    </row>
    <row r="209" spans="1:8">
      <c t="s" r="A209" s="3">
        <v>358</v>
      </c>
    </row>
    <row r="210" spans="1:8">
      <c t="s" r="A210" s="4">
        <v>359</v>
      </c>
      <c t="n" r="C210" s="5">
        <v>0</v>
      </c>
      <c t="n" r="E210" s="5">
        <v>0</v>
      </c>
      <c t="n" r="G210" s="5">
        <v>0</v>
      </c>
    </row>
    <row r="211" spans="1:8">
      <c t="s" r="A211" s="4">
        <v>360</v>
      </c>
      <c t="n" r="C211" s="5">
        <v>0</v>
      </c>
      <c t="n" r="E211" s="5">
        <v>0</v>
      </c>
      <c t="n" r="G211" s="5">
        <v>0</v>
      </c>
    </row>
    <row r="212" spans="1:8">
      <c t="s" r="A212" s="4">
        <v>361</v>
      </c>
      <c t="n" r="C212" s="5">
        <v>2560</v>
      </c>
      <c t="n" r="E212" s="5">
        <v>2560</v>
      </c>
      <c t="n" r="G212" s="5">
        <v>2441</v>
      </c>
    </row>
    <row r="213" spans="1:8">
      <c t="s" r="A213" s="4">
        <v>362</v>
      </c>
      <c t="n" r="C213" s="5">
        <v>354</v>
      </c>
      <c t="n" r="E213" s="5">
        <v>354</v>
      </c>
      <c t="n" r="G213" s="5">
        <v>469</v>
      </c>
    </row>
    <row r="214" spans="1:8">
      <c t="s" r="A214" s="4">
        <v>363</v>
      </c>
      <c t="n" r="C214" s="5">
        <v>2560</v>
      </c>
      <c t="n" r="E214" s="5">
        <v>2560</v>
      </c>
      <c t="n" r="G214" s="5">
        <v>2441</v>
      </c>
    </row>
    <row r="215" spans="1:8">
      <c t="s" r="A215" s="4">
        <v>364</v>
      </c>
      <c t="n" r="C215" s="5">
        <v>354</v>
      </c>
      <c t="n" r="E215" s="5">
        <v>354</v>
      </c>
      <c t="n" r="G215" s="5">
        <v>469</v>
      </c>
    </row>
    <row r="216" spans="1:8">
      <c t="s" r="A216" s="4">
        <v>425</v>
      </c>
    </row>
    <row r="217" spans="1:8">
      <c t="s" r="A217" s="3">
        <v>426</v>
      </c>
    </row>
    <row r="218" spans="1:8">
      <c t="s" r="A218" s="4">
        <v>357</v>
      </c>
      <c t="n" r="C218" s="5">
        <v>1788</v>
      </c>
      <c t="n" r="E218" s="5">
        <v>1788</v>
      </c>
      <c t="n" r="G218" s="5">
        <v>1643</v>
      </c>
    </row>
    <row r="219" spans="1:8">
      <c t="s" r="A219" s="4">
        <v>427</v>
      </c>
      <c t="n" r="E219" s="5">
        <v>-127</v>
      </c>
      <c t="n" r="G219" s="5">
        <v>-267</v>
      </c>
    </row>
    <row r="220" spans="1:8">
      <c t="s" r="A220" s="4">
        <v>428</v>
      </c>
    </row>
    <row r="221" spans="1:8">
      <c t="s" r="A221" s="3">
        <v>426</v>
      </c>
    </row>
    <row r="222" spans="1:8">
      <c t="s" r="A222" s="4">
        <v>357</v>
      </c>
      <c t="n" r="C222" s="7">
        <v>772</v>
      </c>
      <c t="n" r="E222" s="5">
        <v>772</v>
      </c>
      <c t="n" r="G222" s="5">
        <v>798</v>
      </c>
    </row>
    <row r="223" spans="1:8">
      <c t="s" r="A223" s="4">
        <v>427</v>
      </c>
      <c t="n" r="E223" s="7">
        <v>-227</v>
      </c>
      <c t="n" r="G223" s="7">
        <v>-202</v>
      </c>
    </row>
    <row r="224" spans="1:8">
      <c t="n" r="A224"/>
    </row>
    <row r="225" spans="1:8">
      <c t="s" r="A225" s="4">
        <v>134</v>
      </c>
      <c t="s" r="B225" s="4">
        <v>429</v>
      </c>
    </row>
  </sheetData>
  <mergeCells count="5">
    <mergeCell ref="A1:B2"/>
    <mergeCell ref="C1:D1"/>
    <mergeCell ref="E1:F1"/>
    <mergeCell ref="A224:G224"/>
    <mergeCell ref="B225:G22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0</v>
      </c>
      <c t="s" r="B1" s="2">
        <v>83</v>
      </c>
      <c t="s" r="D1" s="2">
        <v>1</v>
      </c>
    </row>
    <row r="2" spans="1:6">
      <c t="s" r="B2" s="2">
        <v>2</v>
      </c>
      <c t="s" r="C2" s="2">
        <v>84</v>
      </c>
      <c t="s" r="D2" s="2">
        <v>2</v>
      </c>
      <c t="s" r="E2" s="2">
        <v>84</v>
      </c>
      <c t="s" r="F2" s="2">
        <v>28</v>
      </c>
    </row>
    <row r="3" spans="1:6">
      <c t="s" r="A3" s="3">
        <v>431</v>
      </c>
    </row>
    <row r="4" spans="1:6">
      <c t="s" r="A4" s="4">
        <v>386</v>
      </c>
      <c t="n" r="B4" s="7">
        <v>24586</v>
      </c>
      <c t="n" r="C4" s="7">
        <v>28197</v>
      </c>
      <c t="n" r="D4" s="7">
        <v>25990</v>
      </c>
      <c t="n" r="E4" s="7">
        <v>32325</v>
      </c>
    </row>
    <row r="5" spans="1:6">
      <c t="s" r="A5" s="3">
        <v>432</v>
      </c>
    </row>
    <row r="6" spans="1:6">
      <c t="s" r="A6" s="4">
        <v>95</v>
      </c>
      <c t="n" r="B6" s="5">
        <v>-244</v>
      </c>
      <c t="n" r="C6" s="5">
        <v>-632</v>
      </c>
      <c t="n" r="D6" s="5">
        <v>-1037</v>
      </c>
      <c t="n" r="E6" s="5">
        <v>-2049</v>
      </c>
    </row>
    <row r="7" spans="1:6">
      <c t="s" r="A7" s="4">
        <v>433</v>
      </c>
      <c t="n" r="B7" s="5">
        <v>1173</v>
      </c>
      <c t="n" r="C7" s="5">
        <v>1479</v>
      </c>
      <c t="n" r="D7" s="5">
        <v>3418</v>
      </c>
      <c t="n" r="E7" s="5">
        <v>5438</v>
      </c>
    </row>
    <row r="8" spans="1:6">
      <c t="s" r="A8" s="4">
        <v>434</v>
      </c>
      <c t="n" r="B8" s="5">
        <v>-911</v>
      </c>
      <c t="n" r="C8" s="5">
        <v>-1536</v>
      </c>
      <c t="n" r="D8" s="5">
        <v>-3767</v>
      </c>
      <c t="n" r="E8" s="5">
        <v>-8206</v>
      </c>
    </row>
    <row r="9" spans="1:6">
      <c t="s" r="A9" s="4">
        <v>389</v>
      </c>
      <c t="n" r="B9" s="5">
        <v>24604</v>
      </c>
      <c t="n" r="C9" s="5">
        <v>27508</v>
      </c>
      <c t="n" r="D9" s="5">
        <v>24604</v>
      </c>
      <c t="n" r="E9" s="5">
        <v>27508</v>
      </c>
    </row>
    <row r="10" spans="1:6">
      <c t="s" r="A10" s="3">
        <v>435</v>
      </c>
    </row>
    <row r="11" spans="1:6">
      <c t="s" r="A11" s="4">
        <v>436</v>
      </c>
      <c t="n" r="B11" s="5">
        <v>12776</v>
      </c>
      <c t="n" r="D11" s="5">
        <v>12776</v>
      </c>
      <c t="n" r="F11" s="7">
        <v>13233</v>
      </c>
    </row>
    <row r="12" spans="1:6">
      <c t="s" r="A12" s="4">
        <v>437</v>
      </c>
      <c t="n" r="B12" s="5">
        <v>11828</v>
      </c>
      <c t="n" r="D12" s="5">
        <v>11828</v>
      </c>
      <c t="n" r="F12" s="5">
        <v>12757</v>
      </c>
    </row>
    <row r="13" spans="1:6">
      <c t="s" r="A13" s="4">
        <v>438</v>
      </c>
      <c t="n" r="B13" s="5">
        <v>24604</v>
      </c>
      <c t="n" r="D13" s="5">
        <v>24604</v>
      </c>
      <c t="n" r="F13" s="5">
        <v>25990</v>
      </c>
    </row>
    <row r="14" spans="1:6">
      <c t="s" r="A14" s="3">
        <v>228</v>
      </c>
    </row>
    <row r="15" spans="1:6">
      <c t="s" r="A15" s="4">
        <v>439</v>
      </c>
      <c t="n" r="B15" s="5">
        <v>104204</v>
      </c>
      <c t="n" r="D15" s="5">
        <v>104204</v>
      </c>
      <c t="n" r="F15" s="5">
        <v>113166</v>
      </c>
    </row>
    <row r="16" spans="1:6">
      <c t="s" r="A16" s="4">
        <v>437</v>
      </c>
      <c t="n" r="B16" s="5">
        <v>1368210</v>
      </c>
      <c t="n" r="D16" s="5">
        <v>1368210</v>
      </c>
      <c t="n" r="F16" s="5">
        <v>1301250</v>
      </c>
    </row>
    <row r="17" spans="1:6">
      <c t="s" r="A17" s="4">
        <v>440</v>
      </c>
      <c t="n" r="B17" s="5">
        <v>1472414</v>
      </c>
      <c t="n" r="D17" s="5">
        <v>1472414</v>
      </c>
      <c t="n" r="F17" s="5">
        <v>1414416</v>
      </c>
    </row>
    <row r="18" spans="1:6">
      <c t="s" r="A18" s="4">
        <v>441</v>
      </c>
      <c t="n" r="B18" s="5">
        <v>4415</v>
      </c>
      <c t="n" r="D18" s="5">
        <v>4415</v>
      </c>
      <c t="n" r="F18" s="5">
        <v>4454</v>
      </c>
    </row>
    <row r="19" spans="1:6">
      <c t="s" r="A19" s="4">
        <v>43</v>
      </c>
      <c t="n" r="B19" s="5">
        <v>1467999</v>
      </c>
      <c t="n" r="D19" s="5">
        <v>1467999</v>
      </c>
      <c t="n" r="F19" s="5">
        <v>1409962</v>
      </c>
    </row>
    <row r="20" spans="1:6">
      <c t="s" r="A20" s="4">
        <v>442</v>
      </c>
    </row>
    <row r="21" spans="1:6">
      <c t="s" r="A21" s="3">
        <v>431</v>
      </c>
    </row>
    <row r="22" spans="1:6">
      <c t="s" r="A22" s="4">
        <v>386</v>
      </c>
      <c t="n" r="B22" s="5">
        <v>6707</v>
      </c>
      <c t="n" r="C22" s="5">
        <v>5175</v>
      </c>
      <c t="n" r="D22" s="5">
        <v>5445</v>
      </c>
      <c t="n" r="E22" s="5">
        <v>6827</v>
      </c>
    </row>
    <row r="23" spans="1:6">
      <c t="s" r="A23" s="3">
        <v>432</v>
      </c>
    </row>
    <row r="24" spans="1:6">
      <c t="s" r="A24" s="4">
        <v>95</v>
      </c>
      <c t="n" r="B24" s="5">
        <v>-26</v>
      </c>
      <c t="n" r="C24" s="5">
        <v>-601</v>
      </c>
      <c t="n" r="D24" s="5">
        <v>479</v>
      </c>
      <c t="n" r="E24" s="5">
        <v>-1164</v>
      </c>
    </row>
    <row r="25" spans="1:6">
      <c t="s" r="A25" s="4">
        <v>433</v>
      </c>
      <c t="n" r="B25" s="5">
        <v>637</v>
      </c>
      <c t="n" r="C25" s="5">
        <v>999</v>
      </c>
      <c t="n" r="D25" s="5">
        <v>1722</v>
      </c>
      <c t="n" r="E25" s="5">
        <v>3492</v>
      </c>
    </row>
    <row r="26" spans="1:6">
      <c t="s" r="A26" s="4">
        <v>434</v>
      </c>
      <c t="n" r="B26" s="5">
        <v>-190</v>
      </c>
      <c t="n" r="C26" s="5">
        <v>-385</v>
      </c>
      <c t="n" r="D26" s="5">
        <v>-518</v>
      </c>
      <c t="n" r="E26" s="5">
        <v>-3967</v>
      </c>
    </row>
    <row r="27" spans="1:6">
      <c t="s" r="A27" s="4">
        <v>389</v>
      </c>
      <c t="n" r="B27" s="5">
        <v>7128</v>
      </c>
      <c t="n" r="C27" s="5">
        <v>5188</v>
      </c>
      <c t="n" r="D27" s="5">
        <v>7128</v>
      </c>
      <c t="n" r="E27" s="5">
        <v>5188</v>
      </c>
    </row>
    <row r="28" spans="1:6">
      <c t="s" r="A28" s="3">
        <v>435</v>
      </c>
    </row>
    <row r="29" spans="1:6">
      <c t="s" r="A29" s="4">
        <v>436</v>
      </c>
      <c t="n" r="B29" s="5">
        <v>4048</v>
      </c>
      <c t="n" r="D29" s="5">
        <v>4048</v>
      </c>
      <c t="n" r="F29" s="5">
        <v>3194</v>
      </c>
    </row>
    <row r="30" spans="1:6">
      <c t="s" r="A30" s="4">
        <v>437</v>
      </c>
      <c t="n" r="B30" s="5">
        <v>3080</v>
      </c>
      <c t="n" r="D30" s="5">
        <v>3080</v>
      </c>
      <c t="n" r="F30" s="5">
        <v>2251</v>
      </c>
    </row>
    <row r="31" spans="1:6">
      <c t="s" r="A31" s="4">
        <v>438</v>
      </c>
      <c t="n" r="B31" s="5">
        <v>7128</v>
      </c>
      <c t="n" r="D31" s="5">
        <v>7128</v>
      </c>
      <c t="n" r="F31" s="5">
        <v>5445</v>
      </c>
    </row>
    <row r="32" spans="1:6">
      <c t="s" r="A32" s="3">
        <v>228</v>
      </c>
    </row>
    <row r="33" spans="1:6">
      <c t="s" r="A33" s="4">
        <v>439</v>
      </c>
      <c t="n" r="B33" s="5">
        <v>30328</v>
      </c>
      <c t="n" r="D33" s="5">
        <v>30328</v>
      </c>
      <c t="n" r="F33" s="5">
        <v>34147</v>
      </c>
    </row>
    <row r="34" spans="1:6">
      <c t="s" r="A34" s="4">
        <v>437</v>
      </c>
      <c t="n" r="B34" s="5">
        <v>697528</v>
      </c>
      <c t="n" r="D34" s="5">
        <v>697528</v>
      </c>
      <c t="n" r="F34" s="5">
        <v>658423</v>
      </c>
    </row>
    <row r="35" spans="1:6">
      <c t="s" r="A35" s="4">
        <v>440</v>
      </c>
      <c t="n" r="B35" s="5">
        <v>727856</v>
      </c>
      <c t="n" r="D35" s="5">
        <v>727856</v>
      </c>
      <c t="n" r="F35" s="5">
        <v>692570</v>
      </c>
    </row>
    <row r="36" spans="1:6">
      <c t="s" r="A36" s="4">
        <v>441</v>
      </c>
      <c t="n" r="B36" s="5">
        <v>1500</v>
      </c>
      <c t="n" r="D36" s="5">
        <v>1500</v>
      </c>
      <c t="n" r="F36" s="5">
        <v>1615</v>
      </c>
    </row>
    <row r="37" spans="1:6">
      <c t="s" r="A37" s="4">
        <v>43</v>
      </c>
      <c t="n" r="B37" s="5">
        <v>726356</v>
      </c>
      <c t="n" r="D37" s="5">
        <v>726356</v>
      </c>
      <c t="n" r="F37" s="5">
        <v>690955</v>
      </c>
    </row>
    <row r="38" spans="1:6">
      <c t="s" r="A38" s="4">
        <v>443</v>
      </c>
    </row>
    <row r="39" spans="1:6">
      <c t="s" r="A39" s="3">
        <v>431</v>
      </c>
    </row>
    <row r="40" spans="1:6">
      <c t="s" r="A40" s="4">
        <v>386</v>
      </c>
      <c t="n" r="B40" s="5">
        <v>11465</v>
      </c>
      <c t="n" r="C40" s="5">
        <v>15542</v>
      </c>
      <c t="n" r="D40" s="5">
        <v>13444</v>
      </c>
      <c t="n" r="E40" s="5">
        <v>17195</v>
      </c>
    </row>
    <row r="41" spans="1:6">
      <c t="s" r="A41" s="3">
        <v>432</v>
      </c>
    </row>
    <row r="42" spans="1:6">
      <c t="s" r="A42" s="4">
        <v>95</v>
      </c>
      <c t="n" r="B42" s="5">
        <v>-47</v>
      </c>
      <c t="n" r="C42" s="5">
        <v>-9</v>
      </c>
      <c t="n" r="D42" s="5">
        <v>-881</v>
      </c>
      <c t="n" r="E42" s="5">
        <v>-395</v>
      </c>
    </row>
    <row r="43" spans="1:6">
      <c t="s" r="A43" s="4">
        <v>433</v>
      </c>
      <c t="n" r="B43" s="5">
        <v>286</v>
      </c>
      <c t="n" r="C43" s="5">
        <v>197</v>
      </c>
      <c t="n" r="D43" s="5">
        <v>843</v>
      </c>
      <c t="n" r="E43" s="5">
        <v>1055</v>
      </c>
    </row>
    <row r="44" spans="1:6">
      <c t="s" r="A44" s="4">
        <v>434</v>
      </c>
      <c t="n" r="B44" s="5">
        <v>-379</v>
      </c>
      <c t="n" r="C44" s="5">
        <v>-729</v>
      </c>
      <c t="n" r="D44" s="5">
        <v>-2081</v>
      </c>
      <c t="n" r="E44" s="5">
        <v>-2854</v>
      </c>
    </row>
    <row r="45" spans="1:6">
      <c t="s" r="A45" s="4">
        <v>389</v>
      </c>
      <c t="n" r="B45" s="5">
        <v>11325</v>
      </c>
      <c t="n" r="C45" s="5">
        <v>15001</v>
      </c>
      <c t="n" r="D45" s="5">
        <v>11325</v>
      </c>
      <c t="n" r="E45" s="5">
        <v>15001</v>
      </c>
    </row>
    <row r="46" spans="1:6">
      <c t="s" r="A46" s="3">
        <v>435</v>
      </c>
    </row>
    <row r="47" spans="1:6">
      <c t="s" r="A47" s="4">
        <v>436</v>
      </c>
      <c t="n" r="B47" s="5">
        <v>8244</v>
      </c>
      <c t="n" r="D47" s="5">
        <v>8244</v>
      </c>
      <c t="n" r="F47" s="5">
        <v>9311</v>
      </c>
    </row>
    <row r="48" spans="1:6">
      <c t="s" r="A48" s="4">
        <v>437</v>
      </c>
      <c t="n" r="B48" s="5">
        <v>3081</v>
      </c>
      <c t="n" r="D48" s="5">
        <v>3081</v>
      </c>
      <c t="n" r="F48" s="5">
        <v>4133</v>
      </c>
    </row>
    <row r="49" spans="1:6">
      <c t="s" r="A49" s="4">
        <v>438</v>
      </c>
      <c t="n" r="B49" s="5">
        <v>11325</v>
      </c>
      <c t="n" r="D49" s="5">
        <v>11325</v>
      </c>
      <c t="n" r="F49" s="5">
        <v>13444</v>
      </c>
    </row>
    <row r="50" spans="1:6">
      <c t="s" r="A50" s="3">
        <v>228</v>
      </c>
    </row>
    <row r="51" spans="1:6">
      <c t="s" r="A51" s="4">
        <v>439</v>
      </c>
      <c t="n" r="B51" s="5">
        <v>67871</v>
      </c>
      <c t="n" r="D51" s="5">
        <v>67871</v>
      </c>
      <c t="n" r="F51" s="5">
        <v>72340</v>
      </c>
    </row>
    <row r="52" spans="1:6">
      <c t="s" r="A52" s="4">
        <v>437</v>
      </c>
      <c t="n" r="B52" s="5">
        <v>402934</v>
      </c>
      <c t="n" r="D52" s="5">
        <v>402934</v>
      </c>
      <c t="n" r="F52" s="5">
        <v>402458</v>
      </c>
    </row>
    <row r="53" spans="1:6">
      <c t="s" r="A53" s="4">
        <v>440</v>
      </c>
      <c t="n" r="B53" s="5">
        <v>470805</v>
      </c>
      <c t="n" r="D53" s="5">
        <v>470805</v>
      </c>
      <c t="n" r="F53" s="5">
        <v>474798</v>
      </c>
    </row>
    <row r="54" spans="1:6">
      <c t="s" r="A54" s="4">
        <v>441</v>
      </c>
      <c t="n" r="B54" s="5">
        <v>2227</v>
      </c>
      <c t="n" r="D54" s="5">
        <v>2227</v>
      </c>
      <c t="n" r="F54" s="5">
        <v>2170</v>
      </c>
    </row>
    <row r="55" spans="1:6">
      <c t="s" r="A55" s="4">
        <v>43</v>
      </c>
      <c t="n" r="B55" s="5">
        <v>468578</v>
      </c>
      <c t="n" r="D55" s="5">
        <v>468578</v>
      </c>
      <c t="n" r="F55" s="5">
        <v>472628</v>
      </c>
    </row>
    <row r="56" spans="1:6">
      <c t="s" r="A56" s="4">
        <v>444</v>
      </c>
    </row>
    <row r="57" spans="1:6">
      <c t="s" r="A57" s="3">
        <v>431</v>
      </c>
    </row>
    <row r="58" spans="1:6">
      <c t="s" r="A58" s="4">
        <v>386</v>
      </c>
      <c t="n" r="B58" s="5">
        <v>1461</v>
      </c>
      <c t="n" r="C58" s="5">
        <v>1988</v>
      </c>
      <c t="n" r="D58" s="5">
        <v>1814</v>
      </c>
      <c t="n" r="E58" s="5">
        <v>2246</v>
      </c>
    </row>
    <row r="59" spans="1:6">
      <c t="s" r="A59" s="3">
        <v>432</v>
      </c>
    </row>
    <row r="60" spans="1:6">
      <c t="s" r="A60" s="4">
        <v>95</v>
      </c>
      <c t="n" r="B60" s="5">
        <v>-49</v>
      </c>
      <c t="n" r="C60" s="5">
        <v>32</v>
      </c>
      <c t="n" r="D60" s="5">
        <v>-179</v>
      </c>
      <c t="n" r="E60" s="5">
        <v>132</v>
      </c>
    </row>
    <row r="61" spans="1:6">
      <c t="s" r="A61" s="4">
        <v>433</v>
      </c>
      <c t="n" r="B61" s="5">
        <v>250</v>
      </c>
      <c t="n" r="C61" s="5">
        <v>283</v>
      </c>
      <c t="n" r="D61" s="5">
        <v>853</v>
      </c>
      <c t="n" r="E61" s="5">
        <v>886</v>
      </c>
    </row>
    <row r="62" spans="1:6">
      <c t="s" r="A62" s="4">
        <v>434</v>
      </c>
      <c t="n" r="B62" s="5">
        <v>-342</v>
      </c>
      <c t="n" r="C62" s="5">
        <v>-422</v>
      </c>
      <c t="n" r="D62" s="5">
        <v>-1168</v>
      </c>
      <c t="n" r="E62" s="5">
        <v>-1383</v>
      </c>
    </row>
    <row r="63" spans="1:6">
      <c t="s" r="A63" s="4">
        <v>389</v>
      </c>
      <c t="n" r="B63" s="5">
        <v>1320</v>
      </c>
      <c t="n" r="C63" s="5">
        <v>1881</v>
      </c>
      <c t="n" r="D63" s="5">
        <v>1320</v>
      </c>
      <c t="n" r="E63" s="5">
        <v>1881</v>
      </c>
    </row>
    <row r="64" spans="1:6">
      <c t="s" r="A64" s="3">
        <v>435</v>
      </c>
    </row>
    <row r="65" spans="1:6">
      <c t="s" r="A65" s="4">
        <v>436</v>
      </c>
      <c t="n" r="B65" s="5">
        <v>484</v>
      </c>
      <c t="n" r="D65" s="5">
        <v>484</v>
      </c>
      <c t="n" r="F65" s="5">
        <v>728</v>
      </c>
    </row>
    <row r="66" spans="1:6">
      <c t="s" r="A66" s="4">
        <v>437</v>
      </c>
      <c t="n" r="B66" s="5">
        <v>836</v>
      </c>
      <c t="n" r="D66" s="5">
        <v>836</v>
      </c>
      <c t="n" r="F66" s="5">
        <v>1086</v>
      </c>
    </row>
    <row r="67" spans="1:6">
      <c t="s" r="A67" s="4">
        <v>438</v>
      </c>
      <c t="n" r="B67" s="5">
        <v>1320</v>
      </c>
      <c t="n" r="D67" s="5">
        <v>1320</v>
      </c>
      <c t="n" r="F67" s="5">
        <v>1814</v>
      </c>
    </row>
    <row r="68" spans="1:6">
      <c t="s" r="A68" s="3">
        <v>228</v>
      </c>
    </row>
    <row r="69" spans="1:6">
      <c t="s" r="A69" s="4">
        <v>439</v>
      </c>
      <c t="n" r="B69" s="5">
        <v>6005</v>
      </c>
      <c t="n" r="D69" s="5">
        <v>6005</v>
      </c>
      <c t="n" r="F69" s="5">
        <v>6679</v>
      </c>
    </row>
    <row r="70" spans="1:6">
      <c t="s" r="A70" s="4">
        <v>437</v>
      </c>
      <c t="n" r="B70" s="5">
        <v>230310</v>
      </c>
      <c t="n" r="D70" s="5">
        <v>230310</v>
      </c>
      <c t="n" r="F70" s="5">
        <v>200368</v>
      </c>
    </row>
    <row r="71" spans="1:6">
      <c t="s" r="A71" s="4">
        <v>440</v>
      </c>
      <c t="n" r="B71" s="5">
        <v>236315</v>
      </c>
      <c t="n" r="D71" s="5">
        <v>236315</v>
      </c>
      <c t="n" r="F71" s="5">
        <v>207047</v>
      </c>
    </row>
    <row r="72" spans="1:6">
      <c t="s" r="A72" s="4">
        <v>441</v>
      </c>
      <c t="n" r="B72" s="5">
        <v>688</v>
      </c>
      <c t="n" r="D72" s="5">
        <v>688</v>
      </c>
      <c t="n" r="F72" s="5">
        <v>669</v>
      </c>
    </row>
    <row r="73" spans="1:6">
      <c t="s" r="A73" s="4">
        <v>43</v>
      </c>
      <c t="n" r="B73" s="5">
        <v>235627</v>
      </c>
      <c t="n" r="D73" s="5">
        <v>235627</v>
      </c>
      <c t="n" r="F73" s="5">
        <v>206378</v>
      </c>
    </row>
    <row r="74" spans="1:6">
      <c t="s" r="A74" s="4">
        <v>445</v>
      </c>
    </row>
    <row r="75" spans="1:6">
      <c t="s" r="A75" s="3">
        <v>431</v>
      </c>
    </row>
    <row r="76" spans="1:6">
      <c t="s" r="A76" s="4">
        <v>386</v>
      </c>
      <c t="n" r="B76" s="5">
        <v>65</v>
      </c>
      <c t="n" r="C76" s="5">
        <v>80</v>
      </c>
      <c t="n" r="D76" s="5">
        <v>64</v>
      </c>
      <c t="n" r="E76" s="5">
        <v>97</v>
      </c>
    </row>
    <row r="77" spans="1:6">
      <c t="s" r="A77" s="3">
        <v>432</v>
      </c>
    </row>
    <row r="78" spans="1:6">
      <c t="s" r="A78" s="4">
        <v>95</v>
      </c>
      <c t="n" r="B78" s="5">
        <v>-5</v>
      </c>
      <c t="n" r="C78" s="5">
        <v>-8</v>
      </c>
      <c t="n" r="D78" s="5">
        <v>-4</v>
      </c>
      <c t="n" r="E78" s="5">
        <v>-28</v>
      </c>
    </row>
    <row r="79" spans="1:6">
      <c t="s" r="A79" s="4">
        <v>433</v>
      </c>
      <c t="n" r="B79" s="5">
        <v>0</v>
      </c>
      <c t="n" r="C79" s="5">
        <v>0</v>
      </c>
      <c t="n" r="D79" s="5">
        <v>0</v>
      </c>
      <c t="n" r="E79" s="5">
        <v>5</v>
      </c>
    </row>
    <row r="80" spans="1:6">
      <c t="s" r="A80" s="4">
        <v>434</v>
      </c>
      <c t="n" r="B80" s="5">
        <v>0</v>
      </c>
      <c t="n" r="C80" s="5">
        <v>0</v>
      </c>
      <c t="n" r="D80" s="5">
        <v>0</v>
      </c>
      <c t="n" r="E80" s="5">
        <v>-2</v>
      </c>
    </row>
    <row r="81" spans="1:6">
      <c t="s" r="A81" s="4">
        <v>389</v>
      </c>
      <c t="n" r="B81" s="5">
        <v>60</v>
      </c>
      <c t="n" r="C81" s="5">
        <v>72</v>
      </c>
      <c t="n" r="D81" s="5">
        <v>60</v>
      </c>
      <c t="n" r="E81" s="5">
        <v>72</v>
      </c>
    </row>
    <row r="82" spans="1:6">
      <c t="s" r="A82" s="3">
        <v>435</v>
      </c>
    </row>
    <row r="83" spans="1:6">
      <c t="s" r="A83" s="4">
        <v>436</v>
      </c>
      <c t="n" r="B83" s="5">
        <v>0</v>
      </c>
      <c t="n" r="D83" s="5">
        <v>0</v>
      </c>
      <c t="n" r="F83" s="5">
        <v>0</v>
      </c>
    </row>
    <row r="84" spans="1:6">
      <c t="s" r="A84" s="4">
        <v>437</v>
      </c>
      <c t="n" r="B84" s="5">
        <v>60</v>
      </c>
      <c t="n" r="D84" s="5">
        <v>60</v>
      </c>
      <c t="n" r="F84" s="5">
        <v>64</v>
      </c>
    </row>
    <row r="85" spans="1:6">
      <c t="s" r="A85" s="4">
        <v>438</v>
      </c>
      <c t="n" r="B85" s="5">
        <v>60</v>
      </c>
      <c t="n" r="D85" s="5">
        <v>60</v>
      </c>
      <c t="n" r="F85" s="5">
        <v>64</v>
      </c>
    </row>
    <row r="86" spans="1:6">
      <c t="s" r="A86" s="3">
        <v>228</v>
      </c>
    </row>
    <row r="87" spans="1:6">
      <c t="s" r="A87" s="4">
        <v>439</v>
      </c>
      <c t="n" r="B87" s="5">
        <v>0</v>
      </c>
      <c t="n" r="D87" s="5">
        <v>0</v>
      </c>
      <c t="n" r="F87" s="5">
        <v>0</v>
      </c>
    </row>
    <row r="88" spans="1:6">
      <c t="s" r="A88" s="4">
        <v>437</v>
      </c>
      <c t="n" r="B88" s="5">
        <v>37438</v>
      </c>
      <c t="n" r="D88" s="5">
        <v>37438</v>
      </c>
      <c t="n" r="F88" s="5">
        <v>40001</v>
      </c>
    </row>
    <row r="89" spans="1:6">
      <c t="s" r="A89" s="4">
        <v>440</v>
      </c>
      <c t="n" r="B89" s="5">
        <v>37438</v>
      </c>
      <c t="n" r="D89" s="5">
        <v>37438</v>
      </c>
      <c t="n" r="F89" s="5">
        <v>40001</v>
      </c>
    </row>
    <row r="90" spans="1:6">
      <c t="s" r="A90" s="4">
        <v>441</v>
      </c>
      <c t="n" r="B90" s="5">
        <v>0</v>
      </c>
      <c t="n" r="D90" s="5">
        <v>0</v>
      </c>
      <c t="n" r="F90" s="5">
        <v>0</v>
      </c>
    </row>
    <row r="91" spans="1:6">
      <c t="s" r="A91" s="4">
        <v>43</v>
      </c>
      <c t="n" r="B91" s="5">
        <v>37438</v>
      </c>
      <c t="n" r="D91" s="5">
        <v>37438</v>
      </c>
      <c t="n" r="F91" s="5">
        <v>40001</v>
      </c>
    </row>
    <row r="92" spans="1:6">
      <c t="s" r="A92" s="4">
        <v>446</v>
      </c>
    </row>
    <row r="93" spans="1:6">
      <c t="s" r="A93" s="3">
        <v>431</v>
      </c>
    </row>
    <row r="94" spans="1:6">
      <c t="s" r="A94" s="4">
        <v>386</v>
      </c>
      <c t="n" r="B94" s="5">
        <v>4888</v>
      </c>
      <c t="n" r="C94" s="5">
        <v>5412</v>
      </c>
      <c t="n" r="D94" s="5">
        <v>5223</v>
      </c>
      <c t="n" r="E94" s="5">
        <v>5960</v>
      </c>
    </row>
    <row r="95" spans="1:6">
      <c t="s" r="A95" s="3">
        <v>432</v>
      </c>
    </row>
    <row r="96" spans="1:6">
      <c t="s" r="A96" s="4">
        <v>95</v>
      </c>
      <c t="n" r="B96" s="5">
        <v>-117</v>
      </c>
      <c t="n" r="C96" s="5">
        <v>-46</v>
      </c>
      <c t="n" r="D96" s="5">
        <v>-452</v>
      </c>
      <c t="n" r="E96" s="5">
        <v>-594</v>
      </c>
    </row>
    <row r="97" spans="1:6">
      <c t="s" r="A97" s="4">
        <v>433</v>
      </c>
      <c t="n" r="B97" s="5">
        <v>0</v>
      </c>
      <c t="n" r="C97" s="5">
        <v>0</v>
      </c>
      <c t="n" r="D97" s="5">
        <v>0</v>
      </c>
      <c t="n" r="E97" s="5">
        <v>0</v>
      </c>
    </row>
    <row r="98" spans="1:6">
      <c t="s" r="A98" s="4">
        <v>434</v>
      </c>
      <c t="n" r="B98" s="5">
        <v>0</v>
      </c>
      <c t="n" r="C98" s="5">
        <v>0</v>
      </c>
      <c t="n" r="D98" s="5">
        <v>0</v>
      </c>
      <c t="n" r="E98" s="5">
        <v>0</v>
      </c>
    </row>
    <row r="99" spans="1:6">
      <c t="s" r="A99" s="4">
        <v>389</v>
      </c>
      <c t="n" r="B99" s="5">
        <v>4771</v>
      </c>
      <c t="n" r="C99" s="7">
        <v>5366</v>
      </c>
      <c t="n" r="D99" s="5">
        <v>4771</v>
      </c>
      <c t="n" r="E99" s="7">
        <v>5366</v>
      </c>
    </row>
    <row r="100" spans="1:6">
      <c t="s" r="A100" s="3">
        <v>435</v>
      </c>
    </row>
    <row r="101" spans="1:6">
      <c t="s" r="A101" s="4">
        <v>436</v>
      </c>
      <c t="n" r="B101" s="5">
        <v>0</v>
      </c>
      <c t="n" r="D101" s="5">
        <v>0</v>
      </c>
      <c t="n" r="F101" s="5">
        <v>0</v>
      </c>
    </row>
    <row r="102" spans="1:6">
      <c t="s" r="A102" s="4">
        <v>437</v>
      </c>
      <c t="n" r="B102" s="5">
        <v>4771</v>
      </c>
      <c t="n" r="D102" s="5">
        <v>4771</v>
      </c>
      <c t="n" r="F102" s="5">
        <v>5223</v>
      </c>
    </row>
    <row r="103" spans="1:6">
      <c t="s" r="A103" s="4">
        <v>438</v>
      </c>
      <c t="n" r="B103" s="7">
        <v>4771</v>
      </c>
      <c t="n" r="D103" s="7">
        <v>4771</v>
      </c>
      <c t="n" r="F103" s="7">
        <v>52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28</v>
      </c>
    </row>
    <row r="2" spans="1:3">
      <c t="s" r="A2" s="3">
        <v>448</v>
      </c>
    </row>
    <row r="3" spans="1:3">
      <c t="s" r="A3" s="4">
        <v>43</v>
      </c>
      <c t="n" r="B3" s="7">
        <v>1467999</v>
      </c>
      <c t="n" r="C3" s="7">
        <v>1409962</v>
      </c>
    </row>
    <row r="4" spans="1:3">
      <c t="s" r="A4" s="4">
        <v>449</v>
      </c>
    </row>
    <row r="5" spans="1:3">
      <c t="s" r="A5" s="3">
        <v>450</v>
      </c>
    </row>
    <row r="6" spans="1:3">
      <c t="s" r="A6" s="4">
        <v>451</v>
      </c>
      <c t="n" r="B6" s="5">
        <v>0</v>
      </c>
      <c t="n" r="C6" s="5">
        <v>7</v>
      </c>
    </row>
    <row r="7" spans="1:3">
      <c t="s" r="A7" s="4">
        <v>452</v>
      </c>
      <c t="n" r="B7" s="5">
        <v>15834</v>
      </c>
      <c t="n" r="C7" s="5">
        <v>15231</v>
      </c>
    </row>
    <row r="8" spans="1:3">
      <c t="s" r="A8" s="4">
        <v>453</v>
      </c>
      <c t="n" r="B8" s="5">
        <v>15834</v>
      </c>
      <c t="n" r="C8" s="5">
        <v>15238</v>
      </c>
    </row>
    <row r="9" spans="1:3">
      <c t="s" r="A9" s="3">
        <v>448</v>
      </c>
    </row>
    <row r="10" spans="1:3">
      <c t="s" r="A10" s="4">
        <v>382</v>
      </c>
      <c t="n" r="B10" s="5">
        <v>19018</v>
      </c>
      <c t="n" r="C10" s="5">
        <v>22326</v>
      </c>
    </row>
    <row r="11" spans="1:3">
      <c t="s" r="A11" s="4">
        <v>454</v>
      </c>
      <c t="n" r="B11" s="5">
        <v>1453396</v>
      </c>
      <c t="n" r="C11" s="5">
        <v>1392090</v>
      </c>
    </row>
    <row r="12" spans="1:3">
      <c t="s" r="A12" s="4">
        <v>43</v>
      </c>
      <c t="n" r="B12" s="5">
        <v>1472414</v>
      </c>
      <c t="n" r="C12" s="5">
        <v>1414416</v>
      </c>
    </row>
    <row r="13" spans="1:3">
      <c t="s" r="A13" s="4">
        <v>455</v>
      </c>
    </row>
    <row r="14" spans="1:3">
      <c t="s" r="A14" s="3">
        <v>448</v>
      </c>
    </row>
    <row r="15" spans="1:3">
      <c t="s" r="A15" s="4">
        <v>382</v>
      </c>
      <c t="n" r="B15" s="5">
        <v>8032</v>
      </c>
      <c t="n" r="C15" s="5">
        <v>8246</v>
      </c>
    </row>
    <row r="16" spans="1:3">
      <c t="s" r="A16" s="4">
        <v>456</v>
      </c>
    </row>
    <row r="17" spans="1:3">
      <c t="s" r="A17" s="3">
        <v>448</v>
      </c>
    </row>
    <row r="18" spans="1:3">
      <c t="s" r="A18" s="4">
        <v>382</v>
      </c>
      <c t="n" r="B18" s="5">
        <v>1906</v>
      </c>
      <c t="n" r="C18" s="5">
        <v>2769</v>
      </c>
    </row>
    <row r="19" spans="1:3">
      <c t="s" r="A19" s="4">
        <v>457</v>
      </c>
    </row>
    <row r="20" spans="1:3">
      <c t="s" r="A20" s="3">
        <v>448</v>
      </c>
    </row>
    <row r="21" spans="1:3">
      <c t="s" r="A21" s="4">
        <v>382</v>
      </c>
      <c t="n" r="B21" s="5">
        <v>9080</v>
      </c>
      <c t="n" r="C21" s="5">
        <v>11311</v>
      </c>
    </row>
    <row r="22" spans="1:3">
      <c t="s" r="A22" s="4">
        <v>458</v>
      </c>
    </row>
    <row r="23" spans="1:3">
      <c t="s" r="A23" s="3">
        <v>450</v>
      </c>
    </row>
    <row r="24" spans="1:3">
      <c t="s" r="A24" s="4">
        <v>451</v>
      </c>
      <c t="n" r="B24" s="5">
        <v>0</v>
      </c>
      <c t="n" r="C24" s="5">
        <v>0</v>
      </c>
    </row>
    <row r="25" spans="1:3">
      <c t="s" r="A25" s="4">
        <v>452</v>
      </c>
      <c t="n" r="B25" s="5">
        <v>0</v>
      </c>
      <c t="n" r="C25" s="5">
        <v>0</v>
      </c>
    </row>
    <row r="26" spans="1:3">
      <c t="s" r="A26" s="4">
        <v>453</v>
      </c>
      <c t="n" r="B26" s="5">
        <v>0</v>
      </c>
      <c t="n" r="C26" s="5">
        <v>0</v>
      </c>
    </row>
    <row r="27" spans="1:3">
      <c t="s" r="A27" s="3">
        <v>448</v>
      </c>
    </row>
    <row r="28" spans="1:3">
      <c t="s" r="A28" s="4">
        <v>382</v>
      </c>
      <c t="n" r="B28" s="5">
        <v>131</v>
      </c>
      <c t="n" r="C28" s="5">
        <v>84</v>
      </c>
    </row>
    <row r="29" spans="1:3">
      <c t="s" r="A29" s="4">
        <v>454</v>
      </c>
      <c t="n" r="B29" s="5">
        <v>4284</v>
      </c>
      <c t="n" r="C29" s="5">
        <v>4370</v>
      </c>
    </row>
    <row r="30" spans="1:3">
      <c t="s" r="A30" s="4">
        <v>43</v>
      </c>
      <c t="n" r="B30" s="5">
        <v>4415</v>
      </c>
      <c t="n" r="C30" s="5">
        <v>4454</v>
      </c>
    </row>
    <row r="31" spans="1:3">
      <c t="s" r="A31" s="4">
        <v>459</v>
      </c>
    </row>
    <row r="32" spans="1:3">
      <c t="s" r="A32" s="3">
        <v>448</v>
      </c>
    </row>
    <row r="33" spans="1:3">
      <c t="s" r="A33" s="4">
        <v>382</v>
      </c>
      <c t="n" r="B33" s="5">
        <v>113</v>
      </c>
      <c t="n" r="C33" s="5">
        <v>55</v>
      </c>
    </row>
    <row r="34" spans="1:3">
      <c t="s" r="A34" s="4">
        <v>460</v>
      </c>
    </row>
    <row r="35" spans="1:3">
      <c t="s" r="A35" s="3">
        <v>448</v>
      </c>
    </row>
    <row r="36" spans="1:3">
      <c t="s" r="A36" s="4">
        <v>382</v>
      </c>
      <c t="n" r="B36" s="5">
        <v>18</v>
      </c>
      <c t="n" r="C36" s="5">
        <v>29</v>
      </c>
    </row>
    <row r="37" spans="1:3">
      <c t="s" r="A37" s="4">
        <v>461</v>
      </c>
    </row>
    <row r="38" spans="1:3">
      <c t="s" r="A38" s="3">
        <v>448</v>
      </c>
    </row>
    <row r="39" spans="1:3">
      <c t="s" r="A39" s="4">
        <v>382</v>
      </c>
      <c t="n" r="B39" s="5">
        <v>0</v>
      </c>
      <c t="n" r="C39" s="5">
        <v>0</v>
      </c>
    </row>
    <row r="40" spans="1:3">
      <c t="s" r="A40" s="4">
        <v>442</v>
      </c>
    </row>
    <row r="41" spans="1:3">
      <c t="s" r="A41" s="3">
        <v>448</v>
      </c>
    </row>
    <row r="42" spans="1:3">
      <c t="s" r="A42" s="4">
        <v>43</v>
      </c>
      <c t="n" r="B42" s="5">
        <v>726356</v>
      </c>
      <c t="n" r="C42" s="5">
        <v>690955</v>
      </c>
    </row>
    <row r="43" spans="1:3">
      <c t="s" r="A43" s="4">
        <v>462</v>
      </c>
    </row>
    <row r="44" spans="1:3">
      <c t="s" r="A44" s="3">
        <v>450</v>
      </c>
    </row>
    <row r="45" spans="1:3">
      <c t="s" r="A45" s="4">
        <v>451</v>
      </c>
      <c t="n" r="B45" s="5">
        <v>0</v>
      </c>
      <c t="n" r="C45" s="5">
        <v>0</v>
      </c>
    </row>
    <row r="46" spans="1:3">
      <c t="s" r="A46" s="4">
        <v>452</v>
      </c>
      <c t="n" r="B46" s="5">
        <v>5135</v>
      </c>
      <c t="n" r="C46" s="5">
        <v>1233</v>
      </c>
    </row>
    <row r="47" spans="1:3">
      <c t="s" r="A47" s="4">
        <v>453</v>
      </c>
      <c t="n" r="B47" s="5">
        <v>5135</v>
      </c>
      <c t="n" r="C47" s="5">
        <v>1233</v>
      </c>
    </row>
    <row r="48" spans="1:3">
      <c t="s" r="A48" s="3">
        <v>448</v>
      </c>
    </row>
    <row r="49" spans="1:3">
      <c t="s" r="A49" s="4">
        <v>382</v>
      </c>
      <c t="n" r="B49" s="5">
        <v>843</v>
      </c>
      <c t="n" r="C49" s="5">
        <v>303</v>
      </c>
    </row>
    <row r="50" spans="1:3">
      <c t="s" r="A50" s="4">
        <v>454</v>
      </c>
      <c t="n" r="B50" s="5">
        <v>274107</v>
      </c>
      <c t="n" r="C50" s="5">
        <v>252763</v>
      </c>
    </row>
    <row r="51" spans="1:3">
      <c t="s" r="A51" s="4">
        <v>43</v>
      </c>
      <c t="n" r="B51" s="5">
        <v>274950</v>
      </c>
      <c t="n" r="C51" s="5">
        <v>253066</v>
      </c>
    </row>
    <row r="52" spans="1:3">
      <c t="s" r="A52" s="4">
        <v>463</v>
      </c>
    </row>
    <row r="53" spans="1:3">
      <c t="s" r="A53" s="3">
        <v>448</v>
      </c>
    </row>
    <row r="54" spans="1:3">
      <c t="s" r="A54" s="4">
        <v>382</v>
      </c>
      <c t="n" r="B54" s="5">
        <v>183</v>
      </c>
      <c t="n" r="C54" s="5">
        <v>89</v>
      </c>
    </row>
    <row r="55" spans="1:3">
      <c t="s" r="A55" s="4">
        <v>464</v>
      </c>
    </row>
    <row r="56" spans="1:3">
      <c t="s" r="A56" s="3">
        <v>448</v>
      </c>
    </row>
    <row r="57" spans="1:3">
      <c t="s" r="A57" s="4">
        <v>382</v>
      </c>
      <c t="n" r="B57" s="5">
        <v>0</v>
      </c>
      <c t="n" r="C57" s="5">
        <v>0</v>
      </c>
    </row>
    <row r="58" spans="1:3">
      <c t="s" r="A58" s="4">
        <v>465</v>
      </c>
    </row>
    <row r="59" spans="1:3">
      <c t="s" r="A59" s="3">
        <v>448</v>
      </c>
    </row>
    <row r="60" spans="1:3">
      <c t="s" r="A60" s="4">
        <v>382</v>
      </c>
      <c t="n" r="B60" s="5">
        <v>660</v>
      </c>
      <c t="n" r="C60" s="5">
        <v>214</v>
      </c>
    </row>
    <row r="61" spans="1:3">
      <c t="s" r="A61" s="4">
        <v>466</v>
      </c>
    </row>
    <row r="62" spans="1:3">
      <c t="s" r="A62" s="3">
        <v>450</v>
      </c>
    </row>
    <row r="63" spans="1:3">
      <c t="s" r="A63" s="4">
        <v>451</v>
      </c>
      <c t="n" r="B63" s="5">
        <v>0</v>
      </c>
      <c t="n" r="C63" s="5">
        <v>0</v>
      </c>
    </row>
    <row r="64" spans="1:3">
      <c t="s" r="A64" s="4">
        <v>452</v>
      </c>
      <c t="n" r="B64" s="5">
        <v>533</v>
      </c>
      <c t="n" r="C64" s="5">
        <v>594</v>
      </c>
    </row>
    <row r="65" spans="1:3">
      <c t="s" r="A65" s="4">
        <v>453</v>
      </c>
      <c t="n" r="B65" s="5">
        <v>533</v>
      </c>
      <c t="n" r="C65" s="5">
        <v>594</v>
      </c>
    </row>
    <row r="66" spans="1:3">
      <c t="s" r="A66" s="3">
        <v>448</v>
      </c>
    </row>
    <row r="67" spans="1:3">
      <c t="s" r="A67" s="4">
        <v>382</v>
      </c>
      <c t="n" r="B67" s="5">
        <v>323</v>
      </c>
      <c t="n" r="C67" s="5">
        <v>354</v>
      </c>
    </row>
    <row r="68" spans="1:3">
      <c t="s" r="A68" s="4">
        <v>454</v>
      </c>
      <c t="n" r="B68" s="5">
        <v>41899</v>
      </c>
      <c t="n" r="C68" s="5">
        <v>33984</v>
      </c>
    </row>
    <row r="69" spans="1:3">
      <c t="s" r="A69" s="4">
        <v>43</v>
      </c>
      <c t="n" r="B69" s="5">
        <v>42222</v>
      </c>
      <c t="n" r="C69" s="5">
        <v>34338</v>
      </c>
    </row>
    <row r="70" spans="1:3">
      <c t="s" r="A70" s="4">
        <v>467</v>
      </c>
    </row>
    <row r="71" spans="1:3">
      <c t="s" r="A71" s="3">
        <v>448</v>
      </c>
    </row>
    <row r="72" spans="1:3">
      <c t="s" r="A72" s="4">
        <v>382</v>
      </c>
      <c t="n" r="B72" s="5">
        <v>0</v>
      </c>
      <c t="n" r="C72" s="5">
        <v>131</v>
      </c>
    </row>
    <row r="73" spans="1:3">
      <c t="s" r="A73" s="4">
        <v>468</v>
      </c>
    </row>
    <row r="74" spans="1:3">
      <c t="s" r="A74" s="3">
        <v>448</v>
      </c>
    </row>
    <row r="75" spans="1:3">
      <c t="s" r="A75" s="4">
        <v>382</v>
      </c>
      <c t="n" r="B75" s="5">
        <v>119</v>
      </c>
      <c t="n" r="C75" s="5">
        <v>0</v>
      </c>
    </row>
    <row r="76" spans="1:3">
      <c t="s" r="A76" s="4">
        <v>469</v>
      </c>
    </row>
    <row r="77" spans="1:3">
      <c t="s" r="A77" s="3">
        <v>448</v>
      </c>
    </row>
    <row r="78" spans="1:3">
      <c t="s" r="A78" s="4">
        <v>382</v>
      </c>
      <c t="n" r="B78" s="5">
        <v>204</v>
      </c>
      <c t="n" r="C78" s="5">
        <v>223</v>
      </c>
    </row>
    <row r="79" spans="1:3">
      <c t="s" r="A79" s="4">
        <v>470</v>
      </c>
    </row>
    <row r="80" spans="1:3">
      <c t="s" r="A80" s="3">
        <v>450</v>
      </c>
    </row>
    <row r="81" spans="1:3">
      <c t="s" r="A81" s="4">
        <v>451</v>
      </c>
      <c t="n" r="B81" s="5">
        <v>0</v>
      </c>
      <c t="n" r="C81" s="5">
        <v>0</v>
      </c>
    </row>
    <row r="82" spans="1:3">
      <c t="s" r="A82" s="4">
        <v>452</v>
      </c>
      <c t="n" r="B82" s="5">
        <v>2318</v>
      </c>
      <c t="n" r="C82" s="5">
        <v>2746</v>
      </c>
    </row>
    <row r="83" spans="1:3">
      <c t="s" r="A83" s="4">
        <v>453</v>
      </c>
      <c t="n" r="B83" s="5">
        <v>2318</v>
      </c>
      <c t="n" r="C83" s="5">
        <v>2746</v>
      </c>
    </row>
    <row r="84" spans="1:3">
      <c t="s" r="A84" s="3">
        <v>448</v>
      </c>
    </row>
    <row r="85" spans="1:3">
      <c t="s" r="A85" s="4">
        <v>382</v>
      </c>
      <c t="n" r="B85" s="5">
        <v>3003</v>
      </c>
      <c t="n" r="C85" s="5">
        <v>2879</v>
      </c>
    </row>
    <row r="86" spans="1:3">
      <c t="s" r="A86" s="4">
        <v>454</v>
      </c>
      <c t="n" r="B86" s="5">
        <v>407681</v>
      </c>
      <c t="n" r="C86" s="5">
        <v>402287</v>
      </c>
    </row>
    <row r="87" spans="1:3">
      <c t="s" r="A87" s="4">
        <v>43</v>
      </c>
      <c t="n" r="B87" s="5">
        <v>410684</v>
      </c>
      <c t="n" r="C87" s="5">
        <v>405166</v>
      </c>
    </row>
    <row r="88" spans="1:3">
      <c t="s" r="A88" s="4">
        <v>471</v>
      </c>
    </row>
    <row r="89" spans="1:3">
      <c t="s" r="A89" s="3">
        <v>448</v>
      </c>
    </row>
    <row r="90" spans="1:3">
      <c t="s" r="A90" s="4">
        <v>382</v>
      </c>
      <c t="n" r="B90" s="5">
        <v>2315</v>
      </c>
      <c t="n" r="C90" s="5">
        <v>2391</v>
      </c>
    </row>
    <row r="91" spans="1:3">
      <c t="s" r="A91" s="4">
        <v>472</v>
      </c>
    </row>
    <row r="92" spans="1:3">
      <c t="s" r="A92" s="3">
        <v>448</v>
      </c>
    </row>
    <row r="93" spans="1:3">
      <c t="s" r="A93" s="4">
        <v>382</v>
      </c>
      <c t="n" r="B93" s="5">
        <v>320</v>
      </c>
      <c t="n" r="C93" s="5">
        <v>279</v>
      </c>
    </row>
    <row r="94" spans="1:3">
      <c t="s" r="A94" s="4">
        <v>473</v>
      </c>
    </row>
    <row r="95" spans="1:3">
      <c t="s" r="A95" s="3">
        <v>448</v>
      </c>
    </row>
    <row r="96" spans="1:3">
      <c t="s" r="A96" s="4">
        <v>382</v>
      </c>
      <c t="n" r="B96" s="5">
        <v>368</v>
      </c>
      <c t="n" r="C96" s="5">
        <v>209</v>
      </c>
    </row>
    <row r="97" spans="1:3">
      <c t="s" r="A97" s="4">
        <v>443</v>
      </c>
    </row>
    <row r="98" spans="1:3">
      <c t="s" r="A98" s="3">
        <v>448</v>
      </c>
    </row>
    <row r="99" spans="1:3">
      <c t="s" r="A99" s="4">
        <v>43</v>
      </c>
      <c t="n" r="B99" s="5">
        <v>468578</v>
      </c>
      <c t="n" r="C99" s="5">
        <v>472628</v>
      </c>
    </row>
    <row r="100" spans="1:3">
      <c t="s" r="A100" s="4">
        <v>474</v>
      </c>
    </row>
    <row r="101" spans="1:3">
      <c t="s" r="A101" s="3">
        <v>450</v>
      </c>
    </row>
    <row r="102" spans="1:3">
      <c t="s" r="A102" s="4">
        <v>451</v>
      </c>
      <c t="n" r="B102" s="5">
        <v>0</v>
      </c>
      <c t="n" r="C102" s="5">
        <v>7</v>
      </c>
    </row>
    <row r="103" spans="1:3">
      <c t="s" r="A103" s="4">
        <v>452</v>
      </c>
      <c t="n" r="B103" s="5">
        <v>5095</v>
      </c>
      <c t="n" r="C103" s="5">
        <v>5945</v>
      </c>
    </row>
    <row r="104" spans="1:3">
      <c t="s" r="A104" s="4">
        <v>453</v>
      </c>
      <c t="n" r="B104" s="5">
        <v>5095</v>
      </c>
      <c t="n" r="C104" s="5">
        <v>5952</v>
      </c>
    </row>
    <row r="105" spans="1:3">
      <c t="s" r="A105" s="3">
        <v>448</v>
      </c>
    </row>
    <row r="106" spans="1:3">
      <c t="s" r="A106" s="4">
        <v>382</v>
      </c>
      <c t="n" r="B106" s="5">
        <v>8270</v>
      </c>
      <c t="n" r="C106" s="5">
        <v>9467</v>
      </c>
    </row>
    <row r="107" spans="1:3">
      <c t="s" r="A107" s="4">
        <v>454</v>
      </c>
      <c t="n" r="B107" s="5">
        <v>271130</v>
      </c>
      <c t="n" r="C107" s="5">
        <v>269719</v>
      </c>
    </row>
    <row r="108" spans="1:3">
      <c t="s" r="A108" s="4">
        <v>43</v>
      </c>
      <c t="n" r="B108" s="5">
        <v>279400</v>
      </c>
      <c t="n" r="C108" s="5">
        <v>279186</v>
      </c>
    </row>
    <row r="109" spans="1:3">
      <c t="s" r="A109" s="4">
        <v>475</v>
      </c>
    </row>
    <row r="110" spans="1:3">
      <c t="s" r="A110" s="3">
        <v>448</v>
      </c>
    </row>
    <row r="111" spans="1:3">
      <c t="s" r="A111" s="4">
        <v>382</v>
      </c>
      <c t="n" r="B111" s="5">
        <v>2513</v>
      </c>
      <c t="n" r="C111" s="5">
        <v>1877</v>
      </c>
    </row>
    <row r="112" spans="1:3">
      <c t="s" r="A112" s="4">
        <v>476</v>
      </c>
    </row>
    <row r="113" spans="1:3">
      <c t="s" r="A113" s="3">
        <v>448</v>
      </c>
    </row>
    <row r="114" spans="1:3">
      <c t="s" r="A114" s="4">
        <v>382</v>
      </c>
      <c t="n" r="B114" s="5">
        <v>662</v>
      </c>
      <c t="n" r="C114" s="5">
        <v>1638</v>
      </c>
    </row>
    <row r="115" spans="1:3">
      <c t="s" r="A115" s="4">
        <v>477</v>
      </c>
    </row>
    <row r="116" spans="1:3">
      <c t="s" r="A116" s="3">
        <v>448</v>
      </c>
    </row>
    <row r="117" spans="1:3">
      <c t="s" r="A117" s="4">
        <v>382</v>
      </c>
      <c t="n" r="B117" s="5">
        <v>5095</v>
      </c>
      <c t="n" r="C117" s="5">
        <v>5952</v>
      </c>
    </row>
    <row r="118" spans="1:3">
      <c t="s" r="A118" s="4">
        <v>478</v>
      </c>
    </row>
    <row r="119" spans="1:3">
      <c t="s" r="A119" s="3">
        <v>450</v>
      </c>
    </row>
    <row r="120" spans="1:3">
      <c t="s" r="A120" s="4">
        <v>451</v>
      </c>
      <c t="n" r="B120" s="5">
        <v>0</v>
      </c>
      <c t="n" r="C120" s="5">
        <v>0</v>
      </c>
    </row>
    <row r="121" spans="1:3">
      <c t="s" r="A121" s="4">
        <v>452</v>
      </c>
      <c t="n" r="B121" s="5">
        <v>1301</v>
      </c>
      <c t="n" r="C121" s="5">
        <v>2168</v>
      </c>
    </row>
    <row r="122" spans="1:3">
      <c t="s" r="A122" s="4">
        <v>453</v>
      </c>
      <c t="n" r="B122" s="5">
        <v>1301</v>
      </c>
      <c t="n" r="C122" s="5">
        <v>2168</v>
      </c>
    </row>
    <row r="123" spans="1:3">
      <c t="s" r="A123" s="3">
        <v>448</v>
      </c>
    </row>
    <row r="124" spans="1:3">
      <c t="s" r="A124" s="4">
        <v>382</v>
      </c>
      <c t="n" r="B124" s="5">
        <v>1760</v>
      </c>
      <c t="n" r="C124" s="5">
        <v>2394</v>
      </c>
    </row>
    <row r="125" spans="1:3">
      <c t="s" r="A125" s="4">
        <v>454</v>
      </c>
      <c t="n" r="B125" s="5">
        <v>116528</v>
      </c>
      <c t="n" r="C125" s="5">
        <v>126342</v>
      </c>
    </row>
    <row r="126" spans="1:3">
      <c t="s" r="A126" s="4">
        <v>43</v>
      </c>
      <c t="n" r="B126" s="5">
        <v>118288</v>
      </c>
      <c t="n" r="C126" s="5">
        <v>128736</v>
      </c>
    </row>
    <row r="127" spans="1:3">
      <c t="s" r="A127" s="4">
        <v>479</v>
      </c>
    </row>
    <row r="128" spans="1:3">
      <c t="s" r="A128" s="3">
        <v>448</v>
      </c>
    </row>
    <row r="129" spans="1:3">
      <c t="s" r="A129" s="4">
        <v>382</v>
      </c>
      <c t="n" r="B129" s="5">
        <v>309</v>
      </c>
      <c t="n" r="C129" s="5">
        <v>226</v>
      </c>
    </row>
    <row r="130" spans="1:3">
      <c t="s" r="A130" s="4">
        <v>480</v>
      </c>
    </row>
    <row r="131" spans="1:3">
      <c t="s" r="A131" s="3">
        <v>448</v>
      </c>
    </row>
    <row r="132" spans="1:3">
      <c t="s" r="A132" s="4">
        <v>382</v>
      </c>
      <c t="n" r="B132" s="5">
        <v>150</v>
      </c>
      <c t="n" r="C132" s="5">
        <v>0</v>
      </c>
    </row>
    <row r="133" spans="1:3">
      <c t="s" r="A133" s="4">
        <v>481</v>
      </c>
    </row>
    <row r="134" spans="1:3">
      <c t="s" r="A134" s="3">
        <v>448</v>
      </c>
    </row>
    <row r="135" spans="1:3">
      <c t="s" r="A135" s="4">
        <v>382</v>
      </c>
      <c t="n" r="B135" s="5">
        <v>1301</v>
      </c>
      <c t="n" r="C135" s="5">
        <v>2168</v>
      </c>
    </row>
    <row r="136" spans="1:3">
      <c t="s" r="A136" s="4">
        <v>482</v>
      </c>
    </row>
    <row r="137" spans="1:3">
      <c t="s" r="A137" s="3">
        <v>450</v>
      </c>
    </row>
    <row r="138" spans="1:3">
      <c t="s" r="A138" s="4">
        <v>451</v>
      </c>
      <c t="n" r="B138" s="5">
        <v>0</v>
      </c>
      <c t="n" r="C138" s="5">
        <v>0</v>
      </c>
    </row>
    <row r="139" spans="1:3">
      <c t="s" r="A139" s="4">
        <v>452</v>
      </c>
      <c t="n" r="B139" s="5">
        <v>191</v>
      </c>
      <c t="n" r="C139" s="5">
        <v>331</v>
      </c>
    </row>
    <row r="140" spans="1:3">
      <c t="s" r="A140" s="4">
        <v>453</v>
      </c>
      <c t="n" r="B140" s="5">
        <v>191</v>
      </c>
      <c t="n" r="C140" s="5">
        <v>331</v>
      </c>
    </row>
    <row r="141" spans="1:3">
      <c t="s" r="A141" s="3">
        <v>448</v>
      </c>
    </row>
    <row r="142" spans="1:3">
      <c t="s" r="A142" s="4">
        <v>382</v>
      </c>
      <c t="n" r="B142" s="5">
        <v>253</v>
      </c>
      <c t="n" r="C142" s="5">
        <v>420</v>
      </c>
    </row>
    <row r="143" spans="1:3">
      <c t="s" r="A143" s="4">
        <v>454</v>
      </c>
      <c t="n" r="B143" s="5">
        <v>22252</v>
      </c>
      <c t="n" r="C143" s="5">
        <v>19782</v>
      </c>
    </row>
    <row r="144" spans="1:3">
      <c t="s" r="A144" s="4">
        <v>43</v>
      </c>
      <c t="n" r="B144" s="5">
        <v>22505</v>
      </c>
      <c t="n" r="C144" s="5">
        <v>20202</v>
      </c>
    </row>
    <row r="145" spans="1:3">
      <c t="s" r="A145" s="4">
        <v>483</v>
      </c>
    </row>
    <row r="146" spans="1:3">
      <c t="s" r="A146" s="3">
        <v>448</v>
      </c>
    </row>
    <row r="147" spans="1:3">
      <c t="s" r="A147" s="4">
        <v>382</v>
      </c>
      <c t="n" r="B147" s="5">
        <v>39</v>
      </c>
      <c t="n" r="C147" s="5">
        <v>39</v>
      </c>
    </row>
    <row r="148" spans="1:3">
      <c t="s" r="A148" s="4">
        <v>484</v>
      </c>
    </row>
    <row r="149" spans="1:3">
      <c t="s" r="A149" s="3">
        <v>448</v>
      </c>
    </row>
    <row r="150" spans="1:3">
      <c t="s" r="A150" s="4">
        <v>382</v>
      </c>
      <c t="n" r="B150" s="5">
        <v>23</v>
      </c>
      <c t="n" r="C150" s="5">
        <v>50</v>
      </c>
    </row>
    <row r="151" spans="1:3">
      <c t="s" r="A151" s="4">
        <v>485</v>
      </c>
    </row>
    <row r="152" spans="1:3">
      <c t="s" r="A152" s="3">
        <v>448</v>
      </c>
    </row>
    <row r="153" spans="1:3">
      <c t="s" r="A153" s="4">
        <v>382</v>
      </c>
      <c t="n" r="B153" s="5">
        <v>191</v>
      </c>
      <c t="n" r="C153" s="5">
        <v>331</v>
      </c>
    </row>
    <row r="154" spans="1:3">
      <c t="s" r="A154" s="4">
        <v>486</v>
      </c>
    </row>
    <row r="155" spans="1:3">
      <c t="s" r="A155" s="3">
        <v>450</v>
      </c>
    </row>
    <row r="156" spans="1:3">
      <c t="s" r="A156" s="4">
        <v>451</v>
      </c>
      <c t="n" r="B156" s="5">
        <v>0</v>
      </c>
      <c t="n" r="C156" s="5">
        <v>0</v>
      </c>
    </row>
    <row r="157" spans="1:3">
      <c t="s" r="A157" s="4">
        <v>452</v>
      </c>
      <c t="n" r="B157" s="5">
        <v>189</v>
      </c>
      <c t="n" r="C157" s="5">
        <v>605</v>
      </c>
    </row>
    <row r="158" spans="1:3">
      <c t="s" r="A158" s="4">
        <v>453</v>
      </c>
      <c t="n" r="B158" s="5">
        <v>189</v>
      </c>
      <c t="n" r="C158" s="5">
        <v>605</v>
      </c>
    </row>
    <row r="159" spans="1:3">
      <c t="s" r="A159" s="3">
        <v>448</v>
      </c>
    </row>
    <row r="160" spans="1:3">
      <c t="s" r="A160" s="4">
        <v>382</v>
      </c>
      <c t="n" r="B160" s="5">
        <v>520</v>
      </c>
      <c t="n" r="C160" s="5">
        <v>1405</v>
      </c>
    </row>
    <row r="161" spans="1:3">
      <c t="s" r="A161" s="4">
        <v>454</v>
      </c>
      <c t="n" r="B161" s="5">
        <v>50092</v>
      </c>
      <c t="n" r="C161" s="5">
        <v>45269</v>
      </c>
    </row>
    <row r="162" spans="1:3">
      <c t="s" r="A162" s="4">
        <v>43</v>
      </c>
      <c t="n" r="B162" s="5">
        <v>50612</v>
      </c>
      <c t="n" r="C162" s="5">
        <v>46674</v>
      </c>
    </row>
    <row r="163" spans="1:3">
      <c t="s" r="A163" s="4">
        <v>487</v>
      </c>
    </row>
    <row r="164" spans="1:3">
      <c t="s" r="A164" s="3">
        <v>448</v>
      </c>
    </row>
    <row r="165" spans="1:3">
      <c t="s" r="A165" s="4">
        <v>382</v>
      </c>
      <c t="n" r="B165" s="5">
        <v>331</v>
      </c>
      <c t="n" r="C165" s="5">
        <v>711</v>
      </c>
    </row>
    <row r="166" spans="1:3">
      <c t="s" r="A166" s="4">
        <v>488</v>
      </c>
    </row>
    <row r="167" spans="1:3">
      <c t="s" r="A167" s="3">
        <v>448</v>
      </c>
    </row>
    <row r="168" spans="1:3">
      <c t="s" r="A168" s="4">
        <v>382</v>
      </c>
      <c t="n" r="B168" s="5">
        <v>0</v>
      </c>
      <c t="n" r="C168" s="5">
        <v>89</v>
      </c>
    </row>
    <row r="169" spans="1:3">
      <c t="s" r="A169" s="4">
        <v>489</v>
      </c>
    </row>
    <row r="170" spans="1:3">
      <c t="s" r="A170" s="3">
        <v>448</v>
      </c>
    </row>
    <row r="171" spans="1:3">
      <c t="s" r="A171" s="4">
        <v>382</v>
      </c>
      <c t="n" r="B171" s="5">
        <v>189</v>
      </c>
      <c t="n" r="C171" s="5">
        <v>605</v>
      </c>
    </row>
    <row r="172" spans="1:3">
      <c t="s" r="A172" s="4">
        <v>444</v>
      </c>
    </row>
    <row r="173" spans="1:3">
      <c t="s" r="A173" s="3">
        <v>448</v>
      </c>
    </row>
    <row r="174" spans="1:3">
      <c t="s" r="A174" s="4">
        <v>43</v>
      </c>
      <c t="n" r="B174" s="5">
        <v>235627</v>
      </c>
      <c t="n" r="C174" s="5">
        <v>206378</v>
      </c>
    </row>
    <row r="175" spans="1:3">
      <c t="s" r="A175" s="4">
        <v>490</v>
      </c>
    </row>
    <row r="176" spans="1:3">
      <c t="s" r="A176" s="3">
        <v>450</v>
      </c>
    </row>
    <row r="177" spans="1:3">
      <c t="s" r="A177" s="4">
        <v>451</v>
      </c>
      <c t="n" r="B177" s="5">
        <v>0</v>
      </c>
      <c t="n" r="C177" s="5">
        <v>0</v>
      </c>
    </row>
    <row r="178" spans="1:3">
      <c t="s" r="A178" s="4">
        <v>452</v>
      </c>
      <c t="n" r="B178" s="5">
        <v>175</v>
      </c>
      <c t="n" r="C178" s="5">
        <v>576</v>
      </c>
    </row>
    <row r="179" spans="1:3">
      <c t="s" r="A179" s="4">
        <v>453</v>
      </c>
      <c t="n" r="B179" s="5">
        <v>175</v>
      </c>
      <c t="n" r="C179" s="5">
        <v>576</v>
      </c>
    </row>
    <row r="180" spans="1:3">
      <c t="s" r="A180" s="3">
        <v>448</v>
      </c>
    </row>
    <row r="181" spans="1:3">
      <c t="s" r="A181" s="4">
        <v>382</v>
      </c>
      <c t="n" r="B181" s="5">
        <v>526</v>
      </c>
      <c t="n" r="C181" s="5">
        <v>1079</v>
      </c>
    </row>
    <row r="182" spans="1:3">
      <c t="s" r="A182" s="4">
        <v>454</v>
      </c>
      <c t="n" r="B182" s="5">
        <v>17954</v>
      </c>
      <c t="n" r="C182" s="5">
        <v>20995</v>
      </c>
    </row>
    <row r="183" spans="1:3">
      <c t="s" r="A183" s="4">
        <v>43</v>
      </c>
      <c t="n" r="B183" s="5">
        <v>18480</v>
      </c>
      <c t="n" r="C183" s="5">
        <v>22074</v>
      </c>
    </row>
    <row r="184" spans="1:3">
      <c t="s" r="A184" s="4">
        <v>491</v>
      </c>
    </row>
    <row r="185" spans="1:3">
      <c t="s" r="A185" s="3">
        <v>448</v>
      </c>
    </row>
    <row r="186" spans="1:3">
      <c t="s" r="A186" s="4">
        <v>382</v>
      </c>
      <c t="n" r="B186" s="5">
        <v>286</v>
      </c>
      <c t="n" r="C186" s="5">
        <v>466</v>
      </c>
    </row>
    <row r="187" spans="1:3">
      <c t="s" r="A187" s="4">
        <v>492</v>
      </c>
    </row>
    <row r="188" spans="1:3">
      <c t="s" r="A188" s="3">
        <v>448</v>
      </c>
    </row>
    <row r="189" spans="1:3">
      <c t="s" r="A189" s="4">
        <v>382</v>
      </c>
      <c t="n" r="B189" s="5">
        <v>65</v>
      </c>
      <c t="n" r="C189" s="5">
        <v>37</v>
      </c>
    </row>
    <row r="190" spans="1:3">
      <c t="s" r="A190" s="4">
        <v>493</v>
      </c>
    </row>
    <row r="191" spans="1:3">
      <c t="s" r="A191" s="3">
        <v>448</v>
      </c>
    </row>
    <row r="192" spans="1:3">
      <c t="s" r="A192" s="4">
        <v>382</v>
      </c>
      <c t="n" r="B192" s="5">
        <v>175</v>
      </c>
      <c t="n" r="C192" s="5">
        <v>576</v>
      </c>
    </row>
    <row r="193" spans="1:3">
      <c t="s" r="A193" s="4">
        <v>494</v>
      </c>
    </row>
    <row r="194" spans="1:3">
      <c t="s" r="A194" s="3">
        <v>450</v>
      </c>
    </row>
    <row r="195" spans="1:3">
      <c t="s" r="A195" s="4">
        <v>451</v>
      </c>
      <c t="n" r="B195" s="5">
        <v>0</v>
      </c>
      <c t="n" r="C195" s="5">
        <v>0</v>
      </c>
    </row>
    <row r="196" spans="1:3">
      <c t="s" r="A196" s="4">
        <v>452</v>
      </c>
      <c t="n" r="B196" s="5">
        <v>445</v>
      </c>
      <c t="n" r="C196" s="5">
        <v>517</v>
      </c>
    </row>
    <row r="197" spans="1:3">
      <c t="s" r="A197" s="4">
        <v>453</v>
      </c>
      <c t="n" r="B197" s="5">
        <v>445</v>
      </c>
      <c t="n" r="C197" s="5">
        <v>517</v>
      </c>
    </row>
    <row r="198" spans="1:3">
      <c t="s" r="A198" s="3">
        <v>448</v>
      </c>
    </row>
    <row r="199" spans="1:3">
      <c t="s" r="A199" s="4">
        <v>382</v>
      </c>
      <c t="n" r="B199" s="5">
        <v>689</v>
      </c>
      <c t="n" r="C199" s="5">
        <v>967</v>
      </c>
    </row>
    <row r="200" spans="1:3">
      <c t="s" r="A200" s="4">
        <v>454</v>
      </c>
      <c t="n" r="B200" s="5">
        <v>21616</v>
      </c>
      <c t="n" r="C200" s="5">
        <v>28125</v>
      </c>
    </row>
    <row r="201" spans="1:3">
      <c t="s" r="A201" s="4">
        <v>43</v>
      </c>
      <c t="n" r="B201" s="5">
        <v>22305</v>
      </c>
      <c t="n" r="C201" s="5">
        <v>29092</v>
      </c>
    </row>
    <row r="202" spans="1:3">
      <c t="s" r="A202" s="4">
        <v>495</v>
      </c>
    </row>
    <row r="203" spans="1:3">
      <c t="s" r="A203" s="3">
        <v>448</v>
      </c>
    </row>
    <row r="204" spans="1:3">
      <c t="s" r="A204" s="4">
        <v>382</v>
      </c>
      <c t="n" r="B204" s="5">
        <v>191</v>
      </c>
      <c t="n" r="C204" s="5">
        <v>369</v>
      </c>
    </row>
    <row r="205" spans="1:3">
      <c t="s" r="A205" s="4">
        <v>496</v>
      </c>
    </row>
    <row r="206" spans="1:3">
      <c t="s" r="A206" s="3">
        <v>448</v>
      </c>
    </row>
    <row r="207" spans="1:3">
      <c t="s" r="A207" s="4">
        <v>382</v>
      </c>
      <c t="n" r="B207" s="5">
        <v>53</v>
      </c>
      <c t="n" r="C207" s="5">
        <v>81</v>
      </c>
    </row>
    <row r="208" spans="1:3">
      <c t="s" r="A208" s="4">
        <v>497</v>
      </c>
    </row>
    <row r="209" spans="1:3">
      <c t="s" r="A209" s="3">
        <v>448</v>
      </c>
    </row>
    <row r="210" spans="1:3">
      <c t="s" r="A210" s="4">
        <v>382</v>
      </c>
      <c t="n" r="B210" s="5">
        <v>445</v>
      </c>
      <c t="n" r="C210" s="5">
        <v>517</v>
      </c>
    </row>
    <row r="211" spans="1:3">
      <c t="s" r="A211" s="4">
        <v>498</v>
      </c>
    </row>
    <row r="212" spans="1:3">
      <c t="s" r="A212" s="3">
        <v>450</v>
      </c>
    </row>
    <row r="213" spans="1:3">
      <c t="s" r="A213" s="4">
        <v>451</v>
      </c>
      <c t="n" r="B213" s="5">
        <v>0</v>
      </c>
      <c t="n" r="C213" s="5">
        <v>0</v>
      </c>
    </row>
    <row r="214" spans="1:3">
      <c t="s" r="A214" s="4">
        <v>452</v>
      </c>
      <c t="n" r="B214" s="5">
        <v>430</v>
      </c>
      <c t="n" r="C214" s="5">
        <v>454</v>
      </c>
    </row>
    <row r="215" spans="1:3">
      <c t="s" r="A215" s="4">
        <v>453</v>
      </c>
      <c t="n" r="B215" s="5">
        <v>430</v>
      </c>
      <c t="n" r="C215" s="5">
        <v>454</v>
      </c>
    </row>
    <row r="216" spans="1:3">
      <c t="s" r="A216" s="3">
        <v>448</v>
      </c>
    </row>
    <row r="217" spans="1:3">
      <c t="s" r="A217" s="4">
        <v>382</v>
      </c>
      <c t="n" r="B217" s="5">
        <v>1036</v>
      </c>
      <c t="n" r="C217" s="5">
        <v>1274</v>
      </c>
    </row>
    <row r="218" spans="1:3">
      <c t="s" r="A218" s="4">
        <v>454</v>
      </c>
      <c t="n" r="B218" s="5">
        <v>192321</v>
      </c>
      <c t="n" r="C218" s="5">
        <v>152115</v>
      </c>
    </row>
    <row r="219" spans="1:3">
      <c t="s" r="A219" s="4">
        <v>43</v>
      </c>
      <c t="n" r="B219" s="5">
        <v>193357</v>
      </c>
      <c t="n" r="C219" s="5">
        <v>153389</v>
      </c>
    </row>
    <row r="220" spans="1:3">
      <c t="s" r="A220" s="4">
        <v>499</v>
      </c>
    </row>
    <row r="221" spans="1:3">
      <c t="s" r="A221" s="3">
        <v>448</v>
      </c>
    </row>
    <row r="222" spans="1:3">
      <c t="s" r="A222" s="4">
        <v>382</v>
      </c>
      <c t="n" r="B222" s="5">
        <v>474</v>
      </c>
      <c t="n" r="C222" s="5">
        <v>589</v>
      </c>
    </row>
    <row r="223" spans="1:3">
      <c t="s" r="A223" s="4">
        <v>500</v>
      </c>
    </row>
    <row r="224" spans="1:3">
      <c t="s" r="A224" s="3">
        <v>448</v>
      </c>
    </row>
    <row r="225" spans="1:3">
      <c t="s" r="A225" s="4">
        <v>382</v>
      </c>
      <c t="n" r="B225" s="5">
        <v>132</v>
      </c>
      <c t="n" r="C225" s="5">
        <v>231</v>
      </c>
    </row>
    <row r="226" spans="1:3">
      <c t="s" r="A226" s="4">
        <v>501</v>
      </c>
    </row>
    <row r="227" spans="1:3">
      <c t="s" r="A227" s="3">
        <v>448</v>
      </c>
    </row>
    <row r="228" spans="1:3">
      <c t="s" r="A228" s="4">
        <v>382</v>
      </c>
      <c t="n" r="B228" s="5">
        <v>430</v>
      </c>
      <c t="n" r="C228" s="5">
        <v>454</v>
      </c>
    </row>
    <row r="229" spans="1:3">
      <c t="s" r="A229" s="4">
        <v>502</v>
      </c>
    </row>
    <row r="230" spans="1:3">
      <c t="s" r="A230" s="3">
        <v>450</v>
      </c>
    </row>
    <row r="231" spans="1:3">
      <c t="s" r="A231" s="4">
        <v>451</v>
      </c>
      <c t="n" r="B231" s="5">
        <v>0</v>
      </c>
      <c t="n" r="C231" s="5">
        <v>0</v>
      </c>
    </row>
    <row r="232" spans="1:3">
      <c t="s" r="A232" s="4">
        <v>452</v>
      </c>
      <c t="n" r="B232" s="5">
        <v>2</v>
      </c>
      <c t="n" r="C232" s="5">
        <v>48</v>
      </c>
    </row>
    <row r="233" spans="1:3">
      <c t="s" r="A233" s="4">
        <v>453</v>
      </c>
      <c t="n" r="B233" s="5">
        <v>2</v>
      </c>
      <c t="n" r="C233" s="5">
        <v>48</v>
      </c>
    </row>
    <row r="234" spans="1:3">
      <c t="s" r="A234" s="3">
        <v>448</v>
      </c>
    </row>
    <row r="235" spans="1:3">
      <c t="s" r="A235" s="4">
        <v>382</v>
      </c>
      <c t="n" r="B235" s="5">
        <v>10</v>
      </c>
      <c t="n" r="C235" s="5">
        <v>66</v>
      </c>
    </row>
    <row r="236" spans="1:3">
      <c t="s" r="A236" s="4">
        <v>454</v>
      </c>
      <c t="n" r="B236" s="5">
        <v>2163</v>
      </c>
      <c t="n" r="C236" s="5">
        <v>2426</v>
      </c>
    </row>
    <row r="237" spans="1:3">
      <c t="s" r="A237" s="4">
        <v>43</v>
      </c>
      <c t="n" r="B237" s="5">
        <v>2173</v>
      </c>
      <c t="n" r="C237" s="5">
        <v>2492</v>
      </c>
    </row>
    <row r="238" spans="1:3">
      <c t="s" r="A238" s="4">
        <v>503</v>
      </c>
    </row>
    <row r="239" spans="1:3">
      <c t="s" r="A239" s="3">
        <v>448</v>
      </c>
    </row>
    <row r="240" spans="1:3">
      <c t="s" r="A240" s="4">
        <v>382</v>
      </c>
      <c t="n" r="B240" s="5">
        <v>6</v>
      </c>
      <c t="n" r="C240" s="5">
        <v>15</v>
      </c>
    </row>
    <row r="241" spans="1:3">
      <c t="s" r="A241" s="4">
        <v>504</v>
      </c>
    </row>
    <row r="242" spans="1:3">
      <c t="s" r="A242" s="3">
        <v>448</v>
      </c>
    </row>
    <row r="243" spans="1:3">
      <c t="s" r="A243" s="4">
        <v>382</v>
      </c>
      <c t="n" r="B243" s="5">
        <v>2</v>
      </c>
      <c t="n" r="C243" s="5">
        <v>3</v>
      </c>
    </row>
    <row r="244" spans="1:3">
      <c t="s" r="A244" s="4">
        <v>505</v>
      </c>
    </row>
    <row r="245" spans="1:3">
      <c t="s" r="A245" s="3">
        <v>448</v>
      </c>
    </row>
    <row r="246" spans="1:3">
      <c t="s" r="A246" s="4">
        <v>382</v>
      </c>
      <c t="n" r="B246" s="5">
        <v>2</v>
      </c>
      <c t="n" r="C246" s="5">
        <v>48</v>
      </c>
    </row>
    <row r="247" spans="1:3">
      <c t="s" r="A247" s="4">
        <v>445</v>
      </c>
    </row>
    <row r="248" spans="1:3">
      <c t="s" r="A248" s="3">
        <v>448</v>
      </c>
    </row>
    <row r="249" spans="1:3">
      <c t="s" r="A249" s="4">
        <v>43</v>
      </c>
      <c t="n" r="B249" s="5">
        <v>37438</v>
      </c>
      <c t="n" r="C249" s="5">
        <v>40001</v>
      </c>
    </row>
    <row r="250" spans="1:3">
      <c t="s" r="A250" s="4">
        <v>506</v>
      </c>
    </row>
    <row r="251" spans="1:3">
      <c t="s" r="A251" s="3">
        <v>450</v>
      </c>
    </row>
    <row r="252" spans="1:3">
      <c t="s" r="A252" s="4">
        <v>451</v>
      </c>
      <c t="n" r="B252" s="5">
        <v>0</v>
      </c>
      <c t="n" r="C252" s="5">
        <v>0</v>
      </c>
    </row>
    <row r="253" spans="1:3">
      <c t="s" r="A253" s="4">
        <v>452</v>
      </c>
      <c t="n" r="B253" s="5">
        <v>4</v>
      </c>
      <c t="n" r="C253" s="5">
        <v>0</v>
      </c>
    </row>
    <row r="254" spans="1:3">
      <c t="s" r="A254" s="4">
        <v>453</v>
      </c>
      <c t="n" r="B254" s="5">
        <v>4</v>
      </c>
      <c t="n" r="C254" s="5">
        <v>0</v>
      </c>
    </row>
    <row r="255" spans="1:3">
      <c t="s" r="A255" s="3">
        <v>448</v>
      </c>
    </row>
    <row r="256" spans="1:3">
      <c t="s" r="A256" s="4">
        <v>382</v>
      </c>
      <c t="n" r="B256" s="5">
        <v>132</v>
      </c>
      <c t="n" r="C256" s="5">
        <v>120</v>
      </c>
    </row>
    <row r="257" spans="1:3">
      <c t="s" r="A257" s="4">
        <v>454</v>
      </c>
      <c t="n" r="B257" s="5">
        <v>5346</v>
      </c>
      <c t="n" r="C257" s="5">
        <v>4934</v>
      </c>
    </row>
    <row r="258" spans="1:3">
      <c t="s" r="A258" s="4">
        <v>43</v>
      </c>
      <c t="n" r="B258" s="5">
        <v>5478</v>
      </c>
      <c t="n" r="C258" s="5">
        <v>5054</v>
      </c>
    </row>
    <row r="259" spans="1:3">
      <c t="s" r="A259" s="4">
        <v>507</v>
      </c>
    </row>
    <row r="260" spans="1:3">
      <c t="s" r="A260" s="3">
        <v>448</v>
      </c>
    </row>
    <row r="261" spans="1:3">
      <c t="s" r="A261" s="4">
        <v>382</v>
      </c>
      <c t="n" r="B261" s="5">
        <v>112</v>
      </c>
      <c t="n" r="C261" s="5">
        <v>96</v>
      </c>
    </row>
    <row r="262" spans="1:3">
      <c t="s" r="A262" s="4">
        <v>508</v>
      </c>
    </row>
    <row r="263" spans="1:3">
      <c t="s" r="A263" s="3">
        <v>448</v>
      </c>
    </row>
    <row r="264" spans="1:3">
      <c t="s" r="A264" s="4">
        <v>382</v>
      </c>
      <c t="n" r="B264" s="5">
        <v>16</v>
      </c>
      <c t="n" r="C264" s="5">
        <v>24</v>
      </c>
    </row>
    <row r="265" spans="1:3">
      <c t="s" r="A265" s="4">
        <v>509</v>
      </c>
    </row>
    <row r="266" spans="1:3">
      <c t="s" r="A266" s="3">
        <v>448</v>
      </c>
    </row>
    <row r="267" spans="1:3">
      <c t="s" r="A267" s="4">
        <v>382</v>
      </c>
      <c t="n" r="B267" s="5">
        <v>4</v>
      </c>
      <c t="n" r="C267" s="5">
        <v>0</v>
      </c>
    </row>
    <row r="268" spans="1:3">
      <c t="s" r="A268" s="4">
        <v>510</v>
      </c>
    </row>
    <row r="269" spans="1:3">
      <c t="s" r="A269" s="3">
        <v>450</v>
      </c>
    </row>
    <row r="270" spans="1:3">
      <c t="s" r="A270" s="4">
        <v>451</v>
      </c>
      <c t="n" r="B270" s="5">
        <v>0</v>
      </c>
      <c t="n" r="C270" s="5">
        <v>0</v>
      </c>
    </row>
    <row r="271" spans="1:3">
      <c t="s" r="A271" s="4">
        <v>452</v>
      </c>
      <c t="n" r="B271" s="5">
        <v>6</v>
      </c>
      <c t="n" r="C271" s="5">
        <v>2</v>
      </c>
    </row>
    <row r="272" spans="1:3">
      <c t="s" r="A272" s="4">
        <v>453</v>
      </c>
      <c t="n" r="B272" s="5">
        <v>6</v>
      </c>
      <c t="n" r="C272" s="5">
        <v>2</v>
      </c>
    </row>
    <row r="273" spans="1:3">
      <c t="s" r="A273" s="3">
        <v>448</v>
      </c>
    </row>
    <row r="274" spans="1:3">
      <c t="s" r="A274" s="4">
        <v>382</v>
      </c>
      <c t="n" r="B274" s="5">
        <v>684</v>
      </c>
      <c t="n" r="C274" s="5">
        <v>1054</v>
      </c>
    </row>
    <row r="275" spans="1:3">
      <c t="s" r="A275" s="4">
        <v>454</v>
      </c>
      <c t="n" r="B275" s="5">
        <v>22848</v>
      </c>
      <c t="n" r="C275" s="5">
        <v>26799</v>
      </c>
    </row>
    <row r="276" spans="1:3">
      <c t="s" r="A276" s="4">
        <v>43</v>
      </c>
      <c t="n" r="B276" s="5">
        <v>23532</v>
      </c>
      <c t="n" r="C276" s="5">
        <v>27853</v>
      </c>
    </row>
    <row r="277" spans="1:3">
      <c t="s" r="A277" s="4">
        <v>511</v>
      </c>
    </row>
    <row r="278" spans="1:3">
      <c t="s" r="A278" s="3">
        <v>448</v>
      </c>
    </row>
    <row r="279" spans="1:3">
      <c t="s" r="A279" s="4">
        <v>382</v>
      </c>
      <c t="n" r="B279" s="5">
        <v>563</v>
      </c>
      <c t="n" r="C279" s="5">
        <v>838</v>
      </c>
    </row>
    <row r="280" spans="1:3">
      <c t="s" r="A280" s="4">
        <v>512</v>
      </c>
    </row>
    <row r="281" spans="1:3">
      <c t="s" r="A281" s="3">
        <v>448</v>
      </c>
    </row>
    <row r="282" spans="1:3">
      <c t="s" r="A282" s="4">
        <v>382</v>
      </c>
      <c t="n" r="B282" s="5">
        <v>115</v>
      </c>
      <c t="n" r="C282" s="5">
        <v>214</v>
      </c>
    </row>
    <row r="283" spans="1:3">
      <c t="s" r="A283" s="4">
        <v>513</v>
      </c>
    </row>
    <row r="284" spans="1:3">
      <c t="s" r="A284" s="3">
        <v>448</v>
      </c>
    </row>
    <row r="285" spans="1:3">
      <c t="s" r="A285" s="4">
        <v>382</v>
      </c>
      <c t="n" r="B285" s="5">
        <v>6</v>
      </c>
      <c t="n" r="C285" s="5">
        <v>2</v>
      </c>
    </row>
    <row r="286" spans="1:3">
      <c t="s" r="A286" s="4">
        <v>514</v>
      </c>
    </row>
    <row r="287" spans="1:3">
      <c t="s" r="A287" s="3">
        <v>450</v>
      </c>
    </row>
    <row r="288" spans="1:3">
      <c t="s" r="A288" s="4">
        <v>451</v>
      </c>
      <c t="n" r="B288" s="5">
        <v>0</v>
      </c>
      <c t="n" r="C288" s="5">
        <v>0</v>
      </c>
    </row>
    <row r="289" spans="1:3">
      <c t="s" r="A289" s="4">
        <v>452</v>
      </c>
      <c t="n" r="B289" s="5">
        <v>10</v>
      </c>
      <c t="n" r="C289" s="5">
        <v>12</v>
      </c>
    </row>
    <row r="290" spans="1:3">
      <c t="s" r="A290" s="4">
        <v>453</v>
      </c>
      <c t="n" r="B290" s="5">
        <v>10</v>
      </c>
      <c t="n" r="C290" s="5">
        <v>12</v>
      </c>
    </row>
    <row r="291" spans="1:3">
      <c t="s" r="A291" s="3">
        <v>448</v>
      </c>
    </row>
    <row r="292" spans="1:3">
      <c t="s" r="A292" s="4">
        <v>382</v>
      </c>
      <c t="n" r="B292" s="5">
        <v>969</v>
      </c>
      <c t="n" r="C292" s="5">
        <v>544</v>
      </c>
    </row>
    <row r="293" spans="1:3">
      <c t="s" r="A293" s="4">
        <v>454</v>
      </c>
      <c t="n" r="B293" s="5">
        <v>7459</v>
      </c>
      <c t="n" r="C293" s="5">
        <v>6550</v>
      </c>
    </row>
    <row r="294" spans="1:3">
      <c t="s" r="A294" s="4">
        <v>43</v>
      </c>
      <c t="n" r="B294" s="5">
        <v>8428</v>
      </c>
      <c t="n" r="C294" s="5">
        <v>7094</v>
      </c>
    </row>
    <row r="295" spans="1:3">
      <c t="s" r="A295" s="4">
        <v>515</v>
      </c>
    </row>
    <row r="296" spans="1:3">
      <c t="s" r="A296" s="3">
        <v>448</v>
      </c>
    </row>
    <row r="297" spans="1:3">
      <c t="s" r="A297" s="4">
        <v>382</v>
      </c>
      <c t="n" r="B297" s="5">
        <v>710</v>
      </c>
      <c t="n" r="C297" s="5">
        <v>409</v>
      </c>
    </row>
    <row r="298" spans="1:3">
      <c t="s" r="A298" s="4">
        <v>516</v>
      </c>
    </row>
    <row r="299" spans="1:3">
      <c t="s" r="A299" s="3">
        <v>448</v>
      </c>
    </row>
    <row r="300" spans="1:3">
      <c t="s" r="A300" s="4">
        <v>382</v>
      </c>
      <c t="n" r="B300" s="5">
        <v>249</v>
      </c>
      <c t="n" r="C300" s="5">
        <v>123</v>
      </c>
    </row>
    <row r="301" spans="1:3">
      <c t="s" r="A301" s="4">
        <v>517</v>
      </c>
    </row>
    <row r="302" spans="1:3">
      <c t="s" r="A302" s="3">
        <v>448</v>
      </c>
    </row>
    <row r="303" spans="1:3">
      <c t="s" r="A303" s="4">
        <v>382</v>
      </c>
      <c t="n" r="B303" s="7">
        <v>10</v>
      </c>
      <c t="n" r="C303" s="7">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2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t="s" r="A1" s="1">
        <v>518</v>
      </c>
      <c t="s" r="C1" s="2">
        <v>83</v>
      </c>
      <c t="s" r="G1" s="2">
        <v>1</v>
      </c>
    </row>
    <row r="2" spans="1:11">
      <c t="s" r="C2" s="2">
        <v>2</v>
      </c>
      <c t="s" r="E2" s="2">
        <v>84</v>
      </c>
      <c t="s" r="F2" s="2">
        <v>519</v>
      </c>
      <c t="s" r="G2" s="2">
        <v>2</v>
      </c>
      <c t="s" r="I2" s="2">
        <v>84</v>
      </c>
      <c t="s" r="J2" s="2">
        <v>520</v>
      </c>
      <c t="s" r="K2" s="2">
        <v>28</v>
      </c>
    </row>
    <row r="3" spans="1:11">
      <c t="s" r="A3" s="3">
        <v>521</v>
      </c>
      <c t="n" r="E3"/>
      <c t="n" r="I3"/>
    </row>
    <row r="4" spans="1:11">
      <c t="s" r="A4" s="4">
        <v>522</v>
      </c>
      <c t="n" r="C4" s="7">
        <v>6416</v>
      </c>
      <c t="n" r="E4"/>
      <c t="n" r="G4" s="7">
        <v>6416</v>
      </c>
      <c t="n" r="I4"/>
      <c t="n" r="K4" s="7">
        <v>9325</v>
      </c>
    </row>
    <row r="5" spans="1:11">
      <c t="s" r="A5" s="4">
        <v>523</v>
      </c>
      <c t="n" r="C5" s="5">
        <v>204</v>
      </c>
      <c t="n" r="E5"/>
      <c t="n" r="G5" s="5">
        <v>204</v>
      </c>
      <c t="n" r="I5"/>
      <c t="n" r="K5" s="5">
        <v>299</v>
      </c>
    </row>
    <row r="6" spans="1:11">
      <c t="s" r="A6" s="4">
        <v>524</v>
      </c>
      <c t="n" r="C6" s="5">
        <v>3970</v>
      </c>
      <c t="n" r="E6"/>
      <c t="n" r="G6" s="5">
        <v>3970</v>
      </c>
      <c t="n" r="I6"/>
      <c t="n" r="K6" s="5">
        <v>5879</v>
      </c>
    </row>
    <row r="7" spans="1:11">
      <c t="s" r="A7" s="4">
        <v>525</v>
      </c>
      <c t="n" r="C7" s="5">
        <v>86985</v>
      </c>
      <c t="n" r="E7"/>
      <c t="n" r="G7" s="5">
        <v>86985</v>
      </c>
      <c t="n" r="I7"/>
      <c t="n" r="K7" s="5">
        <v>94970</v>
      </c>
    </row>
    <row r="8" spans="1:11">
      <c t="s" r="A8" s="4">
        <v>526</v>
      </c>
      <c t="n" r="C8" s="5">
        <v>6281</v>
      </c>
      <c t="n" r="E8"/>
      <c t="n" r="G8" s="5">
        <v>6281</v>
      </c>
      <c t="n" r="I8"/>
      <c t="n" r="K8" s="5">
        <v>2296</v>
      </c>
    </row>
    <row r="9" spans="1:11">
      <c t="s" r="A9" s="4">
        <v>527</v>
      </c>
      <c t="n" r="C9" s="5">
        <v>0</v>
      </c>
      <c t="n" r="E9"/>
      <c t="n" r="G9" s="5">
        <v>0</v>
      </c>
      <c t="n" r="I9"/>
      <c t="n" r="K9" s="5">
        <v>0</v>
      </c>
    </row>
    <row r="10" spans="1:11">
      <c t="s" r="A10" s="4">
        <v>528</v>
      </c>
      <c t="n" r="C10" s="5">
        <v>103856</v>
      </c>
      <c t="n" r="E10"/>
      <c t="n" r="G10" s="5">
        <v>103856</v>
      </c>
      <c t="n" r="I10"/>
      <c t="n" r="K10" s="5">
        <v>112769</v>
      </c>
    </row>
    <row r="11" spans="1:11">
      <c t="s" r="A11" s="3">
        <v>529</v>
      </c>
      <c t="n" r="E11"/>
      <c t="n" r="I11"/>
    </row>
    <row r="12" spans="1:11">
      <c t="s" r="A12" s="4">
        <v>530</v>
      </c>
      <c t="n" r="C12" s="5">
        <v>1575</v>
      </c>
      <c t="n" r="E12"/>
      <c t="n" r="G12" s="5">
        <v>1575</v>
      </c>
      <c t="n" r="I12"/>
      <c t="n" r="K12" s="5">
        <v>2025</v>
      </c>
    </row>
    <row r="13" spans="1:11">
      <c t="s" r="A13" s="4">
        <v>531</v>
      </c>
      <c t="n" r="C13" s="5">
        <v>8952</v>
      </c>
      <c t="n" r="E13"/>
      <c t="n" r="G13" s="5">
        <v>8952</v>
      </c>
      <c t="n" r="I13"/>
      <c t="n" r="K13" s="5">
        <v>10188</v>
      </c>
    </row>
    <row r="14" spans="1:11">
      <c t="s" r="A14" s="4">
        <v>526</v>
      </c>
      <c t="n" r="C14" s="5">
        <v>2249</v>
      </c>
      <c t="n" r="E14"/>
      <c t="n" r="G14" s="5">
        <v>2249</v>
      </c>
      <c t="n" r="I14"/>
      <c t="n" r="K14" s="5">
        <v>1020</v>
      </c>
    </row>
    <row r="15" spans="1:11">
      <c t="s" r="A15" s="4">
        <v>527</v>
      </c>
      <c t="n" r="C15" s="5">
        <v>0</v>
      </c>
      <c t="n" r="E15"/>
      <c t="n" r="G15" s="5">
        <v>0</v>
      </c>
      <c t="n" r="I15"/>
      <c t="n" r="K15" s="5">
        <v>0</v>
      </c>
    </row>
    <row r="16" spans="1:11">
      <c t="s" r="A16" s="4">
        <v>532</v>
      </c>
      <c t="n" r="C16" s="5">
        <v>12776</v>
      </c>
      <c t="n" r="E16"/>
      <c t="n" r="G16" s="5">
        <v>12776</v>
      </c>
      <c t="n" r="I16"/>
      <c t="n" r="K16" s="5">
        <v>13233</v>
      </c>
    </row>
    <row r="17" spans="1:11">
      <c t="s" r="A17" s="3">
        <v>533</v>
      </c>
      <c t="n" r="E17"/>
      <c t="n" r="I17"/>
    </row>
    <row r="18" spans="1:11">
      <c t="s" r="A18" s="4">
        <v>534</v>
      </c>
      <c t="s" r="B18" s="4">
        <v>134</v>
      </c>
      <c t="n" r="C18" s="5">
        <v>6637</v>
      </c>
      <c t="n" r="E18"/>
      <c t="n" r="G18" s="5">
        <v>6637</v>
      </c>
      <c t="n" r="I18"/>
      <c t="n" r="K18" s="5">
        <v>9652</v>
      </c>
    </row>
    <row r="19" spans="1:11">
      <c t="s" r="A19" s="4">
        <v>535</v>
      </c>
      <c t="s" r="B19" s="4">
        <v>134</v>
      </c>
      <c t="n" r="C19" s="5">
        <v>7586</v>
      </c>
      <c t="n" r="E19"/>
      <c t="n" r="G19" s="5">
        <v>7586</v>
      </c>
      <c t="n" r="I19"/>
      <c t="n" r="K19" s="5">
        <v>10836</v>
      </c>
    </row>
    <row r="20" spans="1:11">
      <c t="s" r="A20" s="4">
        <v>536</v>
      </c>
      <c t="s" r="B20" s="4">
        <v>134</v>
      </c>
      <c t="n" r="C20" s="5">
        <v>0</v>
      </c>
      <c t="n" r="E20"/>
      <c t="n" r="G20" s="5">
        <v>0</v>
      </c>
      <c t="n" r="I20"/>
      <c t="n" r="K20" s="5">
        <v>0</v>
      </c>
    </row>
    <row r="21" spans="1:11">
      <c t="s" r="A21" s="4">
        <v>537</v>
      </c>
      <c t="s" r="B21" s="4">
        <v>134</v>
      </c>
      <c t="n" r="C21" s="5">
        <v>97567</v>
      </c>
      <c t="n" r="E21"/>
      <c t="n" r="G21" s="5">
        <v>97567</v>
      </c>
      <c t="n" r="I21"/>
      <c t="n" r="K21" s="5">
        <v>103514</v>
      </c>
    </row>
    <row r="22" spans="1:11">
      <c t="s" r="A22" s="4">
        <v>538</v>
      </c>
      <c t="s" r="B22" s="4">
        <v>134</v>
      </c>
      <c t="n" r="C22" s="5">
        <v>101709</v>
      </c>
      <c t="n" r="E22"/>
      <c t="n" r="G22" s="5">
        <v>101709</v>
      </c>
      <c t="n" r="I22"/>
      <c t="n" r="K22" s="5">
        <v>108211</v>
      </c>
    </row>
    <row r="23" spans="1:11">
      <c t="s" r="A23" s="4">
        <v>539</v>
      </c>
      <c t="s" r="B23" s="4">
        <v>134</v>
      </c>
      <c t="n" r="C23" s="5">
        <v>104204</v>
      </c>
      <c t="n" r="E23"/>
      <c t="n" r="G23" s="5">
        <v>104204</v>
      </c>
      <c t="n" r="I23"/>
      <c t="n" r="K23" s="5">
        <v>113166</v>
      </c>
    </row>
    <row r="24" spans="1:11">
      <c t="s" r="A24" s="4">
        <v>540</v>
      </c>
      <c t="s" r="B24" s="4">
        <v>134</v>
      </c>
      <c t="n" r="C24" s="5">
        <v>109295</v>
      </c>
      <c t="n" r="E24"/>
      <c t="n" r="G24" s="5">
        <v>109295</v>
      </c>
      <c t="n" r="I24"/>
      <c t="n" r="K24" s="5">
        <v>119047</v>
      </c>
    </row>
    <row r="25" spans="1:11">
      <c t="s" r="A25" s="4">
        <v>541</v>
      </c>
      <c t="s" r="B25" s="4">
        <v>134</v>
      </c>
      <c t="n" r="C25" s="5">
        <v>12776</v>
      </c>
      <c t="n" r="E25"/>
      <c t="n" r="G25" s="5">
        <v>12776</v>
      </c>
      <c t="n" r="I25"/>
      <c t="n" r="K25" s="5">
        <v>13233</v>
      </c>
    </row>
    <row r="26" spans="1:11">
      <c t="s" r="A26" s="3">
        <v>542</v>
      </c>
      <c t="n" r="E26"/>
      <c t="n" r="I26"/>
    </row>
    <row r="27" spans="1:11">
      <c t="s" r="A27" s="4">
        <v>543</v>
      </c>
      <c t="n" r="C27" s="5">
        <v>8011</v>
      </c>
      <c t="s" r="D27" s="4">
        <v>519</v>
      </c>
      <c t="n" r="E27" s="7">
        <v>12619</v>
      </c>
      <c t="n" r="G27" s="5">
        <v>8854</v>
      </c>
      <c t="s" r="H27" s="4">
        <v>520</v>
      </c>
      <c t="n" r="I27" s="7">
        <v>12869</v>
      </c>
    </row>
    <row r="28" spans="1:11">
      <c t="s" r="A28" s="4">
        <v>544</v>
      </c>
      <c t="n" r="C28" s="5">
        <v>130</v>
      </c>
      <c t="s" r="D28" s="4">
        <v>519</v>
      </c>
      <c t="n" r="E28" s="5">
        <v>182</v>
      </c>
      <c t="n" r="G28" s="5">
        <v>428</v>
      </c>
      <c t="s" r="H28" s="4">
        <v>520</v>
      </c>
      <c t="n" r="I28" s="5">
        <v>463</v>
      </c>
    </row>
    <row r="29" spans="1:11">
      <c t="s" r="A29" s="4">
        <v>545</v>
      </c>
      <c t="n" r="C29" s="5">
        <v>97669</v>
      </c>
      <c t="s" r="D29" s="4">
        <v>519</v>
      </c>
      <c t="n" r="E29" s="5">
        <v>105591</v>
      </c>
      <c t="n" r="G29" s="5">
        <v>99669</v>
      </c>
      <c t="s" r="H29" s="4">
        <v>520</v>
      </c>
      <c t="n" r="I29" s="5">
        <v>108736</v>
      </c>
    </row>
    <row r="30" spans="1:11">
      <c t="s" r="A30" s="4">
        <v>546</v>
      </c>
      <c t="n" r="C30" s="5">
        <v>1016</v>
      </c>
      <c t="s" r="D30" s="4">
        <v>519</v>
      </c>
      <c t="n" r="E30" s="5">
        <v>1078</v>
      </c>
      <c t="n" r="G30" s="5">
        <v>3085</v>
      </c>
      <c t="s" r="H30" s="4">
        <v>520</v>
      </c>
      <c t="n" r="I30" s="5">
        <v>3412</v>
      </c>
    </row>
    <row r="31" spans="1:11">
      <c t="s" r="A31" s="4">
        <v>547</v>
      </c>
      <c t="n" r="C31" s="5">
        <v>105680</v>
      </c>
      <c t="s" r="D31" s="4">
        <v>519</v>
      </c>
      <c t="n" r="E31" s="5">
        <v>118210</v>
      </c>
      <c t="n" r="G31" s="5">
        <v>108523</v>
      </c>
      <c t="s" r="H31" s="4">
        <v>520</v>
      </c>
      <c t="n" r="I31" s="5">
        <v>121605</v>
      </c>
    </row>
    <row r="32" spans="1:11">
      <c t="s" r="A32" s="4">
        <v>548</v>
      </c>
      <c t="n" r="C32" s="5">
        <v>1146</v>
      </c>
      <c t="s" r="D32" s="4">
        <v>519</v>
      </c>
      <c t="n" r="E32" s="5">
        <v>1260</v>
      </c>
      <c t="n" r="G32" s="5">
        <v>3513</v>
      </c>
      <c t="s" r="H32" s="4">
        <v>520</v>
      </c>
      <c t="n" r="I32" s="5">
        <v>3875</v>
      </c>
    </row>
    <row r="33" spans="1:11">
      <c t="s" r="A33" s="4">
        <v>458</v>
      </c>
      <c t="n" r="E33"/>
      <c t="n" r="I33"/>
    </row>
    <row r="34" spans="1:11">
      <c t="s" r="A34" s="3">
        <v>533</v>
      </c>
      <c t="n" r="E34"/>
      <c t="n" r="I34"/>
    </row>
    <row r="35" spans="1:11">
      <c t="s" r="A35" s="4">
        <v>539</v>
      </c>
      <c t="s" r="B35" s="4">
        <v>134</v>
      </c>
      <c t="n" r="C35" s="5">
        <v>348</v>
      </c>
      <c t="n" r="E35"/>
      <c t="n" r="G35" s="5">
        <v>348</v>
      </c>
      <c t="n" r="I35"/>
      <c t="n" r="K35" s="5">
        <v>397</v>
      </c>
    </row>
    <row r="36" spans="1:11">
      <c t="s" r="A36" s="4">
        <v>462</v>
      </c>
      <c t="n" r="E36"/>
      <c t="n" r="I36"/>
    </row>
    <row r="37" spans="1:11">
      <c t="s" r="A37" s="3">
        <v>533</v>
      </c>
      <c t="n" r="E37"/>
      <c t="n" r="I37"/>
    </row>
    <row r="38" spans="1:11">
      <c t="s" r="A38" s="4">
        <v>534</v>
      </c>
      <c t="s" r="B38" s="4">
        <v>134</v>
      </c>
      <c t="n" r="C38" s="5">
        <v>4778</v>
      </c>
      <c t="n" r="E38"/>
      <c t="n" r="G38" s="5">
        <v>4778</v>
      </c>
      <c t="n" r="I38"/>
      <c t="n" r="K38" s="5">
        <v>5868</v>
      </c>
    </row>
    <row r="39" spans="1:11">
      <c t="s" r="A39" s="4">
        <v>535</v>
      </c>
      <c t="s" r="B39" s="4">
        <v>134</v>
      </c>
      <c t="n" r="C39" s="5">
        <v>4977</v>
      </c>
      <c t="n" r="E39"/>
      <c t="n" r="G39" s="5">
        <v>4977</v>
      </c>
      <c t="n" r="I39"/>
      <c t="n" r="K39" s="5">
        <v>6077</v>
      </c>
    </row>
    <row r="40" spans="1:11">
      <c t="s" r="A40" s="4">
        <v>536</v>
      </c>
      <c t="s" r="B40" s="4">
        <v>134</v>
      </c>
      <c t="n" r="C40" s="5">
        <v>0</v>
      </c>
      <c t="n" r="E40"/>
      <c t="n" r="G40" s="5">
        <v>0</v>
      </c>
      <c t="n" r="I40"/>
      <c t="n" r="K40" s="5">
        <v>0</v>
      </c>
    </row>
    <row r="41" spans="1:11">
      <c t="s" r="A41" s="4">
        <v>537</v>
      </c>
      <c t="s" r="B41" s="4">
        <v>134</v>
      </c>
      <c t="n" r="C41" s="5">
        <v>16414</v>
      </c>
      <c t="n" r="E41"/>
      <c t="n" r="G41" s="5">
        <v>16414</v>
      </c>
      <c t="n" r="I41"/>
      <c t="n" r="K41" s="5">
        <v>12836</v>
      </c>
    </row>
    <row r="42" spans="1:11">
      <c t="s" r="A42" s="4">
        <v>538</v>
      </c>
      <c t="s" r="B42" s="4">
        <v>134</v>
      </c>
      <c t="n" r="C42" s="5">
        <v>17414</v>
      </c>
      <c t="n" r="E42"/>
      <c t="n" r="G42" s="5">
        <v>17414</v>
      </c>
      <c t="n" r="I42"/>
      <c t="n" r="K42" s="5">
        <v>13797</v>
      </c>
    </row>
    <row r="43" spans="1:11">
      <c t="s" r="A43" s="4">
        <v>539</v>
      </c>
      <c t="s" r="B43" s="4">
        <v>134</v>
      </c>
      <c t="n" r="C43" s="5">
        <v>21192</v>
      </c>
      <c t="n" r="E43"/>
      <c t="n" r="G43" s="5">
        <v>21192</v>
      </c>
      <c t="n" r="I43"/>
      <c t="n" r="K43" s="5">
        <v>18704</v>
      </c>
    </row>
    <row r="44" spans="1:11">
      <c t="s" r="A44" s="4">
        <v>540</v>
      </c>
      <c t="s" r="B44" s="4">
        <v>134</v>
      </c>
      <c t="n" r="C44" s="5">
        <v>22391</v>
      </c>
      <c t="n" r="E44"/>
      <c t="n" r="G44" s="5">
        <v>22391</v>
      </c>
      <c t="n" r="I44"/>
      <c t="n" r="K44" s="5">
        <v>19874</v>
      </c>
    </row>
    <row r="45" spans="1:11">
      <c t="s" r="A45" s="4">
        <v>541</v>
      </c>
      <c t="s" r="B45" s="4">
        <v>134</v>
      </c>
      <c t="n" r="C45" s="5">
        <v>1357</v>
      </c>
      <c t="n" r="E45"/>
      <c t="n" r="G45" s="5">
        <v>1357</v>
      </c>
      <c t="n" r="I45"/>
      <c t="n" r="K45" s="5">
        <v>689</v>
      </c>
    </row>
    <row r="46" spans="1:11">
      <c t="s" r="A46" s="3">
        <v>542</v>
      </c>
      <c t="n" r="E46"/>
      <c t="n" r="I46"/>
    </row>
    <row r="47" spans="1:11">
      <c t="s" r="A47" s="4">
        <v>543</v>
      </c>
      <c t="n" r="C47" s="5">
        <v>5133</v>
      </c>
      <c t="s" r="D47" s="4">
        <v>519</v>
      </c>
      <c t="n" r="E47" s="5">
        <v>8255</v>
      </c>
      <c t="n" r="G47" s="5">
        <v>5490</v>
      </c>
      <c t="s" r="H47" s="4">
        <v>520</v>
      </c>
      <c t="n" r="I47" s="5">
        <v>8109</v>
      </c>
    </row>
    <row r="48" spans="1:11">
      <c t="s" r="A48" s="4">
        <v>544</v>
      </c>
      <c t="n" r="C48" s="5">
        <v>45</v>
      </c>
      <c t="s" r="D48" s="4">
        <v>519</v>
      </c>
      <c t="n" r="E48" s="5">
        <v>103</v>
      </c>
      <c t="n" r="G48" s="5">
        <v>170</v>
      </c>
      <c t="s" r="H48" s="4">
        <v>520</v>
      </c>
      <c t="n" r="I48" s="5">
        <v>289</v>
      </c>
    </row>
    <row r="49" spans="1:11">
      <c t="s" r="A49" s="4">
        <v>545</v>
      </c>
      <c t="n" r="C49" s="5">
        <v>14655</v>
      </c>
      <c t="s" r="D49" s="4">
        <v>519</v>
      </c>
      <c t="n" r="E49" s="5">
        <v>11486</v>
      </c>
      <c t="n" r="G49" s="5">
        <v>13752</v>
      </c>
      <c t="s" r="H49" s="4">
        <v>520</v>
      </c>
      <c t="n" r="I49" s="5">
        <v>12756</v>
      </c>
    </row>
    <row r="50" spans="1:11">
      <c t="s" r="A50" s="4">
        <v>546</v>
      </c>
      <c t="n" r="C50" s="5">
        <v>154</v>
      </c>
      <c t="s" r="D50" s="4">
        <v>519</v>
      </c>
      <c t="n" r="E50" s="5">
        <v>136</v>
      </c>
      <c t="n" r="G50" s="5">
        <v>452</v>
      </c>
      <c t="s" r="H50" s="4">
        <v>520</v>
      </c>
      <c t="n" r="I50" s="5">
        <v>417</v>
      </c>
    </row>
    <row r="51" spans="1:11">
      <c t="s" r="A51" s="4">
        <v>547</v>
      </c>
      <c t="n" r="C51" s="5">
        <v>19788</v>
      </c>
      <c t="s" r="D51" s="4">
        <v>519</v>
      </c>
      <c t="n" r="E51" s="5">
        <v>19741</v>
      </c>
      <c t="n" r="G51" s="5">
        <v>19242</v>
      </c>
      <c t="s" r="H51" s="4">
        <v>520</v>
      </c>
      <c t="n" r="I51" s="5">
        <v>20865</v>
      </c>
    </row>
    <row r="52" spans="1:11">
      <c t="s" r="A52" s="4">
        <v>548</v>
      </c>
      <c t="n" r="C52" s="5">
        <v>199</v>
      </c>
      <c t="s" r="D52" s="4">
        <v>519</v>
      </c>
      <c t="n" r="E52" s="5">
        <v>239</v>
      </c>
      <c t="n" r="G52" s="5">
        <v>622</v>
      </c>
      <c t="s" r="H52" s="4">
        <v>520</v>
      </c>
      <c t="n" r="I52" s="5">
        <v>706</v>
      </c>
    </row>
    <row r="53" spans="1:11">
      <c t="s" r="A53" s="4">
        <v>466</v>
      </c>
      <c t="n" r="E53"/>
      <c t="n" r="I53"/>
    </row>
    <row r="54" spans="1:11">
      <c t="s" r="A54" s="3">
        <v>533</v>
      </c>
      <c t="n" r="E54"/>
      <c t="n" r="I54"/>
    </row>
    <row r="55" spans="1:11">
      <c t="s" r="A55" s="4">
        <v>534</v>
      </c>
      <c t="s" r="B55" s="4">
        <v>134</v>
      </c>
      <c t="n" r="C55" s="5">
        <v>851</v>
      </c>
      <c t="n" r="E55"/>
      <c t="n" r="G55" s="5">
        <v>851</v>
      </c>
      <c t="n" r="I55"/>
      <c t="n" r="K55" s="5">
        <v>1051</v>
      </c>
    </row>
    <row r="56" spans="1:11">
      <c t="s" r="A56" s="4">
        <v>535</v>
      </c>
      <c t="s" r="B56" s="4">
        <v>134</v>
      </c>
      <c t="n" r="C56" s="5">
        <v>1425</v>
      </c>
      <c t="n" r="E56"/>
      <c t="n" r="G56" s="5">
        <v>1425</v>
      </c>
      <c t="n" r="I56"/>
      <c t="n" r="K56" s="5">
        <v>1606</v>
      </c>
    </row>
    <row r="57" spans="1:11">
      <c t="s" r="A57" s="4">
        <v>536</v>
      </c>
      <c t="s" r="B57" s="4">
        <v>134</v>
      </c>
      <c t="n" r="C57" s="5">
        <v>0</v>
      </c>
      <c t="n" r="E57"/>
      <c t="n" r="G57" s="5">
        <v>0</v>
      </c>
      <c t="n" r="I57"/>
      <c t="n" r="K57" s="5">
        <v>0</v>
      </c>
    </row>
    <row r="58" spans="1:11">
      <c t="s" r="A58" s="4">
        <v>537</v>
      </c>
      <c t="s" r="B58" s="4">
        <v>134</v>
      </c>
      <c t="n" r="C58" s="5">
        <v>2061</v>
      </c>
      <c t="n" r="E58"/>
      <c t="n" r="G58" s="5">
        <v>2061</v>
      </c>
      <c t="n" r="I58"/>
      <c t="n" r="K58" s="5">
        <v>3456</v>
      </c>
    </row>
    <row r="59" spans="1:11">
      <c t="s" r="A59" s="4">
        <v>538</v>
      </c>
      <c t="s" r="B59" s="4">
        <v>134</v>
      </c>
      <c t="n" r="C59" s="5">
        <v>2140</v>
      </c>
      <c t="n" r="E59"/>
      <c t="n" r="G59" s="5">
        <v>2140</v>
      </c>
      <c t="n" r="I59"/>
      <c t="n" r="K59" s="5">
        <v>3528</v>
      </c>
    </row>
    <row r="60" spans="1:11">
      <c t="s" r="A60" s="4">
        <v>539</v>
      </c>
      <c t="s" r="B60" s="4">
        <v>134</v>
      </c>
      <c t="n" r="C60" s="5">
        <v>2912</v>
      </c>
      <c t="n" r="E60"/>
      <c t="n" r="G60" s="5">
        <v>2912</v>
      </c>
      <c t="n" r="I60"/>
      <c t="n" r="K60" s="5">
        <v>4507</v>
      </c>
    </row>
    <row r="61" spans="1:11">
      <c t="s" r="A61" s="4">
        <v>540</v>
      </c>
      <c t="s" r="B61" s="4">
        <v>134</v>
      </c>
      <c t="n" r="C61" s="5">
        <v>3565</v>
      </c>
      <c t="n" r="E61"/>
      <c t="n" r="G61" s="5">
        <v>3565</v>
      </c>
      <c t="n" r="I61"/>
      <c t="n" r="K61" s="5">
        <v>5134</v>
      </c>
    </row>
    <row r="62" spans="1:11">
      <c t="s" r="A62" s="4">
        <v>541</v>
      </c>
      <c t="s" r="B62" s="4">
        <v>134</v>
      </c>
      <c t="n" r="C62" s="5">
        <v>421</v>
      </c>
      <c t="n" r="E62"/>
      <c t="n" r="G62" s="5">
        <v>421</v>
      </c>
      <c t="n" r="I62"/>
      <c t="n" r="K62" s="5">
        <v>499</v>
      </c>
    </row>
    <row r="63" spans="1:11">
      <c t="s" r="A63" s="3">
        <v>542</v>
      </c>
      <c t="n" r="E63"/>
      <c t="n" r="I63"/>
    </row>
    <row r="64" spans="1:11">
      <c t="s" r="A64" s="4">
        <v>543</v>
      </c>
      <c t="n" r="C64" s="5">
        <v>932</v>
      </c>
      <c t="s" r="D64" s="4">
        <v>519</v>
      </c>
      <c t="n" r="E64" s="5">
        <v>859</v>
      </c>
      <c t="n" r="G64" s="5">
        <v>986</v>
      </c>
      <c t="s" r="H64" s="4">
        <v>520</v>
      </c>
      <c t="n" r="I64" s="5">
        <v>1168</v>
      </c>
    </row>
    <row r="65" spans="1:11">
      <c t="s" r="A65" s="4">
        <v>544</v>
      </c>
      <c t="n" r="C65" s="5">
        <v>14</v>
      </c>
      <c t="s" r="D65" s="4">
        <v>519</v>
      </c>
      <c t="n" r="E65" s="5">
        <v>15</v>
      </c>
      <c t="n" r="G65" s="5">
        <v>57</v>
      </c>
      <c t="s" r="H65" s="4">
        <v>520</v>
      </c>
      <c t="n" r="I65" s="5">
        <v>43</v>
      </c>
    </row>
    <row r="66" spans="1:11">
      <c t="s" r="A66" s="4">
        <v>545</v>
      </c>
      <c t="n" r="C66" s="5">
        <v>1993</v>
      </c>
      <c t="s" r="D66" s="4">
        <v>519</v>
      </c>
      <c t="n" r="E66" s="5">
        <v>4092</v>
      </c>
      <c t="n" r="G66" s="5">
        <v>2351</v>
      </c>
      <c t="s" r="H66" s="4">
        <v>520</v>
      </c>
      <c t="n" r="I66" s="5">
        <v>4059</v>
      </c>
    </row>
    <row r="67" spans="1:11">
      <c t="s" r="A67" s="4">
        <v>546</v>
      </c>
      <c t="n" r="C67" s="5">
        <v>2</v>
      </c>
      <c t="s" r="D67" s="4">
        <v>519</v>
      </c>
      <c t="n" r="E67" s="5">
        <v>38</v>
      </c>
      <c t="n" r="G67" s="5">
        <v>35</v>
      </c>
      <c t="s" r="H67" s="4">
        <v>520</v>
      </c>
      <c t="n" r="I67" s="5">
        <v>120</v>
      </c>
    </row>
    <row r="68" spans="1:11">
      <c t="s" r="A68" s="4">
        <v>547</v>
      </c>
      <c t="n" r="C68" s="5">
        <v>2925</v>
      </c>
      <c t="s" r="D68" s="4">
        <v>519</v>
      </c>
      <c t="n" r="E68" s="5">
        <v>4951</v>
      </c>
      <c t="n" r="G68" s="5">
        <v>3337</v>
      </c>
      <c t="s" r="H68" s="4">
        <v>520</v>
      </c>
      <c t="n" r="I68" s="5">
        <v>5227</v>
      </c>
    </row>
    <row r="69" spans="1:11">
      <c t="s" r="A69" s="4">
        <v>548</v>
      </c>
      <c t="n" r="C69" s="5">
        <v>16</v>
      </c>
      <c t="s" r="D69" s="4">
        <v>519</v>
      </c>
      <c t="n" r="E69" s="5">
        <v>53</v>
      </c>
      <c t="n" r="G69" s="5">
        <v>92</v>
      </c>
      <c t="s" r="H69" s="4">
        <v>520</v>
      </c>
      <c t="n" r="I69" s="5">
        <v>163</v>
      </c>
    </row>
    <row r="70" spans="1:11">
      <c t="s" r="A70" s="4">
        <v>470</v>
      </c>
      <c t="n" r="E70"/>
      <c t="n" r="I70"/>
    </row>
    <row r="71" spans="1:11">
      <c t="s" r="A71" s="3">
        <v>533</v>
      </c>
      <c t="n" r="E71"/>
      <c t="n" r="I71"/>
    </row>
    <row r="72" spans="1:11">
      <c t="s" r="A72" s="4">
        <v>534</v>
      </c>
      <c t="s" r="B72" s="4">
        <v>134</v>
      </c>
      <c t="n" r="C72" s="5">
        <v>985</v>
      </c>
      <c t="n" r="E72"/>
      <c t="n" r="G72" s="5">
        <v>985</v>
      </c>
      <c t="n" r="I72"/>
      <c t="n" r="K72" s="5">
        <v>2685</v>
      </c>
    </row>
    <row r="73" spans="1:11">
      <c t="s" r="A73" s="4">
        <v>535</v>
      </c>
      <c t="s" r="B73" s="4">
        <v>134</v>
      </c>
      <c t="n" r="C73" s="5">
        <v>982</v>
      </c>
      <c t="n" r="E73"/>
      <c t="n" r="G73" s="5">
        <v>982</v>
      </c>
      <c t="n" r="I73"/>
      <c t="n" r="K73" s="5">
        <v>2667</v>
      </c>
    </row>
    <row r="74" spans="1:11">
      <c t="s" r="A74" s="4">
        <v>536</v>
      </c>
      <c t="s" r="B74" s="4">
        <v>134</v>
      </c>
      <c t="n" r="C74" s="5">
        <v>0</v>
      </c>
      <c t="n" r="E74"/>
      <c t="n" r="G74" s="5">
        <v>0</v>
      </c>
      <c t="n" r="I74"/>
      <c t="n" r="K74" s="5">
        <v>0</v>
      </c>
    </row>
    <row r="75" spans="1:11">
      <c t="s" r="A75" s="4">
        <v>537</v>
      </c>
      <c t="s" r="B75" s="4">
        <v>134</v>
      </c>
      <c t="n" r="C75" s="5">
        <v>5239</v>
      </c>
      <c t="n" r="E75"/>
      <c t="n" r="G75" s="5">
        <v>5239</v>
      </c>
      <c t="n" r="I75"/>
      <c t="n" r="K75" s="5">
        <v>8251</v>
      </c>
    </row>
    <row r="76" spans="1:11">
      <c t="s" r="A76" s="4">
        <v>538</v>
      </c>
      <c t="s" r="B76" s="4">
        <v>134</v>
      </c>
      <c t="n" r="C76" s="5">
        <v>5549</v>
      </c>
      <c t="n" r="E76"/>
      <c t="n" r="G76" s="5">
        <v>5549</v>
      </c>
      <c t="n" r="I76"/>
      <c t="n" r="K76" s="5">
        <v>8486</v>
      </c>
    </row>
    <row r="77" spans="1:11">
      <c t="s" r="A77" s="4">
        <v>539</v>
      </c>
      <c t="s" r="B77" s="4">
        <v>134</v>
      </c>
      <c t="n" r="C77" s="5">
        <v>6224</v>
      </c>
      <c t="n" r="E77"/>
      <c t="n" r="G77" s="5">
        <v>6224</v>
      </c>
      <c t="n" r="I77"/>
      <c t="n" r="K77" s="5">
        <v>10936</v>
      </c>
    </row>
    <row r="78" spans="1:11">
      <c t="s" r="A78" s="4">
        <v>540</v>
      </c>
      <c t="s" r="B78" s="4">
        <v>134</v>
      </c>
      <c t="n" r="C78" s="5">
        <v>6531</v>
      </c>
      <c t="n" r="E78"/>
      <c t="n" r="G78" s="5">
        <v>6531</v>
      </c>
      <c t="n" r="I78"/>
      <c t="n" r="K78" s="5">
        <v>11153</v>
      </c>
    </row>
    <row r="79" spans="1:11">
      <c t="s" r="A79" s="4">
        <v>541</v>
      </c>
      <c t="s" r="B79" s="4">
        <v>134</v>
      </c>
      <c t="n" r="C79" s="5">
        <v>2270</v>
      </c>
      <c t="n" r="E79"/>
      <c t="n" r="G79" s="5">
        <v>2270</v>
      </c>
      <c t="n" r="I79"/>
      <c t="n" r="K79" s="5">
        <v>2006</v>
      </c>
    </row>
    <row r="80" spans="1:11">
      <c t="s" r="A80" s="3">
        <v>542</v>
      </c>
      <c t="n" r="E80"/>
      <c t="n" r="I80"/>
    </row>
    <row r="81" spans="1:11">
      <c t="s" r="A81" s="4">
        <v>543</v>
      </c>
      <c t="n" r="C81" s="5">
        <v>1922</v>
      </c>
      <c t="s" r="D81" s="4">
        <v>519</v>
      </c>
      <c t="n" r="E81" s="5">
        <v>3397</v>
      </c>
      <c t="n" r="G81" s="5">
        <v>2345</v>
      </c>
      <c t="s" r="H81" s="4">
        <v>520</v>
      </c>
      <c t="n" r="I81" s="5">
        <v>3517</v>
      </c>
    </row>
    <row r="82" spans="1:11">
      <c t="s" r="A82" s="4">
        <v>544</v>
      </c>
      <c t="n" r="C82" s="5">
        <v>68</v>
      </c>
      <c t="s" r="D82" s="4">
        <v>519</v>
      </c>
      <c t="n" r="E82" s="5">
        <v>63</v>
      </c>
      <c t="n" r="G82" s="5">
        <v>195</v>
      </c>
      <c t="s" r="H82" s="4">
        <v>520</v>
      </c>
      <c t="n" r="I82" s="5">
        <v>129</v>
      </c>
    </row>
    <row r="83" spans="1:11">
      <c t="s" r="A83" s="4">
        <v>545</v>
      </c>
      <c t="n" r="C83" s="5">
        <v>6431</v>
      </c>
      <c t="s" r="D83" s="4">
        <v>519</v>
      </c>
      <c t="n" r="E83" s="5">
        <v>7936</v>
      </c>
      <c t="n" r="G83" s="5">
        <v>7304</v>
      </c>
      <c t="s" r="H83" s="4">
        <v>520</v>
      </c>
      <c t="n" r="I83" s="5">
        <v>8562</v>
      </c>
    </row>
    <row r="84" spans="1:11">
      <c t="s" r="A84" s="4">
        <v>546</v>
      </c>
      <c t="n" r="C84" s="5">
        <v>37</v>
      </c>
      <c t="s" r="D84" s="4">
        <v>519</v>
      </c>
      <c t="n" r="E84" s="5">
        <v>51</v>
      </c>
      <c t="n" r="G84" s="5">
        <v>117</v>
      </c>
      <c t="s" r="H84" s="4">
        <v>520</v>
      </c>
      <c t="n" r="I84" s="5">
        <v>209</v>
      </c>
    </row>
    <row r="85" spans="1:11">
      <c t="s" r="A85" s="4">
        <v>547</v>
      </c>
      <c t="n" r="C85" s="5">
        <v>8353</v>
      </c>
      <c t="s" r="D85" s="4">
        <v>519</v>
      </c>
      <c t="n" r="E85" s="5">
        <v>11333</v>
      </c>
      <c t="n" r="G85" s="5">
        <v>9649</v>
      </c>
      <c t="s" r="H85" s="4">
        <v>520</v>
      </c>
      <c t="n" r="I85" s="5">
        <v>12079</v>
      </c>
    </row>
    <row r="86" spans="1:11">
      <c t="s" r="A86" s="4">
        <v>548</v>
      </c>
      <c t="n" r="C86" s="5">
        <v>105</v>
      </c>
      <c t="s" r="D86" s="4">
        <v>519</v>
      </c>
      <c t="n" r="E86" s="5">
        <v>114</v>
      </c>
      <c t="n" r="G86" s="5">
        <v>312</v>
      </c>
      <c t="s" r="H86" s="4">
        <v>520</v>
      </c>
      <c t="n" r="I86" s="5">
        <v>338</v>
      </c>
    </row>
    <row r="87" spans="1:11">
      <c t="s" r="A87" s="4">
        <v>474</v>
      </c>
      <c t="n" r="E87"/>
      <c t="n" r="I87"/>
    </row>
    <row r="88" spans="1:11">
      <c t="s" r="A88" s="3">
        <v>533</v>
      </c>
      <c t="n" r="E88"/>
      <c t="n" r="I88"/>
    </row>
    <row r="89" spans="1:11">
      <c t="s" r="A89" s="4">
        <v>534</v>
      </c>
      <c t="s" r="B89" s="4">
        <v>134</v>
      </c>
      <c t="n" r="C89" s="5">
        <v>23</v>
      </c>
      <c t="n" r="E89"/>
      <c t="n" r="G89" s="5">
        <v>23</v>
      </c>
      <c t="n" r="I89"/>
      <c t="n" r="K89" s="5">
        <v>0</v>
      </c>
    </row>
    <row r="90" spans="1:11">
      <c t="s" r="A90" s="4">
        <v>535</v>
      </c>
      <c t="s" r="B90" s="4">
        <v>134</v>
      </c>
      <c t="n" r="C90" s="5">
        <v>166</v>
      </c>
      <c t="n" r="E90"/>
      <c t="n" r="G90" s="5">
        <v>166</v>
      </c>
      <c t="n" r="I90"/>
      <c t="n" r="K90" s="5">
        <v>49</v>
      </c>
    </row>
    <row r="91" spans="1:11">
      <c t="s" r="A91" s="4">
        <v>536</v>
      </c>
      <c t="s" r="B91" s="4">
        <v>134</v>
      </c>
      <c t="n" r="C91" s="5">
        <v>0</v>
      </c>
      <c t="n" r="E91"/>
      <c t="n" r="G91" s="5">
        <v>0</v>
      </c>
      <c t="n" r="I91"/>
      <c t="n" r="K91" s="5">
        <v>0</v>
      </c>
    </row>
    <row r="92" spans="1:11">
      <c t="s" r="A92" s="4">
        <v>537</v>
      </c>
      <c t="s" r="B92" s="4">
        <v>134</v>
      </c>
      <c t="n" r="C92" s="5">
        <v>49245</v>
      </c>
      <c t="n" r="E92"/>
      <c t="n" r="G92" s="5">
        <v>49245</v>
      </c>
      <c t="n" r="I92"/>
      <c t="n" r="K92" s="5">
        <v>53206</v>
      </c>
    </row>
    <row r="93" spans="1:11">
      <c t="s" r="A93" s="4">
        <v>538</v>
      </c>
      <c t="s" r="B93" s="4">
        <v>134</v>
      </c>
      <c t="n" r="C93" s="5">
        <v>51392</v>
      </c>
      <c t="n" r="E93"/>
      <c t="n" r="G93" s="5">
        <v>51392</v>
      </c>
      <c t="n" r="I93"/>
      <c t="n" r="K93" s="5">
        <v>56063</v>
      </c>
    </row>
    <row r="94" spans="1:11">
      <c t="s" r="A94" s="4">
        <v>539</v>
      </c>
      <c t="s" r="B94" s="4">
        <v>134</v>
      </c>
      <c t="n" r="C94" s="5">
        <v>49268</v>
      </c>
      <c t="n" r="E94"/>
      <c t="n" r="G94" s="5">
        <v>49268</v>
      </c>
      <c t="n" r="I94"/>
      <c t="n" r="K94" s="5">
        <v>53206</v>
      </c>
    </row>
    <row r="95" spans="1:11">
      <c t="s" r="A95" s="4">
        <v>540</v>
      </c>
      <c t="s" r="B95" s="4">
        <v>134</v>
      </c>
      <c t="n" r="C95" s="5">
        <v>51558</v>
      </c>
      <c t="n" r="E95"/>
      <c t="n" r="G95" s="5">
        <v>51558</v>
      </c>
      <c t="n" r="I95"/>
      <c t="n" r="K95" s="5">
        <v>56112</v>
      </c>
    </row>
    <row r="96" spans="1:11">
      <c t="s" r="A96" s="4">
        <v>541</v>
      </c>
      <c t="s" r="B96" s="4">
        <v>134</v>
      </c>
      <c t="n" r="C96" s="5">
        <v>5437</v>
      </c>
      <c t="n" r="E96"/>
      <c t="n" r="G96" s="5">
        <v>5437</v>
      </c>
      <c t="n" r="I96"/>
      <c t="n" r="K96" s="5">
        <v>6195</v>
      </c>
    </row>
    <row r="97" spans="1:11">
      <c t="s" r="A97" s="3">
        <v>542</v>
      </c>
      <c t="n" r="E97"/>
      <c t="n" r="I97"/>
    </row>
    <row r="98" spans="1:11">
      <c t="s" r="A98" s="4">
        <v>543</v>
      </c>
      <c t="n" r="C98" s="5">
        <v>24</v>
      </c>
      <c t="s" r="D98" s="4">
        <v>519</v>
      </c>
      <c t="n" r="E98" s="5">
        <v>66</v>
      </c>
      <c t="n" r="G98" s="5">
        <v>18</v>
      </c>
      <c t="s" r="H98" s="4">
        <v>520</v>
      </c>
      <c t="n" r="I98" s="5">
        <v>37</v>
      </c>
    </row>
    <row r="99" spans="1:11">
      <c t="s" r="A99" s="4">
        <v>544</v>
      </c>
      <c t="n" r="C99" s="5">
        <v>3</v>
      </c>
      <c t="s" r="D99" s="4">
        <v>519</v>
      </c>
      <c t="n" r="E99" s="5">
        <v>0</v>
      </c>
      <c t="n" r="G99" s="5">
        <v>5</v>
      </c>
      <c t="s" r="H99" s="4">
        <v>520</v>
      </c>
      <c t="n" r="I99" s="5">
        <v>0</v>
      </c>
    </row>
    <row r="100" spans="1:11">
      <c t="s" r="A100" s="4">
        <v>545</v>
      </c>
      <c t="n" r="C100" s="5">
        <v>49706</v>
      </c>
      <c t="s" r="D100" s="4">
        <v>519</v>
      </c>
      <c t="n" r="E100" s="5">
        <v>55633</v>
      </c>
      <c t="n" r="G100" s="5">
        <v>51078</v>
      </c>
      <c t="s" r="H100" s="4">
        <v>520</v>
      </c>
      <c t="n" r="I100" s="5">
        <v>56545</v>
      </c>
    </row>
    <row r="101" spans="1:11">
      <c t="s" r="A101" s="4">
        <v>546</v>
      </c>
      <c t="n" r="C101" s="5">
        <v>554</v>
      </c>
      <c t="s" r="D101" s="4">
        <v>519</v>
      </c>
      <c t="n" r="E101" s="5">
        <v>558</v>
      </c>
      <c t="n" r="G101" s="5">
        <v>1644</v>
      </c>
      <c t="s" r="H101" s="4">
        <v>520</v>
      </c>
      <c t="n" r="I101" s="5">
        <v>1777</v>
      </c>
    </row>
    <row r="102" spans="1:11">
      <c t="s" r="A102" s="4">
        <v>547</v>
      </c>
      <c t="n" r="C102" s="5">
        <v>49730</v>
      </c>
      <c t="s" r="D102" s="4">
        <v>519</v>
      </c>
      <c t="n" r="E102" s="5">
        <v>55699</v>
      </c>
      <c t="n" r="G102" s="5">
        <v>51096</v>
      </c>
      <c t="s" r="H102" s="4">
        <v>520</v>
      </c>
      <c t="n" r="I102" s="5">
        <v>56582</v>
      </c>
    </row>
    <row r="103" spans="1:11">
      <c t="s" r="A103" s="4">
        <v>548</v>
      </c>
      <c t="n" r="C103" s="5">
        <v>557</v>
      </c>
      <c t="s" r="D103" s="4">
        <v>519</v>
      </c>
      <c t="n" r="E103" s="5">
        <v>558</v>
      </c>
      <c t="n" r="G103" s="5">
        <v>1649</v>
      </c>
      <c t="s" r="H103" s="4">
        <v>520</v>
      </c>
      <c t="n" r="I103" s="5">
        <v>1777</v>
      </c>
    </row>
    <row r="104" spans="1:11">
      <c t="s" r="A104" s="4">
        <v>478</v>
      </c>
      <c t="n" r="E104"/>
      <c t="n" r="I104"/>
    </row>
    <row r="105" spans="1:11">
      <c t="s" r="A105" s="3">
        <v>533</v>
      </c>
      <c t="n" r="E105"/>
      <c t="n" r="I105"/>
    </row>
    <row r="106" spans="1:11">
      <c t="s" r="A106" s="4">
        <v>534</v>
      </c>
      <c t="s" r="B106" s="4">
        <v>134</v>
      </c>
      <c t="n" r="C106" s="5">
        <v>0</v>
      </c>
      <c t="n" r="E106"/>
      <c t="n" r="G106" s="5">
        <v>0</v>
      </c>
      <c t="n" r="I106"/>
      <c t="n" r="K106" s="5">
        <v>48</v>
      </c>
    </row>
    <row r="107" spans="1:11">
      <c t="s" r="A107" s="4">
        <v>535</v>
      </c>
      <c t="s" r="B107" s="4">
        <v>134</v>
      </c>
      <c t="n" r="C107" s="5">
        <v>0</v>
      </c>
      <c t="n" r="E107"/>
      <c t="n" r="G107" s="5">
        <v>0</v>
      </c>
      <c t="n" r="I107"/>
      <c t="n" r="K107" s="5">
        <v>397</v>
      </c>
    </row>
    <row r="108" spans="1:11">
      <c t="s" r="A108" s="4">
        <v>536</v>
      </c>
      <c t="s" r="B108" s="4">
        <v>134</v>
      </c>
      <c t="n" r="C108" s="5">
        <v>0</v>
      </c>
      <c t="n" r="E108"/>
      <c t="n" r="G108" s="5">
        <v>0</v>
      </c>
      <c t="n" r="I108"/>
      <c t="n" r="K108" s="5">
        <v>0</v>
      </c>
    </row>
    <row r="109" spans="1:11">
      <c t="s" r="A109" s="4">
        <v>537</v>
      </c>
      <c t="s" r="B109" s="4">
        <v>134</v>
      </c>
      <c t="n" r="C109" s="5">
        <v>18328</v>
      </c>
      <c t="n" r="E109"/>
      <c t="n" r="G109" s="5">
        <v>18328</v>
      </c>
      <c t="n" r="I109"/>
      <c t="n" r="K109" s="5">
        <v>18799</v>
      </c>
    </row>
    <row r="110" spans="1:11">
      <c t="s" r="A110" s="4">
        <v>538</v>
      </c>
      <c t="s" r="B110" s="4">
        <v>134</v>
      </c>
      <c t="n" r="C110" s="5">
        <v>18591</v>
      </c>
      <c t="n" r="E110"/>
      <c t="n" r="G110" s="5">
        <v>18591</v>
      </c>
      <c t="n" r="I110"/>
      <c t="n" r="K110" s="5">
        <v>18963</v>
      </c>
    </row>
    <row r="111" spans="1:11">
      <c t="s" r="A111" s="4">
        <v>539</v>
      </c>
      <c t="s" r="B111" s="4">
        <v>134</v>
      </c>
      <c t="n" r="C111" s="5">
        <v>18328</v>
      </c>
      <c t="n" r="E111"/>
      <c t="n" r="G111" s="5">
        <v>18328</v>
      </c>
      <c t="n" r="I111"/>
      <c t="n" r="K111" s="5">
        <v>18847</v>
      </c>
    </row>
    <row r="112" spans="1:11">
      <c t="s" r="A112" s="4">
        <v>540</v>
      </c>
      <c t="s" r="B112" s="4">
        <v>134</v>
      </c>
      <c t="n" r="C112" s="5">
        <v>18591</v>
      </c>
      <c t="n" r="E112"/>
      <c t="n" r="G112" s="5">
        <v>18591</v>
      </c>
      <c t="n" r="I112"/>
      <c t="n" r="K112" s="5">
        <v>19360</v>
      </c>
    </row>
    <row r="113" spans="1:11">
      <c t="s" r="A113" s="4">
        <v>541</v>
      </c>
      <c t="s" r="B113" s="4">
        <v>134</v>
      </c>
      <c t="n" r="C113" s="5">
        <v>2786</v>
      </c>
      <c t="n" r="E113"/>
      <c t="n" r="G113" s="5">
        <v>2786</v>
      </c>
      <c t="n" r="I113"/>
      <c t="n" r="K113" s="5">
        <v>3075</v>
      </c>
    </row>
    <row r="114" spans="1:11">
      <c t="s" r="A114" s="3">
        <v>542</v>
      </c>
      <c t="n" r="E114"/>
      <c t="n" r="I114"/>
    </row>
    <row r="115" spans="1:11">
      <c t="s" r="A115" s="4">
        <v>543</v>
      </c>
      <c t="n" r="C115" s="5">
        <v>0</v>
      </c>
      <c t="s" r="D115" s="4">
        <v>519</v>
      </c>
      <c t="n" r="E115" s="5">
        <v>42</v>
      </c>
      <c t="n" r="G115" s="5">
        <v>15</v>
      </c>
      <c t="s" r="H115" s="4">
        <v>520</v>
      </c>
      <c t="n" r="I115" s="5">
        <v>38</v>
      </c>
    </row>
    <row r="116" spans="1:11">
      <c t="s" r="A116" s="4">
        <v>544</v>
      </c>
      <c t="n" r="C116" s="5">
        <v>0</v>
      </c>
      <c t="s" r="D116" s="4">
        <v>519</v>
      </c>
      <c t="n" r="E116" s="5">
        <v>1</v>
      </c>
      <c t="n" r="G116" s="5">
        <v>0</v>
      </c>
      <c t="s" r="H116" s="4">
        <v>520</v>
      </c>
      <c t="n" r="I116" s="5">
        <v>1</v>
      </c>
    </row>
    <row r="117" spans="1:11">
      <c t="s" r="A117" s="4">
        <v>545</v>
      </c>
      <c t="n" r="C117" s="5">
        <v>18414</v>
      </c>
      <c t="s" r="D117" s="4">
        <v>519</v>
      </c>
      <c t="n" r="E117" s="5">
        <v>19351</v>
      </c>
      <c t="n" r="G117" s="5">
        <v>18523</v>
      </c>
      <c t="s" r="H117" s="4">
        <v>520</v>
      </c>
      <c t="n" r="I117" s="5">
        <v>19623</v>
      </c>
    </row>
    <row r="118" spans="1:11">
      <c t="s" r="A118" s="4">
        <v>546</v>
      </c>
      <c t="n" r="C118" s="5">
        <v>163</v>
      </c>
      <c t="s" r="D118" s="4">
        <v>519</v>
      </c>
      <c t="n" r="E118" s="5">
        <v>195</v>
      </c>
      <c t="n" r="G118" s="5">
        <v>507</v>
      </c>
      <c t="s" r="H118" s="4">
        <v>520</v>
      </c>
      <c t="n" r="I118" s="5">
        <v>581</v>
      </c>
    </row>
    <row r="119" spans="1:11">
      <c t="s" r="A119" s="4">
        <v>547</v>
      </c>
      <c t="n" r="C119" s="5">
        <v>18414</v>
      </c>
      <c t="s" r="D119" s="4">
        <v>519</v>
      </c>
      <c t="n" r="E119" s="5">
        <v>19393</v>
      </c>
      <c t="n" r="G119" s="5">
        <v>18538</v>
      </c>
      <c t="s" r="H119" s="4">
        <v>520</v>
      </c>
      <c t="n" r="I119" s="5">
        <v>19661</v>
      </c>
    </row>
    <row r="120" spans="1:11">
      <c t="s" r="A120" s="4">
        <v>548</v>
      </c>
      <c t="n" r="C120" s="5">
        <v>163</v>
      </c>
      <c t="s" r="D120" s="4">
        <v>519</v>
      </c>
      <c t="n" r="E120" s="5">
        <v>196</v>
      </c>
      <c t="n" r="G120" s="5">
        <v>507</v>
      </c>
      <c t="s" r="H120" s="4">
        <v>520</v>
      </c>
      <c t="n" r="I120" s="5">
        <v>582</v>
      </c>
    </row>
    <row r="121" spans="1:11">
      <c t="s" r="A121" s="4">
        <v>482</v>
      </c>
      <c t="n" r="E121"/>
      <c t="n" r="I121"/>
    </row>
    <row r="122" spans="1:11">
      <c t="s" r="A122" s="3">
        <v>533</v>
      </c>
      <c t="n" r="E122"/>
      <c t="n" r="I122"/>
    </row>
    <row r="123" spans="1:11">
      <c t="s" r="A123" s="4">
        <v>534</v>
      </c>
      <c t="s" r="B123" s="4">
        <v>134</v>
      </c>
      <c t="n" r="C123" s="5">
        <v>0</v>
      </c>
      <c t="n" r="E123"/>
      <c t="n" r="G123" s="5">
        <v>0</v>
      </c>
      <c t="n" r="I123"/>
      <c t="n" r="K123" s="5">
        <v>0</v>
      </c>
    </row>
    <row r="124" spans="1:11">
      <c t="s" r="A124" s="4">
        <v>535</v>
      </c>
      <c t="s" r="B124" s="4">
        <v>134</v>
      </c>
      <c t="n" r="C124" s="5">
        <v>0</v>
      </c>
      <c t="n" r="E124"/>
      <c t="n" r="G124" s="5">
        <v>0</v>
      </c>
      <c t="n" r="I124"/>
      <c t="n" r="K124" s="5">
        <v>0</v>
      </c>
    </row>
    <row r="125" spans="1:11">
      <c t="s" r="A125" s="4">
        <v>536</v>
      </c>
      <c t="s" r="B125" s="4">
        <v>134</v>
      </c>
      <c t="n" r="C125" s="5">
        <v>0</v>
      </c>
      <c t="n" r="E125"/>
      <c t="n" r="G125" s="5">
        <v>0</v>
      </c>
      <c t="n" r="I125"/>
      <c t="n" r="K125" s="5">
        <v>0</v>
      </c>
    </row>
    <row r="126" spans="1:11">
      <c t="s" r="A126" s="4">
        <v>537</v>
      </c>
      <c t="s" r="B126" s="4">
        <v>134</v>
      </c>
      <c t="n" r="C126" s="5">
        <v>155</v>
      </c>
      <c t="n" r="E126"/>
      <c t="n" r="G126" s="5">
        <v>155</v>
      </c>
      <c t="n" r="I126"/>
      <c t="n" r="K126" s="5">
        <v>162</v>
      </c>
    </row>
    <row r="127" spans="1:11">
      <c t="s" r="A127" s="4">
        <v>538</v>
      </c>
      <c t="s" r="B127" s="4">
        <v>134</v>
      </c>
      <c t="n" r="C127" s="5">
        <v>172</v>
      </c>
      <c t="n" r="E127"/>
      <c t="n" r="G127" s="5">
        <v>172</v>
      </c>
      <c t="n" r="I127"/>
      <c t="n" r="K127" s="5">
        <v>177</v>
      </c>
    </row>
    <row r="128" spans="1:11">
      <c t="s" r="A128" s="4">
        <v>539</v>
      </c>
      <c t="s" r="B128" s="4">
        <v>134</v>
      </c>
      <c t="n" r="C128" s="5">
        <v>155</v>
      </c>
      <c t="n" r="E128"/>
      <c t="n" r="G128" s="5">
        <v>155</v>
      </c>
      <c t="n" r="I128"/>
      <c t="n" r="K128" s="5">
        <v>162</v>
      </c>
    </row>
    <row r="129" spans="1:11">
      <c t="s" r="A129" s="4">
        <v>540</v>
      </c>
      <c t="s" r="B129" s="4">
        <v>134</v>
      </c>
      <c t="n" r="C129" s="5">
        <v>172</v>
      </c>
      <c t="n" r="E129"/>
      <c t="n" r="G129" s="5">
        <v>172</v>
      </c>
      <c t="n" r="I129"/>
      <c t="n" r="K129" s="5">
        <v>177</v>
      </c>
    </row>
    <row r="130" spans="1:11">
      <c t="s" r="A130" s="4">
        <v>541</v>
      </c>
      <c t="s" r="B130" s="4">
        <v>134</v>
      </c>
      <c t="n" r="C130" s="5">
        <v>11</v>
      </c>
      <c t="n" r="E130"/>
      <c t="n" r="G130" s="5">
        <v>11</v>
      </c>
      <c t="n" r="I130"/>
      <c t="n" r="K130" s="5">
        <v>14</v>
      </c>
    </row>
    <row r="131" spans="1:11">
      <c t="s" r="A131" s="3">
        <v>542</v>
      </c>
      <c t="n" r="E131"/>
      <c t="n" r="I131"/>
    </row>
    <row r="132" spans="1:11">
      <c t="s" r="A132" s="4">
        <v>543</v>
      </c>
      <c t="n" r="C132" s="5">
        <v>0</v>
      </c>
      <c t="s" r="D132" s="4">
        <v>519</v>
      </c>
      <c t="n" r="E132" s="5">
        <v>0</v>
      </c>
      <c t="n" r="G132" s="5">
        <v>0</v>
      </c>
      <c t="s" r="H132" s="4">
        <v>520</v>
      </c>
      <c t="n" r="I132" s="5">
        <v>0</v>
      </c>
    </row>
    <row r="133" spans="1:11">
      <c t="s" r="A133" s="4">
        <v>544</v>
      </c>
      <c t="n" r="C133" s="5">
        <v>0</v>
      </c>
      <c t="s" r="D133" s="4">
        <v>519</v>
      </c>
      <c t="n" r="E133" s="5">
        <v>0</v>
      </c>
      <c t="n" r="G133" s="5">
        <v>0</v>
      </c>
      <c t="s" r="H133" s="4">
        <v>520</v>
      </c>
      <c t="n" r="I133" s="5">
        <v>0</v>
      </c>
    </row>
    <row r="134" spans="1:11">
      <c t="s" r="A134" s="4">
        <v>545</v>
      </c>
      <c t="n" r="C134" s="5">
        <v>157</v>
      </c>
      <c t="s" r="D134" s="4">
        <v>519</v>
      </c>
      <c t="n" r="E134" s="5">
        <v>165</v>
      </c>
      <c t="n" r="G134" s="5">
        <v>159</v>
      </c>
      <c t="s" r="H134" s="4">
        <v>520</v>
      </c>
      <c t="n" r="I134" s="5">
        <v>159</v>
      </c>
    </row>
    <row r="135" spans="1:11">
      <c t="s" r="A135" s="4">
        <v>546</v>
      </c>
      <c t="n" r="C135" s="5">
        <v>2</v>
      </c>
      <c t="s" r="D135" s="4">
        <v>519</v>
      </c>
      <c t="n" r="E135" s="5">
        <v>2</v>
      </c>
      <c t="n" r="G135" s="5">
        <v>6</v>
      </c>
      <c t="s" r="H135" s="4">
        <v>520</v>
      </c>
      <c t="n" r="I135" s="5">
        <v>5</v>
      </c>
    </row>
    <row r="136" spans="1:11">
      <c t="s" r="A136" s="4">
        <v>547</v>
      </c>
      <c t="n" r="C136" s="5">
        <v>157</v>
      </c>
      <c t="s" r="D136" s="4">
        <v>519</v>
      </c>
      <c t="n" r="E136" s="5">
        <v>165</v>
      </c>
      <c t="n" r="G136" s="5">
        <v>159</v>
      </c>
      <c t="s" r="H136" s="4">
        <v>520</v>
      </c>
      <c t="n" r="I136" s="5">
        <v>159</v>
      </c>
    </row>
    <row r="137" spans="1:11">
      <c t="s" r="A137" s="4">
        <v>548</v>
      </c>
      <c t="n" r="C137" s="5">
        <v>2</v>
      </c>
      <c t="s" r="D137" s="4">
        <v>519</v>
      </c>
      <c t="n" r="E137" s="5">
        <v>2</v>
      </c>
      <c t="n" r="G137" s="5">
        <v>6</v>
      </c>
      <c t="s" r="H137" s="4">
        <v>520</v>
      </c>
      <c t="n" r="I137" s="5">
        <v>5</v>
      </c>
    </row>
    <row r="138" spans="1:11">
      <c t="s" r="A138" s="4">
        <v>486</v>
      </c>
      <c t="n" r="E138"/>
      <c t="n" r="I138"/>
    </row>
    <row r="139" spans="1:11">
      <c t="s" r="A139" s="3">
        <v>533</v>
      </c>
      <c t="n" r="E139"/>
      <c t="n" r="I139"/>
    </row>
    <row r="140" spans="1:11">
      <c t="s" r="A140" s="4">
        <v>534</v>
      </c>
      <c t="s" r="B140" s="4">
        <v>134</v>
      </c>
      <c t="n" r="C140" s="5">
        <v>0</v>
      </c>
      <c t="n" r="E140"/>
      <c t="n" r="G140" s="5">
        <v>0</v>
      </c>
      <c t="n" r="I140"/>
      <c t="n" r="K140" s="5">
        <v>0</v>
      </c>
    </row>
    <row r="141" spans="1:11">
      <c t="s" r="A141" s="4">
        <v>535</v>
      </c>
      <c t="s" r="B141" s="4">
        <v>134</v>
      </c>
      <c t="n" r="C141" s="5">
        <v>0</v>
      </c>
      <c t="n" r="E141"/>
      <c t="n" r="G141" s="5">
        <v>0</v>
      </c>
      <c t="n" r="I141"/>
      <c t="n" r="K141" s="5">
        <v>0</v>
      </c>
    </row>
    <row r="142" spans="1:11">
      <c t="s" r="A142" s="4">
        <v>536</v>
      </c>
      <c t="s" r="B142" s="4">
        <v>134</v>
      </c>
      <c t="n" r="C142" s="5">
        <v>0</v>
      </c>
      <c t="n" r="E142"/>
      <c t="n" r="G142" s="5">
        <v>0</v>
      </c>
      <c t="n" r="I142"/>
      <c t="n" r="K142" s="5">
        <v>0</v>
      </c>
    </row>
    <row r="143" spans="1:11">
      <c t="s" r="A143" s="4">
        <v>537</v>
      </c>
      <c t="s" r="B143" s="4">
        <v>134</v>
      </c>
      <c t="n" r="C143" s="5">
        <v>120</v>
      </c>
      <c t="n" r="E143"/>
      <c t="n" r="G143" s="5">
        <v>120</v>
      </c>
      <c t="n" r="I143"/>
      <c t="n" r="K143" s="5">
        <v>125</v>
      </c>
    </row>
    <row r="144" spans="1:11">
      <c t="s" r="A144" s="4">
        <v>538</v>
      </c>
      <c t="s" r="B144" s="4">
        <v>134</v>
      </c>
      <c t="n" r="C144" s="5">
        <v>201</v>
      </c>
      <c t="n" r="E144"/>
      <c t="n" r="G144" s="5">
        <v>201</v>
      </c>
      <c t="n" r="I144"/>
      <c t="n" r="K144" s="5">
        <v>205</v>
      </c>
    </row>
    <row r="145" spans="1:11">
      <c t="s" r="A145" s="4">
        <v>539</v>
      </c>
      <c t="s" r="B145" s="4">
        <v>134</v>
      </c>
      <c t="n" r="C145" s="5">
        <v>120</v>
      </c>
      <c t="n" r="E145"/>
      <c t="n" r="G145" s="5">
        <v>120</v>
      </c>
      <c t="n" r="I145"/>
      <c t="n" r="K145" s="5">
        <v>125</v>
      </c>
    </row>
    <row r="146" spans="1:11">
      <c t="s" r="A146" s="4">
        <v>540</v>
      </c>
      <c t="s" r="B146" s="4">
        <v>134</v>
      </c>
      <c t="n" r="C146" s="5">
        <v>201</v>
      </c>
      <c t="n" r="E146"/>
      <c t="n" r="G146" s="5">
        <v>201</v>
      </c>
      <c t="n" r="I146"/>
      <c t="n" r="K146" s="5">
        <v>205</v>
      </c>
    </row>
    <row r="147" spans="1:11">
      <c t="s" r="A147" s="4">
        <v>541</v>
      </c>
      <c t="s" r="B147" s="4">
        <v>134</v>
      </c>
      <c t="n" r="C147" s="5">
        <v>10</v>
      </c>
      <c t="n" r="E147"/>
      <c t="n" r="G147" s="5">
        <v>10</v>
      </c>
      <c t="n" r="I147"/>
      <c t="n" r="K147" s="5">
        <v>27</v>
      </c>
    </row>
    <row r="148" spans="1:11">
      <c t="s" r="A148" s="3">
        <v>542</v>
      </c>
      <c t="n" r="E148"/>
      <c t="n" r="I148"/>
    </row>
    <row r="149" spans="1:11">
      <c t="s" r="A149" s="4">
        <v>543</v>
      </c>
      <c t="n" r="C149" s="5">
        <v>0</v>
      </c>
      <c t="s" r="D149" s="4">
        <v>519</v>
      </c>
      <c t="n" r="E149" s="5">
        <v>0</v>
      </c>
      <c t="n" r="G149" s="5">
        <v>0</v>
      </c>
      <c t="s" r="H149" s="4">
        <v>520</v>
      </c>
      <c t="n" r="I149" s="5">
        <v>0</v>
      </c>
    </row>
    <row r="150" spans="1:11">
      <c t="s" r="A150" s="4">
        <v>544</v>
      </c>
      <c t="n" r="C150" s="5">
        <v>0</v>
      </c>
      <c t="s" r="D150" s="4">
        <v>519</v>
      </c>
      <c t="n" r="E150" s="5">
        <v>0</v>
      </c>
      <c t="n" r="G150" s="5">
        <v>0</v>
      </c>
      <c t="s" r="H150" s="4">
        <v>520</v>
      </c>
      <c t="n" r="I150" s="5">
        <v>0</v>
      </c>
    </row>
    <row r="151" spans="1:11">
      <c t="s" r="A151" s="4">
        <v>545</v>
      </c>
      <c t="n" r="C151" s="5">
        <v>185</v>
      </c>
      <c t="s" r="D151" s="4">
        <v>519</v>
      </c>
      <c t="n" r="E151" s="5">
        <v>39</v>
      </c>
      <c t="n" r="G151" s="5">
        <v>154</v>
      </c>
      <c t="s" r="H151" s="4">
        <v>520</v>
      </c>
      <c t="n" r="I151" s="5">
        <v>40</v>
      </c>
    </row>
    <row r="152" spans="1:11">
      <c t="s" r="A152" s="4">
        <v>546</v>
      </c>
      <c t="n" r="C152" s="5">
        <v>0</v>
      </c>
      <c t="s" r="D152" s="4">
        <v>519</v>
      </c>
      <c t="n" r="E152" s="5">
        <v>0</v>
      </c>
      <c t="n" r="G152" s="5">
        <v>6</v>
      </c>
      <c t="s" r="H152" s="4">
        <v>520</v>
      </c>
      <c t="n" r="I152" s="5">
        <v>1</v>
      </c>
    </row>
    <row r="153" spans="1:11">
      <c t="s" r="A153" s="4">
        <v>547</v>
      </c>
      <c t="n" r="C153" s="5">
        <v>185</v>
      </c>
      <c t="s" r="D153" s="4">
        <v>519</v>
      </c>
      <c t="n" r="E153" s="5">
        <v>39</v>
      </c>
      <c t="n" r="G153" s="5">
        <v>154</v>
      </c>
      <c t="s" r="H153" s="4">
        <v>520</v>
      </c>
      <c t="n" r="I153" s="5">
        <v>40</v>
      </c>
    </row>
    <row r="154" spans="1:11">
      <c t="s" r="A154" s="4">
        <v>548</v>
      </c>
      <c t="n" r="C154" s="5">
        <v>0</v>
      </c>
      <c t="s" r="D154" s="4">
        <v>519</v>
      </c>
      <c t="n" r="E154" s="5">
        <v>0</v>
      </c>
      <c t="n" r="G154" s="5">
        <v>6</v>
      </c>
      <c t="s" r="H154" s="4">
        <v>520</v>
      </c>
      <c t="n" r="I154" s="5">
        <v>1</v>
      </c>
    </row>
    <row r="155" spans="1:11">
      <c t="s" r="A155" s="4">
        <v>490</v>
      </c>
      <c t="n" r="E155"/>
      <c t="n" r="I155"/>
    </row>
    <row r="156" spans="1:11">
      <c t="s" r="A156" s="3">
        <v>533</v>
      </c>
      <c t="n" r="E156"/>
      <c t="n" r="I156"/>
    </row>
    <row r="157" spans="1:11">
      <c t="s" r="A157" s="4">
        <v>534</v>
      </c>
      <c t="s" r="B157" s="4">
        <v>134</v>
      </c>
      <c t="n" r="C157" s="5">
        <v>0</v>
      </c>
      <c t="n" r="E157"/>
      <c t="n" r="G157" s="5">
        <v>0</v>
      </c>
      <c t="n" r="I157"/>
      <c t="n" r="K157" s="5">
        <v>0</v>
      </c>
    </row>
    <row r="158" spans="1:11">
      <c t="s" r="A158" s="4">
        <v>535</v>
      </c>
      <c t="s" r="B158" s="4">
        <v>134</v>
      </c>
      <c t="n" r="C158" s="5">
        <v>36</v>
      </c>
      <c t="n" r="E158"/>
      <c t="n" r="G158" s="5">
        <v>36</v>
      </c>
      <c t="n" r="I158"/>
      <c t="n" r="K158" s="5">
        <v>40</v>
      </c>
    </row>
    <row r="159" spans="1:11">
      <c t="s" r="A159" s="4">
        <v>536</v>
      </c>
      <c t="s" r="B159" s="4">
        <v>134</v>
      </c>
      <c t="n" r="C159" s="5">
        <v>0</v>
      </c>
      <c t="n" r="E159"/>
      <c t="n" r="G159" s="5">
        <v>0</v>
      </c>
      <c t="n" r="I159"/>
      <c t="n" r="K159" s="5">
        <v>0</v>
      </c>
    </row>
    <row r="160" spans="1:11">
      <c t="s" r="A160" s="4">
        <v>537</v>
      </c>
      <c t="s" r="B160" s="4">
        <v>134</v>
      </c>
      <c t="n" r="C160" s="5">
        <v>2434</v>
      </c>
      <c t="n" r="E160"/>
      <c t="n" r="G160" s="5">
        <v>2434</v>
      </c>
      <c t="n" r="I160"/>
      <c t="n" r="K160" s="5">
        <v>2744</v>
      </c>
    </row>
    <row r="161" spans="1:11">
      <c t="s" r="A161" s="4">
        <v>538</v>
      </c>
      <c t="s" r="B161" s="4">
        <v>134</v>
      </c>
      <c t="n" r="C161" s="5">
        <v>2610</v>
      </c>
      <c t="n" r="E161"/>
      <c t="n" r="G161" s="5">
        <v>2610</v>
      </c>
      <c t="n" r="I161"/>
      <c t="n" r="K161" s="5">
        <v>2930</v>
      </c>
    </row>
    <row r="162" spans="1:11">
      <c t="s" r="A162" s="4">
        <v>539</v>
      </c>
      <c t="s" r="B162" s="4">
        <v>134</v>
      </c>
      <c t="n" r="C162" s="5">
        <v>2434</v>
      </c>
      <c t="n" r="E162"/>
      <c t="n" r="G162" s="5">
        <v>2434</v>
      </c>
      <c t="n" r="I162"/>
      <c t="n" r="K162" s="5">
        <v>2744</v>
      </c>
    </row>
    <row r="163" spans="1:11">
      <c t="s" r="A163" s="4">
        <v>540</v>
      </c>
      <c t="s" r="B163" s="4">
        <v>134</v>
      </c>
      <c t="n" r="C163" s="5">
        <v>2646</v>
      </c>
      <c t="n" r="E163"/>
      <c t="n" r="G163" s="5">
        <v>2646</v>
      </c>
      <c t="n" r="I163"/>
      <c t="n" r="K163" s="5">
        <v>2970</v>
      </c>
    </row>
    <row r="164" spans="1:11">
      <c t="s" r="A164" s="4">
        <v>541</v>
      </c>
      <c t="s" r="B164" s="4">
        <v>134</v>
      </c>
      <c t="n" r="C164" s="5">
        <v>145</v>
      </c>
      <c t="n" r="E164"/>
      <c t="n" r="G164" s="5">
        <v>145</v>
      </c>
      <c t="n" r="I164"/>
      <c t="n" r="K164" s="5">
        <v>219</v>
      </c>
    </row>
    <row r="165" spans="1:11">
      <c t="s" r="A165" s="3">
        <v>542</v>
      </c>
      <c t="n" r="E165"/>
      <c t="n" r="I165"/>
    </row>
    <row r="166" spans="1:11">
      <c t="s" r="A166" s="4">
        <v>543</v>
      </c>
      <c t="n" r="C166" s="5">
        <v>0</v>
      </c>
      <c t="s" r="D166" s="4">
        <v>519</v>
      </c>
      <c t="n" r="E166" s="5">
        <v>0</v>
      </c>
      <c t="n" r="G166" s="5">
        <v>0</v>
      </c>
      <c t="s" r="H166" s="4">
        <v>520</v>
      </c>
      <c t="n" r="I166" s="5">
        <v>0</v>
      </c>
    </row>
    <row r="167" spans="1:11">
      <c t="s" r="A167" s="4">
        <v>544</v>
      </c>
      <c t="n" r="C167" s="5">
        <v>0</v>
      </c>
      <c t="s" r="D167" s="4">
        <v>519</v>
      </c>
      <c t="n" r="E167" s="5">
        <v>0</v>
      </c>
      <c t="n" r="G167" s="5">
        <v>1</v>
      </c>
      <c t="s" r="H167" s="4">
        <v>520</v>
      </c>
      <c t="n" r="I167" s="5">
        <v>1</v>
      </c>
    </row>
    <row r="168" spans="1:11">
      <c t="s" r="A168" s="4">
        <v>545</v>
      </c>
      <c t="n" r="C168" s="5">
        <v>2474</v>
      </c>
      <c t="s" r="D168" s="4">
        <v>519</v>
      </c>
      <c t="n" r="E168" s="5">
        <v>2801</v>
      </c>
      <c t="n" r="G168" s="5">
        <v>2582</v>
      </c>
      <c t="s" r="H168" s="4">
        <v>520</v>
      </c>
      <c t="n" r="I168" s="5">
        <v>2860</v>
      </c>
    </row>
    <row r="169" spans="1:11">
      <c t="s" r="A169" s="4">
        <v>546</v>
      </c>
      <c t="n" r="C169" s="5">
        <v>47</v>
      </c>
      <c t="s" r="D169" s="4">
        <v>519</v>
      </c>
      <c t="n" r="E169" s="5">
        <v>43</v>
      </c>
      <c t="n" r="G169" s="5">
        <v>141</v>
      </c>
      <c t="s" r="H169" s="4">
        <v>520</v>
      </c>
      <c t="n" r="I169" s="5">
        <v>132</v>
      </c>
    </row>
    <row r="170" spans="1:11">
      <c t="s" r="A170" s="4">
        <v>547</v>
      </c>
      <c t="n" r="C170" s="5">
        <v>2474</v>
      </c>
      <c t="s" r="D170" s="4">
        <v>519</v>
      </c>
      <c t="n" r="E170" s="5">
        <v>2801</v>
      </c>
      <c t="n" r="G170" s="5">
        <v>2582</v>
      </c>
      <c t="s" r="H170" s="4">
        <v>520</v>
      </c>
      <c t="n" r="I170" s="5">
        <v>2860</v>
      </c>
    </row>
    <row r="171" spans="1:11">
      <c t="s" r="A171" s="4">
        <v>548</v>
      </c>
      <c t="n" r="C171" s="5">
        <v>47</v>
      </c>
      <c t="s" r="D171" s="4">
        <v>519</v>
      </c>
      <c t="n" r="E171" s="5">
        <v>43</v>
      </c>
      <c t="n" r="G171" s="5">
        <v>142</v>
      </c>
      <c t="s" r="H171" s="4">
        <v>520</v>
      </c>
      <c t="n" r="I171" s="5">
        <v>133</v>
      </c>
    </row>
    <row r="172" spans="1:11">
      <c t="s" r="A172" s="4">
        <v>494</v>
      </c>
      <c t="n" r="E172"/>
      <c t="n" r="I172"/>
    </row>
    <row r="173" spans="1:11">
      <c t="s" r="A173" s="3">
        <v>533</v>
      </c>
      <c t="n" r="E173"/>
      <c t="n" r="I173"/>
    </row>
    <row r="174" spans="1:11">
      <c t="s" r="A174" s="4">
        <v>534</v>
      </c>
      <c t="s" r="B174" s="4">
        <v>134</v>
      </c>
      <c t="n" r="C174" s="5">
        <v>0</v>
      </c>
      <c t="n" r="E174"/>
      <c t="n" r="G174" s="5">
        <v>0</v>
      </c>
      <c t="n" r="I174"/>
      <c t="n" r="K174" s="5">
        <v>0</v>
      </c>
    </row>
    <row r="175" spans="1:11">
      <c t="s" r="A175" s="4">
        <v>535</v>
      </c>
      <c t="s" r="B175" s="4">
        <v>134</v>
      </c>
      <c t="n" r="C175" s="5">
        <v>0</v>
      </c>
      <c t="n" r="E175"/>
      <c t="n" r="G175" s="5">
        <v>0</v>
      </c>
      <c t="n" r="I175"/>
      <c t="n" r="K175" s="5">
        <v>0</v>
      </c>
    </row>
    <row r="176" spans="1:11">
      <c t="s" r="A176" s="4">
        <v>536</v>
      </c>
      <c t="s" r="B176" s="4">
        <v>134</v>
      </c>
      <c t="n" r="C176" s="5">
        <v>0</v>
      </c>
      <c t="n" r="E176"/>
      <c t="n" r="G176" s="5">
        <v>0</v>
      </c>
      <c t="n" r="I176"/>
      <c t="n" r="K176" s="5">
        <v>0</v>
      </c>
    </row>
    <row r="177" spans="1:11">
      <c t="s" r="A177" s="4">
        <v>537</v>
      </c>
      <c t="s" r="B177" s="4">
        <v>134</v>
      </c>
      <c t="n" r="C177" s="5">
        <v>2931</v>
      </c>
      <c t="n" r="E177"/>
      <c t="n" r="G177" s="5">
        <v>2931</v>
      </c>
      <c t="n" r="I177"/>
      <c t="n" r="K177" s="5">
        <v>3212</v>
      </c>
    </row>
    <row r="178" spans="1:11">
      <c t="s" r="A178" s="4">
        <v>538</v>
      </c>
      <c t="s" r="B178" s="4">
        <v>134</v>
      </c>
      <c t="n" r="C178" s="5">
        <v>2942</v>
      </c>
      <c t="n" r="E178"/>
      <c t="n" r="G178" s="5">
        <v>2942</v>
      </c>
      <c t="n" r="I178"/>
      <c t="n" r="K178" s="5">
        <v>3215</v>
      </c>
    </row>
    <row r="179" spans="1:11">
      <c t="s" r="A179" s="4">
        <v>539</v>
      </c>
      <c t="s" r="B179" s="4">
        <v>134</v>
      </c>
      <c t="n" r="C179" s="5">
        <v>2931</v>
      </c>
      <c t="n" r="E179"/>
      <c t="n" r="G179" s="5">
        <v>2931</v>
      </c>
      <c t="n" r="I179"/>
      <c t="n" r="K179" s="5">
        <v>3212</v>
      </c>
    </row>
    <row r="180" spans="1:11">
      <c t="s" r="A180" s="4">
        <v>540</v>
      </c>
      <c t="s" r="B180" s="4">
        <v>134</v>
      </c>
      <c t="n" r="C180" s="5">
        <v>2942</v>
      </c>
      <c t="n" r="E180"/>
      <c t="n" r="G180" s="5">
        <v>2942</v>
      </c>
      <c t="n" r="I180"/>
      <c t="n" r="K180" s="5">
        <v>3215</v>
      </c>
    </row>
    <row r="181" spans="1:11">
      <c t="s" r="A181" s="4">
        <v>541</v>
      </c>
      <c t="s" r="B181" s="4">
        <v>134</v>
      </c>
      <c t="n" r="C181" s="5">
        <v>285</v>
      </c>
      <c t="n" r="E181"/>
      <c t="n" r="G181" s="5">
        <v>285</v>
      </c>
      <c t="n" r="I181"/>
      <c t="n" r="K181" s="5">
        <v>419</v>
      </c>
    </row>
    <row r="182" spans="1:11">
      <c t="s" r="A182" s="3">
        <v>542</v>
      </c>
      <c t="n" r="E182"/>
      <c t="n" r="I182"/>
    </row>
    <row r="183" spans="1:11">
      <c t="s" r="A183" s="4">
        <v>543</v>
      </c>
      <c t="n" r="C183" s="5">
        <v>0</v>
      </c>
      <c t="s" r="D183" s="4">
        <v>519</v>
      </c>
      <c t="n" r="E183" s="5">
        <v>0</v>
      </c>
      <c t="n" r="G183" s="5">
        <v>0</v>
      </c>
      <c t="s" r="H183" s="4">
        <v>520</v>
      </c>
      <c t="n" r="I183" s="5">
        <v>0</v>
      </c>
    </row>
    <row r="184" spans="1:11">
      <c t="s" r="A184" s="4">
        <v>544</v>
      </c>
      <c t="n" r="C184" s="5">
        <v>0</v>
      </c>
      <c t="s" r="D184" s="4">
        <v>519</v>
      </c>
      <c t="n" r="E184" s="5">
        <v>0</v>
      </c>
      <c t="n" r="G184" s="5">
        <v>0</v>
      </c>
      <c t="s" r="H184" s="4">
        <v>520</v>
      </c>
      <c t="n" r="I184" s="5">
        <v>0</v>
      </c>
    </row>
    <row r="185" spans="1:11">
      <c t="s" r="A185" s="4">
        <v>545</v>
      </c>
      <c t="n" r="C185" s="5">
        <v>2999</v>
      </c>
      <c t="s" r="D185" s="4">
        <v>519</v>
      </c>
      <c t="n" r="E185" s="5">
        <v>3375</v>
      </c>
      <c t="n" r="G185" s="5">
        <v>3086</v>
      </c>
      <c t="s" r="H185" s="4">
        <v>520</v>
      </c>
      <c t="n" r="I185" s="5">
        <v>3396</v>
      </c>
    </row>
    <row r="186" spans="1:11">
      <c t="s" r="A186" s="4">
        <v>546</v>
      </c>
      <c t="n" r="C186" s="5">
        <v>47</v>
      </c>
      <c t="s" r="D186" s="4">
        <v>519</v>
      </c>
      <c t="n" r="E186" s="5">
        <v>46</v>
      </c>
      <c t="n" r="G186" s="5">
        <v>147</v>
      </c>
      <c t="s" r="H186" s="4">
        <v>520</v>
      </c>
      <c t="n" r="I186" s="5">
        <v>143</v>
      </c>
    </row>
    <row r="187" spans="1:11">
      <c t="s" r="A187" s="4">
        <v>547</v>
      </c>
      <c t="n" r="C187" s="5">
        <v>2999</v>
      </c>
      <c t="s" r="D187" s="4">
        <v>519</v>
      </c>
      <c t="n" r="E187" s="5">
        <v>3375</v>
      </c>
      <c t="n" r="G187" s="5">
        <v>3086</v>
      </c>
      <c t="s" r="H187" s="4">
        <v>520</v>
      </c>
      <c t="n" r="I187" s="5">
        <v>3396</v>
      </c>
    </row>
    <row r="188" spans="1:11">
      <c t="s" r="A188" s="4">
        <v>548</v>
      </c>
      <c t="n" r="C188" s="5">
        <v>47</v>
      </c>
      <c t="s" r="D188" s="4">
        <v>519</v>
      </c>
      <c t="n" r="E188" s="5">
        <v>46</v>
      </c>
      <c t="n" r="G188" s="5">
        <v>147</v>
      </c>
      <c t="s" r="H188" s="4">
        <v>520</v>
      </c>
      <c t="n" r="I188" s="5">
        <v>143</v>
      </c>
    </row>
    <row r="189" spans="1:11">
      <c t="s" r="A189" s="4">
        <v>498</v>
      </c>
      <c t="n" r="E189"/>
      <c t="n" r="I189"/>
    </row>
    <row r="190" spans="1:11">
      <c t="s" r="A190" s="3">
        <v>533</v>
      </c>
      <c t="n" r="E190"/>
      <c t="n" r="I190"/>
    </row>
    <row r="191" spans="1:11">
      <c t="s" r="A191" s="4">
        <v>534</v>
      </c>
      <c t="s" r="B191" s="4">
        <v>134</v>
      </c>
      <c t="n" r="C191" s="5">
        <v>0</v>
      </c>
      <c t="n" r="E191"/>
      <c t="n" r="G191" s="5">
        <v>0</v>
      </c>
      <c t="n" r="I191"/>
      <c t="n" r="K191" s="5">
        <v>0</v>
      </c>
    </row>
    <row r="192" spans="1:11">
      <c t="s" r="A192" s="4">
        <v>535</v>
      </c>
      <c t="s" r="B192" s="4">
        <v>134</v>
      </c>
      <c t="n" r="C192" s="5">
        <v>0</v>
      </c>
      <c t="n" r="E192"/>
      <c t="n" r="G192" s="5">
        <v>0</v>
      </c>
      <c t="n" r="I192"/>
      <c t="n" r="K192" s="5">
        <v>0</v>
      </c>
    </row>
    <row r="193" spans="1:11">
      <c t="s" r="A193" s="4">
        <v>536</v>
      </c>
      <c t="s" r="B193" s="4">
        <v>134</v>
      </c>
      <c t="n" r="C193" s="5">
        <v>0</v>
      </c>
      <c t="n" r="E193"/>
      <c t="n" r="G193" s="5">
        <v>0</v>
      </c>
      <c t="n" r="I193"/>
      <c t="n" r="K193" s="5">
        <v>0</v>
      </c>
    </row>
    <row r="194" spans="1:11">
      <c t="s" r="A194" s="4">
        <v>537</v>
      </c>
      <c t="s" r="B194" s="4">
        <v>134</v>
      </c>
      <c t="n" r="C194" s="5">
        <v>631</v>
      </c>
      <c t="n" r="E194"/>
      <c t="n" r="G194" s="5">
        <v>631</v>
      </c>
      <c t="n" r="I194"/>
      <c t="n" r="K194" s="5">
        <v>711</v>
      </c>
    </row>
    <row r="195" spans="1:11">
      <c t="s" r="A195" s="4">
        <v>538</v>
      </c>
      <c t="s" r="B195" s="4">
        <v>134</v>
      </c>
      <c t="n" r="C195" s="5">
        <v>689</v>
      </c>
      <c t="n" r="E195"/>
      <c t="n" r="G195" s="5">
        <v>689</v>
      </c>
      <c t="n" r="I195"/>
      <c t="n" r="K195" s="5">
        <v>835</v>
      </c>
    </row>
    <row r="196" spans="1:11">
      <c t="s" r="A196" s="4">
        <v>539</v>
      </c>
      <c t="s" r="B196" s="4">
        <v>134</v>
      </c>
      <c t="n" r="C196" s="5">
        <v>631</v>
      </c>
      <c t="n" r="E196"/>
      <c t="n" r="G196" s="5">
        <v>631</v>
      </c>
      <c t="n" r="I196"/>
      <c t="n" r="K196" s="5">
        <v>711</v>
      </c>
    </row>
    <row r="197" spans="1:11">
      <c t="s" r="A197" s="4">
        <v>540</v>
      </c>
      <c t="s" r="B197" s="4">
        <v>134</v>
      </c>
      <c t="n" r="C197" s="5">
        <v>689</v>
      </c>
      <c t="n" r="E197"/>
      <c t="n" r="G197" s="5">
        <v>689</v>
      </c>
      <c t="n" r="I197"/>
      <c t="n" r="K197" s="5">
        <v>835</v>
      </c>
    </row>
    <row r="198" spans="1:11">
      <c t="s" r="A198" s="4">
        <v>541</v>
      </c>
      <c t="s" r="B198" s="4">
        <v>134</v>
      </c>
      <c t="n" r="C198" s="5">
        <v>53</v>
      </c>
      <c t="n" r="E198"/>
      <c t="n" r="G198" s="5">
        <v>53</v>
      </c>
      <c t="n" r="I198"/>
      <c t="n" r="K198" s="5">
        <v>89</v>
      </c>
    </row>
    <row r="199" spans="1:11">
      <c t="s" r="A199" s="3">
        <v>542</v>
      </c>
      <c t="n" r="E199"/>
      <c t="n" r="I199"/>
    </row>
    <row r="200" spans="1:11">
      <c t="s" r="A200" s="4">
        <v>543</v>
      </c>
      <c t="n" r="C200" s="5">
        <v>0</v>
      </c>
      <c t="s" r="D200" s="4">
        <v>519</v>
      </c>
      <c t="n" r="E200" s="5">
        <v>0</v>
      </c>
      <c t="n" r="G200" s="5">
        <v>0</v>
      </c>
      <c t="s" r="H200" s="4">
        <v>520</v>
      </c>
      <c t="n" r="I200" s="5">
        <v>0</v>
      </c>
    </row>
    <row r="201" spans="1:11">
      <c t="s" r="A201" s="4">
        <v>544</v>
      </c>
      <c t="n" r="C201" s="5">
        <v>0</v>
      </c>
      <c t="s" r="D201" s="4">
        <v>519</v>
      </c>
      <c t="n" r="E201" s="5">
        <v>0</v>
      </c>
      <c t="n" r="G201" s="5">
        <v>0</v>
      </c>
      <c t="s" r="H201" s="4">
        <v>520</v>
      </c>
      <c t="n" r="I201" s="5">
        <v>0</v>
      </c>
    </row>
    <row r="202" spans="1:11">
      <c t="s" r="A202" s="4">
        <v>545</v>
      </c>
      <c t="n" r="C202" s="5">
        <v>645</v>
      </c>
      <c t="s" r="D202" s="4">
        <v>519</v>
      </c>
      <c t="n" r="E202" s="5">
        <v>699</v>
      </c>
      <c t="n" r="G202" s="5">
        <v>669</v>
      </c>
      <c t="s" r="H202" s="4">
        <v>520</v>
      </c>
      <c t="n" r="I202" s="5">
        <v>721</v>
      </c>
    </row>
    <row r="203" spans="1:11">
      <c t="s" r="A203" s="4">
        <v>546</v>
      </c>
      <c t="n" r="C203" s="5">
        <v>10</v>
      </c>
      <c t="s" r="D203" s="4">
        <v>519</v>
      </c>
      <c t="n" r="E203" s="5">
        <v>9</v>
      </c>
      <c t="n" r="G203" s="5">
        <v>29</v>
      </c>
      <c t="s" r="H203" s="4">
        <v>520</v>
      </c>
      <c t="n" r="I203" s="5">
        <v>26</v>
      </c>
    </row>
    <row r="204" spans="1:11">
      <c t="s" r="A204" s="4">
        <v>547</v>
      </c>
      <c t="n" r="C204" s="5">
        <v>645</v>
      </c>
      <c t="s" r="D204" s="4">
        <v>519</v>
      </c>
      <c t="n" r="E204" s="5">
        <v>699</v>
      </c>
      <c t="n" r="G204" s="5">
        <v>669</v>
      </c>
      <c t="s" r="H204" s="4">
        <v>520</v>
      </c>
      <c t="n" r="I204" s="5">
        <v>721</v>
      </c>
    </row>
    <row r="205" spans="1:11">
      <c t="s" r="A205" s="4">
        <v>548</v>
      </c>
      <c t="n" r="C205" s="5">
        <v>10</v>
      </c>
      <c t="s" r="D205" s="4">
        <v>519</v>
      </c>
      <c t="n" r="E205" s="5">
        <v>9</v>
      </c>
      <c t="n" r="G205" s="5">
        <v>29</v>
      </c>
      <c t="s" r="H205" s="4">
        <v>520</v>
      </c>
      <c t="n" r="I205" s="5">
        <v>26</v>
      </c>
    </row>
    <row r="206" spans="1:11">
      <c t="s" r="A206" s="4">
        <v>502</v>
      </c>
      <c t="n" r="E206"/>
      <c t="n" r="I206"/>
    </row>
    <row r="207" spans="1:11">
      <c t="s" r="A207" s="3">
        <v>533</v>
      </c>
      <c t="n" r="E207"/>
      <c t="n" r="I207"/>
    </row>
    <row r="208" spans="1:11">
      <c t="s" r="A208" s="4">
        <v>534</v>
      </c>
      <c t="s" r="B208" s="4">
        <v>134</v>
      </c>
      <c t="n" r="C208" s="5">
        <v>0</v>
      </c>
      <c t="n" r="E208"/>
      <c t="n" r="G208" s="5">
        <v>0</v>
      </c>
      <c t="n" r="I208"/>
      <c t="n" r="K208" s="5">
        <v>0</v>
      </c>
    </row>
    <row r="209" spans="1:11">
      <c t="s" r="A209" s="4">
        <v>535</v>
      </c>
      <c t="s" r="B209" s="4">
        <v>134</v>
      </c>
      <c t="n" r="C209" s="5">
        <v>0</v>
      </c>
      <c t="n" r="E209"/>
      <c t="n" r="G209" s="5">
        <v>0</v>
      </c>
      <c t="n" r="I209"/>
      <c t="n" r="K209" s="5">
        <v>0</v>
      </c>
    </row>
    <row r="210" spans="1:11">
      <c t="s" r="A210" s="4">
        <v>536</v>
      </c>
      <c t="s" r="B210" s="4">
        <v>134</v>
      </c>
      <c t="n" r="C210" s="5">
        <v>0</v>
      </c>
      <c t="n" r="E210"/>
      <c t="n" r="G210" s="5">
        <v>0</v>
      </c>
      <c t="n" r="I210"/>
      <c t="n" r="K210" s="5">
        <v>0</v>
      </c>
    </row>
    <row r="211" spans="1:11">
      <c t="s" r="A211" s="4">
        <v>537</v>
      </c>
      <c t="s" r="B211" s="4">
        <v>134</v>
      </c>
      <c t="n" r="C211" s="5">
        <v>9</v>
      </c>
      <c t="n" r="E211"/>
      <c t="n" r="G211" s="5">
        <v>9</v>
      </c>
      <c t="n" r="I211"/>
      <c t="n" r="K211" s="5">
        <v>12</v>
      </c>
    </row>
    <row r="212" spans="1:11">
      <c t="s" r="A212" s="4">
        <v>538</v>
      </c>
      <c t="s" r="B212" s="4">
        <v>134</v>
      </c>
      <c t="n" r="C212" s="5">
        <v>9</v>
      </c>
      <c t="n" r="E212"/>
      <c t="n" r="G212" s="5">
        <v>9</v>
      </c>
      <c t="n" r="I212"/>
      <c t="n" r="K212" s="5">
        <v>12</v>
      </c>
    </row>
    <row r="213" spans="1:11">
      <c t="s" r="A213" s="4">
        <v>539</v>
      </c>
      <c t="s" r="B213" s="4">
        <v>134</v>
      </c>
      <c t="n" r="C213" s="5">
        <v>9</v>
      </c>
      <c t="n" r="E213"/>
      <c t="n" r="G213" s="5">
        <v>9</v>
      </c>
      <c t="n" r="I213"/>
      <c t="n" r="K213" s="5">
        <v>12</v>
      </c>
    </row>
    <row r="214" spans="1:11">
      <c t="s" r="A214" s="4">
        <v>540</v>
      </c>
      <c t="s" r="B214" s="4">
        <v>134</v>
      </c>
      <c t="n" r="C214" s="5">
        <v>9</v>
      </c>
      <c t="n" r="E214"/>
      <c t="n" r="G214" s="5">
        <v>9</v>
      </c>
      <c t="n" r="I214"/>
      <c t="n" r="K214" s="5">
        <v>12</v>
      </c>
    </row>
    <row r="215" spans="1:11">
      <c t="s" r="A215" s="4">
        <v>541</v>
      </c>
      <c t="s" r="B215" s="4">
        <v>134</v>
      </c>
      <c t="n" r="C215" s="5">
        <v>1</v>
      </c>
      <c t="n" r="E215"/>
      <c t="n" r="G215" s="5">
        <v>1</v>
      </c>
      <c t="n" r="I215"/>
      <c t="n" r="K215" s="7">
        <v>1</v>
      </c>
    </row>
    <row r="216" spans="1:11">
      <c t="s" r="A216" s="3">
        <v>542</v>
      </c>
      <c t="n" r="E216"/>
      <c t="n" r="I216"/>
    </row>
    <row r="217" spans="1:11">
      <c t="s" r="A217" s="4">
        <v>543</v>
      </c>
      <c t="n" r="C217" s="5">
        <v>0</v>
      </c>
      <c t="s" r="D217" s="4">
        <v>519</v>
      </c>
      <c t="n" r="E217" s="5">
        <v>0</v>
      </c>
      <c t="n" r="G217" s="5">
        <v>0</v>
      </c>
      <c t="s" r="H217" s="4">
        <v>520</v>
      </c>
      <c t="n" r="I217" s="5">
        <v>0</v>
      </c>
    </row>
    <row r="218" spans="1:11">
      <c t="s" r="A218" s="4">
        <v>544</v>
      </c>
      <c t="n" r="C218" s="5">
        <v>0</v>
      </c>
      <c t="s" r="D218" s="4">
        <v>519</v>
      </c>
      <c t="n" r="E218" s="5">
        <v>0</v>
      </c>
      <c t="n" r="G218" s="5">
        <v>0</v>
      </c>
      <c t="s" r="H218" s="4">
        <v>520</v>
      </c>
      <c t="n" r="I218" s="5">
        <v>0</v>
      </c>
    </row>
    <row r="219" spans="1:11">
      <c t="s" r="A219" s="4">
        <v>545</v>
      </c>
      <c t="n" r="C219" s="5">
        <v>10</v>
      </c>
      <c t="s" r="D219" s="4">
        <v>519</v>
      </c>
      <c t="n" r="E219" s="5">
        <v>14</v>
      </c>
      <c t="n" r="G219" s="5">
        <v>11</v>
      </c>
      <c t="s" r="H219" s="4">
        <v>520</v>
      </c>
      <c t="n" r="I219" s="5">
        <v>15</v>
      </c>
    </row>
    <row r="220" spans="1:11">
      <c t="s" r="A220" s="4">
        <v>546</v>
      </c>
      <c t="n" r="C220" s="5">
        <v>0</v>
      </c>
      <c t="s" r="D220" s="4">
        <v>519</v>
      </c>
      <c t="n" r="E220" s="5">
        <v>0</v>
      </c>
      <c t="n" r="G220" s="5">
        <v>1</v>
      </c>
      <c t="s" r="H220" s="4">
        <v>520</v>
      </c>
      <c t="n" r="I220" s="5">
        <v>1</v>
      </c>
    </row>
    <row r="221" spans="1:11">
      <c t="s" r="A221" s="4">
        <v>547</v>
      </c>
      <c t="n" r="C221" s="5">
        <v>10</v>
      </c>
      <c t="s" r="D221" s="4">
        <v>519</v>
      </c>
      <c t="n" r="E221" s="5">
        <v>14</v>
      </c>
      <c t="n" r="G221" s="5">
        <v>11</v>
      </c>
      <c t="s" r="H221" s="4">
        <v>520</v>
      </c>
      <c t="n" r="I221" s="5">
        <v>15</v>
      </c>
    </row>
    <row r="222" spans="1:11">
      <c t="s" r="A222" s="4">
        <v>548</v>
      </c>
      <c t="n" r="C222" s="7">
        <v>0</v>
      </c>
      <c t="s" r="D222" s="4">
        <v>519</v>
      </c>
      <c t="n" r="E222" s="7">
        <v>0</v>
      </c>
      <c t="n" r="G222" s="7">
        <v>1</v>
      </c>
      <c t="s" r="H222" s="4">
        <v>520</v>
      </c>
      <c t="n" r="I222" s="7">
        <v>1</v>
      </c>
    </row>
    <row r="223" spans="1:11">
      <c t="n" r="A223"/>
    </row>
    <row r="224" spans="1:11">
      <c t="s" r="A224" s="4">
        <v>134</v>
      </c>
      <c t="s" r="B224" s="4">
        <v>549</v>
      </c>
    </row>
    <row r="225" spans="1:11">
      <c t="s" r="A225" s="4">
        <v>519</v>
      </c>
      <c t="s" r="B225" s="4">
        <v>550</v>
      </c>
    </row>
    <row r="226" spans="1:11">
      <c t="s" r="A226" s="4">
        <v>520</v>
      </c>
      <c t="s" r="B226" s="4">
        <v>551</v>
      </c>
    </row>
  </sheetData>
  <mergeCells count="449">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E60:F60"/>
    <mergeCell ref="I60:J60"/>
    <mergeCell ref="E61:F61"/>
    <mergeCell ref="I61:J61"/>
    <mergeCell ref="E62:F62"/>
    <mergeCell ref="I62:J62"/>
    <mergeCell ref="E63:F63"/>
    <mergeCell ref="I63:J63"/>
    <mergeCell ref="E64:F64"/>
    <mergeCell ref="I64:J64"/>
    <mergeCell ref="E65:F65"/>
    <mergeCell ref="I65:J65"/>
    <mergeCell ref="E66:F66"/>
    <mergeCell ref="I66:J66"/>
    <mergeCell ref="E67:F67"/>
    <mergeCell ref="I67:J67"/>
    <mergeCell ref="E68:F68"/>
    <mergeCell ref="I68:J68"/>
    <mergeCell ref="E69:F69"/>
    <mergeCell ref="I69:J69"/>
    <mergeCell ref="E70:F70"/>
    <mergeCell ref="I70:J70"/>
    <mergeCell ref="E71:F71"/>
    <mergeCell ref="I71:J71"/>
    <mergeCell ref="E72:F72"/>
    <mergeCell ref="I72:J72"/>
    <mergeCell ref="E73:F73"/>
    <mergeCell ref="I73:J73"/>
    <mergeCell ref="E74:F74"/>
    <mergeCell ref="I74:J74"/>
    <mergeCell ref="E75:F75"/>
    <mergeCell ref="I75:J75"/>
    <mergeCell ref="E76:F76"/>
    <mergeCell ref="I76:J76"/>
    <mergeCell ref="E77:F77"/>
    <mergeCell ref="I77:J77"/>
    <mergeCell ref="E78:F78"/>
    <mergeCell ref="I78:J78"/>
    <mergeCell ref="E79:F79"/>
    <mergeCell ref="I79:J79"/>
    <mergeCell ref="E80:F80"/>
    <mergeCell ref="I80:J80"/>
    <mergeCell ref="E81:F81"/>
    <mergeCell ref="I81:J81"/>
    <mergeCell ref="E82:F82"/>
    <mergeCell ref="I82:J82"/>
    <mergeCell ref="E83:F83"/>
    <mergeCell ref="I83:J83"/>
    <mergeCell ref="E84:F84"/>
    <mergeCell ref="I84:J84"/>
    <mergeCell ref="E85:F85"/>
    <mergeCell ref="I85:J85"/>
    <mergeCell ref="E86:F86"/>
    <mergeCell ref="I86:J86"/>
    <mergeCell ref="E87:F87"/>
    <mergeCell ref="I87:J87"/>
    <mergeCell ref="E88:F88"/>
    <mergeCell ref="I88:J88"/>
    <mergeCell ref="E89:F89"/>
    <mergeCell ref="I89:J89"/>
    <mergeCell ref="E90:F90"/>
    <mergeCell ref="I90:J90"/>
    <mergeCell ref="E91:F91"/>
    <mergeCell ref="I91:J91"/>
    <mergeCell ref="E92:F92"/>
    <mergeCell ref="I92:J92"/>
    <mergeCell ref="E93:F93"/>
    <mergeCell ref="I93:J93"/>
    <mergeCell ref="E94:F94"/>
    <mergeCell ref="I94:J94"/>
    <mergeCell ref="E95:F95"/>
    <mergeCell ref="I95:J95"/>
    <mergeCell ref="E96:F96"/>
    <mergeCell ref="I96:J96"/>
    <mergeCell ref="E97:F97"/>
    <mergeCell ref="I97:J97"/>
    <mergeCell ref="E98:F98"/>
    <mergeCell ref="I98:J98"/>
    <mergeCell ref="E99:F99"/>
    <mergeCell ref="I99:J99"/>
    <mergeCell ref="E100:F100"/>
    <mergeCell ref="I100:J100"/>
    <mergeCell ref="E101:F101"/>
    <mergeCell ref="I101:J101"/>
    <mergeCell ref="E102:F102"/>
    <mergeCell ref="I102:J102"/>
    <mergeCell ref="E103:F103"/>
    <mergeCell ref="I103:J103"/>
    <mergeCell ref="E104:F104"/>
    <mergeCell ref="I104:J104"/>
    <mergeCell ref="E105:F105"/>
    <mergeCell ref="I105:J105"/>
    <mergeCell ref="E106:F106"/>
    <mergeCell ref="I106:J106"/>
    <mergeCell ref="E107:F107"/>
    <mergeCell ref="I107:J107"/>
    <mergeCell ref="E108:F108"/>
    <mergeCell ref="I108:J108"/>
    <mergeCell ref="E109:F109"/>
    <mergeCell ref="I109:J109"/>
    <mergeCell ref="E110:F110"/>
    <mergeCell ref="I110:J110"/>
    <mergeCell ref="E111:F111"/>
    <mergeCell ref="I111:J111"/>
    <mergeCell ref="E112:F112"/>
    <mergeCell ref="I112:J112"/>
    <mergeCell ref="E113:F113"/>
    <mergeCell ref="I113:J113"/>
    <mergeCell ref="E114:F114"/>
    <mergeCell ref="I114:J114"/>
    <mergeCell ref="E115:F115"/>
    <mergeCell ref="I115:J115"/>
    <mergeCell ref="E116:F116"/>
    <mergeCell ref="I116:J116"/>
    <mergeCell ref="E117:F117"/>
    <mergeCell ref="I117:J117"/>
    <mergeCell ref="E118:F118"/>
    <mergeCell ref="I118:J118"/>
    <mergeCell ref="E119:F119"/>
    <mergeCell ref="I119:J119"/>
    <mergeCell ref="E120:F120"/>
    <mergeCell ref="I120:J120"/>
    <mergeCell ref="E121:F121"/>
    <mergeCell ref="I121:J121"/>
    <mergeCell ref="E122:F122"/>
    <mergeCell ref="I122:J122"/>
    <mergeCell ref="E123:F123"/>
    <mergeCell ref="I123:J123"/>
    <mergeCell ref="E124:F124"/>
    <mergeCell ref="I124:J124"/>
    <mergeCell ref="E125:F125"/>
    <mergeCell ref="I125:J125"/>
    <mergeCell ref="E126:F126"/>
    <mergeCell ref="I126:J126"/>
    <mergeCell ref="E127:F127"/>
    <mergeCell ref="I127:J127"/>
    <mergeCell ref="E128:F128"/>
    <mergeCell ref="I128:J128"/>
    <mergeCell ref="E129:F129"/>
    <mergeCell ref="I129:J129"/>
    <mergeCell ref="E130:F130"/>
    <mergeCell ref="I130:J130"/>
    <mergeCell ref="E131:F131"/>
    <mergeCell ref="I131:J131"/>
    <mergeCell ref="E132:F132"/>
    <mergeCell ref="I132:J132"/>
    <mergeCell ref="E133:F133"/>
    <mergeCell ref="I133:J133"/>
    <mergeCell ref="E134:F134"/>
    <mergeCell ref="I134:J134"/>
    <mergeCell ref="E135:F135"/>
    <mergeCell ref="I135:J135"/>
    <mergeCell ref="E136:F136"/>
    <mergeCell ref="I136:J136"/>
    <mergeCell ref="E137:F137"/>
    <mergeCell ref="I137:J137"/>
    <mergeCell ref="E138:F138"/>
    <mergeCell ref="I138:J138"/>
    <mergeCell ref="E139:F139"/>
    <mergeCell ref="I139:J139"/>
    <mergeCell ref="E140:F140"/>
    <mergeCell ref="I140:J140"/>
    <mergeCell ref="E141:F141"/>
    <mergeCell ref="I141:J141"/>
    <mergeCell ref="E142:F142"/>
    <mergeCell ref="I142:J142"/>
    <mergeCell ref="E143:F143"/>
    <mergeCell ref="I143:J143"/>
    <mergeCell ref="E144:F144"/>
    <mergeCell ref="I144:J144"/>
    <mergeCell ref="E145:F145"/>
    <mergeCell ref="I145:J145"/>
    <mergeCell ref="E146:F146"/>
    <mergeCell ref="I146:J146"/>
    <mergeCell ref="E147:F147"/>
    <mergeCell ref="I147:J147"/>
    <mergeCell ref="E148:F148"/>
    <mergeCell ref="I148:J148"/>
    <mergeCell ref="E149:F149"/>
    <mergeCell ref="I149:J149"/>
    <mergeCell ref="E150:F150"/>
    <mergeCell ref="I150:J150"/>
    <mergeCell ref="E151:F151"/>
    <mergeCell ref="I151:J151"/>
    <mergeCell ref="E152:F152"/>
    <mergeCell ref="I152:J152"/>
    <mergeCell ref="E153:F153"/>
    <mergeCell ref="I153:J153"/>
    <mergeCell ref="E154:F154"/>
    <mergeCell ref="I154:J154"/>
    <mergeCell ref="E155:F155"/>
    <mergeCell ref="I155:J155"/>
    <mergeCell ref="E156:F156"/>
    <mergeCell ref="I156:J156"/>
    <mergeCell ref="E157:F157"/>
    <mergeCell ref="I157:J157"/>
    <mergeCell ref="E158:F158"/>
    <mergeCell ref="I158:J158"/>
    <mergeCell ref="E159:F159"/>
    <mergeCell ref="I159:J159"/>
    <mergeCell ref="E160:F160"/>
    <mergeCell ref="I160:J160"/>
    <mergeCell ref="E161:F161"/>
    <mergeCell ref="I161:J161"/>
    <mergeCell ref="E162:F162"/>
    <mergeCell ref="I162:J162"/>
    <mergeCell ref="E163:F163"/>
    <mergeCell ref="I163:J163"/>
    <mergeCell ref="E164:F164"/>
    <mergeCell ref="I164:J164"/>
    <mergeCell ref="E165:F165"/>
    <mergeCell ref="I165:J165"/>
    <mergeCell ref="E166:F166"/>
    <mergeCell ref="I166:J166"/>
    <mergeCell ref="E167:F167"/>
    <mergeCell ref="I167:J167"/>
    <mergeCell ref="E168:F168"/>
    <mergeCell ref="I168:J168"/>
    <mergeCell ref="E169:F169"/>
    <mergeCell ref="I169:J169"/>
    <mergeCell ref="E170:F170"/>
    <mergeCell ref="I170:J170"/>
    <mergeCell ref="E171:F171"/>
    <mergeCell ref="I171:J171"/>
    <mergeCell ref="E172:F172"/>
    <mergeCell ref="I172:J172"/>
    <mergeCell ref="E173:F173"/>
    <mergeCell ref="I173:J173"/>
    <mergeCell ref="E174:F174"/>
    <mergeCell ref="I174:J174"/>
    <mergeCell ref="E175:F175"/>
    <mergeCell ref="I175:J175"/>
    <mergeCell ref="E176:F176"/>
    <mergeCell ref="I176:J176"/>
    <mergeCell ref="E177:F177"/>
    <mergeCell ref="I177:J177"/>
    <mergeCell ref="E178:F178"/>
    <mergeCell ref="I178:J178"/>
    <mergeCell ref="E179:F179"/>
    <mergeCell ref="I179:J179"/>
    <mergeCell ref="E180:F180"/>
    <mergeCell ref="I180:J180"/>
    <mergeCell ref="E181:F181"/>
    <mergeCell ref="I181:J181"/>
    <mergeCell ref="E182:F182"/>
    <mergeCell ref="I182:J182"/>
    <mergeCell ref="E183:F183"/>
    <mergeCell ref="I183:J183"/>
    <mergeCell ref="E184:F184"/>
    <mergeCell ref="I184:J184"/>
    <mergeCell ref="E185:F185"/>
    <mergeCell ref="I185:J185"/>
    <mergeCell ref="E186:F186"/>
    <mergeCell ref="I186:J186"/>
    <mergeCell ref="E187:F187"/>
    <mergeCell ref="I187:J187"/>
    <mergeCell ref="E188:F188"/>
    <mergeCell ref="I188:J188"/>
    <mergeCell ref="E189:F189"/>
    <mergeCell ref="I189:J189"/>
    <mergeCell ref="E190:F190"/>
    <mergeCell ref="I190:J190"/>
    <mergeCell ref="E191:F191"/>
    <mergeCell ref="I191:J191"/>
    <mergeCell ref="E192:F192"/>
    <mergeCell ref="I192:J192"/>
    <mergeCell ref="E193:F193"/>
    <mergeCell ref="I193:J193"/>
    <mergeCell ref="E194:F194"/>
    <mergeCell ref="I194:J194"/>
    <mergeCell ref="E195:F195"/>
    <mergeCell ref="I195:J195"/>
    <mergeCell ref="E196:F196"/>
    <mergeCell ref="I196:J196"/>
    <mergeCell ref="E197:F197"/>
    <mergeCell ref="I197:J197"/>
    <mergeCell ref="E198:F198"/>
    <mergeCell ref="I198:J198"/>
    <mergeCell ref="E199:F199"/>
    <mergeCell ref="I199:J199"/>
    <mergeCell ref="E200:F200"/>
    <mergeCell ref="I200:J200"/>
    <mergeCell ref="E201:F201"/>
    <mergeCell ref="I201:J201"/>
    <mergeCell ref="E202:F202"/>
    <mergeCell ref="I202:J202"/>
    <mergeCell ref="E203:F203"/>
    <mergeCell ref="I203:J203"/>
    <mergeCell ref="E204:F204"/>
    <mergeCell ref="I204:J204"/>
    <mergeCell ref="E205:F205"/>
    <mergeCell ref="I205:J205"/>
    <mergeCell ref="E206:F206"/>
    <mergeCell ref="I206:J206"/>
    <mergeCell ref="E207:F207"/>
    <mergeCell ref="I207:J207"/>
    <mergeCell ref="E208:F208"/>
    <mergeCell ref="I208:J208"/>
    <mergeCell ref="E209:F209"/>
    <mergeCell ref="I209:J209"/>
    <mergeCell ref="E210:F210"/>
    <mergeCell ref="I210:J210"/>
    <mergeCell ref="E211:F211"/>
    <mergeCell ref="I211:J211"/>
    <mergeCell ref="E212:F212"/>
    <mergeCell ref="I212:J212"/>
    <mergeCell ref="E213:F213"/>
    <mergeCell ref="I213:J213"/>
    <mergeCell ref="E214:F214"/>
    <mergeCell ref="I214:J214"/>
    <mergeCell ref="E215:F215"/>
    <mergeCell ref="I215:J215"/>
    <mergeCell ref="E216:F216"/>
    <mergeCell ref="I216:J216"/>
    <mergeCell ref="E217:F217"/>
    <mergeCell ref="I217:J217"/>
    <mergeCell ref="E218:F218"/>
    <mergeCell ref="I218:J218"/>
    <mergeCell ref="E219:F219"/>
    <mergeCell ref="I219:J219"/>
    <mergeCell ref="E220:F220"/>
    <mergeCell ref="I220:J220"/>
    <mergeCell ref="E221:F221"/>
    <mergeCell ref="I221:J221"/>
    <mergeCell ref="E222:F222"/>
    <mergeCell ref="I222:J222"/>
    <mergeCell ref="A223:J223"/>
    <mergeCell ref="B224:J224"/>
    <mergeCell ref="B225:J225"/>
    <mergeCell ref="B226:J2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 customWidth="1" max="7" min="7" width="21"/>
  </cols>
  <sheetData>
    <row r="1" spans="1:7">
      <c t="s" r="A1" s="1">
        <v>552</v>
      </c>
      <c t="s" r="C1" s="2">
        <v>83</v>
      </c>
      <c t="s" r="E1" s="2">
        <v>1</v>
      </c>
    </row>
    <row r="2" spans="1:7">
      <c t="s" r="C2" s="2">
        <v>553</v>
      </c>
      <c t="s" r="D2" s="2">
        <v>554</v>
      </c>
      <c t="s" r="E2" s="2">
        <v>553</v>
      </c>
      <c t="s" r="F2" s="2">
        <v>554</v>
      </c>
      <c t="s" r="G2" s="2">
        <v>351</v>
      </c>
    </row>
    <row r="3" spans="1:7">
      <c t="s" r="A3" s="3">
        <v>555</v>
      </c>
    </row>
    <row r="4" spans="1:7">
      <c t="s" r="A4" s="4">
        <v>556</v>
      </c>
      <c t="n" r="C4" s="7">
        <v>97371</v>
      </c>
      <c t="n" r="E4" s="7">
        <v>97371</v>
      </c>
      <c t="n" r="G4" s="7">
        <v>110174</v>
      </c>
    </row>
    <row r="5" spans="1:7">
      <c t="s" r="A5" s="4">
        <v>557</v>
      </c>
      <c t="n" r="C5" s="7">
        <v>10500</v>
      </c>
      <c t="n" r="E5" s="7">
        <v>10500</v>
      </c>
      <c t="n" r="G5" s="5">
        <v>12200</v>
      </c>
    </row>
    <row r="6" spans="1:7">
      <c t="s" r="A6" s="3">
        <v>558</v>
      </c>
    </row>
    <row r="7" spans="1:7">
      <c t="s" r="A7" s="4">
        <v>559</v>
      </c>
      <c t="n" r="C7" s="5">
        <v>5</v>
      </c>
      <c t="n" r="D7" s="5">
        <v>12</v>
      </c>
      <c t="n" r="E7" s="5">
        <v>26</v>
      </c>
      <c t="n" r="F7" s="5">
        <v>45</v>
      </c>
    </row>
    <row r="8" spans="1:7">
      <c t="s" r="A8" s="4">
        <v>560</v>
      </c>
      <c t="n" r="C8" s="7">
        <v>410</v>
      </c>
      <c t="n" r="D8" s="7">
        <v>1394</v>
      </c>
      <c t="n" r="E8" s="7">
        <v>2483</v>
      </c>
      <c t="n" r="F8" s="7">
        <v>5477</v>
      </c>
    </row>
    <row r="9" spans="1:7">
      <c t="s" r="A9" s="4">
        <v>561</v>
      </c>
      <c t="n" r="C9" s="5">
        <v>389</v>
      </c>
      <c t="n" r="D9" s="5">
        <v>1332</v>
      </c>
      <c t="n" r="E9" s="5">
        <v>2252</v>
      </c>
      <c t="n" r="F9" s="5">
        <v>4788</v>
      </c>
    </row>
    <row r="10" spans="1:7">
      <c t="s" r="A10" s="4">
        <v>562</v>
      </c>
      <c t="n" r="C10" s="5">
        <v>-50</v>
      </c>
      <c t="n" r="D10" s="5">
        <v>200</v>
      </c>
      <c t="n" r="E10" s="5">
        <v>50</v>
      </c>
      <c t="n" r="F10" s="5">
        <v>200</v>
      </c>
    </row>
    <row r="11" spans="1:7">
      <c t="s" r="A11" s="4">
        <v>563</v>
      </c>
      <c t="n" r="C11" s="7">
        <v>0</v>
      </c>
      <c t="n" r="D11" s="7">
        <v>0</v>
      </c>
      <c t="n" r="E11" s="7">
        <v>0</v>
      </c>
      <c t="n" r="F11" s="7">
        <v>10</v>
      </c>
    </row>
    <row r="12" spans="1:7">
      <c t="s" r="A12" s="3">
        <v>564</v>
      </c>
    </row>
    <row r="13" spans="1:7">
      <c t="s" r="A13" s="4">
        <v>559</v>
      </c>
      <c t="n" r="C13" s="5">
        <v>1</v>
      </c>
      <c t="n" r="D13" s="5">
        <v>2</v>
      </c>
      <c t="n" r="E13" s="5">
        <v>4</v>
      </c>
      <c t="n" r="F13" s="5">
        <v>3</v>
      </c>
    </row>
    <row r="14" spans="1:7">
      <c t="s" r="A14" s="4">
        <v>565</v>
      </c>
      <c t="n" r="C14" s="7">
        <v>54</v>
      </c>
      <c t="n" r="D14" s="7">
        <v>191</v>
      </c>
      <c t="n" r="E14" s="7">
        <v>215</v>
      </c>
      <c t="n" r="F14" s="7">
        <v>444</v>
      </c>
    </row>
    <row r="15" spans="1:7">
      <c t="s" r="A15" s="4">
        <v>566</v>
      </c>
      <c t="s" r="C15" s="4">
        <v>567</v>
      </c>
    </row>
    <row r="16" spans="1:7">
      <c t="s" r="A16" s="4">
        <v>568</v>
      </c>
      <c t="n" r="C16" s="7">
        <v>-10</v>
      </c>
      <c t="n" r="D16" s="5">
        <v>0</v>
      </c>
      <c t="n" r="E16" s="5">
        <v>0</v>
      </c>
      <c t="n" r="F16" s="5">
        <v>10</v>
      </c>
    </row>
    <row r="17" spans="1:7">
      <c t="s" r="A17" s="4">
        <v>569</v>
      </c>
      <c t="n" r="C17" s="5">
        <v>0</v>
      </c>
      <c t="n" r="D17" s="7">
        <v>0</v>
      </c>
      <c t="n" r="E17" s="7">
        <v>0</v>
      </c>
      <c t="n" r="F17" s="7">
        <v>0</v>
      </c>
    </row>
    <row r="18" spans="1:7">
      <c t="s" r="A18" s="4">
        <v>570</v>
      </c>
    </row>
    <row r="19" spans="1:7">
      <c t="s" r="A19" s="3">
        <v>555</v>
      </c>
    </row>
    <row r="20" spans="1:7">
      <c t="s" r="A20" s="4">
        <v>571</v>
      </c>
      <c t="s" r="E20" s="4">
        <v>572</v>
      </c>
    </row>
    <row r="21" spans="1:7">
      <c t="s" r="A21" s="4">
        <v>573</v>
      </c>
      <c t="s" r="E21" s="4">
        <v>574</v>
      </c>
    </row>
    <row r="22" spans="1:7">
      <c t="s" r="A22" s="4">
        <v>575</v>
      </c>
    </row>
    <row r="23" spans="1:7">
      <c t="s" r="A23" s="3">
        <v>555</v>
      </c>
    </row>
    <row r="24" spans="1:7">
      <c t="s" r="A24" s="4">
        <v>571</v>
      </c>
      <c t="s" r="E24" s="4">
        <v>576</v>
      </c>
    </row>
    <row r="25" spans="1:7">
      <c t="s" r="A25" s="4">
        <v>573</v>
      </c>
      <c t="s" r="E25" s="4">
        <v>577</v>
      </c>
    </row>
    <row r="26" spans="1:7">
      <c t="s" r="A26" s="4">
        <v>578</v>
      </c>
    </row>
    <row r="27" spans="1:7">
      <c t="s" r="A27" s="3">
        <v>555</v>
      </c>
    </row>
    <row r="28" spans="1:7">
      <c t="s" r="A28" s="4">
        <v>571</v>
      </c>
      <c t="s" r="E28" s="4">
        <v>579</v>
      </c>
    </row>
    <row r="29" spans="1:7">
      <c t="s" r="A29" s="4">
        <v>573</v>
      </c>
      <c t="s" r="E29" s="4">
        <v>580</v>
      </c>
    </row>
    <row r="30" spans="1:7">
      <c t="s" r="A30" s="4">
        <v>442</v>
      </c>
    </row>
    <row r="31" spans="1:7">
      <c t="s" r="A31" s="3">
        <v>555</v>
      </c>
    </row>
    <row r="32" spans="1:7">
      <c t="s" r="A32" s="4">
        <v>556</v>
      </c>
      <c t="n" r="C32" s="5">
        <v>23758</v>
      </c>
      <c t="n" r="E32" s="7">
        <v>23758</v>
      </c>
      <c t="n" r="G32" s="5">
        <v>31453</v>
      </c>
    </row>
    <row r="33" spans="1:7">
      <c t="s" r="A33" s="4">
        <v>581</v>
      </c>
    </row>
    <row r="34" spans="1:7">
      <c t="s" r="A34" s="3">
        <v>555</v>
      </c>
    </row>
    <row r="35" spans="1:7">
      <c t="s" r="A35" s="4">
        <v>556</v>
      </c>
      <c t="n" r="C35" s="7">
        <v>73613</v>
      </c>
      <c t="n" r="E35" s="7">
        <v>73613</v>
      </c>
      <c t="n" r="G35" s="5">
        <v>78721</v>
      </c>
    </row>
    <row r="36" spans="1:7">
      <c t="s" r="A36" s="4">
        <v>582</v>
      </c>
    </row>
    <row r="37" spans="1:7">
      <c t="s" r="A37" s="3">
        <v>558</v>
      </c>
    </row>
    <row r="38" spans="1:7">
      <c t="s" r="A38" s="4">
        <v>559</v>
      </c>
      <c t="n" r="C38" s="5">
        <v>0</v>
      </c>
      <c t="n" r="D38" s="5">
        <v>0</v>
      </c>
      <c t="n" r="E38" s="5">
        <v>2</v>
      </c>
      <c t="n" r="F38" s="5">
        <v>3</v>
      </c>
    </row>
    <row r="39" spans="1:7">
      <c t="s" r="A39" s="4">
        <v>560</v>
      </c>
      <c t="n" r="C39" s="7">
        <v>0</v>
      </c>
      <c t="n" r="D39" s="7">
        <v>0</v>
      </c>
      <c t="n" r="E39" s="7">
        <v>229</v>
      </c>
      <c t="n" r="F39" s="7">
        <v>354</v>
      </c>
    </row>
    <row r="40" spans="1:7">
      <c t="s" r="A40" s="4">
        <v>561</v>
      </c>
      <c t="n" r="C40" s="7">
        <v>0</v>
      </c>
      <c t="n" r="D40" s="7">
        <v>0</v>
      </c>
      <c t="n" r="E40" s="7">
        <v>234</v>
      </c>
      <c t="n" r="F40" s="7">
        <v>326</v>
      </c>
    </row>
    <row r="41" spans="1:7">
      <c t="s" r="A41" s="3">
        <v>564</v>
      </c>
    </row>
    <row r="42" spans="1:7">
      <c t="s" r="A42" s="4">
        <v>559</v>
      </c>
      <c t="n" r="C42" s="5">
        <v>0</v>
      </c>
      <c t="n" r="D42" s="5">
        <v>0</v>
      </c>
      <c t="n" r="E42" s="5">
        <v>0</v>
      </c>
      <c t="n" r="F42" s="5">
        <v>0</v>
      </c>
    </row>
    <row r="43" spans="1:7">
      <c t="s" r="A43" s="4">
        <v>565</v>
      </c>
      <c t="n" r="C43" s="7">
        <v>0</v>
      </c>
      <c t="n" r="D43" s="7">
        <v>0</v>
      </c>
      <c t="n" r="E43" s="7">
        <v>0</v>
      </c>
      <c t="n" r="F43" s="7">
        <v>0</v>
      </c>
    </row>
    <row r="44" spans="1:7">
      <c t="s" r="A44" s="4">
        <v>583</v>
      </c>
    </row>
    <row r="45" spans="1:7">
      <c t="s" r="A45" s="3">
        <v>558</v>
      </c>
    </row>
    <row r="46" spans="1:7">
      <c t="s" r="A46" s="4">
        <v>559</v>
      </c>
      <c t="n" r="C46" s="5">
        <v>0</v>
      </c>
      <c t="n" r="D46" s="5">
        <v>1</v>
      </c>
      <c t="n" r="E46" s="5">
        <v>0</v>
      </c>
      <c t="n" r="F46" s="5">
        <v>2</v>
      </c>
    </row>
    <row r="47" spans="1:7">
      <c t="s" r="A47" s="4">
        <v>560</v>
      </c>
      <c t="n" r="C47" s="7">
        <v>0</v>
      </c>
      <c t="n" r="D47" s="7">
        <v>40</v>
      </c>
      <c t="n" r="E47" s="7">
        <v>0</v>
      </c>
      <c t="n" r="F47" s="7">
        <v>55</v>
      </c>
    </row>
    <row r="48" spans="1:7">
      <c t="s" r="A48" s="4">
        <v>561</v>
      </c>
      <c t="n" r="C48" s="7">
        <v>0</v>
      </c>
      <c t="n" r="D48" s="7">
        <v>36</v>
      </c>
      <c t="n" r="E48" s="7">
        <v>0</v>
      </c>
      <c t="n" r="F48" s="7">
        <v>50</v>
      </c>
    </row>
    <row r="49" spans="1:7">
      <c t="s" r="A49" s="3">
        <v>564</v>
      </c>
    </row>
    <row r="50" spans="1:7">
      <c t="s" r="A50" s="4">
        <v>559</v>
      </c>
      <c t="n" r="C50" s="5">
        <v>0</v>
      </c>
      <c t="n" r="D50" s="5">
        <v>0</v>
      </c>
      <c t="n" r="E50" s="5">
        <v>0</v>
      </c>
      <c t="n" r="F50" s="5">
        <v>0</v>
      </c>
    </row>
    <row r="51" spans="1:7">
      <c t="s" r="A51" s="4">
        <v>565</v>
      </c>
      <c t="n" r="C51" s="7">
        <v>0</v>
      </c>
      <c t="n" r="D51" s="7">
        <v>0</v>
      </c>
      <c t="n" r="E51" s="7">
        <v>0</v>
      </c>
      <c t="n" r="F51" s="7">
        <v>0</v>
      </c>
    </row>
    <row r="52" spans="1:7">
      <c t="s" r="A52" s="4">
        <v>584</v>
      </c>
    </row>
    <row r="53" spans="1:7">
      <c t="s" r="A53" s="3">
        <v>558</v>
      </c>
    </row>
    <row r="54" spans="1:7">
      <c t="s" r="A54" s="4">
        <v>559</v>
      </c>
      <c t="n" r="C54" s="5">
        <v>1</v>
      </c>
      <c t="n" r="D54" s="5">
        <v>5</v>
      </c>
      <c t="n" r="E54" s="5">
        <v>4</v>
      </c>
      <c t="n" r="F54" s="5">
        <v>11</v>
      </c>
    </row>
    <row r="55" spans="1:7">
      <c t="s" r="A55" s="4">
        <v>560</v>
      </c>
      <c t="n" r="C55" s="7">
        <v>48</v>
      </c>
      <c t="n" r="D55" s="7">
        <v>716</v>
      </c>
      <c t="n" r="E55" s="7">
        <v>301</v>
      </c>
      <c t="n" r="F55" s="7">
        <v>2083</v>
      </c>
    </row>
    <row r="56" spans="1:7">
      <c t="s" r="A56" s="4">
        <v>561</v>
      </c>
      <c t="n" r="C56" s="7">
        <v>26</v>
      </c>
      <c t="n" r="D56" s="7">
        <v>693</v>
      </c>
      <c t="n" r="E56" s="7">
        <v>273</v>
      </c>
      <c t="n" r="F56" s="7">
        <v>1524</v>
      </c>
    </row>
    <row r="57" spans="1:7">
      <c t="s" r="A57" s="3">
        <v>564</v>
      </c>
    </row>
    <row r="58" spans="1:7">
      <c t="s" r="A58" s="4">
        <v>559</v>
      </c>
      <c t="n" r="C58" s="5">
        <v>0</v>
      </c>
      <c t="n" r="D58" s="5">
        <v>1</v>
      </c>
      <c t="n" r="E58" s="5">
        <v>2</v>
      </c>
      <c t="n" r="F58" s="5">
        <v>2</v>
      </c>
    </row>
    <row r="59" spans="1:7">
      <c t="s" r="A59" s="4">
        <v>565</v>
      </c>
      <c t="n" r="C59" s="7">
        <v>0</v>
      </c>
      <c t="n" r="D59" s="7">
        <v>66</v>
      </c>
      <c t="n" r="E59" s="7">
        <v>157</v>
      </c>
      <c t="n" r="F59" s="7">
        <v>319</v>
      </c>
    </row>
    <row r="60" spans="1:7">
      <c t="s" r="A60" s="4">
        <v>585</v>
      </c>
    </row>
    <row r="61" spans="1:7">
      <c t="s" r="A61" s="3">
        <v>558</v>
      </c>
    </row>
    <row r="62" spans="1:7">
      <c t="s" r="A62" s="4">
        <v>559</v>
      </c>
      <c t="n" r="C62" s="5">
        <v>3</v>
      </c>
      <c t="n" r="D62" s="5">
        <v>1</v>
      </c>
      <c t="n" r="E62" s="5">
        <v>9</v>
      </c>
      <c t="n" r="F62" s="5">
        <v>8</v>
      </c>
    </row>
    <row r="63" spans="1:7">
      <c t="s" r="A63" s="4">
        <v>560</v>
      </c>
      <c t="n" r="C63" s="7">
        <v>343</v>
      </c>
      <c t="n" r="D63" s="7">
        <v>87</v>
      </c>
      <c t="n" r="E63" s="7">
        <v>1373</v>
      </c>
      <c t="n" r="F63" s="7">
        <v>1037</v>
      </c>
    </row>
    <row r="64" spans="1:7">
      <c t="s" r="A64" s="4">
        <v>561</v>
      </c>
      <c t="n" r="C64" s="7">
        <v>344</v>
      </c>
      <c t="n" r="D64" s="7">
        <v>87</v>
      </c>
      <c t="n" r="E64" s="7">
        <v>1189</v>
      </c>
      <c t="n" r="F64" s="7">
        <v>1049</v>
      </c>
    </row>
    <row r="65" spans="1:7">
      <c t="s" r="A65" s="3">
        <v>564</v>
      </c>
    </row>
    <row r="66" spans="1:7">
      <c t="s" r="A66" s="4">
        <v>559</v>
      </c>
      <c t="n" r="C66" s="5">
        <v>1</v>
      </c>
      <c t="n" r="D66" s="5">
        <v>1</v>
      </c>
      <c t="n" r="E66" s="5">
        <v>1</v>
      </c>
      <c t="n" r="F66" s="5">
        <v>1</v>
      </c>
    </row>
    <row r="67" spans="1:7">
      <c t="s" r="A67" s="4">
        <v>565</v>
      </c>
      <c t="n" r="C67" s="7">
        <v>54</v>
      </c>
      <c t="n" r="D67" s="7">
        <v>125</v>
      </c>
      <c t="n" r="E67" s="7">
        <v>54</v>
      </c>
      <c t="n" r="F67" s="7">
        <v>125</v>
      </c>
    </row>
    <row r="68" spans="1:7">
      <c t="s" r="A68" s="4">
        <v>586</v>
      </c>
    </row>
    <row r="69" spans="1:7">
      <c t="s" r="A69" s="3">
        <v>558</v>
      </c>
    </row>
    <row r="70" spans="1:7">
      <c t="s" r="A70" s="4">
        <v>559</v>
      </c>
      <c t="n" r="C70" s="5">
        <v>0</v>
      </c>
      <c t="n" r="D70" s="5">
        <v>1</v>
      </c>
      <c t="n" r="E70" s="5">
        <v>1</v>
      </c>
      <c t="n" r="F70" s="5">
        <v>4</v>
      </c>
    </row>
    <row r="71" spans="1:7">
      <c t="s" r="A71" s="4">
        <v>560</v>
      </c>
      <c t="n" r="C71" s="7">
        <v>0</v>
      </c>
      <c t="n" r="D71" s="7">
        <v>378</v>
      </c>
      <c t="n" r="E71" s="7">
        <v>313</v>
      </c>
      <c t="n" r="F71" s="7">
        <v>1011</v>
      </c>
    </row>
    <row r="72" spans="1:7">
      <c t="s" r="A72" s="4">
        <v>561</v>
      </c>
      <c t="n" r="C72" s="7">
        <v>0</v>
      </c>
      <c t="n" r="D72" s="7">
        <v>367</v>
      </c>
      <c t="n" r="E72" s="7">
        <v>309</v>
      </c>
      <c t="n" r="F72" s="7">
        <v>997</v>
      </c>
    </row>
    <row r="73" spans="1:7">
      <c t="s" r="A73" s="3">
        <v>564</v>
      </c>
    </row>
    <row r="74" spans="1:7">
      <c t="s" r="A74" s="4">
        <v>559</v>
      </c>
      <c t="n" r="C74" s="5">
        <v>0</v>
      </c>
      <c t="n" r="D74" s="5">
        <v>0</v>
      </c>
      <c t="n" r="E74" s="5">
        <v>0</v>
      </c>
      <c t="n" r="F74" s="5">
        <v>0</v>
      </c>
    </row>
    <row r="75" spans="1:7">
      <c t="s" r="A75" s="4">
        <v>565</v>
      </c>
      <c t="n" r="C75" s="7">
        <v>0</v>
      </c>
      <c t="n" r="D75" s="7">
        <v>0</v>
      </c>
      <c t="n" r="E75" s="7">
        <v>0</v>
      </c>
      <c t="n" r="F75" s="7">
        <v>0</v>
      </c>
    </row>
    <row r="76" spans="1:7">
      <c t="s" r="A76" s="4">
        <v>587</v>
      </c>
    </row>
    <row r="77" spans="1:7">
      <c t="s" r="A77" s="3">
        <v>558</v>
      </c>
    </row>
    <row r="78" spans="1:7">
      <c t="s" r="A78" s="4">
        <v>559</v>
      </c>
      <c t="n" r="C78" s="5">
        <v>0</v>
      </c>
      <c t="n" r="D78" s="5">
        <v>0</v>
      </c>
      <c t="n" r="E78" s="5">
        <v>0</v>
      </c>
      <c t="n" r="F78" s="5">
        <v>1</v>
      </c>
    </row>
    <row r="79" spans="1:7">
      <c t="s" r="A79" s="4">
        <v>560</v>
      </c>
      <c t="n" r="C79" s="7">
        <v>0</v>
      </c>
      <c t="n" r="D79" s="7">
        <v>0</v>
      </c>
      <c t="n" r="E79" s="7">
        <v>0</v>
      </c>
      <c t="n" r="F79" s="7">
        <v>17</v>
      </c>
    </row>
    <row r="80" spans="1:7">
      <c t="s" r="A80" s="4">
        <v>561</v>
      </c>
      <c t="n" r="C80" s="7">
        <v>0</v>
      </c>
      <c t="n" r="D80" s="7">
        <v>0</v>
      </c>
      <c t="n" r="E80" s="7">
        <v>0</v>
      </c>
      <c t="n" r="F80" s="7">
        <v>13</v>
      </c>
    </row>
    <row r="81" spans="1:7">
      <c t="s" r="A81" s="3">
        <v>564</v>
      </c>
    </row>
    <row r="82" spans="1:7">
      <c t="s" r="A82" s="4">
        <v>559</v>
      </c>
      <c t="n" r="C82" s="5">
        <v>0</v>
      </c>
      <c t="n" r="D82" s="5">
        <v>0</v>
      </c>
      <c t="n" r="E82" s="5">
        <v>0</v>
      </c>
      <c t="n" r="F82" s="5">
        <v>0</v>
      </c>
    </row>
    <row r="83" spans="1:7">
      <c t="s" r="A83" s="4">
        <v>565</v>
      </c>
      <c t="n" r="C83" s="7">
        <v>0</v>
      </c>
      <c t="n" r="D83" s="7">
        <v>0</v>
      </c>
      <c t="n" r="E83" s="7">
        <v>0</v>
      </c>
      <c t="n" r="F83" s="7">
        <v>0</v>
      </c>
    </row>
    <row r="84" spans="1:7">
      <c t="s" r="A84" s="4">
        <v>588</v>
      </c>
    </row>
    <row r="85" spans="1:7">
      <c t="s" r="A85" s="3">
        <v>558</v>
      </c>
    </row>
    <row r="86" spans="1:7">
      <c t="s" r="A86" s="4">
        <v>559</v>
      </c>
      <c t="n" r="C86" s="5">
        <v>0</v>
      </c>
      <c t="n" r="D86" s="5">
        <v>3</v>
      </c>
      <c t="n" r="E86" s="5">
        <v>5</v>
      </c>
      <c t="n" r="F86" s="5">
        <v>8</v>
      </c>
    </row>
    <row r="87" spans="1:7">
      <c t="s" r="A87" s="4">
        <v>560</v>
      </c>
      <c t="n" r="C87" s="7">
        <v>0</v>
      </c>
      <c t="n" r="D87" s="7">
        <v>118</v>
      </c>
      <c t="n" r="E87" s="7">
        <v>190</v>
      </c>
      <c t="n" r="F87" s="7">
        <v>538</v>
      </c>
    </row>
    <row r="88" spans="1:7">
      <c t="s" r="A88" s="4">
        <v>561</v>
      </c>
      <c t="n" r="C88" s="7">
        <v>0</v>
      </c>
      <c t="n" r="D88" s="7">
        <v>96</v>
      </c>
      <c t="n" r="E88" s="7">
        <v>164</v>
      </c>
      <c t="n" r="F88" s="7">
        <v>465</v>
      </c>
    </row>
    <row r="89" spans="1:7">
      <c t="s" r="A89" s="3">
        <v>564</v>
      </c>
    </row>
    <row r="90" spans="1:7">
      <c t="s" r="A90" s="4">
        <v>559</v>
      </c>
      <c t="n" r="C90" s="5">
        <v>0</v>
      </c>
      <c t="n" r="D90" s="5">
        <v>0</v>
      </c>
      <c t="n" r="E90" s="5">
        <v>0</v>
      </c>
      <c t="n" r="F90" s="5">
        <v>0</v>
      </c>
    </row>
    <row r="91" spans="1:7">
      <c t="s" r="A91" s="4">
        <v>565</v>
      </c>
      <c t="n" r="C91" s="7">
        <v>0</v>
      </c>
      <c t="n" r="D91" s="7">
        <v>0</v>
      </c>
      <c t="n" r="E91" s="7">
        <v>0</v>
      </c>
      <c t="n" r="F91" s="7">
        <v>0</v>
      </c>
    </row>
    <row r="92" spans="1:7">
      <c t="s" r="A92" s="4">
        <v>589</v>
      </c>
    </row>
    <row r="93" spans="1:7">
      <c t="s" r="A93" s="3">
        <v>558</v>
      </c>
    </row>
    <row r="94" spans="1:7">
      <c t="s" r="A94" s="4">
        <v>559</v>
      </c>
      <c t="n" r="C94" s="5">
        <v>0</v>
      </c>
      <c t="n" r="D94" s="5">
        <v>0</v>
      </c>
      <c t="n" r="E94" s="5">
        <v>0</v>
      </c>
      <c t="n" r="F94" s="5">
        <v>0</v>
      </c>
    </row>
    <row r="95" spans="1:7">
      <c t="s" r="A95" s="4">
        <v>560</v>
      </c>
      <c t="n" r="C95" s="7">
        <v>0</v>
      </c>
      <c t="n" r="D95" s="7">
        <v>0</v>
      </c>
      <c t="n" r="E95" s="7">
        <v>0</v>
      </c>
      <c t="n" r="F95" s="7">
        <v>0</v>
      </c>
    </row>
    <row r="96" spans="1:7">
      <c t="s" r="A96" s="4">
        <v>561</v>
      </c>
      <c t="n" r="C96" s="7">
        <v>0</v>
      </c>
      <c t="n" r="D96" s="7">
        <v>0</v>
      </c>
      <c t="n" r="E96" s="7">
        <v>0</v>
      </c>
      <c t="n" r="F96" s="7">
        <v>0</v>
      </c>
    </row>
    <row r="97" spans="1:7">
      <c t="s" r="A97" s="3">
        <v>564</v>
      </c>
    </row>
    <row r="98" spans="1:7">
      <c t="s" r="A98" s="4">
        <v>559</v>
      </c>
      <c t="n" r="C98" s="5">
        <v>0</v>
      </c>
      <c t="n" r="D98" s="5">
        <v>0</v>
      </c>
      <c t="n" r="E98" s="5">
        <v>0</v>
      </c>
      <c t="n" r="F98" s="5">
        <v>0</v>
      </c>
    </row>
    <row r="99" spans="1:7">
      <c t="s" r="A99" s="4">
        <v>565</v>
      </c>
      <c t="n" r="C99" s="7">
        <v>0</v>
      </c>
      <c t="n" r="D99" s="7">
        <v>0</v>
      </c>
      <c t="n" r="E99" s="7">
        <v>0</v>
      </c>
      <c t="n" r="F99" s="7">
        <v>0</v>
      </c>
    </row>
    <row r="100" spans="1:7">
      <c t="s" r="A100" s="4">
        <v>590</v>
      </c>
    </row>
    <row r="101" spans="1:7">
      <c t="s" r="A101" s="3">
        <v>558</v>
      </c>
    </row>
    <row r="102" spans="1:7">
      <c t="s" r="A102" s="4">
        <v>559</v>
      </c>
      <c t="n" r="C102" s="5">
        <v>0</v>
      </c>
      <c t="n" r="D102" s="5">
        <v>0</v>
      </c>
      <c t="n" r="E102" s="5">
        <v>3</v>
      </c>
      <c t="n" r="F102" s="5">
        <v>5</v>
      </c>
    </row>
    <row r="103" spans="1:7">
      <c t="s" r="A103" s="4">
        <v>560</v>
      </c>
      <c t="n" r="C103" s="7">
        <v>0</v>
      </c>
      <c t="n" r="D103" s="7">
        <v>0</v>
      </c>
      <c t="n" r="E103" s="7">
        <v>58</v>
      </c>
      <c t="n" r="F103" s="7">
        <v>294</v>
      </c>
    </row>
    <row r="104" spans="1:7">
      <c t="s" r="A104" s="4">
        <v>561</v>
      </c>
      <c t="n" r="C104" s="7">
        <v>0</v>
      </c>
      <c t="n" r="D104" s="7">
        <v>0</v>
      </c>
      <c t="n" r="E104" s="7">
        <v>58</v>
      </c>
      <c t="n" r="F104" s="7">
        <v>284</v>
      </c>
    </row>
    <row r="105" spans="1:7">
      <c t="s" r="A105" s="3">
        <v>564</v>
      </c>
    </row>
    <row r="106" spans="1:7">
      <c t="s" r="A106" s="4">
        <v>559</v>
      </c>
      <c t="n" r="C106" s="5">
        <v>0</v>
      </c>
      <c t="n" r="D106" s="5">
        <v>0</v>
      </c>
      <c t="n" r="E106" s="5">
        <v>0</v>
      </c>
      <c t="n" r="F106" s="5">
        <v>0</v>
      </c>
    </row>
    <row r="107" spans="1:7">
      <c t="s" r="A107" s="4">
        <v>565</v>
      </c>
      <c t="n" r="C107" s="7">
        <v>0</v>
      </c>
      <c t="n" r="D107" s="7">
        <v>0</v>
      </c>
      <c t="n" r="E107" s="7">
        <v>0</v>
      </c>
      <c t="n" r="F107" s="7">
        <v>0</v>
      </c>
    </row>
    <row r="108" spans="1:7">
      <c t="s" r="A108" s="4">
        <v>591</v>
      </c>
    </row>
    <row r="109" spans="1:7">
      <c t="s" r="A109" s="3">
        <v>558</v>
      </c>
    </row>
    <row r="110" spans="1:7">
      <c t="s" r="A110" s="4">
        <v>559</v>
      </c>
      <c t="n" r="C110" s="5">
        <v>1</v>
      </c>
      <c t="n" r="D110" s="5">
        <v>1</v>
      </c>
      <c t="n" r="E110" s="5">
        <v>2</v>
      </c>
      <c t="n" r="F110" s="5">
        <v>3</v>
      </c>
    </row>
    <row r="111" spans="1:7">
      <c t="s" r="A111" s="4">
        <v>560</v>
      </c>
      <c t="n" r="C111" s="7">
        <v>19</v>
      </c>
      <c t="n" r="D111" s="7">
        <v>55</v>
      </c>
      <c t="n" r="E111" s="7">
        <v>19</v>
      </c>
      <c t="n" r="F111" s="7">
        <v>88</v>
      </c>
    </row>
    <row r="112" spans="1:7">
      <c t="s" r="A112" s="4">
        <v>561</v>
      </c>
      <c t="n" r="C112" s="7">
        <v>19</v>
      </c>
      <c t="n" r="D112" s="7">
        <v>53</v>
      </c>
      <c t="n" r="E112" s="7">
        <v>25</v>
      </c>
      <c t="n" r="F112" s="7">
        <v>80</v>
      </c>
    </row>
    <row r="113" spans="1:7">
      <c t="s" r="A113" s="3">
        <v>564</v>
      </c>
    </row>
    <row r="114" spans="1:7">
      <c t="s" r="A114" s="4">
        <v>559</v>
      </c>
      <c t="n" r="C114" s="5">
        <v>0</v>
      </c>
      <c t="n" r="D114" s="5">
        <v>0</v>
      </c>
      <c t="n" r="E114" s="5">
        <v>1</v>
      </c>
      <c t="n" r="F114" s="5">
        <v>0</v>
      </c>
    </row>
    <row r="115" spans="1:7">
      <c t="s" r="A115" s="4">
        <v>565</v>
      </c>
      <c t="n" r="C115" s="7">
        <v>0</v>
      </c>
      <c t="n" r="D115" s="7">
        <v>0</v>
      </c>
      <c t="n" r="E115" s="7">
        <v>4</v>
      </c>
      <c t="n" r="F115" s="7">
        <v>0</v>
      </c>
    </row>
    <row r="116" spans="1:7">
      <c t="s" r="A116" s="4">
        <v>592</v>
      </c>
    </row>
    <row r="117" spans="1:7">
      <c t="s" r="A117" s="3">
        <v>558</v>
      </c>
    </row>
    <row r="118" spans="1:7">
      <c t="s" r="A118" s="4">
        <v>559</v>
      </c>
      <c t="n" r="C118" s="5">
        <v>0</v>
      </c>
      <c t="n" r="D118" s="5">
        <v>0</v>
      </c>
      <c t="n" r="E118" s="5">
        <v>0</v>
      </c>
      <c t="n" r="F118" s="5">
        <v>0</v>
      </c>
    </row>
    <row r="119" spans="1:7">
      <c t="s" r="A119" s="4">
        <v>560</v>
      </c>
      <c t="n" r="C119" s="7">
        <v>0</v>
      </c>
      <c t="n" r="D119" s="7">
        <v>0</v>
      </c>
      <c t="n" r="E119" s="7">
        <v>0</v>
      </c>
      <c t="n" r="F119" s="7">
        <v>0</v>
      </c>
    </row>
    <row r="120" spans="1:7">
      <c t="s" r="A120" s="4">
        <v>561</v>
      </c>
      <c t="n" r="C120" s="7">
        <v>0</v>
      </c>
      <c t="n" r="D120" s="7">
        <v>0</v>
      </c>
      <c t="n" r="E120" s="7">
        <v>0</v>
      </c>
      <c t="n" r="F120" s="7">
        <v>0</v>
      </c>
    </row>
    <row r="121" spans="1:7">
      <c t="s" r="A121" s="3">
        <v>564</v>
      </c>
    </row>
    <row r="122" spans="1:7">
      <c t="s" r="A122" s="4">
        <v>559</v>
      </c>
      <c t="n" r="C122" s="5">
        <v>0</v>
      </c>
      <c t="n" r="D122" s="5">
        <v>0</v>
      </c>
      <c t="n" r="E122" s="5">
        <v>0</v>
      </c>
      <c t="n" r="F122" s="5">
        <v>0</v>
      </c>
    </row>
    <row r="123" spans="1:7">
      <c t="s" r="A123" s="4">
        <v>565</v>
      </c>
      <c t="n" r="C123" s="7">
        <v>0</v>
      </c>
      <c t="n" r="D123" s="7">
        <v>0</v>
      </c>
      <c t="n" r="E123" s="7">
        <v>0</v>
      </c>
      <c t="n" r="F123" s="7">
        <v>0</v>
      </c>
    </row>
    <row r="124" spans="1:7">
      <c t="s" r="A124" s="4">
        <v>593</v>
      </c>
    </row>
    <row r="125" spans="1:7">
      <c t="s" r="A125" s="3">
        <v>555</v>
      </c>
    </row>
    <row r="126" spans="1:7">
      <c t="s" r="A126" s="4">
        <v>556</v>
      </c>
      <c t="n" r="C126" s="5">
        <v>91983</v>
      </c>
      <c t="n" r="E126" s="5">
        <v>91983</v>
      </c>
      <c t="n" r="G126" s="5">
        <v>102971</v>
      </c>
    </row>
    <row r="127" spans="1:7">
      <c t="s" r="A127" s="4">
        <v>594</v>
      </c>
    </row>
    <row r="128" spans="1:7">
      <c t="s" r="A128" s="3">
        <v>555</v>
      </c>
    </row>
    <row r="129" spans="1:7">
      <c t="s" r="A129" s="4">
        <v>556</v>
      </c>
      <c t="n" r="C129" s="5">
        <v>22257</v>
      </c>
      <c t="n" r="E129" s="5">
        <v>22257</v>
      </c>
      <c t="n" r="G129" s="5">
        <v>29475</v>
      </c>
    </row>
    <row r="130" spans="1:7">
      <c t="s" r="A130" s="4">
        <v>595</v>
      </c>
    </row>
    <row r="131" spans="1:7">
      <c t="s" r="A131" s="3">
        <v>555</v>
      </c>
    </row>
    <row r="132" spans="1:7">
      <c t="s" r="A132" s="4">
        <v>556</v>
      </c>
      <c t="n" r="C132" s="5">
        <v>69726</v>
      </c>
      <c t="n" r="E132" s="5">
        <v>69726</v>
      </c>
      <c t="n" r="G132" s="5">
        <v>73496</v>
      </c>
    </row>
    <row r="133" spans="1:7">
      <c t="s" r="A133" s="4">
        <v>596</v>
      </c>
    </row>
    <row r="134" spans="1:7">
      <c t="s" r="A134" s="3">
        <v>555</v>
      </c>
    </row>
    <row r="135" spans="1:7">
      <c t="s" r="A135" s="4">
        <v>556</v>
      </c>
      <c t="s" r="B135" s="4">
        <v>134</v>
      </c>
      <c t="n" r="C135" s="5">
        <v>5388</v>
      </c>
      <c t="n" r="E135" s="5">
        <v>5388</v>
      </c>
      <c t="n" r="G135" s="5">
        <v>7203</v>
      </c>
    </row>
    <row r="136" spans="1:7">
      <c t="s" r="A136" s="4">
        <v>597</v>
      </c>
    </row>
    <row r="137" spans="1:7">
      <c t="s" r="A137" s="3">
        <v>555</v>
      </c>
    </row>
    <row r="138" spans="1:7">
      <c t="s" r="A138" s="4">
        <v>556</v>
      </c>
      <c t="s" r="B138" s="4">
        <v>134</v>
      </c>
      <c t="n" r="C138" s="5">
        <v>1501</v>
      </c>
      <c t="n" r="E138" s="5">
        <v>1501</v>
      </c>
      <c t="n" r="G138" s="5">
        <v>1978</v>
      </c>
    </row>
    <row r="139" spans="1:7">
      <c t="s" r="A139" s="4">
        <v>598</v>
      </c>
    </row>
    <row r="140" spans="1:7">
      <c t="s" r="A140" s="3">
        <v>555</v>
      </c>
    </row>
    <row r="141" spans="1:7">
      <c t="s" r="A141" s="4">
        <v>556</v>
      </c>
      <c t="s" r="B141" s="4">
        <v>599</v>
      </c>
      <c t="n" r="C141" s="7">
        <v>3887</v>
      </c>
      <c t="n" r="E141" s="7">
        <v>3887</v>
      </c>
      <c t="n" r="G141" s="7">
        <v>5225</v>
      </c>
    </row>
    <row r="142" spans="1:7">
      <c t="n" r="A142"/>
    </row>
    <row r="143" spans="1:7">
      <c t="s" r="A143" s="4">
        <v>134</v>
      </c>
      <c t="s" r="B143" s="4">
        <v>600</v>
      </c>
    </row>
    <row r="144" spans="1:7">
      <c t="s" r="A144" s="4">
        <v>519</v>
      </c>
      <c t="s" r="B144" s="4">
        <v>601</v>
      </c>
    </row>
  </sheetData>
  <mergeCells count="6">
    <mergeCell ref="A1:B2"/>
    <mergeCell ref="C1:D1"/>
    <mergeCell ref="E1:F1"/>
    <mergeCell ref="A142:F142"/>
    <mergeCell ref="B143:F143"/>
    <mergeCell ref="B144:F144"/>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2</v>
      </c>
      <c t="s" r="C1" s="2">
        <v>83</v>
      </c>
      <c t="s" r="E1" s="2">
        <v>1</v>
      </c>
    </row>
    <row r="2" spans="1:6">
      <c t="s" r="C2" s="2">
        <v>2</v>
      </c>
      <c t="s" r="D2" s="2">
        <v>84</v>
      </c>
      <c t="s" r="E2" s="2">
        <v>2</v>
      </c>
      <c t="s" r="F2" s="2">
        <v>84</v>
      </c>
    </row>
    <row r="3" spans="1:6">
      <c t="s" r="A3" s="3">
        <v>85</v>
      </c>
    </row>
    <row r="4" spans="1:6">
      <c t="s" r="A4" s="4">
        <v>86</v>
      </c>
      <c t="n" r="C4" s="7">
        <v>17869</v>
      </c>
      <c t="n" r="D4" s="7">
        <v>17818</v>
      </c>
      <c t="n" r="E4" s="7">
        <v>52859</v>
      </c>
      <c t="n" r="F4" s="7">
        <v>54179</v>
      </c>
    </row>
    <row r="5" spans="1:6">
      <c t="s" r="A5" s="3">
        <v>87</v>
      </c>
    </row>
    <row r="6" spans="1:6">
      <c t="s" r="A6" s="4">
        <v>88</v>
      </c>
      <c t="n" r="C6" s="5">
        <v>1901</v>
      </c>
      <c t="n" r="D6" s="5">
        <v>1644</v>
      </c>
      <c t="n" r="E6" s="5">
        <v>5528</v>
      </c>
      <c t="n" r="F6" s="5">
        <v>4623</v>
      </c>
    </row>
    <row r="7" spans="1:6">
      <c t="s" r="A7" s="4">
        <v>89</v>
      </c>
      <c t="n" r="C7" s="5">
        <v>228</v>
      </c>
      <c t="n" r="D7" s="5">
        <v>281</v>
      </c>
      <c t="n" r="E7" s="5">
        <v>667</v>
      </c>
      <c t="n" r="F7" s="5">
        <v>830</v>
      </c>
    </row>
    <row r="8" spans="1:6">
      <c t="s" r="A8" s="4">
        <v>90</v>
      </c>
      <c t="n" r="C8" s="5">
        <v>295</v>
      </c>
      <c t="n" r="D8" s="5">
        <v>325</v>
      </c>
      <c t="n" r="E8" s="5">
        <v>922</v>
      </c>
      <c t="n" r="F8" s="5">
        <v>1076</v>
      </c>
    </row>
    <row r="9" spans="1:6">
      <c t="s" r="A9" s="4">
        <v>91</v>
      </c>
      <c t="n" r="C9" s="5">
        <v>20293</v>
      </c>
      <c t="n" r="D9" s="5">
        <v>20068</v>
      </c>
      <c t="n" r="E9" s="5">
        <v>59976</v>
      </c>
      <c t="n" r="F9" s="5">
        <v>60708</v>
      </c>
    </row>
    <row r="10" spans="1:6">
      <c t="s" r="A10" s="3">
        <v>92</v>
      </c>
    </row>
    <row r="11" spans="1:6">
      <c t="s" r="A11" s="4">
        <v>55</v>
      </c>
      <c t="n" r="C11" s="5">
        <v>987</v>
      </c>
      <c t="n" r="D11" s="5">
        <v>1236</v>
      </c>
      <c t="n" r="E11" s="5">
        <v>2961</v>
      </c>
      <c t="n" r="F11" s="5">
        <v>3789</v>
      </c>
    </row>
    <row r="12" spans="1:6">
      <c t="s" r="A12" s="4">
        <v>61</v>
      </c>
      <c t="n" r="C12" s="5">
        <v>465</v>
      </c>
      <c t="n" r="D12" s="5">
        <v>649</v>
      </c>
      <c t="n" r="E12" s="5">
        <v>1382</v>
      </c>
      <c t="n" r="F12" s="5">
        <v>1720</v>
      </c>
    </row>
    <row r="13" spans="1:6">
      <c t="s" r="A13" s="4">
        <v>93</v>
      </c>
      <c t="n" r="C13" s="5">
        <v>1452</v>
      </c>
      <c t="n" r="D13" s="5">
        <v>1885</v>
      </c>
      <c t="n" r="E13" s="5">
        <v>4343</v>
      </c>
      <c t="n" r="F13" s="5">
        <v>5509</v>
      </c>
    </row>
    <row r="14" spans="1:6">
      <c t="s" r="A14" s="4">
        <v>94</v>
      </c>
      <c t="n" r="C14" s="5">
        <v>18841</v>
      </c>
      <c t="n" r="D14" s="5">
        <v>18183</v>
      </c>
      <c t="n" r="E14" s="5">
        <v>55633</v>
      </c>
      <c t="n" r="F14" s="5">
        <v>55199</v>
      </c>
    </row>
    <row r="15" spans="1:6">
      <c t="s" r="A15" s="4">
        <v>95</v>
      </c>
      <c t="n" r="C15" s="5">
        <v>-244</v>
      </c>
      <c t="n" r="D15" s="5">
        <v>-632</v>
      </c>
      <c t="n" r="E15" s="5">
        <v>-1037</v>
      </c>
      <c t="n" r="F15" s="5">
        <v>-2049</v>
      </c>
    </row>
    <row r="16" spans="1:6">
      <c t="s" r="A16" s="4">
        <v>96</v>
      </c>
      <c t="n" r="C16" s="5">
        <v>19085</v>
      </c>
      <c t="n" r="D16" s="5">
        <v>18815</v>
      </c>
      <c t="n" r="E16" s="5">
        <v>56670</v>
      </c>
      <c t="n" r="F16" s="5">
        <v>57248</v>
      </c>
    </row>
    <row r="17" spans="1:6">
      <c t="s" r="A17" s="3">
        <v>97</v>
      </c>
    </row>
    <row r="18" spans="1:6">
      <c t="s" r="A18" s="4">
        <v>98</v>
      </c>
      <c t="n" r="C18" s="5">
        <v>3294</v>
      </c>
      <c t="n" r="D18" s="5">
        <v>3579</v>
      </c>
      <c t="n" r="E18" s="5">
        <v>9261</v>
      </c>
      <c t="n" r="F18" s="5">
        <v>10166</v>
      </c>
    </row>
    <row r="19" spans="1:6">
      <c t="s" r="A19" s="4">
        <v>99</v>
      </c>
      <c t="n" r="C19" s="5">
        <v>2169</v>
      </c>
      <c t="n" r="D19" s="5">
        <v>1984</v>
      </c>
      <c t="n" r="E19" s="5">
        <v>6551</v>
      </c>
      <c t="n" r="F19" s="5">
        <v>5992</v>
      </c>
    </row>
    <row r="20" spans="1:6">
      <c t="s" r="A20" s="3">
        <v>100</v>
      </c>
    </row>
    <row r="21" spans="1:6">
      <c t="s" r="A21" s="4">
        <v>101</v>
      </c>
      <c t="n" r="C21" s="5">
        <v>1812</v>
      </c>
      <c t="n" r="D21" s="5">
        <v>1490</v>
      </c>
      <c t="n" r="E21" s="5">
        <v>5735</v>
      </c>
      <c t="n" r="F21" s="5">
        <v>4139</v>
      </c>
    </row>
    <row r="22" spans="1:6">
      <c t="s" r="A22" s="4">
        <v>102</v>
      </c>
      <c t="n" r="C22" s="5">
        <v>45</v>
      </c>
      <c t="n" r="D22" s="5">
        <v>168</v>
      </c>
      <c t="n" r="E22" s="5">
        <v>97</v>
      </c>
      <c t="n" r="F22" s="5">
        <v>334</v>
      </c>
    </row>
    <row r="23" spans="1:6">
      <c t="s" r="A23" s="3">
        <v>103</v>
      </c>
    </row>
    <row r="24" spans="1:6">
      <c t="s" r="A24" s="4">
        <v>104</v>
      </c>
      <c t="n" r="C24" s="5">
        <v>0</v>
      </c>
      <c t="n" r="D24" s="5">
        <v>-9</v>
      </c>
      <c t="n" r="E24" s="5">
        <v>0</v>
      </c>
      <c t="n" r="F24" s="5">
        <v>-9</v>
      </c>
    </row>
    <row r="25" spans="1:6">
      <c t="s" r="A25" s="4">
        <v>105</v>
      </c>
      <c t="n" r="C25" s="5">
        <v>0</v>
      </c>
      <c t="n" r="D25" s="5">
        <v>0</v>
      </c>
      <c t="n" r="E25" s="5">
        <v>0</v>
      </c>
      <c t="n" r="F25" s="5">
        <v>0</v>
      </c>
    </row>
    <row r="26" spans="1:6">
      <c t="s" r="A26" s="4">
        <v>106</v>
      </c>
      <c t="n" r="C26" s="5">
        <v>0</v>
      </c>
      <c t="n" r="D26" s="5">
        <v>-9</v>
      </c>
      <c t="n" r="E26" s="5">
        <v>0</v>
      </c>
      <c t="n" r="F26" s="5">
        <v>-9</v>
      </c>
    </row>
    <row r="27" spans="1:6">
      <c t="s" r="A27" s="4">
        <v>107</v>
      </c>
      <c t="n" r="C27" s="5">
        <v>-556</v>
      </c>
      <c t="n" r="D27" s="5">
        <v>932</v>
      </c>
      <c t="n" r="E27" s="5">
        <v>476</v>
      </c>
      <c t="n" r="F27" s="5">
        <v>1389</v>
      </c>
    </row>
    <row r="28" spans="1:6">
      <c t="s" r="A28" s="4">
        <v>108</v>
      </c>
      <c t="n" r="C28" s="5">
        <v>281</v>
      </c>
      <c t="n" r="D28" s="5">
        <v>243</v>
      </c>
      <c t="n" r="E28" s="5">
        <v>874</v>
      </c>
      <c t="n" r="F28" s="5">
        <v>734</v>
      </c>
    </row>
    <row r="29" spans="1:6">
      <c t="s" r="A29" s="4">
        <v>109</v>
      </c>
      <c t="n" r="C29" s="5">
        <v>1193</v>
      </c>
      <c t="n" r="D29" s="5">
        <v>0</v>
      </c>
      <c t="n" r="E29" s="5">
        <v>1193</v>
      </c>
      <c t="n" r="F29" s="5">
        <v>0</v>
      </c>
    </row>
    <row r="30" spans="1:6">
      <c t="s" r="A30" s="4">
        <v>110</v>
      </c>
      <c t="n" r="C30" s="5">
        <v>1881</v>
      </c>
      <c t="n" r="D30" s="5">
        <v>2156</v>
      </c>
      <c t="n" r="E30" s="5">
        <v>5881</v>
      </c>
      <c t="n" r="F30" s="5">
        <v>6829</v>
      </c>
    </row>
    <row r="31" spans="1:6">
      <c t="s" r="A31" s="4">
        <v>111</v>
      </c>
      <c t="n" r="C31" s="5">
        <v>10119</v>
      </c>
      <c t="n" r="D31" s="5">
        <v>10543</v>
      </c>
      <c t="n" r="E31" s="5">
        <v>30068</v>
      </c>
      <c t="n" r="F31" s="5">
        <v>29574</v>
      </c>
    </row>
    <row r="32" spans="1:6">
      <c t="s" r="A32" s="3">
        <v>112</v>
      </c>
    </row>
    <row r="33" spans="1:6">
      <c t="s" r="A33" s="4">
        <v>113</v>
      </c>
      <c t="n" r="C33" s="5">
        <v>12029</v>
      </c>
      <c t="n" r="D33" s="5">
        <v>11718</v>
      </c>
      <c t="n" r="E33" s="5">
        <v>35605</v>
      </c>
      <c t="n" r="F33" s="5">
        <v>34774</v>
      </c>
    </row>
    <row r="34" spans="1:6">
      <c t="s" r="A34" s="4">
        <v>114</v>
      </c>
      <c t="n" r="C34" s="5">
        <v>1940</v>
      </c>
      <c t="n" r="D34" s="5">
        <v>2079</v>
      </c>
      <c t="n" r="E34" s="5">
        <v>6399</v>
      </c>
      <c t="n" r="F34" s="5">
        <v>6715</v>
      </c>
    </row>
    <row r="35" spans="1:6">
      <c t="s" r="A35" s="4">
        <v>115</v>
      </c>
      <c t="n" r="C35" s="5">
        <v>2001</v>
      </c>
      <c t="n" r="D35" s="5">
        <v>1790</v>
      </c>
      <c t="n" r="E35" s="5">
        <v>5958</v>
      </c>
      <c t="n" r="F35" s="5">
        <v>5653</v>
      </c>
    </row>
    <row r="36" spans="1:6">
      <c t="s" r="A36" s="4">
        <v>116</v>
      </c>
      <c t="n" r="C36" s="5">
        <v>816</v>
      </c>
      <c t="n" r="D36" s="5">
        <v>1391</v>
      </c>
      <c t="n" r="E36" s="5">
        <v>2938</v>
      </c>
      <c t="n" r="F36" s="5">
        <v>4283</v>
      </c>
    </row>
    <row r="37" spans="1:6">
      <c t="s" r="A37" s="4">
        <v>117</v>
      </c>
      <c t="n" r="C37" s="5">
        <v>998</v>
      </c>
      <c t="n" r="D37" s="5">
        <v>1005</v>
      </c>
      <c t="n" r="E37" s="5">
        <v>2915</v>
      </c>
      <c t="n" r="F37" s="5">
        <v>3127</v>
      </c>
    </row>
    <row r="38" spans="1:6">
      <c t="s" r="A38" s="4">
        <v>118</v>
      </c>
      <c t="n" r="C38" s="5">
        <v>754</v>
      </c>
      <c t="n" r="D38" s="5">
        <v>712</v>
      </c>
      <c t="n" r="E38" s="5">
        <v>2184</v>
      </c>
      <c t="n" r="F38" s="5">
        <v>2212</v>
      </c>
    </row>
    <row r="39" spans="1:6">
      <c t="s" r="A39" s="4">
        <v>119</v>
      </c>
      <c t="n" r="C39" s="5">
        <v>519</v>
      </c>
      <c t="n" r="D39" s="5">
        <v>559</v>
      </c>
      <c t="n" r="E39" s="5">
        <v>1352</v>
      </c>
      <c t="n" r="F39" s="5">
        <v>1380</v>
      </c>
    </row>
    <row r="40" spans="1:6">
      <c t="s" r="A40" s="4">
        <v>120</v>
      </c>
      <c t="n" r="C40" s="5">
        <v>406</v>
      </c>
      <c t="n" r="D40" s="5">
        <v>427</v>
      </c>
      <c t="n" r="E40" s="5">
        <v>1338</v>
      </c>
      <c t="n" r="F40" s="5">
        <v>1547</v>
      </c>
    </row>
    <row r="41" spans="1:6">
      <c t="s" r="A41" s="4">
        <v>121</v>
      </c>
      <c t="n" r="C41" s="5">
        <v>350</v>
      </c>
      <c t="n" r="D41" s="5">
        <v>396</v>
      </c>
      <c t="n" r="E41" s="5">
        <v>1044</v>
      </c>
      <c t="n" r="F41" s="5">
        <v>1235</v>
      </c>
    </row>
    <row r="42" spans="1:6">
      <c t="s" r="A42" s="4">
        <v>122</v>
      </c>
      <c t="n" r="C42" s="5">
        <v>279</v>
      </c>
      <c t="n" r="D42" s="5">
        <v>368</v>
      </c>
      <c t="n" r="E42" s="5">
        <v>859</v>
      </c>
      <c t="n" r="F42" s="5">
        <v>1112</v>
      </c>
    </row>
    <row r="43" spans="1:6">
      <c t="s" r="A43" s="4">
        <v>123</v>
      </c>
      <c t="n" r="C43" s="5">
        <v>197</v>
      </c>
      <c t="n" r="D43" s="5">
        <v>226</v>
      </c>
      <c t="n" r="E43" s="5">
        <v>602</v>
      </c>
      <c t="n" r="F43" s="5">
        <v>734</v>
      </c>
    </row>
    <row r="44" spans="1:6">
      <c t="s" r="A44" s="4">
        <v>124</v>
      </c>
      <c t="n" r="C44" s="5">
        <v>30</v>
      </c>
      <c t="n" r="D44" s="5">
        <v>28</v>
      </c>
      <c t="n" r="E44" s="5">
        <v>89</v>
      </c>
      <c t="n" r="F44" s="5">
        <v>169</v>
      </c>
    </row>
    <row r="45" spans="1:6">
      <c t="s" r="A45" s="4">
        <v>125</v>
      </c>
      <c t="n" r="C45" s="5">
        <v>26</v>
      </c>
      <c t="n" r="D45" s="5">
        <v>12</v>
      </c>
      <c t="n" r="E45" s="5">
        <v>46</v>
      </c>
      <c t="n" r="F45" s="5">
        <v>27</v>
      </c>
    </row>
    <row r="46" spans="1:6">
      <c t="s" r="A46" s="4">
        <v>126</v>
      </c>
      <c t="n" r="C46" s="5">
        <v>-35</v>
      </c>
      <c t="n" r="D46" s="5">
        <v>0</v>
      </c>
      <c t="n" r="E46" s="5">
        <v>-59</v>
      </c>
      <c t="n" r="F46" s="5">
        <v>-466</v>
      </c>
    </row>
    <row r="47" spans="1:6">
      <c t="s" r="A47" s="4">
        <v>127</v>
      </c>
      <c t="n" r="C47" s="5">
        <v>5</v>
      </c>
      <c t="n" r="D47" s="5">
        <v>-285</v>
      </c>
      <c t="n" r="E47" s="5">
        <v>-173</v>
      </c>
      <c t="n" r="F47" s="5">
        <v>-410</v>
      </c>
    </row>
    <row r="48" spans="1:6">
      <c t="s" r="A48" s="4">
        <v>110</v>
      </c>
      <c t="n" r="C48" s="5">
        <v>1564</v>
      </c>
      <c t="n" r="D48" s="5">
        <v>1658</v>
      </c>
      <c t="n" r="E48" s="5">
        <v>4512</v>
      </c>
      <c t="n" r="F48" s="5">
        <v>4952</v>
      </c>
    </row>
    <row r="49" spans="1:6">
      <c t="s" r="A49" s="4">
        <v>128</v>
      </c>
      <c t="n" r="C49" s="5">
        <v>21879</v>
      </c>
      <c t="n" r="D49" s="5">
        <v>22084</v>
      </c>
      <c t="n" r="E49" s="5">
        <v>65609</v>
      </c>
      <c t="n" r="F49" s="5">
        <v>67044</v>
      </c>
    </row>
    <row r="50" spans="1:6">
      <c t="s" r="A50" s="4">
        <v>129</v>
      </c>
      <c t="n" r="C50" s="5">
        <v>7325</v>
      </c>
      <c t="n" r="D50" s="5">
        <v>7274</v>
      </c>
      <c t="n" r="E50" s="5">
        <v>21129</v>
      </c>
      <c t="n" r="F50" s="5">
        <v>19778</v>
      </c>
    </row>
    <row r="51" spans="1:6">
      <c t="s" r="A51" s="4">
        <v>130</v>
      </c>
      <c t="n" r="C51" s="5">
        <v>2278</v>
      </c>
      <c t="n" r="D51" s="5">
        <v>2345</v>
      </c>
      <c t="n" r="E51" s="5">
        <v>6682</v>
      </c>
      <c t="n" r="F51" s="5">
        <v>5659</v>
      </c>
    </row>
    <row r="52" spans="1:6">
      <c t="s" r="A52" s="4">
        <v>131</v>
      </c>
      <c t="n" r="C52" s="7">
        <v>5047</v>
      </c>
      <c t="n" r="D52" s="7">
        <v>4929</v>
      </c>
      <c t="n" r="E52" s="7">
        <v>14447</v>
      </c>
      <c t="n" r="F52" s="7">
        <v>14119</v>
      </c>
    </row>
    <row r="53" spans="1:6">
      <c t="s" r="A53" s="3">
        <v>132</v>
      </c>
    </row>
    <row r="54" spans="1:6">
      <c t="s" r="A54" s="4">
        <v>133</v>
      </c>
      <c t="s" r="B54" s="4">
        <v>134</v>
      </c>
      <c t="n" r="C54" s="8">
        <v>0.22</v>
      </c>
      <c t="n" r="D54" s="8">
        <v>0.21</v>
      </c>
      <c t="n" r="E54" s="8">
        <v>0.63</v>
      </c>
      <c t="n" r="F54" s="8">
        <v>0.62</v>
      </c>
    </row>
    <row r="55" spans="1:6">
      <c t="s" r="A55" s="4">
        <v>135</v>
      </c>
      <c t="n" r="C55" s="9">
        <v>0.22</v>
      </c>
      <c t="n" r="D55" s="9">
        <v>0.21</v>
      </c>
      <c t="n" r="E55" s="9">
        <v>0.62</v>
      </c>
      <c t="n" r="F55" s="9">
        <v>0.6</v>
      </c>
    </row>
    <row r="56" spans="1:6">
      <c t="s" r="A56" s="3">
        <v>136</v>
      </c>
    </row>
    <row r="57" spans="1:6">
      <c t="s" r="A57" s="4">
        <v>137</v>
      </c>
      <c t="n" r="C57" s="9">
        <v>0.06</v>
      </c>
      <c t="n" r="D57" s="9">
        <v>0.06</v>
      </c>
      <c t="n" r="E57" s="9">
        <v>0.18</v>
      </c>
      <c t="n" r="F57" s="9">
        <v>0.12</v>
      </c>
    </row>
    <row r="58" spans="1:6">
      <c t="s" r="A58" s="4">
        <v>138</v>
      </c>
      <c t="n" r="C58" s="8">
        <v>0.06</v>
      </c>
      <c t="n" r="D58" s="8">
        <v>0.06</v>
      </c>
      <c t="n" r="E58" s="8">
        <v>0.18</v>
      </c>
      <c t="n" r="F58" s="8">
        <v>0.12</v>
      </c>
    </row>
    <row r="59" spans="1:6">
      <c t="n" r="A59"/>
    </row>
    <row r="60" spans="1:6">
      <c t="s" r="A60" s="4">
        <v>134</v>
      </c>
      <c t="s" r="B60" s="4">
        <v>139</v>
      </c>
    </row>
  </sheetData>
  <mergeCells count="5">
    <mergeCell ref="A1:B2"/>
    <mergeCell ref="C1:D1"/>
    <mergeCell ref="E1:F1"/>
    <mergeCell ref="A59:E59"/>
    <mergeCell ref="B60:E6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8"/>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t="s" r="A1" s="1">
        <v>602</v>
      </c>
      <c t="s" r="C1" s="2">
        <v>2</v>
      </c>
      <c t="s" r="D1" s="2">
        <v>28</v>
      </c>
    </row>
    <row r="2" spans="1:4">
      <c t="s" r="A2" s="3">
        <v>603</v>
      </c>
    </row>
    <row r="3" spans="1:4">
      <c t="s" r="A3" s="4">
        <v>39</v>
      </c>
      <c t="n" r="C3" s="7">
        <v>726356</v>
      </c>
      <c t="n" r="D3" s="7">
        <v>690955</v>
      </c>
    </row>
    <row r="4" spans="1:4">
      <c t="s" r="A4" s="4">
        <v>604</v>
      </c>
      <c t="n" r="C4" s="7">
        <v>4415</v>
      </c>
      <c t="n" r="D4" s="5">
        <v>4454</v>
      </c>
    </row>
    <row r="5" spans="1:4">
      <c t="s" r="A5" s="3">
        <v>605</v>
      </c>
    </row>
    <row r="6" spans="1:4">
      <c t="s" r="A6" s="4">
        <v>606</v>
      </c>
      <c t="s" r="C6" s="4">
        <v>607</v>
      </c>
    </row>
    <row r="7" spans="1:4">
      <c t="s" r="A7" s="4">
        <v>608</v>
      </c>
      <c t="s" r="C7" s="4">
        <v>609</v>
      </c>
    </row>
    <row r="8" spans="1:4">
      <c t="s" r="A8" s="4">
        <v>610</v>
      </c>
      <c t="n" r="C8" s="7">
        <v>23532</v>
      </c>
      <c t="n" r="D8" s="5">
        <v>27853</v>
      </c>
    </row>
    <row r="9" spans="1:4">
      <c t="s" r="A9" s="4">
        <v>611</v>
      </c>
      <c t="n" r="C9" s="5">
        <v>8428</v>
      </c>
      <c t="n" r="D9" s="5">
        <v>7094</v>
      </c>
    </row>
    <row r="10" spans="1:4">
      <c t="s" r="A10" s="4">
        <v>612</v>
      </c>
      <c t="n" r="C10" s="5">
        <v>5478</v>
      </c>
      <c t="n" r="D10" s="5">
        <v>5054</v>
      </c>
    </row>
    <row r="11" spans="1:4">
      <c t="s" r="A11" s="4">
        <v>382</v>
      </c>
      <c t="n" r="C11" s="5">
        <v>37438</v>
      </c>
      <c t="n" r="D11" s="5">
        <v>40001</v>
      </c>
    </row>
    <row r="12" spans="1:4">
      <c t="s" r="A12" s="3">
        <v>613</v>
      </c>
    </row>
    <row r="13" spans="1:4">
      <c t="s" r="A13" s="4">
        <v>614</v>
      </c>
      <c t="n" r="C13" s="5">
        <v>2800</v>
      </c>
      <c t="n" r="D13" s="5">
        <v>2900</v>
      </c>
    </row>
    <row r="14" spans="1:4">
      <c t="s" r="A14" s="4">
        <v>615</v>
      </c>
      <c t="n" r="C14" s="5">
        <v>1100</v>
      </c>
      <c t="n" r="D14" s="5">
        <v>2500</v>
      </c>
    </row>
    <row r="15" spans="1:4">
      <c t="s" r="A15" s="4">
        <v>616</v>
      </c>
    </row>
    <row r="16" spans="1:4">
      <c t="s" r="A16" s="3">
        <v>605</v>
      </c>
    </row>
    <row r="17" spans="1:4">
      <c t="s" r="A17" s="4">
        <v>610</v>
      </c>
      <c t="n" r="C17" s="5">
        <v>0</v>
      </c>
      <c t="n" r="D17" s="5">
        <v>0</v>
      </c>
    </row>
    <row r="18" spans="1:4">
      <c t="s" r="A18" s="4">
        <v>611</v>
      </c>
      <c t="n" r="C18" s="5">
        <v>8</v>
      </c>
      <c t="n" r="D18" s="5">
        <v>43</v>
      </c>
    </row>
    <row r="19" spans="1:4">
      <c t="s" r="A19" s="4">
        <v>612</v>
      </c>
      <c t="n" r="C19" s="5">
        <v>0</v>
      </c>
      <c t="n" r="D19" s="5">
        <v>0</v>
      </c>
    </row>
    <row r="20" spans="1:4">
      <c t="s" r="A20" s="4">
        <v>382</v>
      </c>
      <c t="n" r="C20" s="5">
        <v>8</v>
      </c>
      <c t="n" r="D20" s="5">
        <v>43</v>
      </c>
    </row>
    <row r="21" spans="1:4">
      <c t="s" r="A21" s="4">
        <v>617</v>
      </c>
    </row>
    <row r="22" spans="1:4">
      <c t="s" r="A22" s="3">
        <v>605</v>
      </c>
    </row>
    <row r="23" spans="1:4">
      <c t="s" r="A23" s="4">
        <v>610</v>
      </c>
      <c t="n" r="C23" s="5">
        <v>3711</v>
      </c>
      <c t="n" r="D23" s="5">
        <v>10007</v>
      </c>
    </row>
    <row r="24" spans="1:4">
      <c t="s" r="A24" s="4">
        <v>611</v>
      </c>
      <c t="n" r="C24" s="5">
        <v>7572</v>
      </c>
      <c t="n" r="D24" s="5">
        <v>6190</v>
      </c>
    </row>
    <row r="25" spans="1:4">
      <c t="s" r="A25" s="4">
        <v>612</v>
      </c>
      <c t="n" r="C25" s="5">
        <v>0</v>
      </c>
      <c t="n" r="D25" s="5">
        <v>0</v>
      </c>
    </row>
    <row r="26" spans="1:4">
      <c t="s" r="A26" s="4">
        <v>382</v>
      </c>
      <c t="n" r="C26" s="5">
        <v>11283</v>
      </c>
      <c t="n" r="D26" s="5">
        <v>16197</v>
      </c>
    </row>
    <row r="27" spans="1:4">
      <c t="s" r="A27" s="4">
        <v>618</v>
      </c>
    </row>
    <row r="28" spans="1:4">
      <c t="s" r="A28" s="3">
        <v>605</v>
      </c>
    </row>
    <row r="29" spans="1:4">
      <c t="s" r="A29" s="4">
        <v>610</v>
      </c>
      <c t="n" r="C29" s="5">
        <v>3226</v>
      </c>
      <c t="n" r="D29" s="5">
        <v>1989</v>
      </c>
    </row>
    <row r="30" spans="1:4">
      <c t="s" r="A30" s="4">
        <v>611</v>
      </c>
      <c t="n" r="C30" s="5">
        <v>753</v>
      </c>
      <c t="n" r="D30" s="5">
        <v>685</v>
      </c>
    </row>
    <row r="31" spans="1:4">
      <c t="s" r="A31" s="4">
        <v>612</v>
      </c>
      <c t="n" r="C31" s="5">
        <v>5470</v>
      </c>
      <c t="n" r="D31" s="5">
        <v>5054</v>
      </c>
    </row>
    <row r="32" spans="1:4">
      <c t="s" r="A32" s="4">
        <v>382</v>
      </c>
      <c t="n" r="C32" s="5">
        <v>9449</v>
      </c>
      <c t="n" r="D32" s="5">
        <v>7728</v>
      </c>
    </row>
    <row r="33" spans="1:4">
      <c t="s" r="A33" s="4">
        <v>619</v>
      </c>
    </row>
    <row r="34" spans="1:4">
      <c t="s" r="A34" s="3">
        <v>605</v>
      </c>
    </row>
    <row r="35" spans="1:4">
      <c t="s" r="A35" s="4">
        <v>610</v>
      </c>
      <c t="n" r="C35" s="5">
        <v>16595</v>
      </c>
      <c t="n" r="D35" s="5">
        <v>15857</v>
      </c>
    </row>
    <row r="36" spans="1:4">
      <c t="s" r="A36" s="4">
        <v>611</v>
      </c>
      <c t="n" r="C36" s="5">
        <v>95</v>
      </c>
      <c t="n" r="D36" s="5">
        <v>176</v>
      </c>
    </row>
    <row r="37" spans="1:4">
      <c t="s" r="A37" s="4">
        <v>612</v>
      </c>
      <c t="n" r="C37" s="5">
        <v>8</v>
      </c>
      <c t="n" r="D37" s="5">
        <v>0</v>
      </c>
    </row>
    <row r="38" spans="1:4">
      <c t="s" r="A38" s="4">
        <v>382</v>
      </c>
      <c t="n" r="C38" s="5">
        <v>16698</v>
      </c>
      <c t="n" r="D38" s="5">
        <v>16033</v>
      </c>
    </row>
    <row r="39" spans="1:4">
      <c t="s" r="A39" s="4">
        <v>442</v>
      </c>
    </row>
    <row r="40" spans="1:4">
      <c t="s" r="A40" s="3">
        <v>603</v>
      </c>
    </row>
    <row r="41" spans="1:4">
      <c t="s" r="A41" s="4">
        <v>39</v>
      </c>
      <c t="n" r="C41" s="5">
        <v>727856</v>
      </c>
      <c t="n" r="D41" s="5">
        <v>692570</v>
      </c>
    </row>
    <row r="42" spans="1:4">
      <c t="s" r="A42" s="4">
        <v>604</v>
      </c>
      <c t="n" r="C42" s="5">
        <v>1500</v>
      </c>
      <c t="n" r="D42" s="5">
        <v>1615</v>
      </c>
    </row>
    <row r="43" spans="1:4">
      <c t="s" r="A43" s="4">
        <v>620</v>
      </c>
    </row>
    <row r="44" spans="1:4">
      <c t="s" r="A44" s="3">
        <v>603</v>
      </c>
    </row>
    <row r="45" spans="1:4">
      <c t="s" r="A45" s="4">
        <v>39</v>
      </c>
      <c t="n" r="C45" s="5">
        <v>671004</v>
      </c>
      <c t="n" r="D45" s="5">
        <v>645082</v>
      </c>
    </row>
    <row r="46" spans="1:4">
      <c t="s" r="A46" s="4">
        <v>621</v>
      </c>
    </row>
    <row r="47" spans="1:4">
      <c t="s" r="A47" s="3">
        <v>603</v>
      </c>
    </row>
    <row r="48" spans="1:4">
      <c t="s" r="A48" s="4">
        <v>39</v>
      </c>
      <c t="n" r="C48" s="5">
        <v>39605</v>
      </c>
      <c t="n" r="D48" s="5">
        <v>34609</v>
      </c>
    </row>
    <row r="49" spans="1:4">
      <c t="s" r="A49" s="4">
        <v>622</v>
      </c>
    </row>
    <row r="50" spans="1:4">
      <c t="s" r="A50" s="3">
        <v>603</v>
      </c>
    </row>
    <row r="51" spans="1:4">
      <c t="s" r="A51" s="4">
        <v>39</v>
      </c>
      <c t="n" r="C51" s="5">
        <v>9261</v>
      </c>
      <c t="n" r="D51" s="5">
        <v>8306</v>
      </c>
    </row>
    <row r="52" spans="1:4">
      <c t="s" r="A52" s="4">
        <v>623</v>
      </c>
    </row>
    <row r="53" spans="1:4">
      <c t="s" r="A53" s="3">
        <v>603</v>
      </c>
    </row>
    <row r="54" spans="1:4">
      <c t="s" r="A54" s="4">
        <v>39</v>
      </c>
      <c t="n" r="C54" s="5">
        <v>7986</v>
      </c>
      <c t="n" r="D54" s="5">
        <v>4573</v>
      </c>
    </row>
    <row r="55" spans="1:4">
      <c t="s" r="A55" s="4">
        <v>624</v>
      </c>
    </row>
    <row r="56" spans="1:4">
      <c t="s" r="A56" s="3">
        <v>603</v>
      </c>
    </row>
    <row r="57" spans="1:4">
      <c t="s" r="A57" s="4">
        <v>39</v>
      </c>
      <c t="n" r="C57" s="5">
        <v>1500</v>
      </c>
      <c t="n" r="D57" s="5">
        <v>1615</v>
      </c>
    </row>
    <row r="58" spans="1:4">
      <c t="s" r="A58" s="4">
        <v>625</v>
      </c>
    </row>
    <row r="59" spans="1:4">
      <c t="s" r="A59" s="3">
        <v>603</v>
      </c>
    </row>
    <row r="60" spans="1:4">
      <c t="s" r="A60" s="4">
        <v>39</v>
      </c>
      <c t="n" r="C60" s="5">
        <v>1304</v>
      </c>
      <c t="n" r="D60" s="5">
        <v>1479</v>
      </c>
    </row>
    <row r="61" spans="1:4">
      <c t="s" r="A61" s="4">
        <v>626</v>
      </c>
    </row>
    <row r="62" spans="1:4">
      <c t="s" r="A62" s="3">
        <v>603</v>
      </c>
    </row>
    <row r="63" spans="1:4">
      <c t="s" r="A63" s="4">
        <v>39</v>
      </c>
      <c t="n" r="C63" s="5">
        <v>189</v>
      </c>
      <c t="n" r="D63" s="5">
        <v>111</v>
      </c>
    </row>
    <row r="64" spans="1:4">
      <c t="s" r="A64" s="4">
        <v>627</v>
      </c>
    </row>
    <row r="65" spans="1:4">
      <c t="s" r="A65" s="3">
        <v>603</v>
      </c>
    </row>
    <row r="66" spans="1:4">
      <c t="s" r="A66" s="4">
        <v>39</v>
      </c>
      <c t="n" r="C66" s="5">
        <v>7</v>
      </c>
      <c t="n" r="D66" s="5">
        <v>25</v>
      </c>
    </row>
    <row r="67" spans="1:4">
      <c t="s" r="A67" s="4">
        <v>628</v>
      </c>
    </row>
    <row r="68" spans="1:4">
      <c t="s" r="A68" s="3">
        <v>603</v>
      </c>
    </row>
    <row r="69" spans="1:4">
      <c t="s" r="A69" s="4">
        <v>39</v>
      </c>
      <c t="n" r="C69" s="5">
        <v>0</v>
      </c>
      <c t="n" r="D69" s="5">
        <v>0</v>
      </c>
    </row>
    <row r="70" spans="1:4">
      <c t="s" r="A70" s="4">
        <v>462</v>
      </c>
    </row>
    <row r="71" spans="1:4">
      <c t="s" r="A71" s="3">
        <v>603</v>
      </c>
    </row>
    <row r="72" spans="1:4">
      <c t="s" r="A72" s="4">
        <v>39</v>
      </c>
      <c t="n" r="C72" s="5">
        <v>274950</v>
      </c>
      <c t="n" r="D72" s="5">
        <v>253066</v>
      </c>
    </row>
    <row r="73" spans="1:4">
      <c t="s" r="A73" s="4">
        <v>629</v>
      </c>
    </row>
    <row r="74" spans="1:4">
      <c t="s" r="A74" s="3">
        <v>603</v>
      </c>
    </row>
    <row r="75" spans="1:4">
      <c t="s" r="A75" s="4">
        <v>39</v>
      </c>
      <c t="n" r="C75" s="5">
        <v>261676</v>
      </c>
      <c t="n" r="D75" s="5">
        <v>241266</v>
      </c>
    </row>
    <row r="76" spans="1:4">
      <c t="s" r="A76" s="4">
        <v>630</v>
      </c>
    </row>
    <row r="77" spans="1:4">
      <c t="s" r="A77" s="3">
        <v>603</v>
      </c>
    </row>
    <row r="78" spans="1:4">
      <c t="s" r="A78" s="4">
        <v>39</v>
      </c>
      <c t="n" r="C78" s="5">
        <v>7013</v>
      </c>
      <c t="n" r="D78" s="5">
        <v>8649</v>
      </c>
    </row>
    <row r="79" spans="1:4">
      <c t="s" r="A79" s="4">
        <v>631</v>
      </c>
    </row>
    <row r="80" spans="1:4">
      <c t="s" r="A80" s="3">
        <v>603</v>
      </c>
    </row>
    <row r="81" spans="1:4">
      <c t="s" r="A81" s="4">
        <v>39</v>
      </c>
      <c t="n" r="C81" s="5">
        <v>1126</v>
      </c>
      <c t="n" r="D81" s="5">
        <v>1918</v>
      </c>
    </row>
    <row r="82" spans="1:4">
      <c t="s" r="A82" s="4">
        <v>632</v>
      </c>
    </row>
    <row r="83" spans="1:4">
      <c t="s" r="A83" s="3">
        <v>603</v>
      </c>
    </row>
    <row r="84" spans="1:4">
      <c t="s" r="A84" s="4">
        <v>39</v>
      </c>
      <c t="n" r="C84" s="5">
        <v>5135</v>
      </c>
      <c t="n" r="D84" s="5">
        <v>1233</v>
      </c>
    </row>
    <row r="85" spans="1:4">
      <c t="s" r="A85" s="4">
        <v>466</v>
      </c>
    </row>
    <row r="86" spans="1:4">
      <c t="s" r="A86" s="3">
        <v>603</v>
      </c>
    </row>
    <row r="87" spans="1:4">
      <c t="s" r="A87" s="4">
        <v>39</v>
      </c>
      <c t="n" r="C87" s="5">
        <v>42222</v>
      </c>
      <c t="n" r="D87" s="5">
        <v>34338</v>
      </c>
    </row>
    <row r="88" spans="1:4">
      <c t="s" r="A88" s="4">
        <v>633</v>
      </c>
    </row>
    <row r="89" spans="1:4">
      <c t="s" r="A89" s="3">
        <v>603</v>
      </c>
    </row>
    <row r="90" spans="1:4">
      <c t="s" r="A90" s="4">
        <v>39</v>
      </c>
      <c t="n" r="C90" s="5">
        <v>38135</v>
      </c>
      <c t="n" r="D90" s="5">
        <v>30869</v>
      </c>
    </row>
    <row r="91" spans="1:4">
      <c t="s" r="A91" s="4">
        <v>634</v>
      </c>
    </row>
    <row r="92" spans="1:4">
      <c t="s" r="A92" s="3">
        <v>603</v>
      </c>
    </row>
    <row r="93" spans="1:4">
      <c t="s" r="A93" s="4">
        <v>39</v>
      </c>
      <c t="n" r="C93" s="5">
        <v>3307</v>
      </c>
      <c t="n" r="D93" s="5">
        <v>2485</v>
      </c>
    </row>
    <row r="94" spans="1:4">
      <c t="s" r="A94" s="4">
        <v>635</v>
      </c>
    </row>
    <row r="95" spans="1:4">
      <c t="s" r="A95" s="3">
        <v>603</v>
      </c>
    </row>
    <row r="96" spans="1:4">
      <c t="s" r="A96" s="4">
        <v>39</v>
      </c>
      <c t="n" r="C96" s="5">
        <v>247</v>
      </c>
      <c t="n" r="D96" s="5">
        <v>390</v>
      </c>
    </row>
    <row r="97" spans="1:4">
      <c t="s" r="A97" s="4">
        <v>636</v>
      </c>
    </row>
    <row r="98" spans="1:4">
      <c t="s" r="A98" s="3">
        <v>603</v>
      </c>
    </row>
    <row r="99" spans="1:4">
      <c t="s" r="A99" s="4">
        <v>39</v>
      </c>
      <c t="n" r="C99" s="5">
        <v>533</v>
      </c>
      <c t="n" r="D99" s="5">
        <v>594</v>
      </c>
    </row>
    <row r="100" spans="1:4">
      <c t="s" r="A100" s="4">
        <v>470</v>
      </c>
    </row>
    <row r="101" spans="1:4">
      <c t="s" r="A101" s="3">
        <v>603</v>
      </c>
    </row>
    <row r="102" spans="1:4">
      <c t="s" r="A102" s="4">
        <v>39</v>
      </c>
      <c t="n" r="C102" s="5">
        <v>410684</v>
      </c>
      <c t="n" r="D102" s="5">
        <v>405166</v>
      </c>
    </row>
    <row r="103" spans="1:4">
      <c t="s" r="A103" s="4">
        <v>637</v>
      </c>
    </row>
    <row r="104" spans="1:4">
      <c t="s" r="A104" s="3">
        <v>603</v>
      </c>
    </row>
    <row r="105" spans="1:4">
      <c t="s" r="A105" s="4">
        <v>39</v>
      </c>
      <c t="n" r="C105" s="5">
        <v>371193</v>
      </c>
      <c t="n" r="D105" s="5">
        <v>372947</v>
      </c>
    </row>
    <row r="106" spans="1:4">
      <c t="s" r="A106" s="4">
        <v>638</v>
      </c>
    </row>
    <row r="107" spans="1:4">
      <c t="s" r="A107" s="3">
        <v>603</v>
      </c>
    </row>
    <row r="108" spans="1:4">
      <c t="s" r="A108" s="4">
        <v>39</v>
      </c>
      <c t="n" r="C108" s="5">
        <v>29285</v>
      </c>
      <c t="n" r="D108" s="5">
        <v>23475</v>
      </c>
    </row>
    <row r="109" spans="1:4">
      <c t="s" r="A109" s="4">
        <v>639</v>
      </c>
    </row>
    <row r="110" spans="1:4">
      <c t="s" r="A110" s="3">
        <v>603</v>
      </c>
    </row>
    <row r="111" spans="1:4">
      <c t="s" r="A111" s="4">
        <v>39</v>
      </c>
      <c t="n" r="C111" s="5">
        <v>7888</v>
      </c>
      <c t="n" r="D111" s="5">
        <v>5998</v>
      </c>
    </row>
    <row r="112" spans="1:4">
      <c t="s" r="A112" s="4">
        <v>640</v>
      </c>
    </row>
    <row r="113" spans="1:4">
      <c t="s" r="A113" s="3">
        <v>603</v>
      </c>
    </row>
    <row r="114" spans="1:4">
      <c t="s" r="A114" s="4">
        <v>39</v>
      </c>
      <c t="n" r="C114" s="5">
        <v>2318</v>
      </c>
      <c t="n" r="D114" s="5">
        <v>2746</v>
      </c>
    </row>
    <row r="115" spans="1:4">
      <c t="s" r="A115" s="4">
        <v>443</v>
      </c>
    </row>
    <row r="116" spans="1:4">
      <c t="s" r="A116" s="3">
        <v>603</v>
      </c>
    </row>
    <row r="117" spans="1:4">
      <c t="s" r="A117" s="4">
        <v>641</v>
      </c>
      <c t="s" r="B117" s="4">
        <v>134</v>
      </c>
      <c t="n" r="C117" s="5">
        <v>51741</v>
      </c>
      <c t="n" r="D117" s="5">
        <v>52490</v>
      </c>
    </row>
    <row r="118" spans="1:4">
      <c t="s" r="A118" s="4">
        <v>642</v>
      </c>
      <c t="s" r="B118" s="4">
        <v>134</v>
      </c>
      <c t="n" r="C118" s="5">
        <v>142427</v>
      </c>
      <c t="n" r="D118" s="5">
        <v>139075</v>
      </c>
    </row>
    <row r="119" spans="1:4">
      <c t="s" r="A119" s="4">
        <v>643</v>
      </c>
      <c t="s" r="B119" s="4">
        <v>134</v>
      </c>
      <c t="n" r="C119" s="5">
        <v>100155</v>
      </c>
      <c t="n" r="D119" s="5">
        <v>98199</v>
      </c>
    </row>
    <row r="120" spans="1:4">
      <c t="s" r="A120" s="4">
        <v>644</v>
      </c>
      <c t="s" r="B120" s="4">
        <v>134</v>
      </c>
      <c t="n" r="C120" s="5">
        <v>81256</v>
      </c>
      <c t="n" r="D120" s="5">
        <v>83365</v>
      </c>
    </row>
    <row r="121" spans="1:4">
      <c t="s" r="A121" s="4">
        <v>645</v>
      </c>
      <c t="s" r="B121" s="4">
        <v>134</v>
      </c>
      <c t="n" r="C121" s="5">
        <v>39875</v>
      </c>
      <c t="n" r="D121" s="5">
        <v>39874</v>
      </c>
    </row>
    <row r="122" spans="1:4">
      <c t="s" r="A122" s="4">
        <v>646</v>
      </c>
      <c t="s" r="B122" s="4">
        <v>134</v>
      </c>
      <c t="n" r="C122" s="5">
        <v>21959</v>
      </c>
      <c t="n" r="D122" s="5">
        <v>27715</v>
      </c>
    </row>
    <row r="123" spans="1:4">
      <c t="s" r="A123" s="4">
        <v>647</v>
      </c>
      <c t="s" r="B123" s="4">
        <v>134</v>
      </c>
      <c t="n" r="C123" s="5">
        <v>17083</v>
      </c>
      <c t="n" r="D123" s="5">
        <v>18831</v>
      </c>
    </row>
    <row r="124" spans="1:4">
      <c t="n" r="A124" s="10">
        <v>500</v>
      </c>
      <c t="s" r="B124" s="4">
        <v>134</v>
      </c>
      <c t="n" r="C124" s="5">
        <v>5704</v>
      </c>
      <c t="n" r="D124" s="5">
        <v>8074</v>
      </c>
    </row>
    <row r="125" spans="1:4">
      <c t="s" r="A125" s="4">
        <v>648</v>
      </c>
      <c t="s" r="B125" s="4">
        <v>134</v>
      </c>
      <c t="n" r="C125" s="5">
        <v>10605</v>
      </c>
      <c t="n" r="D125" s="5">
        <v>7175</v>
      </c>
    </row>
    <row r="126" spans="1:4">
      <c t="s" r="A126" s="4">
        <v>382</v>
      </c>
      <c t="s" r="B126" s="4">
        <v>134</v>
      </c>
      <c t="n" r="C126" s="5">
        <v>470805</v>
      </c>
      <c t="n" r="D126" s="5">
        <v>474798</v>
      </c>
    </row>
    <row r="127" spans="1:4">
      <c t="s" r="A127" s="4">
        <v>604</v>
      </c>
      <c t="n" r="C127" s="5">
        <v>2227</v>
      </c>
      <c t="n" r="D127" s="5">
        <v>2170</v>
      </c>
    </row>
    <row r="128" spans="1:4">
      <c t="s" r="A128" s="4">
        <v>649</v>
      </c>
    </row>
    <row r="129" spans="1:4">
      <c t="s" r="A129" s="3">
        <v>603</v>
      </c>
    </row>
    <row r="130" spans="1:4">
      <c t="s" r="A130" s="4">
        <v>604</v>
      </c>
      <c t="s" r="B130" s="4">
        <v>134</v>
      </c>
      <c t="n" r="C130" s="5">
        <v>2227</v>
      </c>
      <c t="n" r="D130" s="5">
        <v>2170</v>
      </c>
    </row>
    <row r="131" spans="1:4">
      <c t="s" r="A131" s="4">
        <v>474</v>
      </c>
    </row>
    <row r="132" spans="1:4">
      <c t="s" r="A132" s="3">
        <v>603</v>
      </c>
    </row>
    <row r="133" spans="1:4">
      <c t="s" r="A133" s="4">
        <v>641</v>
      </c>
      <c t="s" r="B133" s="4">
        <v>134</v>
      </c>
      <c t="n" r="C133" s="5">
        <v>27538</v>
      </c>
      <c t="n" r="D133" s="5">
        <v>27918</v>
      </c>
    </row>
    <row r="134" spans="1:4">
      <c t="s" r="A134" s="4">
        <v>642</v>
      </c>
      <c t="s" r="B134" s="4">
        <v>134</v>
      </c>
      <c t="n" r="C134" s="5">
        <v>77238</v>
      </c>
      <c t="n" r="D134" s="5">
        <v>72674</v>
      </c>
    </row>
    <row r="135" spans="1:4">
      <c t="s" r="A135" s="4">
        <v>643</v>
      </c>
      <c t="s" r="B135" s="4">
        <v>134</v>
      </c>
      <c t="n" r="C135" s="5">
        <v>50309</v>
      </c>
      <c t="n" r="D135" s="5">
        <v>52843</v>
      </c>
    </row>
    <row r="136" spans="1:4">
      <c t="s" r="A136" s="4">
        <v>644</v>
      </c>
      <c t="s" r="B136" s="4">
        <v>134</v>
      </c>
      <c t="n" r="C136" s="5">
        <v>52898</v>
      </c>
      <c t="n" r="D136" s="5">
        <v>51664</v>
      </c>
    </row>
    <row r="137" spans="1:4">
      <c t="s" r="A137" s="4">
        <v>645</v>
      </c>
      <c t="s" r="B137" s="4">
        <v>134</v>
      </c>
      <c t="n" r="C137" s="5">
        <v>28698</v>
      </c>
      <c t="n" r="D137" s="5">
        <v>27770</v>
      </c>
    </row>
    <row r="138" spans="1:4">
      <c t="s" r="A138" s="4">
        <v>646</v>
      </c>
      <c t="s" r="B138" s="4">
        <v>134</v>
      </c>
      <c t="n" r="C138" s="5">
        <v>16809</v>
      </c>
      <c t="n" r="D138" s="5">
        <v>21361</v>
      </c>
    </row>
    <row r="139" spans="1:4">
      <c t="s" r="A139" s="4">
        <v>647</v>
      </c>
      <c t="s" r="B139" s="4">
        <v>134</v>
      </c>
      <c t="n" r="C139" s="5">
        <v>13983</v>
      </c>
      <c t="n" r="D139" s="5">
        <v>14575</v>
      </c>
    </row>
    <row r="140" spans="1:4">
      <c t="n" r="A140" s="10">
        <v>500</v>
      </c>
      <c t="s" r="B140" s="4">
        <v>134</v>
      </c>
      <c t="n" r="C140" s="5">
        <v>4098</v>
      </c>
      <c t="n" r="D140" s="5">
        <v>6306</v>
      </c>
    </row>
    <row r="141" spans="1:4">
      <c t="s" r="A141" s="4">
        <v>648</v>
      </c>
      <c t="s" r="B141" s="4">
        <v>134</v>
      </c>
      <c t="n" r="C141" s="5">
        <v>7829</v>
      </c>
      <c t="n" r="D141" s="5">
        <v>4075</v>
      </c>
    </row>
    <row r="142" spans="1:4">
      <c t="s" r="A142" s="4">
        <v>382</v>
      </c>
      <c t="s" r="B142" s="4">
        <v>134</v>
      </c>
      <c t="n" r="C142" s="5">
        <v>279400</v>
      </c>
      <c t="n" r="D142" s="5">
        <v>279186</v>
      </c>
    </row>
    <row r="143" spans="1:4">
      <c t="s" r="A143" s="4">
        <v>650</v>
      </c>
    </row>
    <row r="144" spans="1:4">
      <c t="s" r="A144" s="3">
        <v>603</v>
      </c>
    </row>
    <row r="145" spans="1:4">
      <c t="s" r="A145" s="4">
        <v>604</v>
      </c>
      <c t="s" r="B145" s="4">
        <v>134</v>
      </c>
      <c t="n" r="C145" s="5">
        <v>1427</v>
      </c>
      <c t="n" r="D145" s="5">
        <v>1311</v>
      </c>
    </row>
    <row r="146" spans="1:4">
      <c t="s" r="A146" s="4">
        <v>478</v>
      </c>
    </row>
    <row r="147" spans="1:4">
      <c t="s" r="A147" s="3">
        <v>603</v>
      </c>
    </row>
    <row r="148" spans="1:4">
      <c t="s" r="A148" s="4">
        <v>641</v>
      </c>
      <c t="s" r="B148" s="4">
        <v>134</v>
      </c>
      <c t="n" r="C148" s="5">
        <v>12627</v>
      </c>
      <c t="n" r="D148" s="5">
        <v>14484</v>
      </c>
    </row>
    <row r="149" spans="1:4">
      <c t="s" r="A149" s="4">
        <v>642</v>
      </c>
      <c t="s" r="B149" s="4">
        <v>134</v>
      </c>
      <c t="n" r="C149" s="5">
        <v>42522</v>
      </c>
      <c t="n" r="D149" s="5">
        <v>45950</v>
      </c>
    </row>
    <row r="150" spans="1:4">
      <c t="s" r="A150" s="4">
        <v>643</v>
      </c>
      <c t="s" r="B150" s="4">
        <v>134</v>
      </c>
      <c t="n" r="C150" s="5">
        <v>33785</v>
      </c>
      <c t="n" r="D150" s="5">
        <v>32660</v>
      </c>
    </row>
    <row r="151" spans="1:4">
      <c t="s" r="A151" s="4">
        <v>644</v>
      </c>
      <c t="s" r="B151" s="4">
        <v>134</v>
      </c>
      <c t="n" r="C151" s="5">
        <v>16771</v>
      </c>
      <c t="n" r="D151" s="5">
        <v>20250</v>
      </c>
    </row>
    <row r="152" spans="1:4">
      <c t="s" r="A152" s="4">
        <v>645</v>
      </c>
      <c t="s" r="B152" s="4">
        <v>134</v>
      </c>
      <c t="n" r="C152" s="5">
        <v>5666</v>
      </c>
      <c t="n" r="D152" s="5">
        <v>6538</v>
      </c>
    </row>
    <row r="153" spans="1:4">
      <c t="s" r="A153" s="4">
        <v>646</v>
      </c>
      <c t="s" r="B153" s="4">
        <v>134</v>
      </c>
      <c t="n" r="C153" s="5">
        <v>2546</v>
      </c>
      <c t="n" r="D153" s="5">
        <v>3639</v>
      </c>
    </row>
    <row r="154" spans="1:4">
      <c t="s" r="A154" s="4">
        <v>647</v>
      </c>
      <c t="s" r="B154" s="4">
        <v>134</v>
      </c>
      <c t="n" r="C154" s="5">
        <v>1253</v>
      </c>
      <c t="n" r="D154" s="5">
        <v>2156</v>
      </c>
    </row>
    <row r="155" spans="1:4">
      <c t="n" r="A155" s="10">
        <v>500</v>
      </c>
      <c t="s" r="B155" s="4">
        <v>134</v>
      </c>
      <c t="n" r="C155" s="5">
        <v>992</v>
      </c>
      <c t="n" r="D155" s="5">
        <v>875</v>
      </c>
    </row>
    <row r="156" spans="1:4">
      <c t="s" r="A156" s="4">
        <v>648</v>
      </c>
      <c t="s" r="B156" s="4">
        <v>134</v>
      </c>
      <c t="n" r="C156" s="5">
        <v>2126</v>
      </c>
      <c t="n" r="D156" s="5">
        <v>2184</v>
      </c>
    </row>
    <row r="157" spans="1:4">
      <c t="s" r="A157" s="4">
        <v>382</v>
      </c>
      <c t="s" r="B157" s="4">
        <v>134</v>
      </c>
      <c t="n" r="C157" s="5">
        <v>118288</v>
      </c>
      <c t="n" r="D157" s="5">
        <v>128736</v>
      </c>
    </row>
    <row r="158" spans="1:4">
      <c t="s" r="A158" s="4">
        <v>651</v>
      </c>
    </row>
    <row r="159" spans="1:4">
      <c t="s" r="A159" s="3">
        <v>603</v>
      </c>
    </row>
    <row r="160" spans="1:4">
      <c t="s" r="A160" s="4">
        <v>604</v>
      </c>
      <c t="s" r="B160" s="4">
        <v>134</v>
      </c>
      <c t="n" r="C160" s="5">
        <v>508</v>
      </c>
      <c t="n" r="D160" s="5">
        <v>562</v>
      </c>
    </row>
    <row r="161" spans="1:4">
      <c t="s" r="A161" s="4">
        <v>482</v>
      </c>
    </row>
    <row r="162" spans="1:4">
      <c t="s" r="A162" s="3">
        <v>603</v>
      </c>
    </row>
    <row r="163" spans="1:4">
      <c t="s" r="A163" s="4">
        <v>641</v>
      </c>
      <c t="s" r="B163" s="4">
        <v>134</v>
      </c>
      <c t="n" r="C163" s="5">
        <v>4859</v>
      </c>
      <c t="n" r="D163" s="5">
        <v>3863</v>
      </c>
    </row>
    <row r="164" spans="1:4">
      <c t="s" r="A164" s="4">
        <v>642</v>
      </c>
      <c t="s" r="B164" s="4">
        <v>134</v>
      </c>
      <c t="n" r="C164" s="5">
        <v>6280</v>
      </c>
      <c t="n" r="D164" s="5">
        <v>6128</v>
      </c>
    </row>
    <row r="165" spans="1:4">
      <c t="s" r="A165" s="4">
        <v>643</v>
      </c>
      <c t="s" r="B165" s="4">
        <v>134</v>
      </c>
      <c t="n" r="C165" s="5">
        <v>4076</v>
      </c>
      <c t="n" r="D165" s="5">
        <v>3054</v>
      </c>
    </row>
    <row r="166" spans="1:4">
      <c t="s" r="A166" s="4">
        <v>644</v>
      </c>
      <c t="s" r="B166" s="4">
        <v>134</v>
      </c>
      <c t="n" r="C166" s="5">
        <v>3565</v>
      </c>
      <c t="n" r="D166" s="5">
        <v>3257</v>
      </c>
    </row>
    <row r="167" spans="1:4">
      <c t="s" r="A167" s="4">
        <v>645</v>
      </c>
      <c t="s" r="B167" s="4">
        <v>134</v>
      </c>
      <c t="n" r="C167" s="5">
        <v>1872</v>
      </c>
      <c t="n" r="D167" s="5">
        <v>1704</v>
      </c>
    </row>
    <row r="168" spans="1:4">
      <c t="s" r="A168" s="4">
        <v>646</v>
      </c>
      <c t="s" r="B168" s="4">
        <v>134</v>
      </c>
      <c t="n" r="C168" s="5">
        <v>647</v>
      </c>
      <c t="n" r="D168" s="5">
        <v>994</v>
      </c>
    </row>
    <row r="169" spans="1:4">
      <c t="s" r="A169" s="4">
        <v>647</v>
      </c>
      <c t="s" r="B169" s="4">
        <v>134</v>
      </c>
      <c t="n" r="C169" s="5">
        <v>758</v>
      </c>
      <c t="n" r="D169" s="5">
        <v>699</v>
      </c>
    </row>
    <row r="170" spans="1:4">
      <c t="n" r="A170" s="10">
        <v>500</v>
      </c>
      <c t="s" r="B170" s="4">
        <v>134</v>
      </c>
      <c t="n" r="C170" s="5">
        <v>210</v>
      </c>
      <c t="n" r="D170" s="5">
        <v>261</v>
      </c>
    </row>
    <row r="171" spans="1:4">
      <c t="s" r="A171" s="4">
        <v>648</v>
      </c>
      <c t="s" r="B171" s="4">
        <v>134</v>
      </c>
      <c t="n" r="C171" s="5">
        <v>238</v>
      </c>
      <c t="n" r="D171" s="5">
        <v>242</v>
      </c>
    </row>
    <row r="172" spans="1:4">
      <c t="s" r="A172" s="4">
        <v>382</v>
      </c>
      <c t="s" r="B172" s="4">
        <v>134</v>
      </c>
      <c t="n" r="C172" s="5">
        <v>22505</v>
      </c>
      <c t="n" r="D172" s="5">
        <v>20202</v>
      </c>
    </row>
    <row r="173" spans="1:4">
      <c t="s" r="A173" s="4">
        <v>652</v>
      </c>
    </row>
    <row r="174" spans="1:4">
      <c t="s" r="A174" s="3">
        <v>603</v>
      </c>
    </row>
    <row r="175" spans="1:4">
      <c t="s" r="A175" s="4">
        <v>604</v>
      </c>
      <c t="s" r="B175" s="4">
        <v>134</v>
      </c>
      <c t="n" r="C175" s="5">
        <v>92</v>
      </c>
      <c t="n" r="D175" s="5">
        <v>88</v>
      </c>
    </row>
    <row r="176" spans="1:4">
      <c t="s" r="A176" s="4">
        <v>486</v>
      </c>
    </row>
    <row r="177" spans="1:4">
      <c t="s" r="A177" s="3">
        <v>603</v>
      </c>
    </row>
    <row r="178" spans="1:4">
      <c t="s" r="A178" s="4">
        <v>641</v>
      </c>
      <c t="s" r="B178" s="4">
        <v>134</v>
      </c>
      <c t="n" r="C178" s="5">
        <v>6717</v>
      </c>
      <c t="n" r="D178" s="5">
        <v>6225</v>
      </c>
    </row>
    <row r="179" spans="1:4">
      <c t="s" r="A179" s="4">
        <v>642</v>
      </c>
      <c t="s" r="B179" s="4">
        <v>134</v>
      </c>
      <c t="n" r="C179" s="5">
        <v>16387</v>
      </c>
      <c t="n" r="D179" s="5">
        <v>14323</v>
      </c>
    </row>
    <row r="180" spans="1:4">
      <c t="s" r="A180" s="4">
        <v>643</v>
      </c>
      <c t="s" r="B180" s="4">
        <v>134</v>
      </c>
      <c t="n" r="C180" s="5">
        <v>11985</v>
      </c>
      <c t="n" r="D180" s="5">
        <v>9642</v>
      </c>
    </row>
    <row r="181" spans="1:4">
      <c t="s" r="A181" s="4">
        <v>644</v>
      </c>
      <c t="s" r="B181" s="4">
        <v>134</v>
      </c>
      <c t="n" r="C181" s="5">
        <v>8022</v>
      </c>
      <c t="n" r="D181" s="5">
        <v>8194</v>
      </c>
    </row>
    <row r="182" spans="1:4">
      <c t="s" r="A182" s="4">
        <v>645</v>
      </c>
      <c t="s" r="B182" s="4">
        <v>134</v>
      </c>
      <c t="n" r="C182" s="5">
        <v>3639</v>
      </c>
      <c t="n" r="D182" s="5">
        <v>3862</v>
      </c>
    </row>
    <row r="183" spans="1:4">
      <c t="s" r="A183" s="4">
        <v>646</v>
      </c>
      <c t="s" r="B183" s="4">
        <v>134</v>
      </c>
      <c t="n" r="C183" s="5">
        <v>1957</v>
      </c>
      <c t="n" r="D183" s="5">
        <v>1721</v>
      </c>
    </row>
    <row r="184" spans="1:4">
      <c t="s" r="A184" s="4">
        <v>647</v>
      </c>
      <c t="s" r="B184" s="4">
        <v>134</v>
      </c>
      <c t="n" r="C184" s="5">
        <v>1089</v>
      </c>
      <c t="n" r="D184" s="5">
        <v>1401</v>
      </c>
    </row>
    <row r="185" spans="1:4">
      <c t="n" r="A185" s="10">
        <v>500</v>
      </c>
      <c t="s" r="B185" s="4">
        <v>134</v>
      </c>
      <c t="n" r="C185" s="5">
        <v>404</v>
      </c>
      <c t="n" r="D185" s="5">
        <v>632</v>
      </c>
    </row>
    <row r="186" spans="1:4">
      <c t="s" r="A186" s="4">
        <v>648</v>
      </c>
      <c t="s" r="B186" s="4">
        <v>134</v>
      </c>
      <c t="n" r="C186" s="5">
        <v>412</v>
      </c>
      <c t="n" r="D186" s="5">
        <v>674</v>
      </c>
    </row>
    <row r="187" spans="1:4">
      <c t="s" r="A187" s="4">
        <v>382</v>
      </c>
      <c t="s" r="B187" s="4">
        <v>134</v>
      </c>
      <c t="n" r="C187" s="5">
        <v>50612</v>
      </c>
      <c t="n" r="D187" s="5">
        <v>46674</v>
      </c>
    </row>
    <row r="188" spans="1:4">
      <c t="s" r="A188" s="4">
        <v>653</v>
      </c>
    </row>
    <row r="189" spans="1:4">
      <c t="s" r="A189" s="3">
        <v>603</v>
      </c>
    </row>
    <row r="190" spans="1:4">
      <c t="s" r="A190" s="4">
        <v>604</v>
      </c>
      <c t="s" r="B190" s="4">
        <v>134</v>
      </c>
      <c t="n" r="C190" s="5">
        <v>200</v>
      </c>
      <c t="n" r="D190" s="5">
        <v>209</v>
      </c>
    </row>
    <row r="191" spans="1:4">
      <c t="s" r="A191" s="4">
        <v>444</v>
      </c>
    </row>
    <row r="192" spans="1:4">
      <c t="s" r="A192" s="3">
        <v>603</v>
      </c>
    </row>
    <row r="193" spans="1:4">
      <c t="s" r="A193" s="4">
        <v>641</v>
      </c>
      <c t="s" r="B193" s="4">
        <v>134</v>
      </c>
      <c t="n" r="C193" s="5">
        <v>44200</v>
      </c>
      <c t="n" r="D193" s="5">
        <v>36674</v>
      </c>
    </row>
    <row r="194" spans="1:4">
      <c t="s" r="A194" s="4">
        <v>642</v>
      </c>
      <c t="s" r="B194" s="4">
        <v>134</v>
      </c>
      <c t="n" r="C194" s="5">
        <v>100913</v>
      </c>
      <c t="n" r="D194" s="5">
        <v>81375</v>
      </c>
    </row>
    <row r="195" spans="1:4">
      <c t="s" r="A195" s="4">
        <v>643</v>
      </c>
      <c t="s" r="B195" s="4">
        <v>134</v>
      </c>
      <c t="n" r="C195" s="5">
        <v>46206</v>
      </c>
      <c t="n" r="D195" s="5">
        <v>38337</v>
      </c>
    </row>
    <row r="196" spans="1:4">
      <c t="s" r="A196" s="4">
        <v>644</v>
      </c>
      <c t="s" r="B196" s="4">
        <v>134</v>
      </c>
      <c t="n" r="C196" s="5">
        <v>23624</v>
      </c>
      <c t="n" r="D196" s="5">
        <v>26207</v>
      </c>
    </row>
    <row r="197" spans="1:4">
      <c t="s" r="A197" s="4">
        <v>645</v>
      </c>
      <c t="s" r="B197" s="4">
        <v>134</v>
      </c>
      <c t="n" r="C197" s="5">
        <v>9433</v>
      </c>
      <c t="n" r="D197" s="5">
        <v>11225</v>
      </c>
    </row>
    <row r="198" spans="1:4">
      <c t="s" r="A198" s="4">
        <v>646</v>
      </c>
      <c t="s" r="B198" s="4">
        <v>134</v>
      </c>
      <c t="n" r="C198" s="5">
        <v>5670</v>
      </c>
      <c t="n" r="D198" s="5">
        <v>5962</v>
      </c>
    </row>
    <row r="199" spans="1:4">
      <c t="s" r="A199" s="4">
        <v>647</v>
      </c>
      <c t="s" r="B199" s="4">
        <v>134</v>
      </c>
      <c t="n" r="C199" s="5">
        <v>2637</v>
      </c>
      <c t="n" r="D199" s="5">
        <v>3920</v>
      </c>
    </row>
    <row r="200" spans="1:4">
      <c t="n" r="A200" s="10">
        <v>500</v>
      </c>
      <c t="s" r="B200" s="4">
        <v>134</v>
      </c>
      <c t="n" r="C200" s="5">
        <v>1496</v>
      </c>
      <c t="n" r="D200" s="5">
        <v>1303</v>
      </c>
    </row>
    <row r="201" spans="1:4">
      <c t="s" r="A201" s="4">
        <v>648</v>
      </c>
      <c t="s" r="B201" s="4">
        <v>134</v>
      </c>
      <c t="n" r="C201" s="5">
        <v>2136</v>
      </c>
      <c t="n" r="D201" s="5">
        <v>2044</v>
      </c>
    </row>
    <row r="202" spans="1:4">
      <c t="s" r="A202" s="4">
        <v>382</v>
      </c>
      <c t="s" r="B202" s="4">
        <v>134</v>
      </c>
      <c t="n" r="C202" s="5">
        <v>236315</v>
      </c>
      <c t="n" r="D202" s="5">
        <v>207047</v>
      </c>
    </row>
    <row r="203" spans="1:4">
      <c t="s" r="A203" s="4">
        <v>604</v>
      </c>
      <c t="n" r="C203" s="5">
        <v>688</v>
      </c>
      <c t="n" r="D203" s="5">
        <v>669</v>
      </c>
    </row>
    <row r="204" spans="1:4">
      <c t="s" r="A204" s="4">
        <v>654</v>
      </c>
    </row>
    <row r="205" spans="1:4">
      <c t="s" r="A205" s="3">
        <v>603</v>
      </c>
    </row>
    <row r="206" spans="1:4">
      <c t="s" r="A206" s="4">
        <v>604</v>
      </c>
      <c t="s" r="B206" s="4">
        <v>134</v>
      </c>
      <c t="n" r="C206" s="5">
        <v>688</v>
      </c>
      <c t="n" r="D206" s="5">
        <v>669</v>
      </c>
    </row>
    <row r="207" spans="1:4">
      <c t="s" r="A207" s="4">
        <v>490</v>
      </c>
    </row>
    <row r="208" spans="1:4">
      <c t="s" r="A208" s="3">
        <v>603</v>
      </c>
    </row>
    <row r="209" spans="1:4">
      <c t="s" r="A209" s="4">
        <v>641</v>
      </c>
      <c t="s" r="B209" s="4">
        <v>134</v>
      </c>
      <c t="n" r="C209" s="5">
        <v>1953</v>
      </c>
      <c t="n" r="D209" s="5">
        <v>2272</v>
      </c>
    </row>
    <row r="210" spans="1:4">
      <c t="s" r="A210" s="4">
        <v>642</v>
      </c>
      <c t="s" r="B210" s="4">
        <v>134</v>
      </c>
      <c t="n" r="C210" s="5">
        <v>4411</v>
      </c>
      <c t="n" r="D210" s="5">
        <v>5677</v>
      </c>
    </row>
    <row r="211" spans="1:4">
      <c t="s" r="A211" s="4">
        <v>643</v>
      </c>
      <c t="s" r="B211" s="4">
        <v>134</v>
      </c>
      <c t="n" r="C211" s="5">
        <v>2685</v>
      </c>
      <c t="n" r="D211" s="5">
        <v>3111</v>
      </c>
    </row>
    <row r="212" spans="1:4">
      <c t="s" r="A212" s="4">
        <v>644</v>
      </c>
      <c t="s" r="B212" s="4">
        <v>134</v>
      </c>
      <c t="n" r="C212" s="5">
        <v>3783</v>
      </c>
      <c t="n" r="D212" s="5">
        <v>3963</v>
      </c>
    </row>
    <row r="213" spans="1:4">
      <c t="s" r="A213" s="4">
        <v>645</v>
      </c>
      <c t="s" r="B213" s="4">
        <v>134</v>
      </c>
      <c t="n" r="C213" s="5">
        <v>2161</v>
      </c>
      <c t="n" r="D213" s="5">
        <v>3434</v>
      </c>
    </row>
    <row r="214" spans="1:4">
      <c t="s" r="A214" s="4">
        <v>646</v>
      </c>
      <c t="s" r="B214" s="4">
        <v>134</v>
      </c>
      <c t="n" r="C214" s="5">
        <v>1919</v>
      </c>
      <c t="n" r="D214" s="5">
        <v>2019</v>
      </c>
    </row>
    <row r="215" spans="1:4">
      <c t="s" r="A215" s="4">
        <v>647</v>
      </c>
      <c t="s" r="B215" s="4">
        <v>134</v>
      </c>
      <c t="n" r="C215" s="5">
        <v>760</v>
      </c>
      <c t="n" r="D215" s="5">
        <v>1128</v>
      </c>
    </row>
    <row r="216" spans="1:4">
      <c t="n" r="A216" s="10">
        <v>500</v>
      </c>
      <c t="s" r="B216" s="4">
        <v>134</v>
      </c>
      <c t="n" r="C216" s="5">
        <v>744</v>
      </c>
      <c t="n" r="D216" s="5">
        <v>393</v>
      </c>
    </row>
    <row r="217" spans="1:4">
      <c t="s" r="A217" s="4">
        <v>648</v>
      </c>
      <c t="s" r="B217" s="4">
        <v>134</v>
      </c>
      <c t="n" r="C217" s="5">
        <v>64</v>
      </c>
      <c t="n" r="D217" s="5">
        <v>77</v>
      </c>
    </row>
    <row r="218" spans="1:4">
      <c t="s" r="A218" s="4">
        <v>382</v>
      </c>
      <c t="s" r="B218" s="4">
        <v>134</v>
      </c>
      <c t="n" r="C218" s="5">
        <v>18480</v>
      </c>
      <c t="n" r="D218" s="5">
        <v>22074</v>
      </c>
    </row>
    <row r="219" spans="1:4">
      <c t="s" r="A219" s="4">
        <v>655</v>
      </c>
    </row>
    <row r="220" spans="1:4">
      <c t="s" r="A220" s="3">
        <v>603</v>
      </c>
    </row>
    <row r="221" spans="1:4">
      <c t="s" r="A221" s="4">
        <v>604</v>
      </c>
      <c t="s" r="B221" s="4">
        <v>134</v>
      </c>
      <c t="n" r="C221" s="5">
        <v>70</v>
      </c>
      <c t="n" r="D221" s="5">
        <v>93</v>
      </c>
    </row>
    <row r="222" spans="1:4">
      <c t="s" r="A222" s="4">
        <v>494</v>
      </c>
    </row>
    <row r="223" spans="1:4">
      <c t="s" r="A223" s="3">
        <v>603</v>
      </c>
    </row>
    <row r="224" spans="1:4">
      <c t="s" r="A224" s="4">
        <v>641</v>
      </c>
      <c t="s" r="B224" s="4">
        <v>134</v>
      </c>
      <c t="n" r="C224" s="5">
        <v>1840</v>
      </c>
      <c t="n" r="D224" s="5">
        <v>2835</v>
      </c>
    </row>
    <row r="225" spans="1:4">
      <c t="s" r="A225" s="4">
        <v>642</v>
      </c>
      <c t="s" r="B225" s="4">
        <v>134</v>
      </c>
      <c t="n" r="C225" s="5">
        <v>6624</v>
      </c>
      <c t="n" r="D225" s="5">
        <v>8557</v>
      </c>
    </row>
    <row r="226" spans="1:4">
      <c t="s" r="A226" s="4">
        <v>643</v>
      </c>
      <c t="s" r="B226" s="4">
        <v>134</v>
      </c>
      <c t="n" r="C226" s="5">
        <v>4667</v>
      </c>
      <c t="n" r="D226" s="5">
        <v>6358</v>
      </c>
    </row>
    <row r="227" spans="1:4">
      <c t="s" r="A227" s="4">
        <v>644</v>
      </c>
      <c t="s" r="B227" s="4">
        <v>134</v>
      </c>
      <c t="n" r="C227" s="5">
        <v>4138</v>
      </c>
      <c t="n" r="D227" s="5">
        <v>5477</v>
      </c>
    </row>
    <row r="228" spans="1:4">
      <c t="s" r="A228" s="4">
        <v>645</v>
      </c>
      <c t="s" r="B228" s="4">
        <v>134</v>
      </c>
      <c t="n" r="C228" s="5">
        <v>2254</v>
      </c>
      <c t="n" r="D228" s="5">
        <v>2408</v>
      </c>
    </row>
    <row r="229" spans="1:4">
      <c t="s" r="A229" s="4">
        <v>646</v>
      </c>
      <c t="s" r="B229" s="4">
        <v>134</v>
      </c>
      <c t="n" r="C229" s="5">
        <v>1547</v>
      </c>
      <c t="n" r="D229" s="5">
        <v>1913</v>
      </c>
    </row>
    <row r="230" spans="1:4">
      <c t="s" r="A230" s="4">
        <v>647</v>
      </c>
      <c t="s" r="B230" s="4">
        <v>134</v>
      </c>
      <c t="n" r="C230" s="5">
        <v>851</v>
      </c>
      <c t="n" r="D230" s="5">
        <v>1036</v>
      </c>
    </row>
    <row r="231" spans="1:4">
      <c t="n" r="A231" s="10">
        <v>500</v>
      </c>
      <c t="s" r="B231" s="4">
        <v>134</v>
      </c>
      <c t="n" r="C231" s="5">
        <v>280</v>
      </c>
      <c t="n" r="D231" s="5">
        <v>427</v>
      </c>
    </row>
    <row r="232" spans="1:4">
      <c t="s" r="A232" s="4">
        <v>648</v>
      </c>
      <c t="s" r="B232" s="4">
        <v>134</v>
      </c>
      <c t="n" r="C232" s="5">
        <v>104</v>
      </c>
      <c t="n" r="D232" s="5">
        <v>81</v>
      </c>
    </row>
    <row r="233" spans="1:4">
      <c t="s" r="A233" s="4">
        <v>382</v>
      </c>
      <c t="s" r="B233" s="4">
        <v>134</v>
      </c>
      <c t="n" r="C233" s="5">
        <v>22305</v>
      </c>
      <c t="n" r="D233" s="5">
        <v>29092</v>
      </c>
    </row>
    <row r="234" spans="1:4">
      <c t="s" r="A234" s="4">
        <v>656</v>
      </c>
    </row>
    <row r="235" spans="1:4">
      <c t="s" r="A235" s="3">
        <v>603</v>
      </c>
    </row>
    <row r="236" spans="1:4">
      <c t="s" r="A236" s="4">
        <v>604</v>
      </c>
      <c t="s" r="B236" s="4">
        <v>134</v>
      </c>
      <c t="n" r="C236" s="5">
        <v>82</v>
      </c>
      <c t="n" r="D236" s="5">
        <v>112</v>
      </c>
    </row>
    <row r="237" spans="1:4">
      <c t="s" r="A237" s="4">
        <v>498</v>
      </c>
    </row>
    <row r="238" spans="1:4">
      <c t="s" r="A238" s="3">
        <v>603</v>
      </c>
    </row>
    <row r="239" spans="1:4">
      <c t="s" r="A239" s="4">
        <v>641</v>
      </c>
      <c t="s" r="B239" s="4">
        <v>134</v>
      </c>
      <c t="n" r="C239" s="5">
        <v>40348</v>
      </c>
      <c t="n" r="D239" s="5">
        <v>31507</v>
      </c>
    </row>
    <row r="240" spans="1:4">
      <c t="s" r="A240" s="4">
        <v>642</v>
      </c>
      <c t="s" r="B240" s="4">
        <v>134</v>
      </c>
      <c t="n" r="C240" s="5">
        <v>89310</v>
      </c>
      <c t="n" r="D240" s="5">
        <v>66558</v>
      </c>
    </row>
    <row r="241" spans="1:4">
      <c t="s" r="A241" s="4">
        <v>643</v>
      </c>
      <c t="s" r="B241" s="4">
        <v>134</v>
      </c>
      <c t="n" r="C241" s="5">
        <v>38237</v>
      </c>
      <c t="n" r="D241" s="5">
        <v>28179</v>
      </c>
    </row>
    <row r="242" spans="1:4">
      <c t="s" r="A242" s="4">
        <v>644</v>
      </c>
      <c t="s" r="B242" s="4">
        <v>134</v>
      </c>
      <c t="n" r="C242" s="5">
        <v>15224</v>
      </c>
      <c t="n" r="D242" s="5">
        <v>16152</v>
      </c>
    </row>
    <row r="243" spans="1:4">
      <c t="s" r="A243" s="4">
        <v>645</v>
      </c>
      <c t="s" r="B243" s="4">
        <v>134</v>
      </c>
      <c t="n" r="C243" s="5">
        <v>4758</v>
      </c>
      <c t="n" r="D243" s="5">
        <v>5128</v>
      </c>
    </row>
    <row r="244" spans="1:4">
      <c t="s" r="A244" s="4">
        <v>646</v>
      </c>
      <c t="s" r="B244" s="4">
        <v>134</v>
      </c>
      <c t="n" r="C244" s="5">
        <v>2080</v>
      </c>
      <c t="n" r="D244" s="5">
        <v>1896</v>
      </c>
    </row>
    <row r="245" spans="1:4">
      <c t="s" r="A245" s="4">
        <v>647</v>
      </c>
      <c t="s" r="B245" s="4">
        <v>134</v>
      </c>
      <c t="n" r="C245" s="5">
        <v>976</v>
      </c>
      <c t="n" r="D245" s="5">
        <v>1672</v>
      </c>
    </row>
    <row r="246" spans="1:4">
      <c t="n" r="A246" s="10">
        <v>500</v>
      </c>
      <c t="s" r="B246" s="4">
        <v>134</v>
      </c>
      <c t="n" r="C246" s="5">
        <v>461</v>
      </c>
      <c t="n" r="D246" s="5">
        <v>455</v>
      </c>
    </row>
    <row r="247" spans="1:4">
      <c t="s" r="A247" s="4">
        <v>648</v>
      </c>
      <c t="s" r="B247" s="4">
        <v>134</v>
      </c>
      <c t="n" r="C247" s="5">
        <v>1963</v>
      </c>
      <c t="n" r="D247" s="5">
        <v>1842</v>
      </c>
    </row>
    <row r="248" spans="1:4">
      <c t="s" r="A248" s="4">
        <v>382</v>
      </c>
      <c t="s" r="B248" s="4">
        <v>134</v>
      </c>
      <c t="n" r="C248" s="5">
        <v>193357</v>
      </c>
      <c t="n" r="D248" s="5">
        <v>153389</v>
      </c>
    </row>
    <row r="249" spans="1:4">
      <c t="s" r="A249" s="4">
        <v>657</v>
      </c>
    </row>
    <row r="250" spans="1:4">
      <c t="s" r="A250" s="3">
        <v>603</v>
      </c>
    </row>
    <row r="251" spans="1:4">
      <c t="s" r="A251" s="4">
        <v>604</v>
      </c>
      <c t="s" r="B251" s="4">
        <v>134</v>
      </c>
      <c t="n" r="C251" s="5">
        <v>519</v>
      </c>
      <c t="n" r="D251" s="5">
        <v>445</v>
      </c>
    </row>
    <row r="252" spans="1:4">
      <c t="s" r="A252" s="4">
        <v>502</v>
      </c>
    </row>
    <row r="253" spans="1:4">
      <c t="s" r="A253" s="3">
        <v>603</v>
      </c>
    </row>
    <row r="254" spans="1:4">
      <c t="s" r="A254" s="4">
        <v>641</v>
      </c>
      <c t="s" r="B254" s="4">
        <v>134</v>
      </c>
      <c t="n" r="C254" s="5">
        <v>59</v>
      </c>
      <c t="n" r="D254" s="5">
        <v>60</v>
      </c>
    </row>
    <row r="255" spans="1:4">
      <c t="s" r="A255" s="4">
        <v>642</v>
      </c>
      <c t="s" r="B255" s="4">
        <v>134</v>
      </c>
      <c t="n" r="C255" s="5">
        <v>568</v>
      </c>
      <c t="n" r="D255" s="5">
        <v>583</v>
      </c>
    </row>
    <row r="256" spans="1:4">
      <c t="s" r="A256" s="4">
        <v>643</v>
      </c>
      <c t="s" r="B256" s="4">
        <v>134</v>
      </c>
      <c t="n" r="C256" s="5">
        <v>617</v>
      </c>
      <c t="n" r="D256" s="5">
        <v>689</v>
      </c>
    </row>
    <row r="257" spans="1:4">
      <c t="s" r="A257" s="4">
        <v>644</v>
      </c>
      <c t="s" r="B257" s="4">
        <v>134</v>
      </c>
      <c t="n" r="C257" s="5">
        <v>479</v>
      </c>
      <c t="n" r="D257" s="5">
        <v>615</v>
      </c>
    </row>
    <row r="258" spans="1:4">
      <c t="s" r="A258" s="4">
        <v>645</v>
      </c>
      <c t="s" r="B258" s="4">
        <v>134</v>
      </c>
      <c t="n" r="C258" s="5">
        <v>260</v>
      </c>
      <c t="n" r="D258" s="5">
        <v>255</v>
      </c>
    </row>
    <row r="259" spans="1:4">
      <c t="s" r="A259" s="4">
        <v>646</v>
      </c>
      <c t="s" r="B259" s="4">
        <v>134</v>
      </c>
      <c t="n" r="C259" s="5">
        <v>124</v>
      </c>
      <c t="n" r="D259" s="5">
        <v>134</v>
      </c>
    </row>
    <row r="260" spans="1:4">
      <c t="s" r="A260" s="4">
        <v>647</v>
      </c>
      <c t="s" r="B260" s="4">
        <v>134</v>
      </c>
      <c t="n" r="C260" s="5">
        <v>50</v>
      </c>
      <c t="n" r="D260" s="5">
        <v>84</v>
      </c>
    </row>
    <row r="261" spans="1:4">
      <c t="n" r="A261" s="10">
        <v>500</v>
      </c>
      <c t="s" r="B261" s="4">
        <v>134</v>
      </c>
      <c t="n" r="C261" s="5">
        <v>11</v>
      </c>
      <c t="n" r="D261" s="5">
        <v>28</v>
      </c>
    </row>
    <row r="262" spans="1:4">
      <c t="s" r="A262" s="4">
        <v>648</v>
      </c>
      <c t="s" r="B262" s="4">
        <v>134</v>
      </c>
      <c t="n" r="C262" s="5">
        <v>5</v>
      </c>
      <c t="n" r="D262" s="5">
        <v>44</v>
      </c>
    </row>
    <row r="263" spans="1:4">
      <c t="s" r="A263" s="4">
        <v>382</v>
      </c>
      <c t="s" r="B263" s="4">
        <v>134</v>
      </c>
      <c t="n" r="C263" s="5">
        <v>2173</v>
      </c>
      <c t="n" r="D263" s="5">
        <v>2492</v>
      </c>
    </row>
    <row r="264" spans="1:4">
      <c t="s" r="A264" s="4">
        <v>658</v>
      </c>
    </row>
    <row r="265" spans="1:4">
      <c t="s" r="A265" s="3">
        <v>603</v>
      </c>
    </row>
    <row r="266" spans="1:4">
      <c t="s" r="A266" s="4">
        <v>604</v>
      </c>
      <c t="s" r="B266" s="4">
        <v>134</v>
      </c>
      <c t="n" r="C266" s="7">
        <v>17</v>
      </c>
      <c t="n" r="D266" s="7">
        <v>19</v>
      </c>
    </row>
    <row r="267" spans="1:4">
      <c t="n" r="A267"/>
    </row>
    <row r="268" spans="1:4">
      <c t="s" r="A268" s="4">
        <v>134</v>
      </c>
      <c t="s" r="B268" s="4">
        <v>659</v>
      </c>
    </row>
  </sheetData>
  <mergeCells count="3">
    <mergeCell ref="A1:B1"/>
    <mergeCell ref="A267:C267"/>
    <mergeCell ref="B268:C26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8"/>
    <col customWidth="1" max="6" min="6" width="21"/>
    <col customWidth="1" max="7" min="7" width="21"/>
  </cols>
  <sheetData>
    <row r="1" spans="1:7">
      <c t="s" r="A1" s="1">
        <v>660</v>
      </c>
      <c t="s" r="C1" s="2">
        <v>83</v>
      </c>
      <c t="s" r="E1" s="2">
        <v>1</v>
      </c>
    </row>
    <row r="2" spans="1:7">
      <c t="s" r="C2" s="2">
        <v>661</v>
      </c>
      <c t="s" r="D2" s="2">
        <v>350</v>
      </c>
      <c t="s" r="E2" s="2">
        <v>662</v>
      </c>
      <c t="s" r="F2" s="2">
        <v>350</v>
      </c>
      <c t="s" r="G2" s="2">
        <v>351</v>
      </c>
    </row>
    <row r="3" spans="1:7">
      <c t="s" r="A3" s="3">
        <v>231</v>
      </c>
    </row>
    <row r="4" spans="1:7">
      <c t="s" r="A4" s="4">
        <v>663</v>
      </c>
      <c t="n" r="E4" s="5">
        <v>2</v>
      </c>
    </row>
    <row r="5" spans="1:7">
      <c t="s" r="A5" s="3">
        <v>664</v>
      </c>
    </row>
    <row r="6" spans="1:7">
      <c t="s" r="A6" s="4">
        <v>665</v>
      </c>
      <c t="n" r="C6" s="7">
        <v>2394861</v>
      </c>
      <c t="n" r="E6" s="7">
        <v>2394861</v>
      </c>
      <c t="n" r="G6" s="7">
        <v>2248730</v>
      </c>
    </row>
    <row r="7" spans="1:7">
      <c t="s" r="A7" s="4">
        <v>666</v>
      </c>
      <c t="n" r="C7" s="5">
        <v>20293</v>
      </c>
      <c t="n" r="D7" s="7">
        <v>20068</v>
      </c>
      <c t="n" r="E7" s="5">
        <v>59976</v>
      </c>
      <c t="n" r="F7" s="7">
        <v>60708</v>
      </c>
    </row>
    <row r="8" spans="1:7">
      <c t="s" r="A8" s="4">
        <v>667</v>
      </c>
      <c t="n" r="C8" s="5">
        <v>18841</v>
      </c>
      <c t="n" r="D8" s="5">
        <v>18183</v>
      </c>
      <c t="n" r="E8" s="5">
        <v>55633</v>
      </c>
      <c t="n" r="F8" s="5">
        <v>55199</v>
      </c>
    </row>
    <row r="9" spans="1:7">
      <c t="s" r="A9" s="4">
        <v>95</v>
      </c>
      <c t="n" r="C9" s="5">
        <v>-244</v>
      </c>
      <c t="n" r="D9" s="5">
        <v>-632</v>
      </c>
      <c t="n" r="E9" s="5">
        <v>-1037</v>
      </c>
      <c t="n" r="F9" s="5">
        <v>-2049</v>
      </c>
    </row>
    <row r="10" spans="1:7">
      <c t="s" r="A10" s="4">
        <v>668</v>
      </c>
      <c t="n" r="C10" s="5">
        <v>7325</v>
      </c>
      <c t="n" r="D10" s="5">
        <v>7274</v>
      </c>
      <c t="n" r="E10" s="5">
        <v>21129</v>
      </c>
      <c t="n" r="F10" s="5">
        <v>19778</v>
      </c>
    </row>
    <row r="11" spans="1:7">
      <c t="s" r="A11" s="4">
        <v>669</v>
      </c>
      <c t="n" r="C11" s="5">
        <v>5047</v>
      </c>
      <c t="n" r="D11" s="5">
        <v>4929</v>
      </c>
      <c t="n" r="E11" s="5">
        <v>14447</v>
      </c>
      <c t="n" r="F11" s="5">
        <v>14119</v>
      </c>
    </row>
    <row r="12" spans="1:7">
      <c t="s" r="A12" s="4">
        <v>670</v>
      </c>
    </row>
    <row r="13" spans="1:7">
      <c t="s" r="A13" s="3">
        <v>664</v>
      </c>
    </row>
    <row r="14" spans="1:7">
      <c t="s" r="A14" s="4">
        <v>665</v>
      </c>
      <c t="s" r="B14" s="4">
        <v>134</v>
      </c>
      <c t="n" r="C14" s="5">
        <v>288708</v>
      </c>
      <c t="n" r="E14" s="5">
        <v>288708</v>
      </c>
      <c t="n" r="G14" s="5">
        <v>286158</v>
      </c>
    </row>
    <row r="15" spans="1:7">
      <c t="s" r="A15" s="4">
        <v>666</v>
      </c>
      <c t="s" r="B15" s="4">
        <v>134</v>
      </c>
      <c t="n" r="C15" s="5">
        <v>20</v>
      </c>
      <c t="n" r="D15" s="5">
        <v>25</v>
      </c>
      <c t="n" r="E15" s="5">
        <v>60</v>
      </c>
      <c t="n" r="F15" s="5">
        <v>41</v>
      </c>
    </row>
    <row r="16" spans="1:7">
      <c t="s" r="A16" s="4">
        <v>667</v>
      </c>
      <c t="s" r="B16" s="4">
        <v>134</v>
      </c>
      <c t="n" r="C16" s="5">
        <v>-238</v>
      </c>
      <c t="n" r="D16" s="5">
        <v>-409</v>
      </c>
      <c t="n" r="E16" s="5">
        <v>-699</v>
      </c>
      <c t="n" r="F16" s="5">
        <v>-1022</v>
      </c>
    </row>
    <row r="17" spans="1:7">
      <c t="s" r="A17" s="4">
        <v>95</v>
      </c>
      <c t="s" r="B17" s="4">
        <v>134</v>
      </c>
      <c t="n" r="C17" s="5">
        <v>0</v>
      </c>
      <c t="n" r="D17" s="5">
        <v>0</v>
      </c>
      <c t="n" r="E17" s="5">
        <v>0</v>
      </c>
      <c t="n" r="F17" s="5">
        <v>0</v>
      </c>
    </row>
    <row r="18" spans="1:7">
      <c t="s" r="A18" s="4">
        <v>668</v>
      </c>
      <c t="s" r="B18" s="4">
        <v>134</v>
      </c>
      <c t="n" r="C18" s="5">
        <v>-358</v>
      </c>
      <c t="n" r="D18" s="5">
        <v>-408</v>
      </c>
      <c t="n" r="E18" s="5">
        <v>-1097</v>
      </c>
      <c t="n" r="F18" s="5">
        <v>-1210</v>
      </c>
    </row>
    <row r="19" spans="1:7">
      <c t="s" r="A19" s="4">
        <v>669</v>
      </c>
      <c t="s" r="B19" s="4">
        <v>134</v>
      </c>
      <c t="n" r="C19" s="5">
        <v>-224</v>
      </c>
      <c t="n" r="D19" s="5">
        <v>-266</v>
      </c>
      <c t="n" r="E19" s="5">
        <v>-693</v>
      </c>
      <c t="n" r="F19" s="5">
        <v>-665</v>
      </c>
    </row>
    <row r="20" spans="1:7">
      <c t="s" r="A20" s="4">
        <v>671</v>
      </c>
    </row>
    <row r="21" spans="1:7">
      <c t="s" r="A21" s="3">
        <v>664</v>
      </c>
    </row>
    <row r="22" spans="1:7">
      <c t="s" r="A22" s="4">
        <v>665</v>
      </c>
      <c t="n" r="C22" s="5">
        <v>2323629</v>
      </c>
      <c t="n" r="E22" s="5">
        <v>2323629</v>
      </c>
      <c t="n" r="G22" s="5">
        <v>2174536</v>
      </c>
    </row>
    <row r="23" spans="1:7">
      <c t="s" r="A23" s="4">
        <v>666</v>
      </c>
      <c t="n" r="C23" s="5">
        <v>18973</v>
      </c>
      <c t="n" r="D23" s="5">
        <v>18444</v>
      </c>
      <c t="n" r="E23" s="5">
        <v>55895</v>
      </c>
      <c t="n" r="F23" s="5">
        <v>55153</v>
      </c>
    </row>
    <row r="24" spans="1:7">
      <c t="s" r="A24" s="4">
        <v>667</v>
      </c>
      <c t="n" r="C24" s="5">
        <v>17964</v>
      </c>
      <c t="n" r="D24" s="5">
        <v>17254</v>
      </c>
      <c t="n" r="E24" s="5">
        <v>52864</v>
      </c>
      <c t="n" r="F24" s="5">
        <v>51721</v>
      </c>
    </row>
    <row r="25" spans="1:7">
      <c t="s" r="A25" s="4">
        <v>95</v>
      </c>
      <c t="n" r="C25" s="5">
        <v>-238</v>
      </c>
      <c t="n" r="D25" s="5">
        <v>-623</v>
      </c>
      <c t="n" r="E25" s="5">
        <v>-1032</v>
      </c>
      <c t="n" r="F25" s="5">
        <v>-2018</v>
      </c>
    </row>
    <row r="26" spans="1:7">
      <c t="s" r="A26" s="4">
        <v>668</v>
      </c>
      <c t="n" r="C26" s="5">
        <v>7961</v>
      </c>
      <c t="n" r="D26" s="5">
        <v>7459</v>
      </c>
      <c t="n" r="E26" s="5">
        <v>23063</v>
      </c>
      <c t="n" r="F26" s="5">
        <v>20151</v>
      </c>
    </row>
    <row r="27" spans="1:7">
      <c t="s" r="A27" s="4">
        <v>669</v>
      </c>
      <c t="n" r="C27" s="5">
        <v>5455</v>
      </c>
      <c t="n" r="D27" s="5">
        <v>5048</v>
      </c>
      <c t="n" r="E27" s="5">
        <v>15623</v>
      </c>
      <c t="n" r="F27" s="5">
        <v>14345</v>
      </c>
    </row>
    <row r="28" spans="1:7">
      <c t="s" r="A28" s="4">
        <v>672</v>
      </c>
    </row>
    <row r="29" spans="1:7">
      <c t="s" r="A29" s="3">
        <v>664</v>
      </c>
    </row>
    <row r="30" spans="1:7">
      <c t="s" r="A30" s="4">
        <v>665</v>
      </c>
      <c t="n" r="C30" s="5">
        <v>60018</v>
      </c>
      <c t="n" r="E30" s="5">
        <v>60018</v>
      </c>
      <c t="n" r="G30" s="5">
        <v>63378</v>
      </c>
    </row>
    <row r="31" spans="1:7">
      <c t="s" r="A31" s="4">
        <v>666</v>
      </c>
      <c t="n" r="C31" s="5">
        <v>1320</v>
      </c>
      <c t="n" r="D31" s="5">
        <v>1624</v>
      </c>
      <c t="n" r="E31" s="5">
        <v>4081</v>
      </c>
      <c t="n" r="F31" s="5">
        <v>5555</v>
      </c>
    </row>
    <row r="32" spans="1:7">
      <c t="s" r="A32" s="4">
        <v>667</v>
      </c>
      <c t="n" r="C32" s="5">
        <v>1115</v>
      </c>
      <c t="n" r="D32" s="5">
        <v>1338</v>
      </c>
      <c t="n" r="E32" s="5">
        <v>3468</v>
      </c>
      <c t="n" r="F32" s="5">
        <v>4500</v>
      </c>
    </row>
    <row r="33" spans="1:7">
      <c t="s" r="A33" s="4">
        <v>95</v>
      </c>
      <c t="n" r="C33" s="5">
        <v>-6</v>
      </c>
      <c t="n" r="D33" s="5">
        <v>-9</v>
      </c>
      <c t="n" r="E33" s="5">
        <v>-5</v>
      </c>
      <c t="n" r="F33" s="5">
        <v>-31</v>
      </c>
    </row>
    <row r="34" spans="1:7">
      <c t="s" r="A34" s="4">
        <v>668</v>
      </c>
      <c t="n" r="C34" s="5">
        <v>-254</v>
      </c>
      <c t="n" r="D34" s="5">
        <v>247</v>
      </c>
      <c t="n" r="E34" s="5">
        <v>-766</v>
      </c>
      <c t="n" r="F34" s="5">
        <v>908</v>
      </c>
    </row>
    <row r="35" spans="1:7">
      <c t="s" r="A35" s="4">
        <v>669</v>
      </c>
      <c t="n" r="C35" s="5">
        <v>-168</v>
      </c>
      <c t="n" r="D35" s="5">
        <v>163</v>
      </c>
      <c t="n" r="E35" s="5">
        <v>-437</v>
      </c>
      <c t="n" r="F35" s="5">
        <v>607</v>
      </c>
    </row>
    <row r="36" spans="1:7">
      <c t="s" r="A36" s="4">
        <v>673</v>
      </c>
    </row>
    <row r="37" spans="1:7">
      <c t="s" r="A37" s="3">
        <v>664</v>
      </c>
    </row>
    <row r="38" spans="1:7">
      <c t="s" r="A38" s="4">
        <v>665</v>
      </c>
      <c t="s" r="B38" s="4">
        <v>519</v>
      </c>
      <c t="n" r="C38" s="5">
        <v>-277494</v>
      </c>
      <c t="n" r="E38" s="5">
        <v>-277494</v>
      </c>
      <c t="n" r="G38" s="7">
        <v>-275342</v>
      </c>
    </row>
    <row r="39" spans="1:7">
      <c t="s" r="A39" s="4">
        <v>666</v>
      </c>
      <c t="s" r="B39" s="4">
        <v>519</v>
      </c>
      <c t="n" r="C39" s="5">
        <v>-20</v>
      </c>
      <c t="n" r="D39" s="5">
        <v>-25</v>
      </c>
      <c t="n" r="E39" s="5">
        <v>-60</v>
      </c>
      <c t="n" r="F39" s="5">
        <v>-41</v>
      </c>
    </row>
    <row r="40" spans="1:7">
      <c t="s" r="A40" s="4">
        <v>667</v>
      </c>
      <c t="s" r="B40" s="4">
        <v>519</v>
      </c>
      <c t="n" r="C40" s="5">
        <v>0</v>
      </c>
      <c t="n" r="D40" s="5">
        <v>0</v>
      </c>
      <c t="n" r="E40" s="5">
        <v>0</v>
      </c>
      <c t="n" r="F40" s="5">
        <v>0</v>
      </c>
    </row>
    <row r="41" spans="1:7">
      <c t="s" r="A41" s="4">
        <v>95</v>
      </c>
      <c t="s" r="B41" s="4">
        <v>519</v>
      </c>
      <c t="n" r="C41" s="5">
        <v>0</v>
      </c>
      <c t="n" r="D41" s="5">
        <v>0</v>
      </c>
      <c t="n" r="E41" s="5">
        <v>0</v>
      </c>
      <c t="n" r="F41" s="5">
        <v>0</v>
      </c>
    </row>
    <row r="42" spans="1:7">
      <c t="s" r="A42" s="4">
        <v>668</v>
      </c>
      <c t="s" r="B42" s="4">
        <v>519</v>
      </c>
      <c t="n" r="C42" s="5">
        <v>-24</v>
      </c>
      <c t="n" r="D42" s="5">
        <v>-24</v>
      </c>
      <c t="n" r="E42" s="5">
        <v>-71</v>
      </c>
      <c t="n" r="F42" s="5">
        <v>-71</v>
      </c>
    </row>
    <row r="43" spans="1:7">
      <c t="s" r="A43" s="4">
        <v>669</v>
      </c>
      <c t="s" r="B43" s="4">
        <v>519</v>
      </c>
      <c t="n" r="C43" s="7">
        <v>-16</v>
      </c>
      <c t="n" r="D43" s="7">
        <v>-16</v>
      </c>
      <c t="n" r="E43" s="7">
        <v>-46</v>
      </c>
      <c t="n" r="F43" s="7">
        <v>-168</v>
      </c>
    </row>
    <row r="44" spans="1:7">
      <c t="n" r="A44"/>
    </row>
    <row r="45" spans="1:7">
      <c t="s" r="A45" s="4">
        <v>134</v>
      </c>
      <c t="s" r="B45" s="4">
        <v>674</v>
      </c>
    </row>
    <row r="46" spans="1:7">
      <c t="s" r="A46" s="4">
        <v>519</v>
      </c>
      <c t="s" r="B46" s="4">
        <v>675</v>
      </c>
    </row>
  </sheetData>
  <mergeCells count="6">
    <mergeCell ref="A1:B2"/>
    <mergeCell ref="C1:D1"/>
    <mergeCell ref="E1:F1"/>
    <mergeCell ref="A44:F44"/>
    <mergeCell ref="B45:F45"/>
    <mergeCell ref="B46:F4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676</v>
      </c>
      <c t="s" r="C1" s="2">
        <v>677</v>
      </c>
      <c t="s" r="D1" s="2">
        <v>2</v>
      </c>
      <c t="s" r="E1" s="2">
        <v>84</v>
      </c>
      <c t="s" r="F1" s="2">
        <v>2</v>
      </c>
      <c t="s" r="G1" s="2">
        <v>84</v>
      </c>
      <c t="s" r="H1" s="2">
        <v>678</v>
      </c>
    </row>
    <row r="2" spans="1:8">
      <c t="s" r="A2" s="3">
        <v>679</v>
      </c>
    </row>
    <row r="3" spans="1:8">
      <c t="s" r="A3" s="4">
        <v>680</v>
      </c>
      <c t="n" r="F3" s="7">
        <v>9025</v>
      </c>
      <c t="n" r="G3" s="7">
        <v>0</v>
      </c>
    </row>
    <row r="4" spans="1:8">
      <c t="s" r="A4" s="4">
        <v>681</v>
      </c>
      <c t="s" r="C4" s="4">
        <v>682</v>
      </c>
    </row>
    <row r="5" spans="1:8">
      <c t="s" r="A5" s="4">
        <v>683</v>
      </c>
      <c t="s" r="C5" s="4">
        <v>684</v>
      </c>
    </row>
    <row r="6" spans="1:8">
      <c t="s" r="A6" s="4">
        <v>685</v>
      </c>
      <c t="s" r="C6" s="4">
        <v>686</v>
      </c>
    </row>
    <row r="7" spans="1:8">
      <c t="s" r="A7" s="4">
        <v>687</v>
      </c>
      <c t="s" r="C7" s="4">
        <v>688</v>
      </c>
    </row>
    <row r="8" spans="1:8">
      <c t="s" r="A8" s="3">
        <v>689</v>
      </c>
    </row>
    <row r="9" spans="1:8">
      <c t="s" r="A9" s="4">
        <v>142</v>
      </c>
      <c t="n" r="D9" s="7">
        <v>5047</v>
      </c>
      <c t="n" r="E9" s="7">
        <v>4929</v>
      </c>
      <c t="n" r="F9" s="7">
        <v>14447</v>
      </c>
      <c t="n" r="G9" s="7">
        <v>14119</v>
      </c>
    </row>
    <row r="10" spans="1:8">
      <c t="s" r="A10" s="4">
        <v>690</v>
      </c>
      <c t="s" r="B10" s="4">
        <v>134</v>
      </c>
      <c t="n" r="D10" s="5">
        <v>22673000</v>
      </c>
      <c t="n" r="E10" s="5">
        <v>22940000</v>
      </c>
      <c t="n" r="F10" s="5">
        <v>22852000</v>
      </c>
      <c t="n" r="G10" s="5">
        <v>22919000</v>
      </c>
    </row>
    <row r="11" spans="1:8">
      <c t="s" r="A11" s="4">
        <v>691</v>
      </c>
      <c t="n" r="D11" s="5">
        <v>230000</v>
      </c>
      <c t="n" r="E11" s="5">
        <v>306000</v>
      </c>
      <c t="n" r="F11" s="5">
        <v>283000</v>
      </c>
      <c t="n" r="G11" s="5">
        <v>305000</v>
      </c>
    </row>
    <row r="12" spans="1:8">
      <c t="s" r="A12" s="4">
        <v>692</v>
      </c>
      <c t="n" r="D12" s="5">
        <v>118000</v>
      </c>
      <c t="n" r="E12" s="5">
        <v>123000</v>
      </c>
      <c t="n" r="F12" s="5">
        <v>120000</v>
      </c>
      <c t="n" r="G12" s="5">
        <v>126000</v>
      </c>
    </row>
    <row r="13" spans="1:8">
      <c t="s" r="A13" s="4">
        <v>693</v>
      </c>
      <c t="n" r="D13" s="5">
        <v>112000</v>
      </c>
      <c t="n" r="E13" s="5">
        <v>109000</v>
      </c>
      <c t="n" r="F13" s="5">
        <v>111000</v>
      </c>
      <c t="n" r="G13" s="5">
        <v>114000</v>
      </c>
    </row>
    <row r="14" spans="1:8">
      <c t="s" r="A14" s="4">
        <v>694</v>
      </c>
      <c t="n" r="D14" s="5">
        <v>23133000</v>
      </c>
      <c t="n" r="E14" s="5">
        <v>23478000</v>
      </c>
      <c t="n" r="F14" s="5">
        <v>23366000</v>
      </c>
      <c t="n" r="G14" s="5">
        <v>23464000</v>
      </c>
    </row>
    <row r="15" spans="1:8">
      <c t="s" r="A15" s="3">
        <v>695</v>
      </c>
    </row>
    <row r="16" spans="1:8">
      <c t="s" r="A16" s="4">
        <v>133</v>
      </c>
      <c t="s" r="B16" s="4">
        <v>134</v>
      </c>
      <c t="n" r="D16" s="8">
        <v>0.22</v>
      </c>
      <c t="n" r="E16" s="8">
        <v>0.21</v>
      </c>
      <c t="n" r="F16" s="8">
        <v>0.63</v>
      </c>
      <c t="n" r="G16" s="8">
        <v>0.62</v>
      </c>
    </row>
    <row r="17" spans="1:8">
      <c t="s" r="A17" s="4">
        <v>135</v>
      </c>
      <c t="n" r="D17" s="8">
        <v>0.22</v>
      </c>
      <c t="n" r="E17" s="8">
        <v>0.21</v>
      </c>
      <c t="n" r="F17" s="8">
        <v>0.62</v>
      </c>
      <c t="n" r="G17" s="8">
        <v>0.6</v>
      </c>
    </row>
    <row r="18" spans="1:8">
      <c t="s" r="A18" s="4">
        <v>696</v>
      </c>
    </row>
    <row r="19" spans="1:8">
      <c t="s" r="A19" s="3">
        <v>679</v>
      </c>
    </row>
    <row r="20" spans="1:8">
      <c t="s" r="A20" s="4">
        <v>697</v>
      </c>
      <c t="s" r="H20" s="4">
        <v>682</v>
      </c>
    </row>
    <row r="21" spans="1:8">
      <c t="s" r="A21" s="4">
        <v>698</v>
      </c>
      <c t="n" r="F21" s="5">
        <v>659162</v>
      </c>
    </row>
    <row r="22" spans="1:8">
      <c t="s" r="A22" s="4">
        <v>680</v>
      </c>
      <c t="n" r="F22" s="7">
        <v>9000</v>
      </c>
    </row>
    <row r="23" spans="1:8">
      <c t="s" r="A23" s="4">
        <v>699</v>
      </c>
    </row>
    <row r="24" spans="1:8">
      <c t="s" r="A24" s="3">
        <v>700</v>
      </c>
    </row>
    <row r="25" spans="1:8">
      <c t="s" r="A25" s="4">
        <v>701</v>
      </c>
      <c t="n" r="D25" s="5">
        <v>30000</v>
      </c>
      <c t="n" r="E25" s="5">
        <v>30000</v>
      </c>
      <c t="n" r="F25" s="5">
        <v>30000</v>
      </c>
      <c t="n" r="G25" s="5">
        <v>30000</v>
      </c>
    </row>
    <row r="26" spans="1:8">
      <c t="n" r="A26"/>
    </row>
    <row r="27" spans="1:8">
      <c t="s" r="A27" s="4">
        <v>134</v>
      </c>
      <c t="s" r="B27" s="4">
        <v>139</v>
      </c>
    </row>
  </sheetData>
  <mergeCells count="3">
    <mergeCell ref="A1:B1"/>
    <mergeCell ref="A26:G26"/>
    <mergeCell ref="B27:G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702</v>
      </c>
      <c t="s" r="B1" s="2">
        <v>1</v>
      </c>
      <c t="s" r="C1" s="2">
        <v>348</v>
      </c>
    </row>
    <row r="2" spans="1:3">
      <c t="s" r="B2" s="2">
        <v>2</v>
      </c>
      <c t="s" r="C2" s="2">
        <v>28</v>
      </c>
    </row>
    <row r="3" spans="1:3">
      <c t="s" r="A3" s="3">
        <v>703</v>
      </c>
    </row>
    <row r="4" spans="1:3">
      <c t="s" r="A4" s="4">
        <v>704</v>
      </c>
      <c t="n" r="B4" s="7">
        <v>117131</v>
      </c>
      <c t="n" r="C4" s="7">
        <v>61959</v>
      </c>
    </row>
    <row r="5" spans="1:3">
      <c t="s" r="A5" s="4">
        <v>705</v>
      </c>
      <c t="s" r="B5" s="4">
        <v>706</v>
      </c>
      <c t="s" r="C5" s="4">
        <v>707</v>
      </c>
    </row>
    <row r="6" spans="1:3">
      <c t="s" r="A6" s="4">
        <v>357</v>
      </c>
      <c t="n" r="B6" s="7">
        <v>414</v>
      </c>
      <c t="n" r="C6" s="7">
        <v>253</v>
      </c>
    </row>
    <row r="7" spans="1:3">
      <c t="s" r="A7" s="3">
        <v>708</v>
      </c>
    </row>
    <row r="8" spans="1:3">
      <c t="s" r="A8" s="4">
        <v>709</v>
      </c>
      <c t="n" r="B8" s="5">
        <v>1623</v>
      </c>
      <c t="n" r="C8" s="5">
        <v>619</v>
      </c>
    </row>
    <row r="9" spans="1:3">
      <c t="s" r="A9" s="4">
        <v>710</v>
      </c>
      <c t="n" r="B9" s="5">
        <v>1209</v>
      </c>
      <c t="n" r="C9" s="5">
        <v>366</v>
      </c>
    </row>
    <row r="10" spans="1:3">
      <c t="s" r="A10" s="4">
        <v>711</v>
      </c>
    </row>
    <row r="11" spans="1:3">
      <c t="s" r="A11" s="3">
        <v>703</v>
      </c>
    </row>
    <row r="12" spans="1:3">
      <c t="s" r="A12" s="4">
        <v>704</v>
      </c>
      <c t="n" r="B12" s="7">
        <v>24746</v>
      </c>
      <c t="n" r="C12" s="7">
        <v>16759</v>
      </c>
    </row>
    <row r="13" spans="1:3">
      <c t="s" r="A13" s="4">
        <v>705</v>
      </c>
      <c t="s" r="B13" s="4">
        <v>712</v>
      </c>
      <c t="s" r="C13" s="4">
        <v>712</v>
      </c>
    </row>
    <row r="14" spans="1:3">
      <c t="s" r="A14" s="4">
        <v>357</v>
      </c>
      <c t="n" r="B14" s="7">
        <v>823</v>
      </c>
      <c t="n" r="C14" s="7">
        <v>437</v>
      </c>
    </row>
    <row r="15" spans="1:3">
      <c t="s" r="A15" s="4">
        <v>713</v>
      </c>
    </row>
    <row r="16" spans="1:3">
      <c t="s" r="A16" s="3">
        <v>703</v>
      </c>
    </row>
    <row r="17" spans="1:3">
      <c t="s" r="A17" s="4">
        <v>704</v>
      </c>
      <c t="n" r="B17" s="7">
        <v>49791</v>
      </c>
      <c t="n" r="C17" s="7">
        <v>38600</v>
      </c>
    </row>
    <row r="18" spans="1:3">
      <c t="s" r="A18" s="4">
        <v>705</v>
      </c>
      <c t="s" r="B18" s="4">
        <v>712</v>
      </c>
      <c t="s" r="C18" s="4">
        <v>712</v>
      </c>
    </row>
    <row r="19" spans="1:3">
      <c t="s" r="A19" s="4">
        <v>357</v>
      </c>
      <c t="n" r="B19" s="7">
        <v>-409</v>
      </c>
      <c t="n" r="C19" s="7">
        <v>-184</v>
      </c>
    </row>
    <row r="20" spans="1:3">
      <c t="s" r="A20" s="4">
        <v>714</v>
      </c>
    </row>
    <row r="21" spans="1:3">
      <c t="s" r="A21" s="3">
        <v>703</v>
      </c>
    </row>
    <row r="22" spans="1:3">
      <c t="s" r="A22" s="4">
        <v>704</v>
      </c>
      <c t="n" r="B22" s="7">
        <v>1681</v>
      </c>
    </row>
    <row r="23" spans="1:3">
      <c t="s" r="A23" s="4">
        <v>705</v>
      </c>
      <c t="s" r="B23" s="4">
        <v>715</v>
      </c>
    </row>
    <row r="24" spans="1:3">
      <c t="s" r="A24" s="4">
        <v>357</v>
      </c>
      <c t="n" r="B24" s="7">
        <v>126</v>
      </c>
    </row>
    <row r="25" spans="1:3">
      <c t="s" r="A25" s="4">
        <v>716</v>
      </c>
    </row>
    <row r="26" spans="1:3">
      <c t="s" r="A26" s="3">
        <v>703</v>
      </c>
    </row>
    <row r="27" spans="1:3">
      <c t="s" r="A27" s="4">
        <v>704</v>
      </c>
      <c t="n" r="B27" s="7">
        <v>1681</v>
      </c>
    </row>
    <row r="28" spans="1:3">
      <c t="s" r="A28" s="4">
        <v>705</v>
      </c>
      <c t="s" r="B28" s="4">
        <v>715</v>
      </c>
    </row>
    <row r="29" spans="1:3">
      <c t="s" r="A29" s="4">
        <v>357</v>
      </c>
      <c t="n" r="B29" s="7">
        <v>-126</v>
      </c>
    </row>
    <row r="30" spans="1:3">
      <c t="s" r="A30" s="4">
        <v>717</v>
      </c>
    </row>
    <row r="31" spans="1:3">
      <c t="s" r="A31" s="3">
        <v>703</v>
      </c>
    </row>
    <row r="32" spans="1:3">
      <c t="s" r="A32" s="4">
        <v>704</v>
      </c>
      <c t="n" r="B32" s="7">
        <v>19616</v>
      </c>
      <c t="n" r="C32" s="7">
        <v>3300</v>
      </c>
    </row>
    <row r="33" spans="1:3">
      <c t="s" r="A33" s="4">
        <v>705</v>
      </c>
      <c t="s" r="B33" s="4">
        <v>718</v>
      </c>
      <c t="s" r="C33" s="4">
        <v>719</v>
      </c>
    </row>
    <row r="34" spans="1:3">
      <c t="s" r="A34" s="4">
        <v>357</v>
      </c>
      <c t="n" r="B34" s="7">
        <v>-674</v>
      </c>
      <c t="n" r="C34" s="7">
        <v>-182</v>
      </c>
    </row>
    <row r="35" spans="1:3">
      <c t="s" r="A35" s="4">
        <v>720</v>
      </c>
    </row>
    <row r="36" spans="1:3">
      <c t="s" r="A36" s="3">
        <v>703</v>
      </c>
    </row>
    <row r="37" spans="1:3">
      <c t="s" r="A37" s="4">
        <v>704</v>
      </c>
      <c t="n" r="B37" s="7">
        <v>19616</v>
      </c>
      <c t="n" r="C37" s="7">
        <v>3300</v>
      </c>
    </row>
    <row r="38" spans="1:3">
      <c t="s" r="A38" s="4">
        <v>705</v>
      </c>
      <c t="s" r="B38" s="4">
        <v>718</v>
      </c>
      <c t="s" r="C38" s="4">
        <v>719</v>
      </c>
    </row>
    <row r="39" spans="1:3">
      <c t="s" r="A39" s="4">
        <v>357</v>
      </c>
      <c t="n" r="B39" s="7">
        <v>674</v>
      </c>
      <c t="n" r="C39" s="7">
        <v>182</v>
      </c>
    </row>
    <row r="40" spans="1:3">
      <c t="s" r="A40" s="4">
        <v>721</v>
      </c>
    </row>
    <row r="41" spans="1:3">
      <c t="s" r="A41" s="3">
        <v>708</v>
      </c>
    </row>
    <row r="42" spans="1:3">
      <c t="s" r="A42" s="4">
        <v>709</v>
      </c>
      <c t="n" r="B42" s="5">
        <v>823</v>
      </c>
      <c t="n" r="C42" s="5">
        <v>437</v>
      </c>
    </row>
    <row r="43" spans="1:3">
      <c t="s" r="A43" s="4">
        <v>722</v>
      </c>
    </row>
    <row r="44" spans="1:3">
      <c t="s" r="A44" s="3">
        <v>708</v>
      </c>
    </row>
    <row r="45" spans="1:3">
      <c t="s" r="A45" s="4">
        <v>709</v>
      </c>
      <c t="n" r="B45" s="5">
        <v>0</v>
      </c>
      <c t="n" r="C45" s="5">
        <v>0</v>
      </c>
    </row>
    <row r="46" spans="1:3">
      <c t="s" r="A46" s="4">
        <v>723</v>
      </c>
    </row>
    <row r="47" spans="1:3">
      <c t="s" r="A47" s="3">
        <v>708</v>
      </c>
    </row>
    <row r="48" spans="1:3">
      <c t="s" r="A48" s="4">
        <v>709</v>
      </c>
      <c t="n" r="B48" s="5">
        <v>126</v>
      </c>
      <c t="n" r="C48" s="5">
        <v>0</v>
      </c>
    </row>
    <row r="49" spans="1:3">
      <c t="s" r="A49" s="4">
        <v>724</v>
      </c>
    </row>
    <row r="50" spans="1:3">
      <c t="s" r="A50" s="3">
        <v>708</v>
      </c>
    </row>
    <row r="51" spans="1:3">
      <c t="s" r="A51" s="4">
        <v>709</v>
      </c>
      <c t="n" r="B51" s="5">
        <v>0</v>
      </c>
      <c t="n" r="C51" s="5">
        <v>0</v>
      </c>
    </row>
    <row r="52" spans="1:3">
      <c t="s" r="A52" s="4">
        <v>725</v>
      </c>
    </row>
    <row r="53" spans="1:3">
      <c t="s" r="A53" s="3">
        <v>708</v>
      </c>
    </row>
    <row r="54" spans="1:3">
      <c t="s" r="A54" s="4">
        <v>709</v>
      </c>
      <c t="n" r="B54" s="5">
        <v>0</v>
      </c>
      <c t="n" r="C54" s="5">
        <v>0</v>
      </c>
    </row>
    <row r="55" spans="1:3">
      <c t="s" r="A55" s="4">
        <v>726</v>
      </c>
    </row>
    <row r="56" spans="1:3">
      <c t="s" r="A56" s="3">
        <v>708</v>
      </c>
    </row>
    <row r="57" spans="1:3">
      <c t="s" r="A57" s="4">
        <v>709</v>
      </c>
      <c t="n" r="B57" s="5">
        <v>674</v>
      </c>
      <c t="n" r="C57" s="5">
        <v>182</v>
      </c>
    </row>
    <row r="58" spans="1:3">
      <c t="s" r="A58" s="4">
        <v>727</v>
      </c>
    </row>
    <row r="59" spans="1:3">
      <c t="s" r="A59" s="3">
        <v>708</v>
      </c>
    </row>
    <row r="60" spans="1:3">
      <c t="s" r="A60" s="4">
        <v>710</v>
      </c>
      <c t="n" r="B60" s="5">
        <v>0</v>
      </c>
      <c t="n" r="C60" s="5">
        <v>0</v>
      </c>
    </row>
    <row r="61" spans="1:3">
      <c t="s" r="A61" s="4">
        <v>728</v>
      </c>
    </row>
    <row r="62" spans="1:3">
      <c t="s" r="A62" s="3">
        <v>708</v>
      </c>
    </row>
    <row r="63" spans="1:3">
      <c t="s" r="A63" s="4">
        <v>710</v>
      </c>
      <c t="n" r="B63" s="5">
        <v>409</v>
      </c>
      <c t="n" r="C63" s="5">
        <v>184</v>
      </c>
    </row>
    <row r="64" spans="1:3">
      <c t="s" r="A64" s="4">
        <v>729</v>
      </c>
    </row>
    <row r="65" spans="1:3">
      <c t="s" r="A65" s="3">
        <v>708</v>
      </c>
    </row>
    <row r="66" spans="1:3">
      <c t="s" r="A66" s="4">
        <v>710</v>
      </c>
      <c t="n" r="B66" s="5">
        <v>0</v>
      </c>
      <c t="n" r="C66" s="5">
        <v>0</v>
      </c>
    </row>
    <row r="67" spans="1:3">
      <c t="s" r="A67" s="4">
        <v>730</v>
      </c>
    </row>
    <row r="68" spans="1:3">
      <c t="s" r="A68" s="3">
        <v>708</v>
      </c>
    </row>
    <row r="69" spans="1:3">
      <c t="s" r="A69" s="4">
        <v>710</v>
      </c>
      <c t="n" r="B69" s="5">
        <v>126</v>
      </c>
      <c t="n" r="C69" s="5">
        <v>0</v>
      </c>
    </row>
    <row r="70" spans="1:3">
      <c t="s" r="A70" s="4">
        <v>731</v>
      </c>
    </row>
    <row r="71" spans="1:3">
      <c t="s" r="A71" s="3">
        <v>708</v>
      </c>
    </row>
    <row r="72" spans="1:3">
      <c t="s" r="A72" s="4">
        <v>710</v>
      </c>
      <c t="n" r="B72" s="5">
        <v>674</v>
      </c>
      <c t="n" r="C72" s="5">
        <v>182</v>
      </c>
    </row>
    <row r="73" spans="1:3">
      <c t="s" r="A73" s="4">
        <v>732</v>
      </c>
    </row>
    <row r="74" spans="1:3">
      <c t="s" r="A74" s="3">
        <v>708</v>
      </c>
    </row>
    <row r="75" spans="1:3">
      <c t="s" r="A75" s="4">
        <v>710</v>
      </c>
      <c t="n" r="B75" s="7">
        <v>0</v>
      </c>
      <c t="n" r="C75"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33</v>
      </c>
      <c t="s" r="C1" s="2">
        <v>83</v>
      </c>
      <c t="s" r="E1" s="2">
        <v>1</v>
      </c>
    </row>
    <row r="2" spans="1:6">
      <c t="s" r="C2" s="2">
        <v>2</v>
      </c>
      <c t="s" r="D2" s="2">
        <v>84</v>
      </c>
      <c t="s" r="E2" s="2">
        <v>2</v>
      </c>
      <c t="s" r="F2" s="2">
        <v>84</v>
      </c>
    </row>
    <row r="3" spans="1:6">
      <c t="s" r="A3" s="4">
        <v>734</v>
      </c>
    </row>
    <row r="4" spans="1:6">
      <c t="s" r="A4" s="3">
        <v>735</v>
      </c>
    </row>
    <row r="5" spans="1:6">
      <c t="s" r="A5" s="4">
        <v>736</v>
      </c>
      <c t="n" r="C5" s="7">
        <v>0</v>
      </c>
      <c t="n" r="D5" s="7">
        <v>0</v>
      </c>
      <c t="n" r="E5" s="7">
        <v>0</v>
      </c>
      <c t="n" r="F5" s="7">
        <v>0</v>
      </c>
    </row>
    <row r="6" spans="1:6">
      <c t="s" r="A6" s="4">
        <v>737</v>
      </c>
      <c t="n" r="C6" s="5">
        <v>0</v>
      </c>
      <c t="n" r="D6" s="5">
        <v>-95</v>
      </c>
      <c t="n" r="E6" s="5">
        <v>0</v>
      </c>
      <c t="n" r="F6" s="5">
        <v>-285</v>
      </c>
    </row>
    <row r="7" spans="1:6">
      <c t="s" r="A7" s="4">
        <v>738</v>
      </c>
      <c t="s" r="B7" s="4">
        <v>134</v>
      </c>
      <c t="n" r="C7" s="5">
        <v>0</v>
      </c>
      <c t="n" r="D7" s="5">
        <v>0</v>
      </c>
      <c t="n" r="E7" s="5">
        <v>0</v>
      </c>
      <c t="n" r="F7" s="5">
        <v>0</v>
      </c>
    </row>
    <row r="8" spans="1:6">
      <c t="s" r="A8" s="4">
        <v>739</v>
      </c>
    </row>
    <row r="9" spans="1:6">
      <c t="s" r="A9" s="3">
        <v>735</v>
      </c>
    </row>
    <row r="10" spans="1:6">
      <c t="s" r="A10" s="4">
        <v>736</v>
      </c>
      <c t="s" r="B10" s="4">
        <v>519</v>
      </c>
      <c t="n" r="C10" s="5">
        <v>0</v>
      </c>
      <c t="n" r="D10" s="5">
        <v>0</v>
      </c>
      <c t="n" r="E10" s="5">
        <v>0</v>
      </c>
      <c t="n" r="F10" s="5">
        <v>0</v>
      </c>
    </row>
    <row r="11" spans="1:6">
      <c t="s" r="A11" s="4">
        <v>738</v>
      </c>
      <c t="s" r="B11" s="4">
        <v>599</v>
      </c>
      <c t="n" r="C11" s="5">
        <v>0</v>
      </c>
      <c t="n" r="D11" s="5">
        <v>0</v>
      </c>
      <c t="n" r="E11" s="5">
        <v>0</v>
      </c>
      <c t="n" r="F11" s="5">
        <v>0</v>
      </c>
    </row>
    <row r="12" spans="1:6">
      <c t="s" r="A12" s="4">
        <v>740</v>
      </c>
    </row>
    <row r="13" spans="1:6">
      <c t="s" r="A13" s="3">
        <v>735</v>
      </c>
    </row>
    <row r="14" spans="1:6">
      <c t="s" r="A14" s="4">
        <v>737</v>
      </c>
      <c t="s" r="B14" s="4">
        <v>519</v>
      </c>
      <c t="n" r="C14" s="5">
        <v>0</v>
      </c>
      <c t="n" r="D14" s="5">
        <v>-95</v>
      </c>
      <c t="n" r="E14" s="5">
        <v>0</v>
      </c>
      <c t="n" r="F14" s="5">
        <v>-285</v>
      </c>
    </row>
    <row r="15" spans="1:6">
      <c t="s" r="A15" s="4">
        <v>741</v>
      </c>
    </row>
    <row r="16" spans="1:6">
      <c t="s" r="A16" s="3">
        <v>735</v>
      </c>
    </row>
    <row r="17" spans="1:6">
      <c t="s" r="A17" s="4">
        <v>738</v>
      </c>
      <c t="s" r="B17" s="4">
        <v>134</v>
      </c>
      <c t="n" r="C17" s="5">
        <v>-464</v>
      </c>
      <c t="n" r="D17" s="5">
        <v>270</v>
      </c>
      <c t="n" r="E17" s="5">
        <v>161</v>
      </c>
      <c t="n" r="F17" s="5">
        <v>192</v>
      </c>
    </row>
    <row r="18" spans="1:6">
      <c t="s" r="A18" s="4">
        <v>742</v>
      </c>
    </row>
    <row r="19" spans="1:6">
      <c t="s" r="A19" s="3">
        <v>735</v>
      </c>
    </row>
    <row r="20" spans="1:6">
      <c t="s" r="A20" s="4">
        <v>738</v>
      </c>
      <c t="s" r="B20" s="4">
        <v>134</v>
      </c>
      <c t="n" r="C20" s="5">
        <v>281</v>
      </c>
      <c t="n" r="D20" s="5">
        <v>-77</v>
      </c>
      <c t="n" r="E20" s="5">
        <v>386</v>
      </c>
      <c t="n" r="F20" s="5">
        <v>147</v>
      </c>
    </row>
    <row r="21" spans="1:6">
      <c t="s" r="A21" s="4">
        <v>743</v>
      </c>
    </row>
    <row r="22" spans="1:6">
      <c t="s" r="A22" s="3">
        <v>735</v>
      </c>
    </row>
    <row r="23" spans="1:6">
      <c t="s" r="A23" s="4">
        <v>738</v>
      </c>
      <c t="s" r="B23" s="4">
        <v>134</v>
      </c>
      <c t="n" r="C23" s="5">
        <v>-745</v>
      </c>
      <c t="n" r="D23" s="5">
        <v>220</v>
      </c>
      <c t="n" r="E23" s="5">
        <v>-225</v>
      </c>
      <c t="n" r="F23" s="5">
        <v>-134</v>
      </c>
    </row>
    <row r="24" spans="1:6">
      <c t="s" r="A24" s="4">
        <v>744</v>
      </c>
    </row>
    <row r="25" spans="1:6">
      <c t="s" r="A25" s="3">
        <v>735</v>
      </c>
    </row>
    <row r="26" spans="1:6">
      <c t="s" r="A26" s="4">
        <v>738</v>
      </c>
      <c t="s" r="B26" s="4">
        <v>134</v>
      </c>
      <c t="n" r="C26" s="5">
        <v>0</v>
      </c>
      <c t="n" r="D26" s="5">
        <v>127</v>
      </c>
      <c t="n" r="E26" s="5">
        <v>0</v>
      </c>
      <c t="n" r="F26" s="5">
        <v>179</v>
      </c>
    </row>
    <row r="27" spans="1:6">
      <c t="s" r="A27" s="4">
        <v>745</v>
      </c>
    </row>
    <row r="28" spans="1:6">
      <c t="s" r="A28" s="3">
        <v>735</v>
      </c>
    </row>
    <row r="29" spans="1:6">
      <c t="s" r="A29" s="4">
        <v>738</v>
      </c>
      <c t="s" r="B29" s="4">
        <v>134</v>
      </c>
      <c t="n" r="C29" s="5">
        <v>126</v>
      </c>
      <c t="n" r="D29" s="5">
        <v>0</v>
      </c>
      <c t="n" r="E29" s="5">
        <v>126</v>
      </c>
      <c t="n" r="F29" s="5">
        <v>0</v>
      </c>
    </row>
    <row r="30" spans="1:6">
      <c t="s" r="A30" s="4">
        <v>746</v>
      </c>
    </row>
    <row r="31" spans="1:6">
      <c t="s" r="A31" s="3">
        <v>735</v>
      </c>
    </row>
    <row r="32" spans="1:6">
      <c t="s" r="A32" s="4">
        <v>738</v>
      </c>
      <c t="s" r="B32" s="4">
        <v>134</v>
      </c>
      <c t="n" r="C32" s="5">
        <v>-126</v>
      </c>
      <c t="n" r="D32" s="5">
        <v>0</v>
      </c>
      <c t="n" r="E32" s="5">
        <v>-126</v>
      </c>
      <c t="n" r="F32" s="5">
        <v>0</v>
      </c>
    </row>
    <row r="33" spans="1:6">
      <c t="s" r="A33" s="4">
        <v>747</v>
      </c>
    </row>
    <row r="34" spans="1:6">
      <c t="s" r="A34" s="3">
        <v>735</v>
      </c>
    </row>
    <row r="35" spans="1:6">
      <c t="s" r="A35" s="4">
        <v>738</v>
      </c>
      <c t="s" r="B35" s="4">
        <v>134</v>
      </c>
      <c t="n" r="C35" s="5">
        <v>-452</v>
      </c>
      <c t="n" r="D35" s="5">
        <v>7</v>
      </c>
      <c t="n" r="E35" s="5">
        <v>-492</v>
      </c>
      <c t="n" r="F35" s="5">
        <v>-92</v>
      </c>
    </row>
    <row r="36" spans="1:6">
      <c t="s" r="A36" s="4">
        <v>748</v>
      </c>
    </row>
    <row r="37" spans="1:6">
      <c t="s" r="A37" s="3">
        <v>735</v>
      </c>
    </row>
    <row r="38" spans="1:6">
      <c t="s" r="A38" s="4">
        <v>738</v>
      </c>
      <c t="s" r="B38" s="4">
        <v>134</v>
      </c>
      <c t="n" r="C38" s="7">
        <v>452</v>
      </c>
      <c t="n" r="D38" s="7">
        <v>-7</v>
      </c>
      <c t="n" r="E38" s="7">
        <v>492</v>
      </c>
      <c t="n" r="F38" s="7">
        <v>92</v>
      </c>
    </row>
    <row r="39" spans="1:6">
      <c t="n" r="A39"/>
    </row>
    <row r="40" spans="1:6">
      <c t="s" r="A40" s="4">
        <v>134</v>
      </c>
      <c t="s" r="B40" s="4">
        <v>749</v>
      </c>
    </row>
    <row r="41" spans="1:6">
      <c t="s" r="A41" s="4">
        <v>519</v>
      </c>
      <c t="s" r="B41" s="4">
        <v>750</v>
      </c>
    </row>
  </sheetData>
  <mergeCells count="6">
    <mergeCell ref="A1:B2"/>
    <mergeCell ref="C1:D1"/>
    <mergeCell ref="E1:F1"/>
    <mergeCell ref="A39:E39"/>
    <mergeCell ref="B40:E40"/>
    <mergeCell ref="B41:E4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751</v>
      </c>
      <c t="s" r="B1" s="2">
        <v>2</v>
      </c>
      <c t="s" r="C1" s="2">
        <v>28</v>
      </c>
    </row>
    <row r="2" spans="1:3">
      <c t="s" r="A2" s="3">
        <v>752</v>
      </c>
    </row>
    <row r="3" spans="1:3">
      <c t="s" r="A3" s="4">
        <v>753</v>
      </c>
      <c t="n" r="B3" s="7">
        <v>6118</v>
      </c>
      <c t="n" r="C3" s="7">
        <v>6118</v>
      </c>
    </row>
    <row r="4" spans="1:3">
      <c t="s" r="A4" s="4">
        <v>754</v>
      </c>
      <c t="n" r="B4" s="5">
        <v>3752</v>
      </c>
      <c t="n" r="C4" s="7">
        <v>3491</v>
      </c>
    </row>
    <row r="5" spans="1:3">
      <c t="s" r="A5" s="3">
        <v>755</v>
      </c>
    </row>
    <row r="6" spans="1:3">
      <c t="s" r="A6" s="4">
        <v>756</v>
      </c>
      <c t="n" r="B6" s="5">
        <v>86</v>
      </c>
    </row>
    <row r="7" spans="1:3">
      <c t="n" r="A7" s="5">
        <v>2016</v>
      </c>
      <c t="n" r="B7" s="5">
        <v>347</v>
      </c>
    </row>
    <row r="8" spans="1:3">
      <c t="n" r="A8" s="5">
        <v>2017</v>
      </c>
      <c t="n" r="B8" s="5">
        <v>346</v>
      </c>
    </row>
    <row r="9" spans="1:3">
      <c t="n" r="A9" s="5">
        <v>2018</v>
      </c>
      <c t="n" r="B9" s="5">
        <v>346</v>
      </c>
    </row>
    <row r="10" spans="1:3">
      <c t="n" r="A10" s="5">
        <v>2019</v>
      </c>
      <c t="n" r="B10" s="5">
        <v>346</v>
      </c>
    </row>
    <row r="11" spans="1:3">
      <c t="s" r="A11" s="4">
        <v>757</v>
      </c>
      <c t="n" r="B11" s="5">
        <v>895</v>
      </c>
    </row>
    <row r="12" spans="1:3">
      <c t="s" r="A12" s="4">
        <v>382</v>
      </c>
      <c t="n" r="B12" s="7">
        <v>2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t="s" r="A1" s="1">
        <v>758</v>
      </c>
      <c t="s" r="B1" s="2">
        <v>83</v>
      </c>
      <c t="s" r="F1" s="2">
        <v>1</v>
      </c>
    </row>
    <row r="2" spans="1:7">
      <c t="s" r="B2" s="2">
        <v>2</v>
      </c>
      <c t="s" r="C2" s="2">
        <v>759</v>
      </c>
      <c t="s" r="D2" s="2">
        <v>84</v>
      </c>
      <c t="s" r="E2" s="2">
        <v>760</v>
      </c>
      <c t="s" r="F2" s="2">
        <v>2</v>
      </c>
      <c t="s" r="G2" s="2">
        <v>84</v>
      </c>
    </row>
    <row r="3" spans="1:7">
      <c t="s" r="A3" s="3">
        <v>761</v>
      </c>
    </row>
    <row r="4" spans="1:7">
      <c t="s" r="A4" s="4">
        <v>762</v>
      </c>
      <c t="n" r="F4" s="5">
        <v>300000</v>
      </c>
    </row>
    <row r="5" spans="1:7">
      <c t="s" r="A5" s="4">
        <v>763</v>
      </c>
      <c t="n" r="B5" s="7">
        <v>1800</v>
      </c>
      <c t="n" r="F5" s="7">
        <v>1800</v>
      </c>
    </row>
    <row r="6" spans="1:7">
      <c t="s" r="A6" s="4">
        <v>764</v>
      </c>
      <c t="s" r="F6" s="4">
        <v>765</v>
      </c>
    </row>
    <row r="7" spans="1:7">
      <c t="s" r="A7" s="3">
        <v>766</v>
      </c>
    </row>
    <row r="8" spans="1:7">
      <c t="s" r="A8" s="4">
        <v>767</v>
      </c>
      <c t="n" r="B8" s="5">
        <v>71</v>
      </c>
      <c t="n" r="D8" s="7">
        <v>123</v>
      </c>
      <c t="n" r="F8" s="7">
        <v>314</v>
      </c>
      <c t="n" r="G8" s="7">
        <v>231</v>
      </c>
    </row>
    <row r="9" spans="1:7">
      <c t="s" r="A9" s="4">
        <v>768</v>
      </c>
      <c t="n" r="B9" s="5">
        <v>23</v>
      </c>
      <c t="n" r="D9" s="5">
        <v>30</v>
      </c>
      <c t="n" r="F9" s="5">
        <v>105</v>
      </c>
      <c t="n" r="G9" s="5">
        <v>66</v>
      </c>
    </row>
    <row r="10" spans="1:7">
      <c t="s" r="A10" s="4">
        <v>769</v>
      </c>
      <c t="n" r="B10" s="7">
        <v>25</v>
      </c>
      <c t="n" r="D10" s="7">
        <v>44</v>
      </c>
      <c t="n" r="F10" s="5">
        <v>110</v>
      </c>
      <c t="n" r="G10" s="5">
        <v>81</v>
      </c>
    </row>
    <row r="11" spans="1:7">
      <c t="s" r="A11" s="4">
        <v>770</v>
      </c>
    </row>
    <row r="12" spans="1:7">
      <c t="s" r="A12" s="3">
        <v>761</v>
      </c>
    </row>
    <row r="13" spans="1:7">
      <c t="s" r="A13" s="4">
        <v>762</v>
      </c>
      <c t="n" r="B13" s="5">
        <v>0</v>
      </c>
      <c t="n" r="D13" s="5">
        <v>0</v>
      </c>
    </row>
    <row r="14" spans="1:7">
      <c t="s" r="A14" s="4">
        <v>771</v>
      </c>
      <c t="n" r="B14" s="7">
        <v>400</v>
      </c>
      <c t="n" r="D14" s="7">
        <v>300</v>
      </c>
      <c t="n" r="F14" s="5">
        <v>1100</v>
      </c>
      <c t="n" r="G14" s="5">
        <v>800</v>
      </c>
    </row>
    <row r="15" spans="1:7">
      <c t="s" r="A15" s="4">
        <v>772</v>
      </c>
      <c t="n" r="B15" s="7">
        <v>100</v>
      </c>
      <c t="n" r="D15" s="5">
        <v>100</v>
      </c>
      <c t="n" r="F15" s="7">
        <v>400</v>
      </c>
      <c t="n" r="G15" s="7">
        <v>300</v>
      </c>
    </row>
    <row r="16" spans="1:7">
      <c t="s" r="A16" s="4">
        <v>699</v>
      </c>
    </row>
    <row r="17" spans="1:7">
      <c t="s" r="A17" s="3">
        <v>773</v>
      </c>
    </row>
    <row r="18" spans="1:7">
      <c t="s" r="A18" s="4">
        <v>774</v>
      </c>
      <c t="n" r="C18" s="5">
        <v>281820</v>
      </c>
      <c t="n" r="F18" s="5">
        <v>281820</v>
      </c>
    </row>
    <row r="19" spans="1:7">
      <c t="s" r="A19" s="4">
        <v>775</v>
      </c>
      <c t="n" r="F19" s="5">
        <v>0</v>
      </c>
    </row>
    <row r="20" spans="1:7">
      <c t="s" r="A20" s="4">
        <v>776</v>
      </c>
      <c t="n" r="F20" s="5">
        <v>-31450</v>
      </c>
    </row>
    <row r="21" spans="1:7">
      <c t="s" r="A21" s="4">
        <v>777</v>
      </c>
      <c t="n" r="F21" s="5">
        <v>-2096</v>
      </c>
    </row>
    <row r="22" spans="1:7">
      <c t="s" r="A22" s="4">
        <v>778</v>
      </c>
      <c t="n" r="F22" s="5">
        <v>-1924</v>
      </c>
    </row>
    <row r="23" spans="1:7">
      <c t="s" r="A23" s="4">
        <v>779</v>
      </c>
      <c t="n" r="B23" s="5">
        <v>246350</v>
      </c>
      <c t="n" r="F23" s="5">
        <v>246350</v>
      </c>
    </row>
    <row r="24" spans="1:7">
      <c t="s" r="A24" s="4">
        <v>780</v>
      </c>
      <c t="n" r="B24" s="5">
        <v>245298</v>
      </c>
      <c t="n" r="F24" s="5">
        <v>245298</v>
      </c>
    </row>
    <row r="25" spans="1:7">
      <c t="s" r="A25" s="4">
        <v>781</v>
      </c>
      <c t="n" r="B25" s="5">
        <v>222742</v>
      </c>
      <c t="n" r="F25" s="5">
        <v>222742</v>
      </c>
    </row>
    <row r="26" spans="1:7">
      <c t="s" r="A26" s="3">
        <v>782</v>
      </c>
    </row>
    <row r="27" spans="1:7">
      <c t="s" r="A27" s="4">
        <v>783</v>
      </c>
      <c t="n" r="C27" s="8">
        <v>4.69</v>
      </c>
      <c t="n" r="F27" s="8">
        <v>4.69</v>
      </c>
    </row>
    <row r="28" spans="1:7">
      <c t="s" r="A28" s="4">
        <v>784</v>
      </c>
      <c t="n" r="F28" s="9">
        <v>3.35</v>
      </c>
    </row>
    <row r="29" spans="1:7">
      <c t="s" r="A29" s="4">
        <v>785</v>
      </c>
      <c t="n" r="F29" s="9">
        <v>4.77</v>
      </c>
    </row>
    <row r="30" spans="1:7">
      <c t="s" r="A30" s="4">
        <v>786</v>
      </c>
      <c t="n" r="F30" s="9">
        <v>6.79</v>
      </c>
    </row>
    <row r="31" spans="1:7">
      <c t="s" r="A31" s="4">
        <v>787</v>
      </c>
      <c t="n" r="B31" s="8">
        <v>4.85</v>
      </c>
      <c t="n" r="F31" s="9">
        <v>4.85</v>
      </c>
    </row>
    <row r="32" spans="1:7">
      <c t="s" r="A32" s="4">
        <v>788</v>
      </c>
      <c t="n" r="B32" s="9">
        <v>4.84</v>
      </c>
      <c t="n" r="F32" s="9">
        <v>4.84</v>
      </c>
    </row>
    <row r="33" spans="1:7">
      <c t="s" r="A33" s="4">
        <v>789</v>
      </c>
      <c t="n" r="B33" s="8">
        <v>4.7</v>
      </c>
      <c t="n" r="F33" s="8">
        <v>4.7</v>
      </c>
    </row>
    <row r="34" spans="1:7">
      <c t="s" r="A34" s="3">
        <v>790</v>
      </c>
    </row>
    <row r="35" spans="1:7">
      <c t="s" r="A35" s="4">
        <v>791</v>
      </c>
      <c t="s" r="F35" s="4">
        <v>792</v>
      </c>
    </row>
    <row r="36" spans="1:7">
      <c t="s" r="A36" s="4">
        <v>793</v>
      </c>
      <c t="s" r="F36" s="4">
        <v>792</v>
      </c>
    </row>
    <row r="37" spans="1:7">
      <c t="s" r="A37" s="4">
        <v>794</v>
      </c>
      <c t="s" r="F37" s="4">
        <v>795</v>
      </c>
    </row>
    <row r="38" spans="1:7">
      <c t="s" r="A38" s="3">
        <v>796</v>
      </c>
    </row>
    <row r="39" spans="1:7">
      <c t="s" r="A39" s="4">
        <v>797</v>
      </c>
      <c t="n" r="B39" s="7">
        <v>2472</v>
      </c>
      <c t="n" r="F39" s="7">
        <v>2472</v>
      </c>
    </row>
    <row r="40" spans="1:7">
      <c t="s" r="A40" s="4">
        <v>798</v>
      </c>
      <c t="n" r="B40" s="5">
        <v>2463</v>
      </c>
      <c t="n" r="F40" s="5">
        <v>2463</v>
      </c>
    </row>
    <row r="41" spans="1:7">
      <c t="s" r="A41" s="4">
        <v>799</v>
      </c>
      <c t="n" r="B41" s="7">
        <v>2271</v>
      </c>
      <c t="n" r="F41" s="7">
        <v>2271</v>
      </c>
    </row>
    <row r="42" spans="1:7">
      <c t="s" r="A42" s="4">
        <v>800</v>
      </c>
    </row>
    <row r="43" spans="1:7">
      <c t="s" r="A43" s="3">
        <v>761</v>
      </c>
    </row>
    <row r="44" spans="1:7">
      <c t="s" r="A44" s="4">
        <v>801</v>
      </c>
      <c t="n" r="B44" s="5">
        <v>230000</v>
      </c>
    </row>
    <row r="45" spans="1:7">
      <c t="s" r="A45" s="3">
        <v>802</v>
      </c>
    </row>
    <row r="46" spans="1:7">
      <c t="s" r="A46" s="4">
        <v>803</v>
      </c>
      <c t="n" r="B46" s="5">
        <v>-230000</v>
      </c>
    </row>
    <row r="47" spans="1:7">
      <c t="s" r="A47" s="4">
        <v>804</v>
      </c>
    </row>
    <row r="48" spans="1:7">
      <c t="s" r="A48" s="3">
        <v>761</v>
      </c>
    </row>
    <row r="49" spans="1:7">
      <c t="s" r="A49" s="4">
        <v>805</v>
      </c>
      <c t="n" r="B49" s="5">
        <v>70000</v>
      </c>
    </row>
    <row r="50" spans="1:7">
      <c t="s" r="A50" s="4">
        <v>806</v>
      </c>
    </row>
    <row r="51" spans="1:7">
      <c t="s" r="A51" s="3">
        <v>761</v>
      </c>
    </row>
    <row r="52" spans="1:7">
      <c t="s" r="A52" s="4">
        <v>801</v>
      </c>
      <c t="n" r="F52" s="5">
        <v>249526</v>
      </c>
    </row>
    <row r="53" spans="1:7">
      <c t="s" r="A53" s="3">
        <v>802</v>
      </c>
    </row>
    <row r="54" spans="1:7">
      <c t="s" r="A54" s="4">
        <v>774</v>
      </c>
      <c t="n" r="C54" s="5">
        <v>407130</v>
      </c>
      <c t="n" r="F54" s="5">
        <v>407130</v>
      </c>
    </row>
    <row r="55" spans="1:7">
      <c t="s" r="A55" s="4">
        <v>775</v>
      </c>
      <c t="n" r="F55" s="5">
        <v>108422</v>
      </c>
    </row>
    <row r="56" spans="1:7">
      <c t="s" r="A56" s="4">
        <v>803</v>
      </c>
      <c t="n" r="F56" s="5">
        <v>-249526</v>
      </c>
    </row>
    <row r="57" spans="1:7">
      <c t="s" r="A57" s="4">
        <v>777</v>
      </c>
      <c t="n" r="F57" s="5">
        <v>-4384</v>
      </c>
    </row>
    <row r="58" spans="1:7">
      <c t="s" r="A58" s="4">
        <v>779</v>
      </c>
      <c t="n" r="B58" s="5">
        <v>261642</v>
      </c>
      <c t="n" r="F58" s="5">
        <v>261642</v>
      </c>
    </row>
    <row r="59" spans="1:7">
      <c t="s" r="A59" s="3">
        <v>807</v>
      </c>
    </row>
    <row r="60" spans="1:7">
      <c t="s" r="A60" s="4">
        <v>783</v>
      </c>
      <c t="n" r="C60" s="8">
        <v>6.31</v>
      </c>
      <c t="n" r="F60" s="8">
        <v>6.31</v>
      </c>
    </row>
    <row r="61" spans="1:7">
      <c t="s" r="A61" s="4">
        <v>808</v>
      </c>
      <c t="n" r="F61" s="9">
        <v>13.06</v>
      </c>
    </row>
    <row r="62" spans="1:7">
      <c t="s" r="A62" s="4">
        <v>809</v>
      </c>
      <c t="n" r="F62" s="9">
        <v>3.92</v>
      </c>
    </row>
    <row r="63" spans="1:7">
      <c t="s" r="A63" s="4">
        <v>785</v>
      </c>
      <c t="n" r="F63" s="9">
        <v>12.88</v>
      </c>
    </row>
    <row r="64" spans="1:7">
      <c t="s" r="A64" s="4">
        <v>787</v>
      </c>
      <c t="n" r="B64" s="8">
        <v>11.28</v>
      </c>
      <c t="n" r="F64" s="8">
        <v>11.28</v>
      </c>
    </row>
    <row r="65" spans="1:7">
      <c t="s" r="A65" s="4">
        <v>810</v>
      </c>
    </row>
    <row r="66" spans="1:7">
      <c t="s" r="A66" s="3">
        <v>761</v>
      </c>
    </row>
    <row r="67" spans="1:7">
      <c t="s" r="A67" s="4">
        <v>811</v>
      </c>
      <c t="n" r="F67" s="5">
        <v>4000</v>
      </c>
      <c t="n" r="G67" s="5">
        <v>11000</v>
      </c>
    </row>
    <row r="68" spans="1:7">
      <c t="s" r="A68" s="4">
        <v>812</v>
      </c>
    </row>
    <row r="69" spans="1:7">
      <c t="s" r="A69" s="3">
        <v>761</v>
      </c>
    </row>
    <row r="70" spans="1:7">
      <c t="s" r="A70" s="4">
        <v>762</v>
      </c>
      <c t="n" r="F70" s="5">
        <v>200000</v>
      </c>
    </row>
    <row r="71" spans="1:7">
      <c t="s" r="A71" s="4">
        <v>771</v>
      </c>
      <c t="n" r="B71" s="7">
        <v>20</v>
      </c>
      <c t="n" r="D71" s="5">
        <v>50</v>
      </c>
      <c t="n" r="F71" s="7">
        <v>50</v>
      </c>
      <c t="n" r="G71" s="7">
        <v>140</v>
      </c>
    </row>
    <row r="72" spans="1:7">
      <c t="s" r="A72" s="4">
        <v>772</v>
      </c>
      <c t="n" r="B72" s="7">
        <v>10</v>
      </c>
      <c t="n" r="D72" s="7">
        <v>20</v>
      </c>
      <c t="n" r="F72" s="7">
        <v>20</v>
      </c>
      <c t="n" r="G72" s="7">
        <v>50</v>
      </c>
    </row>
    <row r="73" spans="1:7">
      <c t="s" r="A73" s="4">
        <v>813</v>
      </c>
    </row>
    <row r="74" spans="1:7">
      <c t="s" r="A74" s="3">
        <v>761</v>
      </c>
    </row>
    <row r="75" spans="1:7">
      <c t="s" r="A75" s="4">
        <v>814</v>
      </c>
      <c t="n" r="C75" s="5">
        <v>70000</v>
      </c>
      <c t="n" r="E75" s="5">
        <v>70000</v>
      </c>
    </row>
    <row r="76" spans="1:7">
      <c t="s" r="A76" s="4">
        <v>815</v>
      </c>
      <c t="s" r="C76" s="4">
        <v>816</v>
      </c>
      <c t="s" r="E76" s="4">
        <v>816</v>
      </c>
    </row>
    <row r="77" spans="1:7">
      <c t="s" r="A77" s="4">
        <v>817</v>
      </c>
    </row>
    <row r="78" spans="1:7">
      <c t="s" r="A78" s="3">
        <v>761</v>
      </c>
    </row>
    <row r="79" spans="1:7">
      <c t="s" r="A79" s="4">
        <v>814</v>
      </c>
      <c t="n" r="C79" s="5">
        <v>30000</v>
      </c>
      <c t="n" r="E79" s="5">
        <v>30000</v>
      </c>
    </row>
    <row r="80" spans="1:7">
      <c t="s" r="A80" s="4">
        <v>815</v>
      </c>
      <c t="s" r="C80" s="4">
        <v>816</v>
      </c>
      <c t="s" r="E80" s="4">
        <v>816</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818</v>
      </c>
      <c t="s" r="B1" s="2">
        <v>83</v>
      </c>
      <c t="s" r="D1" s="2">
        <v>1</v>
      </c>
    </row>
    <row r="2" spans="1:6">
      <c t="s" r="B2" s="2">
        <v>2</v>
      </c>
      <c t="s" r="C2" s="2">
        <v>84</v>
      </c>
      <c t="s" r="D2" s="2">
        <v>2</v>
      </c>
      <c t="s" r="E2" s="2">
        <v>84</v>
      </c>
      <c t="s" r="F2" s="2">
        <v>28</v>
      </c>
    </row>
    <row r="3" spans="1:6">
      <c t="s" r="A3" s="3">
        <v>246</v>
      </c>
    </row>
    <row r="4" spans="1:6">
      <c t="s" r="A4" s="4">
        <v>130</v>
      </c>
      <c t="n" r="B4" s="7">
        <v>2278</v>
      </c>
      <c t="n" r="C4" s="7">
        <v>2345</v>
      </c>
      <c t="n" r="D4" s="7">
        <v>6682</v>
      </c>
      <c t="n" r="E4" s="7">
        <v>5659</v>
      </c>
    </row>
    <row r="5" spans="1:6">
      <c t="s" r="A5" s="4">
        <v>819</v>
      </c>
      <c t="n" r="B5" s="5">
        <v>1000</v>
      </c>
      <c t="n" r="D5" s="5">
        <v>1000</v>
      </c>
      <c t="n" r="F5" s="7">
        <v>1100</v>
      </c>
    </row>
    <row r="6" spans="1:6">
      <c t="s" r="A6" s="3">
        <v>820</v>
      </c>
    </row>
    <row r="7" spans="1:6">
      <c t="s" r="A7" s="4">
        <v>821</v>
      </c>
      <c t="n" r="B7" s="5">
        <v>1000</v>
      </c>
      <c t="n" r="D7" s="5">
        <v>1000</v>
      </c>
      <c t="n" r="F7" s="5">
        <v>1000</v>
      </c>
    </row>
    <row r="8" spans="1:6">
      <c t="s" r="A8" s="4">
        <v>822</v>
      </c>
    </row>
    <row r="9" spans="1:6">
      <c t="s" r="A9" s="3">
        <v>820</v>
      </c>
    </row>
    <row r="10" spans="1:6">
      <c t="s" r="A10" s="4">
        <v>823</v>
      </c>
      <c t="n" r="B10" s="7">
        <v>1000</v>
      </c>
      <c t="n" r="D10" s="7">
        <v>1000</v>
      </c>
      <c t="n" r="F10" s="7">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24</v>
      </c>
      <c t="s" r="B1" s="2">
        <v>825</v>
      </c>
      <c t="s" r="C1" s="2">
        <v>760</v>
      </c>
      <c t="s" r="D1" s="2">
        <v>2</v>
      </c>
      <c t="s" r="E1" s="2">
        <v>826</v>
      </c>
      <c t="s" r="F1" s="2">
        <v>28</v>
      </c>
      <c t="s" r="G1" s="2">
        <v>84</v>
      </c>
      <c t="s" r="H1" s="2">
        <v>827</v>
      </c>
      <c t="s" r="I1" s="2">
        <v>828</v>
      </c>
    </row>
    <row r="2" spans="1:9">
      <c t="s" r="A2" s="3">
        <v>249</v>
      </c>
    </row>
    <row r="3" spans="1:9">
      <c t="s" r="A3" s="4">
        <v>829</v>
      </c>
      <c t="n" r="D3" s="7">
        <v>-15900</v>
      </c>
    </row>
    <row r="4" spans="1:9">
      <c t="s" r="A4" s="4">
        <v>830</v>
      </c>
      <c t="n" r="B4" s="7">
        <v>18500</v>
      </c>
      <c t="n" r="C4" s="7">
        <v>15000</v>
      </c>
    </row>
    <row r="5" spans="1:9">
      <c t="s" r="A5" s="4">
        <v>831</v>
      </c>
      <c t="n" r="E5" s="7">
        <v>18500</v>
      </c>
      <c t="n" r="H5" s="7">
        <v>15000</v>
      </c>
    </row>
    <row r="6" spans="1:9">
      <c t="s" r="A6" s="3">
        <v>832</v>
      </c>
    </row>
    <row r="7" spans="1:9">
      <c t="s" r="A7" s="4">
        <v>833</v>
      </c>
      <c t="n" r="D7" s="5">
        <v>252980</v>
      </c>
      <c t="n" r="F7" s="7">
        <v>250371</v>
      </c>
      <c t="n" r="G7" s="7">
        <v>247067</v>
      </c>
      <c t="n" r="I7" s="7">
        <v>231581</v>
      </c>
    </row>
    <row r="8" spans="1:9">
      <c t="s" r="A8" s="3">
        <v>834</v>
      </c>
    </row>
    <row r="9" spans="1:9">
      <c t="s" r="A9" s="4">
        <v>70</v>
      </c>
      <c t="n" r="D9" s="5">
        <v>-4496</v>
      </c>
      <c t="n" r="F9" s="5">
        <v>-5636</v>
      </c>
    </row>
    <row r="10" spans="1:9">
      <c t="s" r="A10" s="4">
        <v>835</v>
      </c>
      <c t="n" r="D10" s="5">
        <v>-2366</v>
      </c>
      <c t="n" r="F10" s="5">
        <v>-2627</v>
      </c>
    </row>
    <row r="11" spans="1:9">
      <c t="s" r="A11" s="4">
        <v>836</v>
      </c>
    </row>
    <row r="12" spans="1:9">
      <c t="s" r="A12" s="3">
        <v>837</v>
      </c>
    </row>
    <row r="13" spans="1:9">
      <c t="s" r="A13" s="4">
        <v>838</v>
      </c>
      <c t="n" r="D13" s="5">
        <v>276230</v>
      </c>
      <c t="n" r="F13" s="5">
        <v>265163</v>
      </c>
    </row>
    <row r="14" spans="1:9">
      <c t="s" r="A14" s="4">
        <v>839</v>
      </c>
      <c t="n" r="D14" s="7">
        <v>130163</v>
      </c>
      <c t="n" r="F14" s="7">
        <v>117427</v>
      </c>
    </row>
    <row r="15" spans="1:9">
      <c t="s" r="A15" s="4">
        <v>840</v>
      </c>
      <c t="s" r="D15" s="4">
        <v>841</v>
      </c>
      <c t="s" r="F15" s="4">
        <v>842</v>
      </c>
    </row>
    <row r="16" spans="1:9">
      <c t="s" r="A16" s="4">
        <v>843</v>
      </c>
      <c t="s" r="D16" s="4">
        <v>844</v>
      </c>
      <c t="s" r="F16" s="4">
        <v>844</v>
      </c>
    </row>
    <row r="17" spans="1:9">
      <c t="s" r="A17" s="3">
        <v>845</v>
      </c>
    </row>
    <row r="18" spans="1:9">
      <c t="s" r="A18" s="4">
        <v>846</v>
      </c>
      <c t="n" r="D18" s="7">
        <v>255613</v>
      </c>
      <c t="n" r="F18" s="7">
        <v>246628</v>
      </c>
    </row>
    <row r="19" spans="1:9">
      <c t="s" r="A19" s="4">
        <v>839</v>
      </c>
      <c t="n" r="D19" s="7">
        <v>97622</v>
      </c>
      <c t="n" r="F19" s="7">
        <v>58714</v>
      </c>
    </row>
    <row r="20" spans="1:9">
      <c t="s" r="A20" s="4">
        <v>840</v>
      </c>
      <c t="s" r="D20" s="4">
        <v>847</v>
      </c>
      <c t="s" r="F20" s="4">
        <v>848</v>
      </c>
    </row>
    <row r="21" spans="1:9">
      <c t="s" r="A21" s="4">
        <v>843</v>
      </c>
      <c t="s" r="D21" s="4">
        <v>849</v>
      </c>
      <c t="s" r="F21" s="4">
        <v>850</v>
      </c>
    </row>
    <row r="22" spans="1:9">
      <c t="s" r="A22" s="3">
        <v>851</v>
      </c>
    </row>
    <row r="23" spans="1:9">
      <c t="s" r="A23" s="4">
        <v>846</v>
      </c>
      <c t="n" r="D23" s="7">
        <v>238884</v>
      </c>
      <c t="n" r="F23" s="7">
        <v>212128</v>
      </c>
    </row>
    <row r="24" spans="1:9">
      <c t="s" r="A24" s="4">
        <v>839</v>
      </c>
      <c t="n" r="D24" s="7">
        <v>73216</v>
      </c>
    </row>
    <row r="25" spans="1:9">
      <c t="s" r="A25" s="4">
        <v>840</v>
      </c>
      <c t="s" r="D25" s="4">
        <v>852</v>
      </c>
    </row>
    <row r="26" spans="1:9">
      <c t="s" r="A26" s="4">
        <v>843</v>
      </c>
      <c t="s" r="D26" s="4">
        <v>853</v>
      </c>
    </row>
    <row r="27" spans="1:9">
      <c t="s" r="A27" s="3">
        <v>854</v>
      </c>
    </row>
    <row r="28" spans="1:9">
      <c t="s" r="A28" s="4">
        <v>855</v>
      </c>
      <c t="n" r="D28" s="7">
        <v>255613</v>
      </c>
      <c t="n" r="F28" s="5">
        <v>246628</v>
      </c>
    </row>
    <row r="29" spans="1:9">
      <c t="s" r="A29" s="4">
        <v>839</v>
      </c>
      <c t="n" r="D29" s="7">
        <v>91582</v>
      </c>
      <c t="n" r="F29" s="7">
        <v>88206</v>
      </c>
    </row>
    <row r="30" spans="1:9">
      <c t="s" r="A30" s="4">
        <v>840</v>
      </c>
      <c t="s" r="D30" s="4">
        <v>856</v>
      </c>
      <c t="s" r="F30" s="4">
        <v>857</v>
      </c>
    </row>
    <row r="31" spans="1:9">
      <c t="s" r="A31" s="4">
        <v>843</v>
      </c>
      <c t="s" r="D31" s="4">
        <v>850</v>
      </c>
      <c t="s" r="F31" s="4">
        <v>850</v>
      </c>
    </row>
    <row r="32" spans="1:9">
      <c t="s" r="A32" s="3">
        <v>832</v>
      </c>
    </row>
    <row r="33" spans="1:9">
      <c t="s" r="A33" s="4">
        <v>833</v>
      </c>
      <c t="n" r="D33" s="7">
        <v>252980</v>
      </c>
      <c t="n" r="F33" s="7">
        <v>250371</v>
      </c>
    </row>
    <row r="34" spans="1:9">
      <c t="s" r="A34" s="3">
        <v>834</v>
      </c>
    </row>
    <row r="35" spans="1:9">
      <c t="s" r="A35" s="4">
        <v>70</v>
      </c>
      <c t="n" r="D35" s="5">
        <v>-1302</v>
      </c>
      <c t="n" r="F35" s="5">
        <v>5636</v>
      </c>
    </row>
    <row r="36" spans="1:9">
      <c t="s" r="A36" s="4">
        <v>835</v>
      </c>
      <c t="n" r="D36" s="5">
        <v>-946</v>
      </c>
      <c t="n" r="F36" s="5">
        <v>-2627</v>
      </c>
    </row>
    <row r="37" spans="1:9">
      <c t="s" r="A37" s="4">
        <v>858</v>
      </c>
      <c t="n" r="D37" s="5">
        <v>-11848</v>
      </c>
      <c t="n" r="F37" s="5">
        <v>-40500</v>
      </c>
    </row>
    <row r="38" spans="1:9">
      <c t="s" r="A38" s="4">
        <v>859</v>
      </c>
      <c t="n" r="D38" s="5">
        <v>0</v>
      </c>
      <c t="n" r="F38" s="5">
        <v>-752</v>
      </c>
    </row>
    <row r="39" spans="1:9">
      <c t="s" r="A39" s="4">
        <v>860</v>
      </c>
      <c t="n" r="D39" s="5">
        <v>238884</v>
      </c>
      <c t="n" r="F39" s="5">
        <v>212128</v>
      </c>
    </row>
    <row r="40" spans="1:9">
      <c t="s" r="A40" s="4">
        <v>861</v>
      </c>
      <c t="n" r="D40" s="5">
        <v>34500</v>
      </c>
      <c t="n" r="F40" s="5">
        <v>34500</v>
      </c>
    </row>
    <row r="41" spans="1:9">
      <c t="s" r="A41" s="4">
        <v>858</v>
      </c>
      <c t="n" r="D41" s="5">
        <v>-17771</v>
      </c>
      <c t="n" r="F41" s="5">
        <v>0</v>
      </c>
    </row>
    <row r="42" spans="1:9">
      <c t="s" r="A42" s="4">
        <v>855</v>
      </c>
      <c t="n" r="D42" s="5">
        <v>255613</v>
      </c>
      <c t="n" r="F42" s="5">
        <v>246628</v>
      </c>
    </row>
    <row r="43" spans="1:9">
      <c t="s" r="A43" s="4">
        <v>862</v>
      </c>
      <c t="n" r="D43" s="5">
        <v>20617</v>
      </c>
      <c t="n" r="F43" s="5">
        <v>18535</v>
      </c>
    </row>
    <row r="44" spans="1:9">
      <c t="s" r="A44" s="4">
        <v>838</v>
      </c>
      <c t="n" r="D44" s="5">
        <v>276230</v>
      </c>
      <c t="n" r="F44" s="5">
        <v>265163</v>
      </c>
    </row>
    <row r="45" spans="1:9">
      <c t="s" r="A45" s="4">
        <v>863</v>
      </c>
    </row>
    <row r="46" spans="1:9">
      <c t="s" r="A46" s="3">
        <v>837</v>
      </c>
    </row>
    <row r="47" spans="1:9">
      <c t="s" r="A47" s="4">
        <v>838</v>
      </c>
      <c t="n" r="D47" s="5">
        <v>253647</v>
      </c>
      <c t="n" r="F47" s="5">
        <v>247883</v>
      </c>
    </row>
    <row r="48" spans="1:9">
      <c t="s" r="A48" s="4">
        <v>839</v>
      </c>
      <c t="n" r="D48" s="5">
        <v>130004</v>
      </c>
      <c t="n" r="F48" s="5">
        <v>117374</v>
      </c>
    </row>
    <row r="49" spans="1:9">
      <c t="s" r="A49" s="4">
        <v>864</v>
      </c>
      <c t="n" r="D49" s="7">
        <v>162506</v>
      </c>
      <c t="n" r="F49" s="7">
        <v>146718</v>
      </c>
    </row>
    <row r="50" spans="1:9">
      <c t="s" r="A50" s="4">
        <v>840</v>
      </c>
      <c t="s" r="D50" s="4">
        <v>865</v>
      </c>
      <c t="s" r="F50" s="4">
        <v>866</v>
      </c>
    </row>
    <row r="51" spans="1:9">
      <c t="s" r="A51" s="4">
        <v>843</v>
      </c>
      <c t="s" r="D51" s="4">
        <v>844</v>
      </c>
      <c t="s" r="F51" s="4">
        <v>844</v>
      </c>
    </row>
    <row r="52" spans="1:9">
      <c t="s" r="A52" s="4">
        <v>867</v>
      </c>
      <c t="s" r="D52" s="4">
        <v>409</v>
      </c>
      <c t="s" r="F52" s="4">
        <v>409</v>
      </c>
    </row>
    <row r="53" spans="1:9">
      <c t="s" r="A53" s="3">
        <v>845</v>
      </c>
    </row>
    <row r="54" spans="1:9">
      <c t="s" r="A54" s="4">
        <v>846</v>
      </c>
      <c t="n" r="D54" s="7">
        <v>233123</v>
      </c>
      <c t="n" r="F54" s="7">
        <v>229361</v>
      </c>
    </row>
    <row r="55" spans="1:9">
      <c t="s" r="A55" s="4">
        <v>839</v>
      </c>
      <c t="n" r="D55" s="5">
        <v>97503</v>
      </c>
      <c t="n" r="F55" s="5">
        <v>58687</v>
      </c>
    </row>
    <row r="56" spans="1:9">
      <c t="s" r="A56" s="4">
        <v>868</v>
      </c>
      <c t="n" r="D56" s="7">
        <v>130005</v>
      </c>
      <c t="n" r="F56" s="7">
        <v>88031</v>
      </c>
    </row>
    <row r="57" spans="1:9">
      <c t="s" r="A57" s="4">
        <v>840</v>
      </c>
      <c t="s" r="D57" s="4">
        <v>869</v>
      </c>
      <c t="s" r="F57" s="4">
        <v>870</v>
      </c>
    </row>
    <row r="58" spans="1:9">
      <c t="s" r="A58" s="4">
        <v>843</v>
      </c>
      <c t="s" r="D58" s="4">
        <v>849</v>
      </c>
      <c t="s" r="F58" s="4">
        <v>850</v>
      </c>
    </row>
    <row r="59" spans="1:9">
      <c t="s" r="A59" s="4">
        <v>871</v>
      </c>
      <c t="s" r="D59" s="4">
        <v>844</v>
      </c>
      <c t="s" r="F59" s="4">
        <v>849</v>
      </c>
    </row>
    <row r="60" spans="1:9">
      <c t="s" r="A60" s="3">
        <v>851</v>
      </c>
    </row>
    <row r="61" spans="1:9">
      <c t="s" r="A61" s="4">
        <v>846</v>
      </c>
      <c t="n" r="D61" s="7">
        <v>233123</v>
      </c>
      <c t="n" r="F61" s="7">
        <v>229361</v>
      </c>
    </row>
    <row r="62" spans="1:9">
      <c t="s" r="A62" s="4">
        <v>839</v>
      </c>
      <c t="n" r="D62" s="5">
        <v>73128</v>
      </c>
    </row>
    <row r="63" spans="1:9">
      <c t="s" r="A63" s="4">
        <v>868</v>
      </c>
      <c t="n" r="D63" s="7">
        <v>105629</v>
      </c>
    </row>
    <row r="64" spans="1:9">
      <c t="s" r="A64" s="4">
        <v>840</v>
      </c>
      <c t="s" r="D64" s="4">
        <v>869</v>
      </c>
    </row>
    <row r="65" spans="1:9">
      <c t="s" r="A65" s="4">
        <v>843</v>
      </c>
      <c t="s" r="D65" s="4">
        <v>853</v>
      </c>
    </row>
    <row r="66" spans="1:9">
      <c t="s" r="A66" s="4">
        <v>871</v>
      </c>
      <c t="s" r="D66" s="4">
        <v>872</v>
      </c>
    </row>
    <row r="67" spans="1:9">
      <c t="s" r="A67" s="3">
        <v>854</v>
      </c>
    </row>
    <row r="68" spans="1:9">
      <c t="s" r="A68" s="4">
        <v>855</v>
      </c>
      <c t="n" r="D68" s="7">
        <v>233123</v>
      </c>
      <c t="n" r="F68" s="5">
        <v>229361</v>
      </c>
    </row>
    <row r="69" spans="1:9">
      <c t="s" r="A69" s="4">
        <v>839</v>
      </c>
      <c t="n" r="D69" s="5">
        <v>91509</v>
      </c>
      <c t="n" r="F69" s="5">
        <v>87687</v>
      </c>
    </row>
    <row r="70" spans="1:9">
      <c t="s" r="A70" s="4">
        <v>868</v>
      </c>
      <c t="n" r="D70" s="7">
        <v>114387</v>
      </c>
      <c t="n" r="F70" s="7">
        <v>109609</v>
      </c>
    </row>
    <row r="71" spans="1:9">
      <c t="s" r="A71" s="4">
        <v>840</v>
      </c>
      <c t="s" r="D71" s="4">
        <v>873</v>
      </c>
      <c t="s" r="F71" s="4">
        <v>874</v>
      </c>
    </row>
    <row r="72" spans="1:9">
      <c t="s" r="A72" s="4">
        <v>843</v>
      </c>
      <c t="s" r="D72" s="4">
        <v>850</v>
      </c>
      <c t="s" r="F72" s="4">
        <v>850</v>
      </c>
    </row>
    <row r="73" spans="1:9">
      <c t="s" r="A73" s="4">
        <v>867</v>
      </c>
      <c t="s" r="D73" s="4">
        <v>682</v>
      </c>
      <c t="s" r="F73" s="4">
        <v>682</v>
      </c>
    </row>
    <row r="74" spans="1:9">
      <c t="s" r="A74" s="3">
        <v>832</v>
      </c>
    </row>
    <row r="75" spans="1:9">
      <c t="s" r="A75" s="4">
        <v>833</v>
      </c>
      <c t="n" r="D75" s="7">
        <v>255659</v>
      </c>
      <c t="n" r="F75" s="7">
        <v>257832</v>
      </c>
    </row>
    <row r="76" spans="1:9">
      <c t="s" r="A76" s="3">
        <v>834</v>
      </c>
    </row>
    <row r="77" spans="1:9">
      <c t="s" r="A77" s="4">
        <v>70</v>
      </c>
      <c t="n" r="D77" s="5">
        <v>-1302</v>
      </c>
      <c t="n" r="F77" s="5">
        <v>5636</v>
      </c>
    </row>
    <row r="78" spans="1:9">
      <c t="s" r="A78" s="4">
        <v>835</v>
      </c>
      <c t="n" r="D78" s="5">
        <v>-946</v>
      </c>
      <c t="n" r="F78" s="5">
        <v>-2627</v>
      </c>
    </row>
    <row r="79" spans="1:9">
      <c t="s" r="A79" s="4">
        <v>858</v>
      </c>
      <c t="n" r="D79" s="5">
        <v>-20288</v>
      </c>
      <c t="n" r="F79" s="5">
        <v>-30728</v>
      </c>
    </row>
    <row r="80" spans="1:9">
      <c t="s" r="A80" s="4">
        <v>859</v>
      </c>
      <c t="n" r="D80" s="5">
        <v>0</v>
      </c>
      <c t="n" r="F80" s="5">
        <v>-752</v>
      </c>
    </row>
    <row r="81" spans="1:9">
      <c t="s" r="A81" s="4">
        <v>860</v>
      </c>
      <c t="n" r="D81" s="5">
        <v>233123</v>
      </c>
      <c t="n" r="F81" s="5">
        <v>229361</v>
      </c>
    </row>
    <row r="82" spans="1:9">
      <c t="s" r="A82" s="4">
        <v>861</v>
      </c>
      <c t="n" r="D82" s="5">
        <v>0</v>
      </c>
      <c t="n" r="F82" s="5">
        <v>0</v>
      </c>
    </row>
    <row r="83" spans="1:9">
      <c t="s" r="A83" s="4">
        <v>858</v>
      </c>
      <c t="n" r="D83" s="5">
        <v>0</v>
      </c>
      <c t="n" r="F83" s="5">
        <v>0</v>
      </c>
    </row>
    <row r="84" spans="1:9">
      <c t="s" r="A84" s="4">
        <v>855</v>
      </c>
      <c t="n" r="D84" s="5">
        <v>233123</v>
      </c>
      <c t="n" r="F84" s="5">
        <v>229361</v>
      </c>
    </row>
    <row r="85" spans="1:9">
      <c t="s" r="A85" s="4">
        <v>862</v>
      </c>
      <c t="n" r="D85" s="5">
        <v>20524</v>
      </c>
      <c t="n" r="F85" s="5">
        <v>18522</v>
      </c>
    </row>
    <row r="86" spans="1:9">
      <c t="s" r="A86" s="4">
        <v>838</v>
      </c>
      <c t="n" r="D86" s="7">
        <v>253647</v>
      </c>
      <c t="n" r="F86" s="7">
        <v>2478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75</v>
      </c>
      <c t="s" r="C1" s="2">
        <v>2</v>
      </c>
      <c t="s" r="D1" s="2">
        <v>28</v>
      </c>
    </row>
    <row r="2" spans="1:4">
      <c t="s" r="A2" s="3">
        <v>252</v>
      </c>
    </row>
    <row r="3" spans="1:4">
      <c t="s" r="A3" s="4">
        <v>876</v>
      </c>
      <c t="n" r="C3" s="7">
        <v>250</v>
      </c>
    </row>
    <row r="4" spans="1:4">
      <c t="s" r="A4" s="4">
        <v>877</v>
      </c>
      <c t="n" r="C4" s="5">
        <v>250</v>
      </c>
    </row>
    <row r="5" spans="1:4">
      <c t="s" r="A5" s="3">
        <v>878</v>
      </c>
    </row>
    <row r="6" spans="1:4">
      <c t="s" r="A6" s="4">
        <v>34</v>
      </c>
      <c t="n" r="C6" s="5">
        <v>225</v>
      </c>
      <c t="n" r="D6" s="7">
        <v>203</v>
      </c>
    </row>
    <row r="7" spans="1:4">
      <c t="s" r="A7" s="4">
        <v>35</v>
      </c>
      <c t="n" r="C7" s="5">
        <v>604662</v>
      </c>
      <c t="n" r="D7" s="5">
        <v>533178</v>
      </c>
    </row>
    <row r="8" spans="1:4">
      <c t="s" r="A8" s="3">
        <v>878</v>
      </c>
    </row>
    <row r="9" spans="1:4">
      <c t="s" r="A9" s="4">
        <v>50</v>
      </c>
      <c t="n" r="C9" s="5">
        <v>7931</v>
      </c>
      <c t="n" r="D9" s="5">
        <v>9197</v>
      </c>
    </row>
    <row r="10" spans="1:4">
      <c t="s" r="A10" s="4">
        <v>397</v>
      </c>
    </row>
    <row r="11" spans="1:4">
      <c t="s" r="A11" s="3">
        <v>878</v>
      </c>
    </row>
    <row r="12" spans="1:4">
      <c t="s" r="A12" s="4">
        <v>35</v>
      </c>
      <c t="n" r="C12" s="5">
        <v>50735</v>
      </c>
      <c t="n" r="D12" s="5">
        <v>35006</v>
      </c>
    </row>
    <row r="13" spans="1:4">
      <c t="s" r="A13" s="4">
        <v>400</v>
      </c>
    </row>
    <row r="14" spans="1:4">
      <c t="s" r="A14" s="3">
        <v>878</v>
      </c>
    </row>
    <row r="15" spans="1:4">
      <c t="s" r="A15" s="4">
        <v>35</v>
      </c>
      <c t="n" r="C15" s="5">
        <v>208290</v>
      </c>
      <c t="n" r="D15" s="5">
        <v>257558</v>
      </c>
    </row>
    <row r="16" spans="1:4">
      <c t="s" r="A16" s="4">
        <v>401</v>
      </c>
    </row>
    <row r="17" spans="1:4">
      <c t="s" r="A17" s="3">
        <v>878</v>
      </c>
    </row>
    <row r="18" spans="1:4">
      <c t="s" r="A18" s="4">
        <v>35</v>
      </c>
      <c t="n" r="C18" s="5">
        <v>35338</v>
      </c>
      <c t="n" r="D18" s="5">
        <v>33728</v>
      </c>
    </row>
    <row r="19" spans="1:4">
      <c t="s" r="A19" s="4">
        <v>402</v>
      </c>
    </row>
    <row r="20" spans="1:4">
      <c t="s" r="A20" s="3">
        <v>878</v>
      </c>
    </row>
    <row r="21" spans="1:4">
      <c t="s" r="A21" s="4">
        <v>35</v>
      </c>
      <c t="n" r="C21" s="5">
        <v>5129</v>
      </c>
      <c t="n" r="D21" s="5">
        <v>6013</v>
      </c>
    </row>
    <row r="22" spans="1:4">
      <c t="s" r="A22" s="4">
        <v>417</v>
      </c>
    </row>
    <row r="23" spans="1:4">
      <c t="s" r="A23" s="3">
        <v>878</v>
      </c>
    </row>
    <row r="24" spans="1:4">
      <c t="s" r="A24" s="4">
        <v>35</v>
      </c>
      <c t="n" r="C24" s="5">
        <v>131772</v>
      </c>
      <c t="n" r="D24" s="5">
        <v>32353</v>
      </c>
    </row>
    <row r="25" spans="1:4">
      <c t="s" r="A25" s="4">
        <v>418</v>
      </c>
    </row>
    <row r="26" spans="1:4">
      <c t="s" r="A26" s="3">
        <v>878</v>
      </c>
    </row>
    <row r="27" spans="1:4">
      <c t="s" r="A27" s="4">
        <v>35</v>
      </c>
      <c t="n" r="C27" s="5">
        <v>136732</v>
      </c>
      <c t="n" r="D27" s="5">
        <v>143415</v>
      </c>
    </row>
    <row r="28" spans="1:4">
      <c t="s" r="A28" s="4">
        <v>419</v>
      </c>
    </row>
    <row r="29" spans="1:4">
      <c t="s" r="A29" s="3">
        <v>878</v>
      </c>
    </row>
    <row r="30" spans="1:4">
      <c t="s" r="A30" s="4">
        <v>35</v>
      </c>
      <c t="n" r="C30" s="5">
        <v>34106</v>
      </c>
      <c t="n" r="D30" s="5">
        <v>22664</v>
      </c>
    </row>
    <row r="31" spans="1:4">
      <c t="s" r="A31" s="4">
        <v>420</v>
      </c>
    </row>
    <row r="32" spans="1:4">
      <c t="s" r="A32" s="3">
        <v>878</v>
      </c>
    </row>
    <row r="33" spans="1:4">
      <c t="s" r="A33" s="4">
        <v>35</v>
      </c>
      <c t="n" r="C33" s="5">
        <v>2560</v>
      </c>
      <c t="n" r="D33" s="5">
        <v>2441</v>
      </c>
    </row>
    <row r="34" spans="1:4">
      <c t="s" r="A34" s="4">
        <v>879</v>
      </c>
    </row>
    <row r="35" spans="1:4">
      <c t="s" r="A35" s="3">
        <v>878</v>
      </c>
    </row>
    <row r="36" spans="1:4">
      <c t="s" r="A36" s="4">
        <v>34</v>
      </c>
      <c t="n" r="C36" s="5">
        <v>225</v>
      </c>
      <c t="n" r="D36" s="5">
        <v>203</v>
      </c>
    </row>
    <row r="37" spans="1:4">
      <c t="s" r="A37" s="4">
        <v>880</v>
      </c>
      <c t="n" r="C37" s="5">
        <v>25462</v>
      </c>
      <c t="n" r="D37" s="5">
        <v>23662</v>
      </c>
    </row>
    <row r="38" spans="1:4">
      <c t="s" r="A38" s="4">
        <v>881</v>
      </c>
      <c t="s" r="B38" s="4">
        <v>134</v>
      </c>
      <c t="n" r="C38" s="5">
        <v>1623</v>
      </c>
      <c t="n" r="D38" s="5">
        <v>619</v>
      </c>
    </row>
    <row r="39" spans="1:4">
      <c t="s" r="A39" s="3">
        <v>882</v>
      </c>
    </row>
    <row r="40" spans="1:4">
      <c t="s" r="A40" s="4">
        <v>881</v>
      </c>
      <c t="s" r="B40" s="4">
        <v>519</v>
      </c>
      <c t="n" r="C40" s="5">
        <v>1209</v>
      </c>
      <c t="n" r="D40" s="5">
        <v>366</v>
      </c>
    </row>
    <row r="41" spans="1:4">
      <c t="s" r="A41" s="4">
        <v>883</v>
      </c>
    </row>
    <row r="42" spans="1:4">
      <c t="s" r="A42" s="3">
        <v>878</v>
      </c>
    </row>
    <row r="43" spans="1:4">
      <c t="s" r="A43" s="4">
        <v>35</v>
      </c>
      <c t="n" r="C43" s="5">
        <v>50735</v>
      </c>
      <c t="n" r="D43" s="5">
        <v>35006</v>
      </c>
    </row>
    <row r="44" spans="1:4">
      <c t="s" r="A44" s="4">
        <v>884</v>
      </c>
    </row>
    <row r="45" spans="1:4">
      <c t="s" r="A45" s="3">
        <v>878</v>
      </c>
    </row>
    <row r="46" spans="1:4">
      <c t="s" r="A46" s="4">
        <v>35</v>
      </c>
      <c t="n" r="C46" s="5">
        <v>208290</v>
      </c>
      <c t="n" r="D46" s="5">
        <v>257558</v>
      </c>
    </row>
    <row r="47" spans="1:4">
      <c t="s" r="A47" s="4">
        <v>885</v>
      </c>
    </row>
    <row r="48" spans="1:4">
      <c t="s" r="A48" s="3">
        <v>878</v>
      </c>
    </row>
    <row r="49" spans="1:4">
      <c t="s" r="A49" s="4">
        <v>35</v>
      </c>
      <c t="n" r="C49" s="5">
        <v>35338</v>
      </c>
      <c t="n" r="D49" s="5">
        <v>33728</v>
      </c>
    </row>
    <row r="50" spans="1:4">
      <c t="s" r="A50" s="4">
        <v>886</v>
      </c>
    </row>
    <row r="51" spans="1:4">
      <c t="s" r="A51" s="3">
        <v>878</v>
      </c>
    </row>
    <row r="52" spans="1:4">
      <c t="s" r="A52" s="4">
        <v>35</v>
      </c>
      <c t="n" r="C52" s="5">
        <v>5129</v>
      </c>
      <c t="n" r="D52" s="5">
        <v>6013</v>
      </c>
    </row>
    <row r="53" spans="1:4">
      <c t="s" r="A53" s="4">
        <v>887</v>
      </c>
    </row>
    <row r="54" spans="1:4">
      <c t="s" r="A54" s="3">
        <v>878</v>
      </c>
    </row>
    <row r="55" spans="1:4">
      <c t="s" r="A55" s="4">
        <v>35</v>
      </c>
      <c t="n" r="C55" s="5">
        <v>131772</v>
      </c>
      <c t="n" r="D55" s="5">
        <v>32353</v>
      </c>
    </row>
    <row r="56" spans="1:4">
      <c t="s" r="A56" s="4">
        <v>888</v>
      </c>
    </row>
    <row r="57" spans="1:4">
      <c t="s" r="A57" s="3">
        <v>878</v>
      </c>
    </row>
    <row r="58" spans="1:4">
      <c t="s" r="A58" s="4">
        <v>35</v>
      </c>
      <c t="n" r="C58" s="5">
        <v>136732</v>
      </c>
      <c t="n" r="D58" s="5">
        <v>143415</v>
      </c>
    </row>
    <row r="59" spans="1:4">
      <c t="s" r="A59" s="4">
        <v>889</v>
      </c>
    </row>
    <row r="60" spans="1:4">
      <c t="s" r="A60" s="3">
        <v>878</v>
      </c>
    </row>
    <row r="61" spans="1:4">
      <c t="s" r="A61" s="4">
        <v>35</v>
      </c>
      <c t="n" r="C61" s="5">
        <v>34106</v>
      </c>
      <c t="n" r="D61" s="5">
        <v>22664</v>
      </c>
    </row>
    <row r="62" spans="1:4">
      <c t="s" r="A62" s="4">
        <v>890</v>
      </c>
    </row>
    <row r="63" spans="1:4">
      <c t="s" r="A63" s="3">
        <v>878</v>
      </c>
    </row>
    <row r="64" spans="1:4">
      <c t="s" r="A64" s="4">
        <v>35</v>
      </c>
      <c t="n" r="C64" s="5">
        <v>2560</v>
      </c>
      <c t="n" r="D64" s="5">
        <v>2441</v>
      </c>
    </row>
    <row r="65" spans="1:4">
      <c t="s" r="A65" s="4">
        <v>891</v>
      </c>
    </row>
    <row r="66" spans="1:4">
      <c t="s" r="A66" s="3">
        <v>878</v>
      </c>
    </row>
    <row r="67" spans="1:4">
      <c t="s" r="A67" s="4">
        <v>50</v>
      </c>
      <c t="s" r="B67" s="4">
        <v>520</v>
      </c>
      <c t="n" r="C67" s="5">
        <v>7931</v>
      </c>
      <c t="n" r="D67" s="5">
        <v>9197</v>
      </c>
    </row>
    <row r="68" spans="1:4">
      <c t="s" r="A68" s="4">
        <v>892</v>
      </c>
    </row>
    <row r="69" spans="1:4">
      <c t="s" r="A69" s="3">
        <v>893</v>
      </c>
    </row>
    <row r="70" spans="1:4">
      <c t="s" r="A70" s="4">
        <v>894</v>
      </c>
      <c t="s" r="B70" s="4">
        <v>895</v>
      </c>
      <c t="n" r="C70" s="5">
        <v>4083</v>
      </c>
      <c t="n" r="D70" s="5">
        <v>869</v>
      </c>
    </row>
    <row r="71" spans="1:4">
      <c t="s" r="A71" s="4">
        <v>896</v>
      </c>
      <c t="s" r="B71" s="4">
        <v>895</v>
      </c>
      <c t="n" r="C71" s="5">
        <v>203</v>
      </c>
      <c t="n" r="D71" s="5">
        <v>354</v>
      </c>
    </row>
    <row r="72" spans="1:4">
      <c t="s" r="A72" s="4">
        <v>897</v>
      </c>
      <c t="s" r="B72" s="4">
        <v>895</v>
      </c>
      <c t="n" r="C72" s="5">
        <v>1426</v>
      </c>
      <c t="n" r="D72" s="5">
        <v>2601</v>
      </c>
    </row>
    <row r="73" spans="1:4">
      <c t="s" r="A73" s="3">
        <v>898</v>
      </c>
    </row>
    <row r="74" spans="1:4">
      <c t="s" r="A74" s="4">
        <v>899</v>
      </c>
      <c t="s" r="B74" s="4">
        <v>895</v>
      </c>
      <c t="n" r="C74" s="5">
        <v>577</v>
      </c>
      <c t="n" r="D74" s="5">
        <v>1306</v>
      </c>
    </row>
    <row r="75" spans="1:4">
      <c t="s" r="A75" s="4">
        <v>900</v>
      </c>
      <c t="s" r="B75" s="4">
        <v>895</v>
      </c>
      <c t="n" r="C75" s="5">
        <v>138</v>
      </c>
    </row>
    <row r="76" spans="1:4">
      <c t="s" r="A76" s="3">
        <v>893</v>
      </c>
    </row>
    <row r="77" spans="1:4">
      <c t="s" r="A77" s="4">
        <v>894</v>
      </c>
      <c t="s" r="B77" s="4">
        <v>895</v>
      </c>
      <c t="n" r="C77" s="5">
        <v>4083</v>
      </c>
      <c t="n" r="D77" s="5">
        <v>869</v>
      </c>
    </row>
    <row r="78" spans="1:4">
      <c t="s" r="A78" s="4">
        <v>896</v>
      </c>
      <c t="s" r="B78" s="4">
        <v>895</v>
      </c>
      <c t="n" r="C78" s="5">
        <v>203</v>
      </c>
      <c t="n" r="D78" s="5">
        <v>354</v>
      </c>
    </row>
    <row r="79" spans="1:4">
      <c t="s" r="A79" s="4">
        <v>897</v>
      </c>
      <c t="s" r="B79" s="4">
        <v>895</v>
      </c>
      <c t="n" r="C79" s="5">
        <v>1426</v>
      </c>
      <c t="n" r="D79" s="5">
        <v>2601</v>
      </c>
    </row>
    <row r="80" spans="1:4">
      <c t="s" r="A80" s="3">
        <v>898</v>
      </c>
    </row>
    <row r="81" spans="1:4">
      <c t="s" r="A81" s="4">
        <v>899</v>
      </c>
      <c t="s" r="B81" s="4">
        <v>895</v>
      </c>
      <c t="n" r="C81" s="5">
        <v>577</v>
      </c>
      <c t="n" r="D81" s="5">
        <v>1306</v>
      </c>
    </row>
    <row r="82" spans="1:4">
      <c t="s" r="A82" s="4">
        <v>900</v>
      </c>
      <c t="s" r="B82" s="4">
        <v>895</v>
      </c>
      <c t="n" r="C82" s="5">
        <v>138</v>
      </c>
    </row>
    <row r="83" spans="1:4">
      <c t="s" r="A83" s="4">
        <v>901</v>
      </c>
    </row>
    <row r="84" spans="1:4">
      <c t="s" r="A84" s="3">
        <v>893</v>
      </c>
    </row>
    <row r="85" spans="1:4">
      <c t="s" r="A85" s="4">
        <v>894</v>
      </c>
      <c t="s" r="B85" s="4">
        <v>902</v>
      </c>
      <c t="n" r="D85" s="5">
        <v>479</v>
      </c>
    </row>
    <row r="86" spans="1:4">
      <c t="s" r="A86" s="4">
        <v>896</v>
      </c>
      <c t="s" r="B86" s="4">
        <v>902</v>
      </c>
      <c t="n" r="C86" s="5">
        <v>639</v>
      </c>
      <c t="n" r="D86" s="5">
        <v>737</v>
      </c>
    </row>
    <row r="87" spans="1:4">
      <c t="s" r="A87" s="4">
        <v>897</v>
      </c>
      <c t="s" r="B87" s="4">
        <v>902</v>
      </c>
      <c t="n" r="C87" s="5">
        <v>165</v>
      </c>
    </row>
    <row r="88" spans="1:4">
      <c t="s" r="A88" s="3">
        <v>898</v>
      </c>
    </row>
    <row r="89" spans="1:4">
      <c t="s" r="A89" s="4">
        <v>899</v>
      </c>
      <c t="s" r="B89" s="4">
        <v>902</v>
      </c>
      <c t="n" r="C89" s="5">
        <v>51</v>
      </c>
      <c t="n" r="D89" s="5">
        <v>102</v>
      </c>
    </row>
    <row r="90" spans="1:4">
      <c t="s" r="A90" s="4">
        <v>900</v>
      </c>
      <c t="s" r="B90" s="4">
        <v>902</v>
      </c>
      <c t="n" r="C90" s="5">
        <v>107</v>
      </c>
      <c t="n" r="D90" s="5">
        <v>575</v>
      </c>
    </row>
    <row r="91" spans="1:4">
      <c t="s" r="A91" s="3">
        <v>893</v>
      </c>
    </row>
    <row r="92" spans="1:4">
      <c t="s" r="A92" s="4">
        <v>894</v>
      </c>
      <c t="s" r="B92" s="4">
        <v>902</v>
      </c>
      <c t="n" r="D92" s="5">
        <v>479</v>
      </c>
    </row>
    <row r="93" spans="1:4">
      <c t="s" r="A93" s="4">
        <v>896</v>
      </c>
      <c t="s" r="B93" s="4">
        <v>902</v>
      </c>
      <c t="n" r="C93" s="5">
        <v>639</v>
      </c>
      <c t="n" r="D93" s="5">
        <v>737</v>
      </c>
    </row>
    <row r="94" spans="1:4">
      <c t="s" r="A94" s="4">
        <v>897</v>
      </c>
      <c t="s" r="B94" s="4">
        <v>902</v>
      </c>
      <c t="n" r="C94" s="5">
        <v>165</v>
      </c>
    </row>
    <row r="95" spans="1:4">
      <c t="s" r="A95" s="3">
        <v>898</v>
      </c>
    </row>
    <row r="96" spans="1:4">
      <c t="s" r="A96" s="4">
        <v>899</v>
      </c>
      <c t="s" r="B96" s="4">
        <v>902</v>
      </c>
      <c t="n" r="C96" s="5">
        <v>51</v>
      </c>
      <c t="n" r="D96" s="5">
        <v>102</v>
      </c>
    </row>
    <row r="97" spans="1:4">
      <c t="s" r="A97" s="4">
        <v>900</v>
      </c>
      <c t="s" r="B97" s="4">
        <v>902</v>
      </c>
      <c t="n" r="C97" s="5">
        <v>107</v>
      </c>
      <c t="n" r="D97" s="5">
        <v>575</v>
      </c>
    </row>
    <row r="98" spans="1:4">
      <c t="s" r="A98" s="3">
        <v>903</v>
      </c>
    </row>
    <row r="99" spans="1:4">
      <c t="s" r="A99" s="4">
        <v>904</v>
      </c>
      <c t="s" r="B99" s="4">
        <v>902</v>
      </c>
      <c t="n" r="C99" s="5">
        <v>36</v>
      </c>
      <c t="n" r="D99" s="5">
        <v>13</v>
      </c>
    </row>
    <row r="100" spans="1:4">
      <c t="s" r="A100" s="4">
        <v>905</v>
      </c>
    </row>
    <row r="101" spans="1:4">
      <c t="s" r="A101" s="3">
        <v>878</v>
      </c>
    </row>
    <row r="102" spans="1:4">
      <c t="s" r="A102" s="4">
        <v>34</v>
      </c>
      <c t="n" r="C102" s="5">
        <v>225</v>
      </c>
      <c t="n" r="D102" s="5">
        <v>203</v>
      </c>
    </row>
    <row r="103" spans="1:4">
      <c t="s" r="A103" s="4">
        <v>35</v>
      </c>
      <c t="n" r="C103" s="5">
        <v>0</v>
      </c>
      <c t="n" r="D103" s="5">
        <v>0</v>
      </c>
    </row>
    <row r="104" spans="1:4">
      <c t="s" r="A104" s="4">
        <v>881</v>
      </c>
      <c t="n" r="C104" s="5">
        <v>0</v>
      </c>
      <c t="n" r="D104" s="5">
        <v>0</v>
      </c>
    </row>
    <row r="105" spans="1:4">
      <c t="s" r="A105" s="3">
        <v>882</v>
      </c>
    </row>
    <row r="106" spans="1:4">
      <c t="s" r="A106" s="4">
        <v>881</v>
      </c>
      <c t="n" r="C106" s="5">
        <v>0</v>
      </c>
      <c t="n" r="D106" s="5">
        <v>0</v>
      </c>
    </row>
    <row r="107" spans="1:4">
      <c t="s" r="A107" s="4">
        <v>906</v>
      </c>
    </row>
    <row r="108" spans="1:4">
      <c t="s" r="A108" s="3">
        <v>878</v>
      </c>
    </row>
    <row r="109" spans="1:4">
      <c t="s" r="A109" s="4">
        <v>34</v>
      </c>
      <c t="n" r="C109" s="5">
        <v>225</v>
      </c>
      <c t="n" r="D109" s="5">
        <v>203</v>
      </c>
    </row>
    <row r="110" spans="1:4">
      <c t="s" r="A110" s="4">
        <v>880</v>
      </c>
      <c t="n" r="C110" s="5">
        <v>0</v>
      </c>
      <c t="n" r="D110" s="5">
        <v>0</v>
      </c>
    </row>
    <row r="111" spans="1:4">
      <c t="s" r="A111" s="4">
        <v>881</v>
      </c>
      <c t="s" r="B111" s="4">
        <v>134</v>
      </c>
      <c t="n" r="C111" s="5">
        <v>0</v>
      </c>
      <c t="n" r="D111" s="5">
        <v>0</v>
      </c>
    </row>
    <row r="112" spans="1:4">
      <c t="s" r="A112" s="3">
        <v>882</v>
      </c>
    </row>
    <row r="113" spans="1:4">
      <c t="s" r="A113" s="4">
        <v>881</v>
      </c>
      <c t="s" r="B113" s="4">
        <v>519</v>
      </c>
      <c t="n" r="C113" s="5">
        <v>0</v>
      </c>
      <c t="n" r="D113" s="5">
        <v>0</v>
      </c>
    </row>
    <row r="114" spans="1:4">
      <c t="s" r="A114" s="4">
        <v>907</v>
      </c>
    </row>
    <row r="115" spans="1:4">
      <c t="s" r="A115" s="3">
        <v>878</v>
      </c>
    </row>
    <row r="116" spans="1:4">
      <c t="s" r="A116" s="4">
        <v>35</v>
      </c>
      <c t="n" r="C116" s="5">
        <v>0</v>
      </c>
      <c t="n" r="D116" s="5">
        <v>0</v>
      </c>
    </row>
    <row r="117" spans="1:4">
      <c t="s" r="A117" s="4">
        <v>908</v>
      </c>
    </row>
    <row r="118" spans="1:4">
      <c t="s" r="A118" s="3">
        <v>878</v>
      </c>
    </row>
    <row r="119" spans="1:4">
      <c t="s" r="A119" s="4">
        <v>35</v>
      </c>
      <c t="n" r="C119" s="5">
        <v>0</v>
      </c>
      <c t="n" r="D119" s="5">
        <v>0</v>
      </c>
    </row>
    <row r="120" spans="1:4">
      <c t="s" r="A120" s="4">
        <v>909</v>
      </c>
    </row>
    <row r="121" spans="1:4">
      <c t="s" r="A121" s="3">
        <v>878</v>
      </c>
    </row>
    <row r="122" spans="1:4">
      <c t="s" r="A122" s="4">
        <v>35</v>
      </c>
      <c t="n" r="C122" s="5">
        <v>0</v>
      </c>
      <c t="n" r="D122" s="5">
        <v>0</v>
      </c>
    </row>
    <row r="123" spans="1:4">
      <c t="s" r="A123" s="4">
        <v>910</v>
      </c>
    </row>
    <row r="124" spans="1:4">
      <c t="s" r="A124" s="3">
        <v>878</v>
      </c>
    </row>
    <row r="125" spans="1:4">
      <c t="s" r="A125" s="4">
        <v>35</v>
      </c>
      <c t="n" r="C125" s="5">
        <v>0</v>
      </c>
      <c t="n" r="D125" s="5">
        <v>0</v>
      </c>
    </row>
    <row r="126" spans="1:4">
      <c t="s" r="A126" s="4">
        <v>911</v>
      </c>
    </row>
    <row r="127" spans="1:4">
      <c t="s" r="A127" s="3">
        <v>878</v>
      </c>
    </row>
    <row r="128" spans="1:4">
      <c t="s" r="A128" s="4">
        <v>35</v>
      </c>
      <c t="n" r="C128" s="5">
        <v>0</v>
      </c>
      <c t="n" r="D128" s="5">
        <v>0</v>
      </c>
    </row>
    <row r="129" spans="1:4">
      <c t="s" r="A129" s="4">
        <v>912</v>
      </c>
    </row>
    <row r="130" spans="1:4">
      <c t="s" r="A130" s="3">
        <v>878</v>
      </c>
    </row>
    <row r="131" spans="1:4">
      <c t="s" r="A131" s="4">
        <v>35</v>
      </c>
      <c t="n" r="C131" s="5">
        <v>0</v>
      </c>
      <c t="n" r="D131" s="5">
        <v>0</v>
      </c>
    </row>
    <row r="132" spans="1:4">
      <c t="s" r="A132" s="4">
        <v>913</v>
      </c>
    </row>
    <row r="133" spans="1:4">
      <c t="s" r="A133" s="3">
        <v>878</v>
      </c>
    </row>
    <row r="134" spans="1:4">
      <c t="s" r="A134" s="4">
        <v>35</v>
      </c>
      <c t="n" r="C134" s="5">
        <v>0</v>
      </c>
      <c t="n" r="D134" s="5">
        <v>0</v>
      </c>
    </row>
    <row r="135" spans="1:4">
      <c t="s" r="A135" s="4">
        <v>914</v>
      </c>
    </row>
    <row r="136" spans="1:4">
      <c t="s" r="A136" s="3">
        <v>878</v>
      </c>
    </row>
    <row r="137" spans="1:4">
      <c t="s" r="A137" s="4">
        <v>35</v>
      </c>
      <c t="n" r="C137" s="5">
        <v>0</v>
      </c>
      <c t="n" r="D137" s="5">
        <v>0</v>
      </c>
    </row>
    <row r="138" spans="1:4">
      <c t="s" r="A138" s="4">
        <v>915</v>
      </c>
    </row>
    <row r="139" spans="1:4">
      <c t="s" r="A139" s="3">
        <v>878</v>
      </c>
    </row>
    <row r="140" spans="1:4">
      <c t="s" r="A140" s="4">
        <v>50</v>
      </c>
      <c t="s" r="B140" s="4">
        <v>520</v>
      </c>
      <c t="n" r="C140" s="5">
        <v>0</v>
      </c>
      <c t="n" r="D140" s="5">
        <v>0</v>
      </c>
    </row>
    <row r="141" spans="1:4">
      <c t="s" r="A141" s="4">
        <v>916</v>
      </c>
    </row>
    <row r="142" spans="1:4">
      <c t="s" r="A142" s="3">
        <v>893</v>
      </c>
    </row>
    <row r="143" spans="1:4">
      <c t="s" r="A143" s="4">
        <v>894</v>
      </c>
      <c t="s" r="B143" s="4">
        <v>895</v>
      </c>
      <c t="n" r="C143" s="5">
        <v>0</v>
      </c>
      <c t="n" r="D143" s="5">
        <v>0</v>
      </c>
    </row>
    <row r="144" spans="1:4">
      <c t="s" r="A144" s="4">
        <v>896</v>
      </c>
      <c t="s" r="B144" s="4">
        <v>895</v>
      </c>
      <c t="n" r="C144" s="5">
        <v>0</v>
      </c>
      <c t="n" r="D144" s="5">
        <v>0</v>
      </c>
    </row>
    <row r="145" spans="1:4">
      <c t="s" r="A145" s="4">
        <v>897</v>
      </c>
      <c t="s" r="B145" s="4">
        <v>895</v>
      </c>
      <c t="n" r="C145" s="5">
        <v>0</v>
      </c>
      <c t="n" r="D145" s="5">
        <v>0</v>
      </c>
    </row>
    <row r="146" spans="1:4">
      <c t="s" r="A146" s="3">
        <v>898</v>
      </c>
    </row>
    <row r="147" spans="1:4">
      <c t="s" r="A147" s="4">
        <v>899</v>
      </c>
      <c t="s" r="B147" s="4">
        <v>895</v>
      </c>
      <c t="n" r="C147" s="5">
        <v>0</v>
      </c>
      <c t="n" r="D147" s="5">
        <v>0</v>
      </c>
    </row>
    <row r="148" spans="1:4">
      <c t="s" r="A148" s="4">
        <v>900</v>
      </c>
      <c t="s" r="B148" s="4">
        <v>895</v>
      </c>
      <c t="n" r="C148" s="5">
        <v>0</v>
      </c>
    </row>
    <row r="149" spans="1:4">
      <c t="s" r="A149" s="3">
        <v>893</v>
      </c>
    </row>
    <row r="150" spans="1:4">
      <c t="s" r="A150" s="4">
        <v>894</v>
      </c>
      <c t="s" r="B150" s="4">
        <v>895</v>
      </c>
      <c t="n" r="C150" s="5">
        <v>0</v>
      </c>
      <c t="n" r="D150" s="5">
        <v>0</v>
      </c>
    </row>
    <row r="151" spans="1:4">
      <c t="s" r="A151" s="4">
        <v>896</v>
      </c>
      <c t="s" r="B151" s="4">
        <v>895</v>
      </c>
      <c t="n" r="C151" s="5">
        <v>0</v>
      </c>
      <c t="n" r="D151" s="5">
        <v>0</v>
      </c>
    </row>
    <row r="152" spans="1:4">
      <c t="s" r="A152" s="4">
        <v>897</v>
      </c>
      <c t="s" r="B152" s="4">
        <v>895</v>
      </c>
      <c t="n" r="C152" s="5">
        <v>0</v>
      </c>
      <c t="n" r="D152" s="5">
        <v>0</v>
      </c>
    </row>
    <row r="153" spans="1:4">
      <c t="s" r="A153" s="3">
        <v>898</v>
      </c>
    </row>
    <row r="154" spans="1:4">
      <c t="s" r="A154" s="4">
        <v>899</v>
      </c>
      <c t="s" r="B154" s="4">
        <v>895</v>
      </c>
      <c t="n" r="C154" s="5">
        <v>0</v>
      </c>
      <c t="n" r="D154" s="5">
        <v>0</v>
      </c>
    </row>
    <row r="155" spans="1:4">
      <c t="s" r="A155" s="4">
        <v>900</v>
      </c>
      <c t="s" r="B155" s="4">
        <v>895</v>
      </c>
      <c t="n" r="C155" s="5">
        <v>0</v>
      </c>
    </row>
    <row r="156" spans="1:4">
      <c t="s" r="A156" s="4">
        <v>917</v>
      </c>
    </row>
    <row r="157" spans="1:4">
      <c t="s" r="A157" s="3">
        <v>893</v>
      </c>
    </row>
    <row r="158" spans="1:4">
      <c t="s" r="A158" s="4">
        <v>894</v>
      </c>
      <c t="s" r="B158" s="4">
        <v>902</v>
      </c>
      <c t="n" r="D158" s="5">
        <v>0</v>
      </c>
    </row>
    <row r="159" spans="1:4">
      <c t="s" r="A159" s="4">
        <v>896</v>
      </c>
      <c t="s" r="B159" s="4">
        <v>902</v>
      </c>
      <c t="n" r="C159" s="5">
        <v>0</v>
      </c>
      <c t="n" r="D159" s="5">
        <v>0</v>
      </c>
    </row>
    <row r="160" spans="1:4">
      <c t="s" r="A160" s="4">
        <v>897</v>
      </c>
      <c t="s" r="B160" s="4">
        <v>902</v>
      </c>
      <c t="n" r="C160" s="5">
        <v>0</v>
      </c>
    </row>
    <row r="161" spans="1:4">
      <c t="s" r="A161" s="3">
        <v>898</v>
      </c>
    </row>
    <row r="162" spans="1:4">
      <c t="s" r="A162" s="4">
        <v>899</v>
      </c>
      <c t="s" r="B162" s="4">
        <v>902</v>
      </c>
      <c t="n" r="C162" s="5">
        <v>0</v>
      </c>
      <c t="n" r="D162" s="5">
        <v>0</v>
      </c>
    </row>
    <row r="163" spans="1:4">
      <c t="s" r="A163" s="4">
        <v>900</v>
      </c>
      <c t="s" r="B163" s="4">
        <v>902</v>
      </c>
      <c t="n" r="C163" s="5">
        <v>0</v>
      </c>
      <c t="n" r="D163" s="5">
        <v>0</v>
      </c>
    </row>
    <row r="164" spans="1:4">
      <c t="s" r="A164" s="3">
        <v>893</v>
      </c>
    </row>
    <row r="165" spans="1:4">
      <c t="s" r="A165" s="4">
        <v>894</v>
      </c>
      <c t="s" r="B165" s="4">
        <v>902</v>
      </c>
      <c t="n" r="D165" s="5">
        <v>0</v>
      </c>
    </row>
    <row r="166" spans="1:4">
      <c t="s" r="A166" s="4">
        <v>896</v>
      </c>
      <c t="s" r="B166" s="4">
        <v>902</v>
      </c>
      <c t="n" r="C166" s="5">
        <v>0</v>
      </c>
      <c t="n" r="D166" s="5">
        <v>0</v>
      </c>
    </row>
    <row r="167" spans="1:4">
      <c t="s" r="A167" s="4">
        <v>897</v>
      </c>
      <c t="s" r="B167" s="4">
        <v>902</v>
      </c>
      <c t="n" r="C167" s="5">
        <v>0</v>
      </c>
    </row>
    <row r="168" spans="1:4">
      <c t="s" r="A168" s="3">
        <v>898</v>
      </c>
    </row>
    <row r="169" spans="1:4">
      <c t="s" r="A169" s="4">
        <v>899</v>
      </c>
      <c t="s" r="B169" s="4">
        <v>902</v>
      </c>
      <c t="n" r="C169" s="5">
        <v>0</v>
      </c>
      <c t="n" r="D169" s="5">
        <v>0</v>
      </c>
    </row>
    <row r="170" spans="1:4">
      <c t="s" r="A170" s="4">
        <v>900</v>
      </c>
      <c t="s" r="B170" s="4">
        <v>902</v>
      </c>
      <c t="n" r="C170" s="5">
        <v>0</v>
      </c>
      <c t="n" r="D170" s="5">
        <v>0</v>
      </c>
    </row>
    <row r="171" spans="1:4">
      <c t="s" r="A171" s="3">
        <v>903</v>
      </c>
    </row>
    <row r="172" spans="1:4">
      <c t="s" r="A172" s="4">
        <v>904</v>
      </c>
      <c t="s" r="B172" s="4">
        <v>902</v>
      </c>
      <c t="n" r="C172" s="5">
        <v>0</v>
      </c>
      <c t="n" r="D172" s="5">
        <v>0</v>
      </c>
    </row>
    <row r="173" spans="1:4">
      <c t="s" r="A173" s="4">
        <v>918</v>
      </c>
    </row>
    <row r="174" spans="1:4">
      <c t="s" r="A174" s="3">
        <v>878</v>
      </c>
    </row>
    <row r="175" spans="1:4">
      <c t="s" r="A175" s="4">
        <v>34</v>
      </c>
      <c t="n" r="C175" s="5">
        <v>0</v>
      </c>
      <c t="n" r="D175" s="5">
        <v>0</v>
      </c>
    </row>
    <row r="176" spans="1:4">
      <c t="s" r="A176" s="4">
        <v>35</v>
      </c>
      <c t="n" r="C176" s="5">
        <v>604662</v>
      </c>
      <c t="n" r="D176" s="5">
        <v>533178</v>
      </c>
    </row>
    <row r="177" spans="1:4">
      <c t="s" r="A177" s="4">
        <v>881</v>
      </c>
      <c t="n" r="C177" s="5">
        <v>1623</v>
      </c>
      <c t="n" r="D177" s="5">
        <v>619</v>
      </c>
    </row>
    <row r="178" spans="1:4">
      <c t="s" r="A178" s="3">
        <v>882</v>
      </c>
    </row>
    <row r="179" spans="1:4">
      <c t="s" r="A179" s="4">
        <v>881</v>
      </c>
      <c t="n" r="C179" s="5">
        <v>1209</v>
      </c>
      <c t="n" r="D179" s="5">
        <v>366</v>
      </c>
    </row>
    <row r="180" spans="1:4">
      <c t="s" r="A180" s="4">
        <v>919</v>
      </c>
    </row>
    <row r="181" spans="1:4">
      <c t="s" r="A181" s="3">
        <v>878</v>
      </c>
    </row>
    <row r="182" spans="1:4">
      <c t="s" r="A182" s="4">
        <v>34</v>
      </c>
      <c t="n" r="C182" s="5">
        <v>0</v>
      </c>
      <c t="n" r="D182" s="5">
        <v>0</v>
      </c>
    </row>
    <row r="183" spans="1:4">
      <c t="s" r="A183" s="4">
        <v>880</v>
      </c>
      <c t="n" r="C183" s="5">
        <v>25462</v>
      </c>
      <c t="n" r="D183" s="5">
        <v>23662</v>
      </c>
    </row>
    <row r="184" spans="1:4">
      <c t="s" r="A184" s="4">
        <v>881</v>
      </c>
      <c t="s" r="B184" s="4">
        <v>134</v>
      </c>
      <c t="n" r="C184" s="5">
        <v>1623</v>
      </c>
      <c t="n" r="D184" s="5">
        <v>619</v>
      </c>
    </row>
    <row r="185" spans="1:4">
      <c t="s" r="A185" s="3">
        <v>882</v>
      </c>
    </row>
    <row r="186" spans="1:4">
      <c t="s" r="A186" s="4">
        <v>881</v>
      </c>
      <c t="s" r="B186" s="4">
        <v>519</v>
      </c>
      <c t="n" r="C186" s="5">
        <v>1209</v>
      </c>
      <c t="n" r="D186" s="5">
        <v>366</v>
      </c>
    </row>
    <row r="187" spans="1:4">
      <c t="s" r="A187" s="4">
        <v>920</v>
      </c>
    </row>
    <row r="188" spans="1:4">
      <c t="s" r="A188" s="3">
        <v>878</v>
      </c>
    </row>
    <row r="189" spans="1:4">
      <c t="s" r="A189" s="4">
        <v>35</v>
      </c>
      <c t="n" r="C189" s="5">
        <v>50735</v>
      </c>
      <c t="n" r="D189" s="5">
        <v>35006</v>
      </c>
    </row>
    <row r="190" spans="1:4">
      <c t="s" r="A190" s="4">
        <v>921</v>
      </c>
    </row>
    <row r="191" spans="1:4">
      <c t="s" r="A191" s="3">
        <v>878</v>
      </c>
    </row>
    <row r="192" spans="1:4">
      <c t="s" r="A192" s="4">
        <v>35</v>
      </c>
      <c t="n" r="C192" s="5">
        <v>208290</v>
      </c>
      <c t="n" r="D192" s="5">
        <v>257558</v>
      </c>
    </row>
    <row r="193" spans="1:4">
      <c t="s" r="A193" s="4">
        <v>922</v>
      </c>
    </row>
    <row r="194" spans="1:4">
      <c t="s" r="A194" s="3">
        <v>878</v>
      </c>
    </row>
    <row r="195" spans="1:4">
      <c t="s" r="A195" s="4">
        <v>35</v>
      </c>
      <c t="n" r="C195" s="5">
        <v>35338</v>
      </c>
      <c t="n" r="D195" s="5">
        <v>33728</v>
      </c>
    </row>
    <row r="196" spans="1:4">
      <c t="s" r="A196" s="4">
        <v>923</v>
      </c>
    </row>
    <row r="197" spans="1:4">
      <c t="s" r="A197" s="3">
        <v>878</v>
      </c>
    </row>
    <row r="198" spans="1:4">
      <c t="s" r="A198" s="4">
        <v>35</v>
      </c>
      <c t="n" r="C198" s="5">
        <v>5129</v>
      </c>
      <c t="n" r="D198" s="5">
        <v>6013</v>
      </c>
    </row>
    <row r="199" spans="1:4">
      <c t="s" r="A199" s="4">
        <v>924</v>
      </c>
    </row>
    <row r="200" spans="1:4">
      <c t="s" r="A200" s="3">
        <v>878</v>
      </c>
    </row>
    <row r="201" spans="1:4">
      <c t="s" r="A201" s="4">
        <v>35</v>
      </c>
      <c t="n" r="C201" s="5">
        <v>131772</v>
      </c>
      <c t="n" r="D201" s="5">
        <v>32353</v>
      </c>
    </row>
    <row r="202" spans="1:4">
      <c t="s" r="A202" s="4">
        <v>925</v>
      </c>
    </row>
    <row r="203" spans="1:4">
      <c t="s" r="A203" s="3">
        <v>878</v>
      </c>
    </row>
    <row r="204" spans="1:4">
      <c t="s" r="A204" s="4">
        <v>35</v>
      </c>
      <c t="n" r="C204" s="5">
        <v>136732</v>
      </c>
      <c t="n" r="D204" s="5">
        <v>143415</v>
      </c>
    </row>
    <row r="205" spans="1:4">
      <c t="s" r="A205" s="4">
        <v>926</v>
      </c>
    </row>
    <row r="206" spans="1:4">
      <c t="s" r="A206" s="3">
        <v>878</v>
      </c>
    </row>
    <row r="207" spans="1:4">
      <c t="s" r="A207" s="4">
        <v>35</v>
      </c>
      <c t="n" r="C207" s="5">
        <v>34106</v>
      </c>
      <c t="n" r="D207" s="5">
        <v>22664</v>
      </c>
    </row>
    <row r="208" spans="1:4">
      <c t="s" r="A208" s="4">
        <v>927</v>
      </c>
    </row>
    <row r="209" spans="1:4">
      <c t="s" r="A209" s="3">
        <v>878</v>
      </c>
    </row>
    <row r="210" spans="1:4">
      <c t="s" r="A210" s="4">
        <v>35</v>
      </c>
      <c t="n" r="C210" s="5">
        <v>2560</v>
      </c>
      <c t="n" r="D210" s="5">
        <v>2441</v>
      </c>
    </row>
    <row r="211" spans="1:4">
      <c t="s" r="A211" s="4">
        <v>928</v>
      </c>
    </row>
    <row r="212" spans="1:4">
      <c t="s" r="A212" s="3">
        <v>878</v>
      </c>
    </row>
    <row r="213" spans="1:4">
      <c t="s" r="A213" s="4">
        <v>50</v>
      </c>
      <c t="s" r="B213" s="4">
        <v>520</v>
      </c>
      <c t="n" r="C213" s="5">
        <v>0</v>
      </c>
      <c t="n" r="D213" s="5">
        <v>0</v>
      </c>
    </row>
    <row r="214" spans="1:4">
      <c t="s" r="A214" s="4">
        <v>929</v>
      </c>
    </row>
    <row r="215" spans="1:4">
      <c t="s" r="A215" s="3">
        <v>893</v>
      </c>
    </row>
    <row r="216" spans="1:4">
      <c t="s" r="A216" s="4">
        <v>894</v>
      </c>
      <c t="s" r="B216" s="4">
        <v>895</v>
      </c>
      <c t="n" r="C216" s="5">
        <v>0</v>
      </c>
      <c t="n" r="D216" s="5">
        <v>0</v>
      </c>
    </row>
    <row r="217" spans="1:4">
      <c t="s" r="A217" s="4">
        <v>896</v>
      </c>
      <c t="s" r="B217" s="4">
        <v>895</v>
      </c>
      <c t="n" r="C217" s="5">
        <v>0</v>
      </c>
      <c t="n" r="D217" s="5">
        <v>0</v>
      </c>
    </row>
    <row r="218" spans="1:4">
      <c t="s" r="A218" s="4">
        <v>897</v>
      </c>
      <c t="s" r="B218" s="4">
        <v>895</v>
      </c>
      <c t="n" r="C218" s="5">
        <v>0</v>
      </c>
      <c t="n" r="D218" s="5">
        <v>0</v>
      </c>
    </row>
    <row r="219" spans="1:4">
      <c t="s" r="A219" s="3">
        <v>898</v>
      </c>
    </row>
    <row r="220" spans="1:4">
      <c t="s" r="A220" s="4">
        <v>899</v>
      </c>
      <c t="s" r="B220" s="4">
        <v>895</v>
      </c>
      <c t="n" r="C220" s="5">
        <v>0</v>
      </c>
      <c t="n" r="D220" s="5">
        <v>0</v>
      </c>
    </row>
    <row r="221" spans="1:4">
      <c t="s" r="A221" s="4">
        <v>900</v>
      </c>
      <c t="s" r="B221" s="4">
        <v>895</v>
      </c>
      <c t="n" r="C221" s="5">
        <v>0</v>
      </c>
    </row>
    <row r="222" spans="1:4">
      <c t="s" r="A222" s="3">
        <v>893</v>
      </c>
    </row>
    <row r="223" spans="1:4">
      <c t="s" r="A223" s="4">
        <v>894</v>
      </c>
      <c t="s" r="B223" s="4">
        <v>895</v>
      </c>
      <c t="n" r="C223" s="5">
        <v>0</v>
      </c>
      <c t="n" r="D223" s="5">
        <v>0</v>
      </c>
    </row>
    <row r="224" spans="1:4">
      <c t="s" r="A224" s="4">
        <v>896</v>
      </c>
      <c t="s" r="B224" s="4">
        <v>895</v>
      </c>
      <c t="n" r="C224" s="5">
        <v>0</v>
      </c>
      <c t="n" r="D224" s="5">
        <v>0</v>
      </c>
    </row>
    <row r="225" spans="1:4">
      <c t="s" r="A225" s="4">
        <v>897</v>
      </c>
      <c t="s" r="B225" s="4">
        <v>895</v>
      </c>
      <c t="n" r="C225" s="5">
        <v>0</v>
      </c>
      <c t="n" r="D225" s="5">
        <v>0</v>
      </c>
    </row>
    <row r="226" spans="1:4">
      <c t="s" r="A226" s="3">
        <v>898</v>
      </c>
    </row>
    <row r="227" spans="1:4">
      <c t="s" r="A227" s="4">
        <v>899</v>
      </c>
      <c t="s" r="B227" s="4">
        <v>895</v>
      </c>
      <c t="n" r="C227" s="5">
        <v>0</v>
      </c>
      <c t="n" r="D227" s="5">
        <v>0</v>
      </c>
    </row>
    <row r="228" spans="1:4">
      <c t="s" r="A228" s="4">
        <v>900</v>
      </c>
      <c t="s" r="B228" s="4">
        <v>895</v>
      </c>
      <c t="n" r="C228" s="5">
        <v>0</v>
      </c>
    </row>
    <row r="229" spans="1:4">
      <c t="s" r="A229" s="4">
        <v>930</v>
      </c>
    </row>
    <row r="230" spans="1:4">
      <c t="s" r="A230" s="3">
        <v>893</v>
      </c>
    </row>
    <row r="231" spans="1:4">
      <c t="s" r="A231" s="4">
        <v>894</v>
      </c>
      <c t="s" r="B231" s="4">
        <v>902</v>
      </c>
      <c t="n" r="D231" s="5">
        <v>0</v>
      </c>
    </row>
    <row r="232" spans="1:4">
      <c t="s" r="A232" s="4">
        <v>896</v>
      </c>
      <c t="s" r="B232" s="4">
        <v>902</v>
      </c>
      <c t="n" r="C232" s="5">
        <v>0</v>
      </c>
      <c t="n" r="D232" s="5">
        <v>0</v>
      </c>
    </row>
    <row r="233" spans="1:4">
      <c t="s" r="A233" s="4">
        <v>897</v>
      </c>
      <c t="s" r="B233" s="4">
        <v>902</v>
      </c>
      <c t="n" r="C233" s="5">
        <v>0</v>
      </c>
    </row>
    <row r="234" spans="1:4">
      <c t="s" r="A234" s="3">
        <v>898</v>
      </c>
    </row>
    <row r="235" spans="1:4">
      <c t="s" r="A235" s="4">
        <v>899</v>
      </c>
      <c t="s" r="B235" s="4">
        <v>902</v>
      </c>
      <c t="n" r="C235" s="5">
        <v>0</v>
      </c>
      <c t="n" r="D235" s="5">
        <v>0</v>
      </c>
    </row>
    <row r="236" spans="1:4">
      <c t="s" r="A236" s="4">
        <v>900</v>
      </c>
      <c t="s" r="B236" s="4">
        <v>902</v>
      </c>
      <c t="n" r="C236" s="5">
        <v>0</v>
      </c>
      <c t="n" r="D236" s="5">
        <v>0</v>
      </c>
    </row>
    <row r="237" spans="1:4">
      <c t="s" r="A237" s="3">
        <v>893</v>
      </c>
    </row>
    <row r="238" spans="1:4">
      <c t="s" r="A238" s="4">
        <v>894</v>
      </c>
      <c t="s" r="B238" s="4">
        <v>902</v>
      </c>
      <c t="n" r="D238" s="5">
        <v>0</v>
      </c>
    </row>
    <row r="239" spans="1:4">
      <c t="s" r="A239" s="4">
        <v>896</v>
      </c>
      <c t="s" r="B239" s="4">
        <v>902</v>
      </c>
      <c t="n" r="C239" s="5">
        <v>0</v>
      </c>
      <c t="n" r="D239" s="5">
        <v>0</v>
      </c>
    </row>
    <row r="240" spans="1:4">
      <c t="s" r="A240" s="4">
        <v>897</v>
      </c>
      <c t="s" r="B240" s="4">
        <v>902</v>
      </c>
      <c t="n" r="C240" s="5">
        <v>0</v>
      </c>
    </row>
    <row r="241" spans="1:4">
      <c t="s" r="A241" s="3">
        <v>898</v>
      </c>
    </row>
    <row r="242" spans="1:4">
      <c t="s" r="A242" s="4">
        <v>899</v>
      </c>
      <c t="s" r="B242" s="4">
        <v>902</v>
      </c>
      <c t="n" r="C242" s="5">
        <v>0</v>
      </c>
      <c t="n" r="D242" s="5">
        <v>0</v>
      </c>
    </row>
    <row r="243" spans="1:4">
      <c t="s" r="A243" s="4">
        <v>900</v>
      </c>
      <c t="s" r="B243" s="4">
        <v>902</v>
      </c>
      <c t="n" r="C243" s="5">
        <v>0</v>
      </c>
      <c t="n" r="D243" s="5">
        <v>0</v>
      </c>
    </row>
    <row r="244" spans="1:4">
      <c t="s" r="A244" s="3">
        <v>903</v>
      </c>
    </row>
    <row r="245" spans="1:4">
      <c t="s" r="A245" s="4">
        <v>904</v>
      </c>
      <c t="s" r="B245" s="4">
        <v>902</v>
      </c>
      <c t="n" r="C245" s="5">
        <v>0</v>
      </c>
      <c t="n" r="D245" s="5">
        <v>0</v>
      </c>
    </row>
    <row r="246" spans="1:4">
      <c t="s" r="A246" s="4">
        <v>931</v>
      </c>
    </row>
    <row r="247" spans="1:4">
      <c t="s" r="A247" s="3">
        <v>878</v>
      </c>
    </row>
    <row r="248" spans="1:4">
      <c t="s" r="A248" s="4">
        <v>34</v>
      </c>
      <c t="n" r="C248" s="5">
        <v>0</v>
      </c>
      <c t="n" r="D248" s="5">
        <v>0</v>
      </c>
    </row>
    <row r="249" spans="1:4">
      <c t="s" r="A249" s="4">
        <v>35</v>
      </c>
      <c t="n" r="C249" s="5">
        <v>0</v>
      </c>
      <c t="n" r="D249" s="5">
        <v>0</v>
      </c>
    </row>
    <row r="250" spans="1:4">
      <c t="s" r="A250" s="4">
        <v>881</v>
      </c>
      <c t="n" r="C250" s="5">
        <v>0</v>
      </c>
      <c t="n" r="D250" s="5">
        <v>0</v>
      </c>
    </row>
    <row r="251" spans="1:4">
      <c t="s" r="A251" s="3">
        <v>882</v>
      </c>
    </row>
    <row r="252" spans="1:4">
      <c t="s" r="A252" s="4">
        <v>881</v>
      </c>
      <c t="n" r="C252" s="5">
        <v>0</v>
      </c>
      <c t="n" r="D252" s="5">
        <v>0</v>
      </c>
    </row>
    <row r="253" spans="1:4">
      <c t="s" r="A253" s="4">
        <v>932</v>
      </c>
    </row>
    <row r="254" spans="1:4">
      <c t="s" r="A254" s="3">
        <v>878</v>
      </c>
    </row>
    <row r="255" spans="1:4">
      <c t="s" r="A255" s="4">
        <v>34</v>
      </c>
      <c t="n" r="C255" s="5">
        <v>0</v>
      </c>
      <c t="n" r="D255" s="5">
        <v>0</v>
      </c>
    </row>
    <row r="256" spans="1:4">
      <c t="s" r="A256" s="4">
        <v>880</v>
      </c>
      <c t="n" r="C256" s="5">
        <v>0</v>
      </c>
      <c t="n" r="D256" s="5">
        <v>0</v>
      </c>
    </row>
    <row r="257" spans="1:4">
      <c t="s" r="A257" s="4">
        <v>881</v>
      </c>
      <c t="s" r="B257" s="4">
        <v>134</v>
      </c>
      <c t="n" r="C257" s="5">
        <v>0</v>
      </c>
      <c t="n" r="D257" s="5">
        <v>0</v>
      </c>
    </row>
    <row r="258" spans="1:4">
      <c t="s" r="A258" s="3">
        <v>882</v>
      </c>
    </row>
    <row r="259" spans="1:4">
      <c t="s" r="A259" s="4">
        <v>881</v>
      </c>
      <c t="s" r="B259" s="4">
        <v>519</v>
      </c>
      <c t="n" r="C259" s="5">
        <v>0</v>
      </c>
      <c t="n" r="D259" s="5">
        <v>0</v>
      </c>
    </row>
    <row r="260" spans="1:4">
      <c t="s" r="A260" s="4">
        <v>933</v>
      </c>
    </row>
    <row r="261" spans="1:4">
      <c t="s" r="A261" s="3">
        <v>878</v>
      </c>
    </row>
    <row r="262" spans="1:4">
      <c t="s" r="A262" s="4">
        <v>35</v>
      </c>
      <c t="n" r="C262" s="5">
        <v>0</v>
      </c>
      <c t="n" r="D262" s="5">
        <v>0</v>
      </c>
    </row>
    <row r="263" spans="1:4">
      <c t="s" r="A263" s="4">
        <v>934</v>
      </c>
    </row>
    <row r="264" spans="1:4">
      <c t="s" r="A264" s="3">
        <v>878</v>
      </c>
    </row>
    <row r="265" spans="1:4">
      <c t="s" r="A265" s="4">
        <v>35</v>
      </c>
      <c t="n" r="C265" s="5">
        <v>0</v>
      </c>
      <c t="n" r="D265" s="5">
        <v>0</v>
      </c>
    </row>
    <row r="266" spans="1:4">
      <c t="s" r="A266" s="4">
        <v>935</v>
      </c>
    </row>
    <row r="267" spans="1:4">
      <c t="s" r="A267" s="3">
        <v>878</v>
      </c>
    </row>
    <row r="268" spans="1:4">
      <c t="s" r="A268" s="4">
        <v>35</v>
      </c>
      <c t="n" r="C268" s="5">
        <v>0</v>
      </c>
      <c t="n" r="D268" s="5">
        <v>0</v>
      </c>
    </row>
    <row r="269" spans="1:4">
      <c t="s" r="A269" s="4">
        <v>936</v>
      </c>
    </row>
    <row r="270" spans="1:4">
      <c t="s" r="A270" s="3">
        <v>878</v>
      </c>
    </row>
    <row r="271" spans="1:4">
      <c t="s" r="A271" s="4">
        <v>35</v>
      </c>
      <c t="n" r="C271" s="5">
        <v>0</v>
      </c>
      <c t="n" r="D271" s="5">
        <v>0</v>
      </c>
    </row>
    <row r="272" spans="1:4">
      <c t="s" r="A272" s="4">
        <v>937</v>
      </c>
    </row>
    <row r="273" spans="1:4">
      <c t="s" r="A273" s="3">
        <v>878</v>
      </c>
    </row>
    <row r="274" spans="1:4">
      <c t="s" r="A274" s="4">
        <v>35</v>
      </c>
      <c t="n" r="C274" s="5">
        <v>0</v>
      </c>
      <c t="n" r="D274" s="5">
        <v>0</v>
      </c>
    </row>
    <row r="275" spans="1:4">
      <c t="s" r="A275" s="4">
        <v>938</v>
      </c>
    </row>
    <row r="276" spans="1:4">
      <c t="s" r="A276" s="3">
        <v>878</v>
      </c>
    </row>
    <row r="277" spans="1:4">
      <c t="s" r="A277" s="4">
        <v>35</v>
      </c>
      <c t="n" r="C277" s="5">
        <v>0</v>
      </c>
      <c t="n" r="D277" s="5">
        <v>0</v>
      </c>
    </row>
    <row r="278" spans="1:4">
      <c t="s" r="A278" s="4">
        <v>939</v>
      </c>
    </row>
    <row r="279" spans="1:4">
      <c t="s" r="A279" s="3">
        <v>878</v>
      </c>
    </row>
    <row r="280" spans="1:4">
      <c t="s" r="A280" s="4">
        <v>35</v>
      </c>
      <c t="n" r="C280" s="5">
        <v>0</v>
      </c>
      <c t="n" r="D280" s="5">
        <v>0</v>
      </c>
    </row>
    <row r="281" spans="1:4">
      <c t="s" r="A281" s="4">
        <v>940</v>
      </c>
    </row>
    <row r="282" spans="1:4">
      <c t="s" r="A282" s="3">
        <v>878</v>
      </c>
    </row>
    <row r="283" spans="1:4">
      <c t="s" r="A283" s="4">
        <v>35</v>
      </c>
      <c t="n" r="C283" s="5">
        <v>0</v>
      </c>
      <c t="n" r="D283" s="5">
        <v>0</v>
      </c>
    </row>
    <row r="284" spans="1:4">
      <c t="s" r="A284" s="4">
        <v>941</v>
      </c>
    </row>
    <row r="285" spans="1:4">
      <c t="s" r="A285" s="3">
        <v>878</v>
      </c>
    </row>
    <row r="286" spans="1:4">
      <c t="s" r="A286" s="4">
        <v>50</v>
      </c>
      <c t="s" r="B286" s="4">
        <v>520</v>
      </c>
      <c t="n" r="C286" s="5">
        <v>7931</v>
      </c>
      <c t="n" r="D286" s="5">
        <v>9197</v>
      </c>
    </row>
    <row r="287" spans="1:4">
      <c t="s" r="A287" s="4">
        <v>942</v>
      </c>
    </row>
    <row r="288" spans="1:4">
      <c t="s" r="A288" s="3">
        <v>893</v>
      </c>
    </row>
    <row r="289" spans="1:4">
      <c t="s" r="A289" s="4">
        <v>894</v>
      </c>
      <c t="s" r="B289" s="4">
        <v>895</v>
      </c>
      <c t="n" r="C289" s="5">
        <v>4083</v>
      </c>
      <c t="n" r="D289" s="5">
        <v>869</v>
      </c>
    </row>
    <row r="290" spans="1:4">
      <c t="s" r="A290" s="4">
        <v>896</v>
      </c>
      <c t="s" r="B290" s="4">
        <v>895</v>
      </c>
      <c t="n" r="C290" s="5">
        <v>203</v>
      </c>
      <c t="n" r="D290" s="5">
        <v>354</v>
      </c>
    </row>
    <row r="291" spans="1:4">
      <c t="s" r="A291" s="4">
        <v>897</v>
      </c>
      <c t="s" r="B291" s="4">
        <v>895</v>
      </c>
      <c t="n" r="C291" s="5">
        <v>1426</v>
      </c>
      <c t="n" r="D291" s="5">
        <v>2601</v>
      </c>
    </row>
    <row r="292" spans="1:4">
      <c t="s" r="A292" s="3">
        <v>898</v>
      </c>
    </row>
    <row r="293" spans="1:4">
      <c t="s" r="A293" s="4">
        <v>899</v>
      </c>
      <c t="s" r="B293" s="4">
        <v>895</v>
      </c>
      <c t="n" r="C293" s="5">
        <v>577</v>
      </c>
      <c t="n" r="D293" s="5">
        <v>1306</v>
      </c>
    </row>
    <row r="294" spans="1:4">
      <c t="s" r="A294" s="4">
        <v>900</v>
      </c>
      <c t="s" r="B294" s="4">
        <v>895</v>
      </c>
      <c t="n" r="C294" s="5">
        <v>138</v>
      </c>
    </row>
    <row r="295" spans="1:4">
      <c t="s" r="A295" s="3">
        <v>893</v>
      </c>
    </row>
    <row r="296" spans="1:4">
      <c t="s" r="A296" s="4">
        <v>894</v>
      </c>
      <c t="s" r="B296" s="4">
        <v>895</v>
      </c>
      <c t="n" r="C296" s="5">
        <v>4083</v>
      </c>
      <c t="n" r="D296" s="5">
        <v>869</v>
      </c>
    </row>
    <row r="297" spans="1:4">
      <c t="s" r="A297" s="4">
        <v>896</v>
      </c>
      <c t="s" r="B297" s="4">
        <v>895</v>
      </c>
      <c t="n" r="C297" s="5">
        <v>203</v>
      </c>
      <c t="n" r="D297" s="5">
        <v>354</v>
      </c>
    </row>
    <row r="298" spans="1:4">
      <c t="s" r="A298" s="4">
        <v>897</v>
      </c>
      <c t="s" r="B298" s="4">
        <v>895</v>
      </c>
      <c t="n" r="C298" s="5">
        <v>1426</v>
      </c>
      <c t="n" r="D298" s="5">
        <v>2601</v>
      </c>
    </row>
    <row r="299" spans="1:4">
      <c t="s" r="A299" s="3">
        <v>898</v>
      </c>
    </row>
    <row r="300" spans="1:4">
      <c t="s" r="A300" s="4">
        <v>899</v>
      </c>
      <c t="s" r="B300" s="4">
        <v>895</v>
      </c>
      <c t="n" r="C300" s="5">
        <v>577</v>
      </c>
      <c t="n" r="D300" s="5">
        <v>1306</v>
      </c>
    </row>
    <row r="301" spans="1:4">
      <c t="s" r="A301" s="4">
        <v>900</v>
      </c>
      <c t="s" r="B301" s="4">
        <v>895</v>
      </c>
      <c t="n" r="C301" s="5">
        <v>138</v>
      </c>
    </row>
    <row r="302" spans="1:4">
      <c t="s" r="A302" s="4">
        <v>943</v>
      </c>
    </row>
    <row r="303" spans="1:4">
      <c t="s" r="A303" s="3">
        <v>893</v>
      </c>
    </row>
    <row r="304" spans="1:4">
      <c t="s" r="A304" s="4">
        <v>894</v>
      </c>
      <c t="s" r="B304" s="4">
        <v>902</v>
      </c>
      <c t="n" r="D304" s="5">
        <v>479</v>
      </c>
    </row>
    <row r="305" spans="1:4">
      <c t="s" r="A305" s="4">
        <v>896</v>
      </c>
      <c t="s" r="B305" s="4">
        <v>902</v>
      </c>
      <c t="n" r="C305" s="5">
        <v>639</v>
      </c>
      <c t="n" r="D305" s="5">
        <v>737</v>
      </c>
    </row>
    <row r="306" spans="1:4">
      <c t="s" r="A306" s="4">
        <v>897</v>
      </c>
      <c t="s" r="B306" s="4">
        <v>902</v>
      </c>
      <c t="n" r="C306" s="5">
        <v>165</v>
      </c>
    </row>
    <row r="307" spans="1:4">
      <c t="s" r="A307" s="3">
        <v>898</v>
      </c>
    </row>
    <row r="308" spans="1:4">
      <c t="s" r="A308" s="4">
        <v>899</v>
      </c>
      <c t="s" r="B308" s="4">
        <v>902</v>
      </c>
      <c t="n" r="C308" s="5">
        <v>51</v>
      </c>
      <c t="n" r="D308" s="5">
        <v>102</v>
      </c>
    </row>
    <row r="309" spans="1:4">
      <c t="s" r="A309" s="4">
        <v>900</v>
      </c>
      <c t="s" r="B309" s="4">
        <v>902</v>
      </c>
      <c t="n" r="C309" s="5">
        <v>107</v>
      </c>
      <c t="n" r="D309" s="5">
        <v>575</v>
      </c>
    </row>
    <row r="310" spans="1:4">
      <c t="s" r="A310" s="3">
        <v>893</v>
      </c>
    </row>
    <row r="311" spans="1:4">
      <c t="s" r="A311" s="4">
        <v>894</v>
      </c>
      <c t="s" r="B311" s="4">
        <v>902</v>
      </c>
      <c t="n" r="D311" s="5">
        <v>479</v>
      </c>
    </row>
    <row r="312" spans="1:4">
      <c t="s" r="A312" s="4">
        <v>896</v>
      </c>
      <c t="s" r="B312" s="4">
        <v>902</v>
      </c>
      <c t="n" r="C312" s="5">
        <v>639</v>
      </c>
      <c t="n" r="D312" s="5">
        <v>737</v>
      </c>
    </row>
    <row r="313" spans="1:4">
      <c t="s" r="A313" s="4">
        <v>897</v>
      </c>
      <c t="s" r="B313" s="4">
        <v>902</v>
      </c>
      <c t="n" r="C313" s="5">
        <v>165</v>
      </c>
    </row>
    <row r="314" spans="1:4">
      <c t="s" r="A314" s="3">
        <v>898</v>
      </c>
    </row>
    <row r="315" spans="1:4">
      <c t="s" r="A315" s="4">
        <v>899</v>
      </c>
      <c t="s" r="B315" s="4">
        <v>902</v>
      </c>
      <c t="n" r="C315" s="5">
        <v>51</v>
      </c>
      <c t="n" r="D315" s="5">
        <v>102</v>
      </c>
    </row>
    <row r="316" spans="1:4">
      <c t="s" r="A316" s="4">
        <v>900</v>
      </c>
      <c t="s" r="B316" s="4">
        <v>902</v>
      </c>
      <c t="n" r="C316" s="5">
        <v>107</v>
      </c>
      <c t="n" r="D316" s="5">
        <v>575</v>
      </c>
    </row>
    <row r="317" spans="1:4">
      <c t="s" r="A317" s="3">
        <v>903</v>
      </c>
    </row>
    <row r="318" spans="1:4">
      <c t="s" r="A318" s="4">
        <v>904</v>
      </c>
      <c t="s" r="B318" s="4">
        <v>902</v>
      </c>
      <c t="n" r="C318" s="7">
        <v>36</v>
      </c>
      <c t="n" r="D318" s="7">
        <v>13</v>
      </c>
    </row>
    <row r="319" spans="1:4">
      <c t="n" r="A319"/>
    </row>
    <row r="320" spans="1:4">
      <c t="s" r="A320" s="4">
        <v>134</v>
      </c>
      <c t="s" r="B320" s="4">
        <v>944</v>
      </c>
    </row>
    <row r="321" spans="1:4">
      <c t="s" r="A321" s="4">
        <v>519</v>
      </c>
      <c t="s" r="B321" s="4">
        <v>945</v>
      </c>
    </row>
    <row r="322" spans="1:4">
      <c t="s" r="A322" s="4">
        <v>520</v>
      </c>
      <c t="s" r="B322" s="4">
        <v>946</v>
      </c>
    </row>
    <row r="323" spans="1:4">
      <c t="s" r="A323" s="4">
        <v>895</v>
      </c>
      <c t="s" r="B323" s="4">
        <v>947</v>
      </c>
    </row>
    <row r="324" spans="1:4">
      <c t="s" r="A324" s="4">
        <v>902</v>
      </c>
      <c t="s" r="B324" s="4">
        <v>948</v>
      </c>
    </row>
  </sheetData>
  <mergeCells count="7">
    <mergeCell ref="A1:B1"/>
    <mergeCell ref="A319:C319"/>
    <mergeCell ref="B320:C320"/>
    <mergeCell ref="B321:C321"/>
    <mergeCell ref="B322:C322"/>
    <mergeCell ref="B323:C323"/>
    <mergeCell ref="B324:C3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0</v>
      </c>
      <c t="s" r="B1" s="2">
        <v>83</v>
      </c>
      <c t="s" r="D1" s="2">
        <v>1</v>
      </c>
    </row>
    <row r="2" spans="1:5">
      <c t="s" r="B2" s="2">
        <v>2</v>
      </c>
      <c t="s" r="C2" s="2">
        <v>84</v>
      </c>
      <c t="s" r="D2" s="2">
        <v>2</v>
      </c>
      <c t="s" r="E2" s="2">
        <v>84</v>
      </c>
    </row>
    <row r="3" spans="1:5">
      <c t="s" r="A3" s="3">
        <v>141</v>
      </c>
    </row>
    <row r="4" spans="1:5">
      <c t="s" r="A4" s="4">
        <v>142</v>
      </c>
      <c t="n" r="B4" s="7">
        <v>5047</v>
      </c>
      <c t="n" r="C4" s="7">
        <v>4929</v>
      </c>
      <c t="n" r="D4" s="7">
        <v>14447</v>
      </c>
      <c t="n" r="E4" s="7">
        <v>14119</v>
      </c>
    </row>
    <row r="5" spans="1:5">
      <c t="s" r="A5" s="3">
        <v>143</v>
      </c>
    </row>
    <row r="6" spans="1:5">
      <c t="s" r="A6" s="4">
        <v>144</v>
      </c>
      <c t="n" r="B6" s="5">
        <v>1366</v>
      </c>
      <c t="n" r="C6" s="5">
        <v>253</v>
      </c>
      <c t="n" r="D6" s="5">
        <v>1830</v>
      </c>
      <c t="n" r="E6" s="5">
        <v>4262</v>
      </c>
    </row>
    <row r="7" spans="1:5">
      <c t="s" r="A7" s="4">
        <v>145</v>
      </c>
      <c t="n" r="B7" s="5">
        <v>10</v>
      </c>
      <c t="n" r="C7" s="5">
        <v>94</v>
      </c>
      <c t="n" r="D7" s="5">
        <v>0</v>
      </c>
      <c t="n" r="E7" s="5">
        <v>432</v>
      </c>
    </row>
    <row r="8" spans="1:5">
      <c t="s" r="A8" s="4">
        <v>146</v>
      </c>
      <c t="n" r="B8" s="5">
        <v>0</v>
      </c>
      <c t="n" r="C8" s="5">
        <v>9</v>
      </c>
      <c t="n" r="D8" s="5">
        <v>0</v>
      </c>
      <c t="n" r="E8" s="5">
        <v>9</v>
      </c>
    </row>
    <row r="9" spans="1:5">
      <c t="s" r="A9" s="4">
        <v>147</v>
      </c>
      <c t="n" r="B9" s="5">
        <v>0</v>
      </c>
      <c t="n" r="C9" s="5">
        <v>-121</v>
      </c>
      <c t="n" r="D9" s="5">
        <v>-75</v>
      </c>
      <c t="n" r="E9" s="5">
        <v>-123</v>
      </c>
    </row>
    <row r="10" spans="1:5">
      <c t="s" r="A10" s="4">
        <v>148</v>
      </c>
      <c t="n" r="B10" s="5">
        <v>1376</v>
      </c>
      <c t="n" r="C10" s="5">
        <v>235</v>
      </c>
      <c t="n" r="D10" s="5">
        <v>1755</v>
      </c>
      <c t="n" r="E10" s="5">
        <v>4580</v>
      </c>
    </row>
    <row r="11" spans="1:5">
      <c t="s" r="A11" s="4">
        <v>130</v>
      </c>
      <c t="n" r="B11" s="5">
        <v>482</v>
      </c>
      <c t="n" r="C11" s="5">
        <v>82</v>
      </c>
      <c t="n" r="D11" s="5">
        <v>615</v>
      </c>
      <c t="n" r="E11" s="5">
        <v>1603</v>
      </c>
    </row>
    <row r="12" spans="1:5">
      <c t="s" r="A12" s="4">
        <v>149</v>
      </c>
      <c t="n" r="B12" s="5">
        <v>894</v>
      </c>
      <c t="n" r="C12" s="5">
        <v>153</v>
      </c>
      <c t="n" r="D12" s="5">
        <v>1140</v>
      </c>
      <c t="n" r="E12" s="5">
        <v>2977</v>
      </c>
    </row>
    <row r="13" spans="1:5">
      <c t="s" r="A13" s="3">
        <v>150</v>
      </c>
    </row>
    <row r="14" spans="1:5">
      <c t="s" r="A14" s="4">
        <v>151</v>
      </c>
      <c t="n" r="B14" s="5">
        <v>0</v>
      </c>
      <c t="n" r="C14" s="5">
        <v>95</v>
      </c>
      <c t="n" r="D14" s="5">
        <v>0</v>
      </c>
      <c t="n" r="E14" s="5">
        <v>285</v>
      </c>
    </row>
    <row r="15" spans="1:5">
      <c t="s" r="A15" s="4">
        <v>152</v>
      </c>
      <c t="n" r="B15" s="5">
        <v>0</v>
      </c>
      <c t="n" r="C15" s="5">
        <v>95</v>
      </c>
      <c t="n" r="D15" s="5">
        <v>0</v>
      </c>
      <c t="n" r="E15" s="5">
        <v>285</v>
      </c>
    </row>
    <row r="16" spans="1:5">
      <c t="s" r="A16" s="4">
        <v>130</v>
      </c>
      <c t="n" r="B16" s="5">
        <v>0</v>
      </c>
      <c t="n" r="C16" s="5">
        <v>33</v>
      </c>
      <c t="n" r="D16" s="5">
        <v>0</v>
      </c>
      <c t="n" r="E16" s="5">
        <v>100</v>
      </c>
    </row>
    <row r="17" spans="1:5">
      <c t="s" r="A17" s="4">
        <v>153</v>
      </c>
      <c t="n" r="B17" s="5">
        <v>0</v>
      </c>
      <c t="n" r="C17" s="5">
        <v>62</v>
      </c>
      <c t="n" r="D17" s="5">
        <v>0</v>
      </c>
      <c t="n" r="E17" s="5">
        <v>185</v>
      </c>
    </row>
    <row r="18" spans="1:5">
      <c t="s" r="A18" s="4">
        <v>154</v>
      </c>
      <c t="n" r="B18" s="5">
        <v>894</v>
      </c>
      <c t="n" r="C18" s="5">
        <v>215</v>
      </c>
      <c t="n" r="D18" s="5">
        <v>1140</v>
      </c>
      <c t="n" r="E18" s="5">
        <v>3162</v>
      </c>
    </row>
    <row r="19" spans="1:5">
      <c t="s" r="A19" s="4">
        <v>155</v>
      </c>
      <c t="n" r="B19" s="7">
        <v>5941</v>
      </c>
      <c t="n" r="C19" s="7">
        <v>5144</v>
      </c>
      <c t="n" r="D19" s="7">
        <v>15587</v>
      </c>
      <c t="n" r="E19" s="7">
        <v>172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949</v>
      </c>
      <c t="s" r="B1" s="2">
        <v>83</v>
      </c>
      <c t="s" r="D1" s="2">
        <v>1</v>
      </c>
    </row>
    <row r="2" spans="1:6">
      <c t="s" r="B2" s="2">
        <v>2</v>
      </c>
      <c t="s" r="C2" s="2">
        <v>84</v>
      </c>
      <c t="s" r="D2" s="2">
        <v>2</v>
      </c>
      <c t="s" r="E2" s="2">
        <v>84</v>
      </c>
      <c t="s" r="F2" s="2">
        <v>28</v>
      </c>
    </row>
    <row r="3" spans="1:6">
      <c t="s" r="A3" s="3">
        <v>950</v>
      </c>
    </row>
    <row r="4" spans="1:6">
      <c t="s" r="A4" s="4">
        <v>951</v>
      </c>
      <c t="n" r="B4" s="7">
        <v>7900</v>
      </c>
      <c t="n" r="D4" s="7">
        <v>7900</v>
      </c>
      <c t="n" r="F4" s="7">
        <v>9200</v>
      </c>
    </row>
    <row r="5" spans="1:6">
      <c t="s" r="A5" s="4">
        <v>952</v>
      </c>
      <c t="n" r="B5" s="5">
        <v>4100</v>
      </c>
      <c t="n" r="D5" s="5">
        <v>4100</v>
      </c>
      <c t="n" r="F5" s="5">
        <v>3800</v>
      </c>
    </row>
    <row r="6" spans="1:6">
      <c t="s" r="A6" s="4">
        <v>953</v>
      </c>
      <c t="n" r="B6" s="5">
        <v>-900</v>
      </c>
      <c t="n" r="C6" s="7">
        <v>500</v>
      </c>
      <c t="n" r="D6" s="5">
        <v>-300</v>
      </c>
      <c t="n" r="E6" s="7">
        <v>40</v>
      </c>
    </row>
    <row r="7" spans="1:6">
      <c t="s" r="A7" s="4">
        <v>954</v>
      </c>
      <c t="n" r="B7" s="5">
        <v>10300</v>
      </c>
      <c t="n" r="D7" s="5">
        <v>10300</v>
      </c>
      <c t="n" r="F7" s="5">
        <v>8200</v>
      </c>
    </row>
    <row r="8" spans="1:6">
      <c t="s" r="A8" s="4">
        <v>955</v>
      </c>
      <c t="n" r="B8" s="5">
        <v>3800</v>
      </c>
      <c t="n" r="D8" s="5">
        <v>3800</v>
      </c>
      <c t="n" r="F8" s="5">
        <v>3100</v>
      </c>
    </row>
    <row r="9" spans="1:6">
      <c t="s" r="A9" s="4">
        <v>956</v>
      </c>
      <c t="n" r="B9" s="5">
        <v>1000</v>
      </c>
      <c t="n" r="C9" s="5">
        <v>500</v>
      </c>
      <c t="n" r="D9" s="5">
        <v>1900</v>
      </c>
      <c t="n" r="E9" s="5">
        <v>1400</v>
      </c>
    </row>
    <row r="10" spans="1:6">
      <c t="s" r="A10" s="4">
        <v>957</v>
      </c>
      <c t="n" r="B10" s="5">
        <v>1000</v>
      </c>
      <c t="n" r="D10" s="5">
        <v>1000</v>
      </c>
      <c t="n" r="F10" s="5">
        <v>1900</v>
      </c>
    </row>
    <row r="11" spans="1:6">
      <c t="s" r="A11" s="4">
        <v>958</v>
      </c>
      <c t="n" r="B11" s="5">
        <v>1700</v>
      </c>
      <c t="n" r="D11" s="5">
        <v>1700</v>
      </c>
      <c t="n" r="F11" s="7">
        <v>2500</v>
      </c>
    </row>
    <row r="12" spans="1:6">
      <c t="s" r="A12" s="4">
        <v>959</v>
      </c>
      <c t="n" r="B12" s="7">
        <v>30</v>
      </c>
      <c t="n" r="C12" s="7">
        <v>300</v>
      </c>
      <c t="n" r="D12" s="5">
        <v>300</v>
      </c>
      <c t="n" r="E12" s="5">
        <v>400</v>
      </c>
    </row>
    <row r="13" spans="1:6">
      <c t="s" r="A13" s="4">
        <v>960</v>
      </c>
    </row>
    <row r="14" spans="1:6">
      <c t="s" r="A14" s="3">
        <v>961</v>
      </c>
    </row>
    <row r="15" spans="1:6">
      <c t="s" r="A15" s="4">
        <v>962</v>
      </c>
      <c t="n" r="D15" s="5">
        <v>22</v>
      </c>
      <c t="n" r="E15" s="5">
        <v>32</v>
      </c>
    </row>
    <row r="16" spans="1:6">
      <c t="s" r="A16" s="4">
        <v>963</v>
      </c>
      <c t="n" r="D16" s="5">
        <v>22</v>
      </c>
      <c t="n" r="E16" s="5">
        <v>32</v>
      </c>
    </row>
    <row r="17" spans="1:6">
      <c t="s" r="A17" s="4">
        <v>964</v>
      </c>
    </row>
    <row r="18" spans="1:6">
      <c t="s" r="A18" s="3">
        <v>961</v>
      </c>
    </row>
    <row r="19" spans="1:6">
      <c t="s" r="A19" s="4">
        <v>962</v>
      </c>
      <c t="n" r="D19" s="5">
        <v>311</v>
      </c>
      <c t="n" r="E19" s="5">
        <v>127</v>
      </c>
    </row>
    <row r="20" spans="1:6">
      <c t="s" r="A20" s="4">
        <v>963</v>
      </c>
      <c t="n" r="D20" s="7">
        <v>311</v>
      </c>
      <c t="n" r="E20" s="7">
        <v>1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6"/>
  </cols>
  <sheetData>
    <row r="1" spans="1:4">
      <c t="s" r="A1" s="1">
        <v>965</v>
      </c>
      <c t="s" r="C1" s="2">
        <v>1</v>
      </c>
      <c t="s" r="D1" s="2">
        <v>348</v>
      </c>
    </row>
    <row r="2" spans="1:4">
      <c t="s" r="C2" s="2">
        <v>2</v>
      </c>
      <c t="s" r="D2" s="2">
        <v>28</v>
      </c>
    </row>
    <row r="3" spans="1:4">
      <c t="s" r="A3" s="3">
        <v>966</v>
      </c>
    </row>
    <row r="4" spans="1:4">
      <c t="s" r="A4" s="4">
        <v>50</v>
      </c>
      <c t="n" r="C4" s="7">
        <v>7931000</v>
      </c>
      <c t="n" r="D4" s="7">
        <v>9197000</v>
      </c>
    </row>
    <row r="5" spans="1:4">
      <c t="s" r="A5" s="4">
        <v>967</v>
      </c>
    </row>
    <row r="6" spans="1:4">
      <c t="s" r="A6" s="3">
        <v>968</v>
      </c>
    </row>
    <row r="7" spans="1:4">
      <c t="s" r="A7" s="4">
        <v>39</v>
      </c>
      <c t="s" r="B7" s="4">
        <v>134</v>
      </c>
      <c t="n" r="C7" s="5">
        <v>5309000</v>
      </c>
      <c t="n" r="D7" s="5">
        <v>2751000</v>
      </c>
    </row>
    <row r="8" spans="1:4">
      <c t="s" r="A8" s="3">
        <v>969</v>
      </c>
    </row>
    <row r="9" spans="1:4">
      <c t="s" r="A9" s="4">
        <v>970</v>
      </c>
      <c t="n" r="C9" s="7">
        <v>400000</v>
      </c>
      <c t="n" r="D9" s="7">
        <v>1100000</v>
      </c>
    </row>
    <row r="10" spans="1:4">
      <c t="s" r="A10" s="4">
        <v>971</v>
      </c>
    </row>
    <row r="11" spans="1:4">
      <c t="s" r="A11" s="3">
        <v>969</v>
      </c>
    </row>
    <row r="12" spans="1:4">
      <c t="s" r="A12" s="4">
        <v>972</v>
      </c>
      <c t="s" r="C12" s="4">
        <v>973</v>
      </c>
      <c t="s" r="D12" s="4">
        <v>974</v>
      </c>
    </row>
    <row r="13" spans="1:4">
      <c t="s" r="A13" s="4">
        <v>975</v>
      </c>
    </row>
    <row r="14" spans="1:4">
      <c t="s" r="A14" s="3">
        <v>969</v>
      </c>
    </row>
    <row r="15" spans="1:4">
      <c t="s" r="A15" s="4">
        <v>972</v>
      </c>
      <c t="s" r="C15" s="4">
        <v>976</v>
      </c>
      <c t="s" r="D15" s="4">
        <v>976</v>
      </c>
    </row>
    <row r="16" spans="1:4">
      <c t="s" r="A16" s="4">
        <v>443</v>
      </c>
    </row>
    <row r="17" spans="1:4">
      <c t="s" r="A17" s="3">
        <v>968</v>
      </c>
    </row>
    <row r="18" spans="1:4">
      <c t="s" r="A18" s="4">
        <v>40</v>
      </c>
      <c t="n" r="C18" s="7">
        <v>715000</v>
      </c>
      <c t="n" r="D18" s="7">
        <v>1306000</v>
      </c>
    </row>
    <row r="19" spans="1:4">
      <c t="s" r="A19" s="4">
        <v>977</v>
      </c>
    </row>
    <row r="20" spans="1:4">
      <c t="s" r="A20" s="3">
        <v>978</v>
      </c>
    </row>
    <row r="21" spans="1:4">
      <c t="s" r="A21" s="4">
        <v>39</v>
      </c>
      <c t="n" r="C21" s="5">
        <v>804000</v>
      </c>
      <c t="n" r="D21" s="5">
        <v>1216000</v>
      </c>
    </row>
    <row r="22" spans="1:4">
      <c t="s" r="A22" s="4">
        <v>979</v>
      </c>
    </row>
    <row r="23" spans="1:4">
      <c t="s" r="A23" s="3">
        <v>978</v>
      </c>
    </row>
    <row r="24" spans="1:4">
      <c t="s" r="A24" s="4">
        <v>980</v>
      </c>
      <c t="n" r="C24" s="7">
        <v>194000</v>
      </c>
      <c t="n" r="D24" s="7">
        <v>690000</v>
      </c>
    </row>
    <row r="25" spans="1:4">
      <c t="s" r="A25" s="4">
        <v>981</v>
      </c>
    </row>
    <row r="26" spans="1:4">
      <c t="s" r="A26" s="3">
        <v>969</v>
      </c>
    </row>
    <row r="27" spans="1:4">
      <c t="s" r="A27" s="4">
        <v>982</v>
      </c>
      <c t="s" r="C27" s="4">
        <v>983</v>
      </c>
      <c t="s" r="D27" s="4">
        <v>983</v>
      </c>
    </row>
    <row r="28" spans="1:4">
      <c t="s" r="A28" s="4">
        <v>984</v>
      </c>
    </row>
    <row r="29" spans="1:4">
      <c t="s" r="A29" s="3">
        <v>969</v>
      </c>
    </row>
    <row r="30" spans="1:4">
      <c t="s" r="A30" s="4">
        <v>972</v>
      </c>
      <c t="s" r="C30" s="4">
        <v>985</v>
      </c>
      <c t="s" r="D30" s="4">
        <v>986</v>
      </c>
    </row>
    <row r="31" spans="1:4">
      <c t="s" r="A31" s="4">
        <v>987</v>
      </c>
      <c t="n" r="C31" s="7">
        <v>80</v>
      </c>
      <c t="n" r="D31" s="7">
        <v>82</v>
      </c>
    </row>
    <row r="32" spans="1:4">
      <c t="s" r="A32" s="4">
        <v>988</v>
      </c>
      <c t="n" r="C32" s="7">
        <v>24</v>
      </c>
      <c t="n" r="D32" s="7">
        <v>25</v>
      </c>
    </row>
    <row r="33" spans="1:4">
      <c t="s" r="A33" s="4">
        <v>989</v>
      </c>
      <c t="s" r="C33" s="4">
        <v>990</v>
      </c>
      <c t="s" r="D33" s="4">
        <v>991</v>
      </c>
    </row>
    <row r="34" spans="1:4">
      <c t="s" r="A34" s="4">
        <v>992</v>
      </c>
    </row>
    <row r="35" spans="1:4">
      <c t="s" r="A35" s="3">
        <v>969</v>
      </c>
    </row>
    <row r="36" spans="1:4">
      <c t="s" r="A36" s="4">
        <v>993</v>
      </c>
      <c t="s" r="C36" s="4">
        <v>994</v>
      </c>
      <c t="s" r="D36" s="4">
        <v>995</v>
      </c>
    </row>
    <row r="37" spans="1:4">
      <c t="s" r="A37" s="4">
        <v>996</v>
      </c>
    </row>
    <row r="38" spans="1:4">
      <c t="s" r="A38" s="3">
        <v>969</v>
      </c>
    </row>
    <row r="39" spans="1:4">
      <c t="s" r="A39" s="4">
        <v>993</v>
      </c>
      <c t="s" r="C39" s="4">
        <v>997</v>
      </c>
      <c t="s" r="D39" s="4">
        <v>998</v>
      </c>
    </row>
    <row r="40" spans="1:4">
      <c t="s" r="A40" s="4">
        <v>999</v>
      </c>
    </row>
    <row r="41" spans="1:4">
      <c t="s" r="A41" s="3">
        <v>969</v>
      </c>
    </row>
    <row r="42" spans="1:4">
      <c t="s" r="A42" s="4">
        <v>993</v>
      </c>
      <c t="s" r="C42" s="4">
        <v>1000</v>
      </c>
      <c t="s" r="D42" s="4">
        <v>1001</v>
      </c>
    </row>
    <row r="43" spans="1:4">
      <c t="s" r="A43" s="4">
        <v>1002</v>
      </c>
    </row>
    <row r="44" spans="1:4">
      <c t="s" r="A44" s="3">
        <v>969</v>
      </c>
    </row>
    <row r="45" spans="1:4">
      <c t="s" r="A45" s="4">
        <v>993</v>
      </c>
      <c t="s" r="C45" s="4">
        <v>1003</v>
      </c>
      <c t="s" r="D45" s="4">
        <v>1004</v>
      </c>
    </row>
    <row r="46" spans="1:4">
      <c t="n" r="A46"/>
    </row>
    <row r="47" spans="1:4">
      <c t="s" r="A47" s="4">
        <v>134</v>
      </c>
      <c t="s" r="B47" s="4">
        <v>1005</v>
      </c>
    </row>
  </sheetData>
  <mergeCells count="3">
    <mergeCell ref="A1:B2"/>
    <mergeCell ref="A46:C46"/>
    <mergeCell ref="B47:C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1006</v>
      </c>
      <c t="s" r="B1" s="2">
        <v>2</v>
      </c>
      <c t="s" r="C1" s="2">
        <v>28</v>
      </c>
    </row>
    <row r="2" spans="1:3">
      <c t="s" r="A2" s="3">
        <v>1007</v>
      </c>
    </row>
    <row r="3" spans="1:3">
      <c t="s" r="A3" s="4">
        <v>880</v>
      </c>
      <c t="n" r="B3" s="7">
        <v>25462</v>
      </c>
      <c t="n" r="C3" s="7">
        <v>23662</v>
      </c>
    </row>
    <row r="4" spans="1:3">
      <c t="s" r="A4" s="4">
        <v>1008</v>
      </c>
      <c t="n" r="B4" s="5">
        <v>935</v>
      </c>
      <c t="n" r="C4" s="5">
        <v>624</v>
      </c>
    </row>
    <row r="5" spans="1:3">
      <c t="s" r="A5" s="4">
        <v>1009</v>
      </c>
    </row>
    <row r="6" spans="1:3">
      <c t="s" r="A6" s="3">
        <v>1007</v>
      </c>
    </row>
    <row r="7" spans="1:3">
      <c t="s" r="A7" s="4">
        <v>880</v>
      </c>
      <c t="n" r="B7" s="5">
        <v>25462</v>
      </c>
      <c t="n" r="C7" s="5">
        <v>23662</v>
      </c>
    </row>
    <row r="8" spans="1:3">
      <c t="s" r="A8" s="4">
        <v>1010</v>
      </c>
    </row>
    <row r="9" spans="1:3">
      <c t="s" r="A9" s="3">
        <v>1007</v>
      </c>
    </row>
    <row r="10" spans="1:3">
      <c t="s" r="A10" s="4">
        <v>880</v>
      </c>
      <c t="n" r="B10" s="7">
        <v>24527</v>
      </c>
      <c t="n" r="C10" s="7">
        <v>230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1011</v>
      </c>
      <c t="s" r="C1" s="2">
        <v>2</v>
      </c>
      <c t="s" r="D1" s="2">
        <v>28</v>
      </c>
    </row>
    <row r="2" spans="1:4">
      <c t="s" r="A2" s="3">
        <v>878</v>
      </c>
    </row>
    <row r="3" spans="1:4">
      <c t="s" r="A3" s="4">
        <v>34</v>
      </c>
      <c t="n" r="C3" s="7">
        <v>225</v>
      </c>
      <c t="n" r="D3" s="7">
        <v>203</v>
      </c>
    </row>
    <row r="4" spans="1:4">
      <c t="s" r="A4" s="4">
        <v>35</v>
      </c>
      <c t="n" r="C4" s="5">
        <v>604662</v>
      </c>
      <c t="n" r="D4" s="5">
        <v>533178</v>
      </c>
    </row>
    <row r="5" spans="1:4">
      <c t="s" r="A5" s="4">
        <v>1012</v>
      </c>
      <c t="n" r="C5" s="5">
        <v>15286</v>
      </c>
      <c t="n" r="D5" s="5">
        <v>19919</v>
      </c>
    </row>
    <row r="6" spans="1:4">
      <c t="s" r="A6" s="3">
        <v>882</v>
      </c>
    </row>
    <row r="7" spans="1:4">
      <c t="s" r="A7" s="4">
        <v>61</v>
      </c>
      <c t="n" r="C7" s="5">
        <v>12070</v>
      </c>
      <c t="n" r="D7" s="5">
        <v>12470</v>
      </c>
    </row>
    <row r="8" spans="1:4">
      <c t="s" r="A8" s="4">
        <v>62</v>
      </c>
      <c t="n" r="C8" s="5">
        <v>35569</v>
      </c>
      <c t="n" r="D8" s="5">
        <v>35569</v>
      </c>
    </row>
    <row r="9" spans="1:4">
      <c t="s" r="A9" s="4">
        <v>1013</v>
      </c>
      <c t="n" r="C9" s="5">
        <v>12000</v>
      </c>
      <c t="n" r="D9" s="5">
        <v>13600</v>
      </c>
    </row>
    <row r="10" spans="1:4">
      <c t="s" r="A10" s="4">
        <v>1014</v>
      </c>
      <c t="n" r="C10" s="5">
        <v>35900</v>
      </c>
      <c t="n" r="D10" s="5">
        <v>40100</v>
      </c>
    </row>
    <row r="11" spans="1:4">
      <c t="s" r="A11" s="4">
        <v>1015</v>
      </c>
    </row>
    <row r="12" spans="1:4">
      <c t="s" r="A12" s="3">
        <v>878</v>
      </c>
    </row>
    <row r="13" spans="1:4">
      <c t="s" r="A13" s="4">
        <v>30</v>
      </c>
      <c t="n" r="C13" s="5">
        <v>52146</v>
      </c>
      <c t="n" r="D13" s="5">
        <v>48326</v>
      </c>
    </row>
    <row r="14" spans="1:4">
      <c t="s" r="A14" s="4">
        <v>31</v>
      </c>
      <c t="n" r="C14" s="5">
        <v>53051</v>
      </c>
      <c t="n" r="D14" s="5">
        <v>25690</v>
      </c>
    </row>
    <row r="15" spans="1:4">
      <c t="s" r="A15" s="4">
        <v>33</v>
      </c>
      <c t="n" r="C15" s="5">
        <v>13029</v>
      </c>
      <c t="n" r="D15" s="5">
        <v>13561</v>
      </c>
    </row>
    <row r="16" spans="1:4">
      <c t="s" r="A16" s="4">
        <v>34</v>
      </c>
      <c t="n" r="C16" s="5">
        <v>225</v>
      </c>
      <c t="n" r="D16" s="5">
        <v>203</v>
      </c>
    </row>
    <row r="17" spans="1:4">
      <c t="s" r="A17" s="4">
        <v>35</v>
      </c>
      <c t="n" r="C17" s="5">
        <v>604662</v>
      </c>
      <c t="n" r="D17" s="5">
        <v>533178</v>
      </c>
    </row>
    <row r="18" spans="1:4">
      <c t="s" r="A18" s="4">
        <v>1012</v>
      </c>
      <c t="n" r="C18" s="5">
        <v>15286</v>
      </c>
      <c t="n" r="D18" s="5">
        <v>19919</v>
      </c>
    </row>
    <row r="19" spans="1:4">
      <c t="s" r="A19" s="4">
        <v>1016</v>
      </c>
      <c t="n" r="C19" s="5">
        <v>1468857</v>
      </c>
      <c t="n" r="D19" s="5">
        <v>1407634</v>
      </c>
    </row>
    <row r="20" spans="1:4">
      <c t="s" r="A20" s="4">
        <v>1017</v>
      </c>
      <c t="n" r="C20" s="5">
        <v>6473</v>
      </c>
      <c t="n" r="D20" s="5">
        <v>5995</v>
      </c>
    </row>
    <row r="21" spans="1:4">
      <c t="s" r="A21" s="4">
        <v>1018</v>
      </c>
      <c t="n" r="C21" s="5">
        <v>1623</v>
      </c>
      <c t="n" r="D21" s="5">
        <v>619</v>
      </c>
    </row>
    <row r="22" spans="1:4">
      <c t="s" r="A22" s="3">
        <v>882</v>
      </c>
    </row>
    <row r="23" spans="1:4">
      <c t="s" r="A23" s="4">
        <v>1019</v>
      </c>
      <c t="s" r="B23" s="4">
        <v>134</v>
      </c>
      <c t="n" r="C23" s="5">
        <v>1639402</v>
      </c>
      <c t="n" r="D23" s="5">
        <v>1534175</v>
      </c>
    </row>
    <row r="24" spans="1:4">
      <c t="s" r="A24" s="4">
        <v>1020</v>
      </c>
      <c t="s" r="B24" s="4">
        <v>134</v>
      </c>
      <c t="n" r="C24" s="5">
        <v>421560</v>
      </c>
      <c t="n" r="D24" s="5">
        <v>390127</v>
      </c>
    </row>
    <row r="25" spans="1:4">
      <c t="s" r="A25" s="4">
        <v>61</v>
      </c>
      <c t="n" r="C25" s="5">
        <v>12070</v>
      </c>
      <c t="n" r="D25" s="5">
        <v>12470</v>
      </c>
    </row>
    <row r="26" spans="1:4">
      <c t="s" r="A26" s="4">
        <v>62</v>
      </c>
      <c t="n" r="C26" s="5">
        <v>35569</v>
      </c>
      <c t="n" r="D26" s="5">
        <v>35569</v>
      </c>
    </row>
    <row r="27" spans="1:4">
      <c t="s" r="A27" s="4">
        <v>1021</v>
      </c>
      <c t="n" r="C27" s="5">
        <v>420</v>
      </c>
      <c t="n" r="D27" s="5">
        <v>380</v>
      </c>
    </row>
    <row r="28" spans="1:4">
      <c t="s" r="A28" s="4">
        <v>1018</v>
      </c>
      <c t="n" r="C28" s="5">
        <v>1209</v>
      </c>
      <c t="n" r="D28" s="5">
        <v>366</v>
      </c>
    </row>
    <row r="29" spans="1:4">
      <c t="s" r="A29" s="4">
        <v>1022</v>
      </c>
    </row>
    <row r="30" spans="1:4">
      <c t="s" r="A30" s="3">
        <v>878</v>
      </c>
    </row>
    <row r="31" spans="1:4">
      <c t="s" r="A31" s="4">
        <v>30</v>
      </c>
      <c t="n" r="C31" s="5">
        <v>52146</v>
      </c>
      <c t="n" r="D31" s="5">
        <v>48326</v>
      </c>
    </row>
    <row r="32" spans="1:4">
      <c t="s" r="A32" s="4">
        <v>31</v>
      </c>
      <c t="n" r="C32" s="5">
        <v>53051</v>
      </c>
      <c t="n" r="D32" s="5">
        <v>25690</v>
      </c>
    </row>
    <row r="33" spans="1:4">
      <c t="s" r="A33" s="4">
        <v>33</v>
      </c>
      <c t="n" r="C33" s="5">
        <v>13053</v>
      </c>
      <c t="n" r="D33" s="5">
        <v>13585</v>
      </c>
    </row>
    <row r="34" spans="1:4">
      <c t="s" r="A34" s="4">
        <v>34</v>
      </c>
      <c t="n" r="C34" s="5">
        <v>225</v>
      </c>
      <c t="n" r="D34" s="5">
        <v>203</v>
      </c>
    </row>
    <row r="35" spans="1:4">
      <c t="s" r="A35" s="4">
        <v>35</v>
      </c>
      <c t="n" r="C35" s="5">
        <v>604662</v>
      </c>
      <c t="n" r="D35" s="5">
        <v>533178</v>
      </c>
    </row>
    <row r="36" spans="1:4">
      <c t="s" r="A36" s="4">
        <v>1016</v>
      </c>
      <c t="n" r="C36" s="5">
        <v>1435597</v>
      </c>
      <c t="n" r="D36" s="5">
        <v>1394424</v>
      </c>
    </row>
    <row r="37" spans="1:4">
      <c t="s" r="A37" s="4">
        <v>1017</v>
      </c>
      <c t="n" r="C37" s="5">
        <v>6473</v>
      </c>
      <c t="n" r="D37" s="5">
        <v>5995</v>
      </c>
    </row>
    <row r="38" spans="1:4">
      <c t="s" r="A38" s="4">
        <v>1018</v>
      </c>
      <c t="n" r="C38" s="5">
        <v>1623</v>
      </c>
      <c t="n" r="D38" s="5">
        <v>619</v>
      </c>
    </row>
    <row r="39" spans="1:4">
      <c t="s" r="A39" s="3">
        <v>882</v>
      </c>
    </row>
    <row r="40" spans="1:4">
      <c t="s" r="A40" s="4">
        <v>1019</v>
      </c>
      <c t="s" r="B40" s="4">
        <v>134</v>
      </c>
      <c t="n" r="C40" s="5">
        <v>1639402</v>
      </c>
      <c t="n" r="D40" s="5">
        <v>1534175</v>
      </c>
    </row>
    <row r="41" spans="1:4">
      <c t="s" r="A41" s="4">
        <v>1020</v>
      </c>
      <c t="s" r="B41" s="4">
        <v>134</v>
      </c>
      <c t="n" r="C41" s="5">
        <v>419803</v>
      </c>
      <c t="n" r="D41" s="5">
        <v>389139</v>
      </c>
    </row>
    <row r="42" spans="1:4">
      <c t="s" r="A42" s="4">
        <v>61</v>
      </c>
      <c t="n" r="C42" s="5">
        <v>13474</v>
      </c>
      <c t="n" r="D42" s="5">
        <v>14560</v>
      </c>
    </row>
    <row r="43" spans="1:4">
      <c t="s" r="A43" s="4">
        <v>62</v>
      </c>
      <c t="n" r="C43" s="5">
        <v>22885</v>
      </c>
      <c t="n" r="D43" s="5">
        <v>23328</v>
      </c>
    </row>
    <row r="44" spans="1:4">
      <c t="s" r="A44" s="4">
        <v>1021</v>
      </c>
      <c t="n" r="C44" s="5">
        <v>420</v>
      </c>
      <c t="n" r="D44" s="5">
        <v>380</v>
      </c>
    </row>
    <row r="45" spans="1:4">
      <c t="s" r="A45" s="4">
        <v>1018</v>
      </c>
      <c t="n" r="C45" s="5">
        <v>1209</v>
      </c>
      <c t="n" r="D45" s="5">
        <v>366</v>
      </c>
    </row>
    <row r="46" spans="1:4">
      <c t="s" r="A46" s="4">
        <v>905</v>
      </c>
    </row>
    <row r="47" spans="1:4">
      <c t="s" r="A47" s="3">
        <v>878</v>
      </c>
    </row>
    <row r="48" spans="1:4">
      <c t="s" r="A48" s="4">
        <v>30</v>
      </c>
      <c t="n" r="C48" s="5">
        <v>52146</v>
      </c>
      <c t="n" r="D48" s="5">
        <v>48326</v>
      </c>
    </row>
    <row r="49" spans="1:4">
      <c t="s" r="A49" s="4">
        <v>31</v>
      </c>
      <c t="n" r="C49" s="5">
        <v>53051</v>
      </c>
      <c t="n" r="D49" s="5">
        <v>25690</v>
      </c>
    </row>
    <row r="50" spans="1:4">
      <c t="s" r="A50" s="4">
        <v>33</v>
      </c>
      <c t="n" r="C50" s="5">
        <v>0</v>
      </c>
      <c t="n" r="D50" s="5">
        <v>0</v>
      </c>
    </row>
    <row r="51" spans="1:4">
      <c t="s" r="A51" s="4">
        <v>34</v>
      </c>
      <c t="n" r="C51" s="5">
        <v>225</v>
      </c>
      <c t="n" r="D51" s="5">
        <v>203</v>
      </c>
    </row>
    <row r="52" spans="1:4">
      <c t="s" r="A52" s="4">
        <v>35</v>
      </c>
      <c t="n" r="C52" s="5">
        <v>0</v>
      </c>
      <c t="n" r="D52" s="5">
        <v>0</v>
      </c>
    </row>
    <row r="53" spans="1:4">
      <c t="s" r="A53" s="4">
        <v>1016</v>
      </c>
      <c t="n" r="C53" s="5">
        <v>0</v>
      </c>
      <c t="n" r="D53" s="5">
        <v>0</v>
      </c>
    </row>
    <row r="54" spans="1:4">
      <c t="s" r="A54" s="4">
        <v>1017</v>
      </c>
      <c t="n" r="C54" s="5">
        <v>8</v>
      </c>
      <c t="n" r="D54" s="5">
        <v>2</v>
      </c>
    </row>
    <row r="55" spans="1:4">
      <c t="s" r="A55" s="4">
        <v>1018</v>
      </c>
      <c t="n" r="C55" s="5">
        <v>0</v>
      </c>
      <c t="n" r="D55" s="5">
        <v>0</v>
      </c>
    </row>
    <row r="56" spans="1:4">
      <c t="s" r="A56" s="3">
        <v>882</v>
      </c>
    </row>
    <row r="57" spans="1:4">
      <c t="s" r="A57" s="4">
        <v>1019</v>
      </c>
      <c t="s" r="B57" s="4">
        <v>134</v>
      </c>
      <c t="n" r="C57" s="5">
        <v>1639402</v>
      </c>
      <c t="n" r="D57" s="5">
        <v>1534175</v>
      </c>
    </row>
    <row r="58" spans="1:4">
      <c t="s" r="A58" s="4">
        <v>1020</v>
      </c>
      <c t="s" r="B58" s="4">
        <v>134</v>
      </c>
      <c t="n" r="C58" s="5">
        <v>0</v>
      </c>
      <c t="n" r="D58" s="5">
        <v>0</v>
      </c>
    </row>
    <row r="59" spans="1:4">
      <c t="s" r="A59" s="4">
        <v>61</v>
      </c>
      <c t="n" r="C59" s="5">
        <v>0</v>
      </c>
      <c t="n" r="D59" s="5">
        <v>0</v>
      </c>
    </row>
    <row r="60" spans="1:4">
      <c t="s" r="A60" s="4">
        <v>62</v>
      </c>
      <c t="n" r="C60" s="5">
        <v>0</v>
      </c>
      <c t="n" r="D60" s="5">
        <v>0</v>
      </c>
    </row>
    <row r="61" spans="1:4">
      <c t="s" r="A61" s="4">
        <v>1021</v>
      </c>
      <c t="n" r="C61" s="5">
        <v>20</v>
      </c>
      <c t="n" r="D61" s="5">
        <v>21</v>
      </c>
    </row>
    <row r="62" spans="1:4">
      <c t="s" r="A62" s="4">
        <v>1018</v>
      </c>
      <c t="n" r="C62" s="5">
        <v>0</v>
      </c>
      <c t="n" r="D62" s="5">
        <v>0</v>
      </c>
    </row>
    <row r="63" spans="1:4">
      <c t="s" r="A63" s="4">
        <v>918</v>
      </c>
    </row>
    <row r="64" spans="1:4">
      <c t="s" r="A64" s="3">
        <v>878</v>
      </c>
    </row>
    <row r="65" spans="1:4">
      <c t="s" r="A65" s="4">
        <v>30</v>
      </c>
      <c t="n" r="C65" s="5">
        <v>0</v>
      </c>
      <c t="n" r="D65" s="5">
        <v>0</v>
      </c>
    </row>
    <row r="66" spans="1:4">
      <c t="s" r="A66" s="4">
        <v>31</v>
      </c>
      <c t="n" r="C66" s="5">
        <v>0</v>
      </c>
      <c t="n" r="D66" s="5">
        <v>0</v>
      </c>
    </row>
    <row r="67" spans="1:4">
      <c t="s" r="A67" s="4">
        <v>33</v>
      </c>
      <c t="n" r="C67" s="5">
        <v>13053</v>
      </c>
      <c t="n" r="D67" s="5">
        <v>13585</v>
      </c>
    </row>
    <row r="68" spans="1:4">
      <c t="s" r="A68" s="4">
        <v>34</v>
      </c>
      <c t="n" r="C68" s="5">
        <v>0</v>
      </c>
      <c t="n" r="D68" s="5">
        <v>0</v>
      </c>
    </row>
    <row r="69" spans="1:4">
      <c t="s" r="A69" s="4">
        <v>35</v>
      </c>
      <c t="n" r="C69" s="5">
        <v>604662</v>
      </c>
      <c t="n" r="D69" s="5">
        <v>533178</v>
      </c>
    </row>
    <row r="70" spans="1:4">
      <c t="s" r="A70" s="4">
        <v>1016</v>
      </c>
      <c t="n" r="C70" s="5">
        <v>25462</v>
      </c>
      <c t="n" r="D70" s="5">
        <v>23662</v>
      </c>
    </row>
    <row r="71" spans="1:4">
      <c t="s" r="A71" s="4">
        <v>1017</v>
      </c>
      <c t="n" r="C71" s="5">
        <v>2068</v>
      </c>
      <c t="n" r="D71" s="5">
        <v>1599</v>
      </c>
    </row>
    <row r="72" spans="1:4">
      <c t="s" r="A72" s="4">
        <v>1018</v>
      </c>
      <c t="n" r="C72" s="5">
        <v>1623</v>
      </c>
      <c t="n" r="D72" s="5">
        <v>619</v>
      </c>
    </row>
    <row r="73" spans="1:4">
      <c t="s" r="A73" s="3">
        <v>882</v>
      </c>
    </row>
    <row r="74" spans="1:4">
      <c t="s" r="A74" s="4">
        <v>1019</v>
      </c>
      <c t="s" r="B74" s="4">
        <v>134</v>
      </c>
      <c t="n" r="C74" s="5">
        <v>0</v>
      </c>
      <c t="n" r="D74" s="5">
        <v>0</v>
      </c>
    </row>
    <row r="75" spans="1:4">
      <c t="s" r="A75" s="4">
        <v>1020</v>
      </c>
      <c t="s" r="B75" s="4">
        <v>134</v>
      </c>
      <c t="n" r="C75" s="5">
        <v>419803</v>
      </c>
      <c t="n" r="D75" s="5">
        <v>389139</v>
      </c>
    </row>
    <row r="76" spans="1:4">
      <c t="s" r="A76" s="4">
        <v>61</v>
      </c>
      <c t="n" r="C76" s="5">
        <v>13474</v>
      </c>
      <c t="n" r="D76" s="5">
        <v>14560</v>
      </c>
    </row>
    <row r="77" spans="1:4">
      <c t="s" r="A77" s="4">
        <v>62</v>
      </c>
      <c t="n" r="C77" s="5">
        <v>22885</v>
      </c>
      <c t="n" r="D77" s="5">
        <v>23328</v>
      </c>
    </row>
    <row r="78" spans="1:4">
      <c t="s" r="A78" s="4">
        <v>1021</v>
      </c>
      <c t="n" r="C78" s="5">
        <v>400</v>
      </c>
      <c t="n" r="D78" s="5">
        <v>359</v>
      </c>
    </row>
    <row r="79" spans="1:4">
      <c t="s" r="A79" s="4">
        <v>1018</v>
      </c>
      <c t="n" r="C79" s="5">
        <v>1209</v>
      </c>
      <c t="n" r="D79" s="5">
        <v>366</v>
      </c>
    </row>
    <row r="80" spans="1:4">
      <c t="s" r="A80" s="4">
        <v>931</v>
      </c>
    </row>
    <row r="81" spans="1:4">
      <c t="s" r="A81" s="3">
        <v>878</v>
      </c>
    </row>
    <row r="82" spans="1:4">
      <c t="s" r="A82" s="4">
        <v>30</v>
      </c>
      <c t="n" r="C82" s="5">
        <v>0</v>
      </c>
      <c t="n" r="D82" s="5">
        <v>0</v>
      </c>
    </row>
    <row r="83" spans="1:4">
      <c t="s" r="A83" s="4">
        <v>31</v>
      </c>
      <c t="n" r="C83" s="5">
        <v>0</v>
      </c>
      <c t="n" r="D83" s="5">
        <v>0</v>
      </c>
    </row>
    <row r="84" spans="1:4">
      <c t="s" r="A84" s="4">
        <v>33</v>
      </c>
      <c t="n" r="C84" s="5">
        <v>0</v>
      </c>
      <c t="n" r="D84" s="5">
        <v>0</v>
      </c>
    </row>
    <row r="85" spans="1:4">
      <c t="s" r="A85" s="4">
        <v>34</v>
      </c>
      <c t="n" r="C85" s="5">
        <v>0</v>
      </c>
      <c t="n" r="D85" s="5">
        <v>0</v>
      </c>
    </row>
    <row r="86" spans="1:4">
      <c t="s" r="A86" s="4">
        <v>35</v>
      </c>
      <c t="n" r="C86" s="5">
        <v>0</v>
      </c>
      <c t="n" r="D86" s="5">
        <v>0</v>
      </c>
    </row>
    <row r="87" spans="1:4">
      <c t="s" r="A87" s="4">
        <v>1016</v>
      </c>
      <c t="n" r="C87" s="5">
        <v>1410135</v>
      </c>
      <c t="n" r="D87" s="5">
        <v>1370762</v>
      </c>
    </row>
    <row r="88" spans="1:4">
      <c t="s" r="A88" s="4">
        <v>1017</v>
      </c>
      <c t="n" r="C88" s="5">
        <v>4397</v>
      </c>
      <c t="n" r="D88" s="5">
        <v>4394</v>
      </c>
    </row>
    <row r="89" spans="1:4">
      <c t="s" r="A89" s="4">
        <v>1018</v>
      </c>
      <c t="n" r="C89" s="5">
        <v>0</v>
      </c>
      <c t="n" r="D89" s="5">
        <v>0</v>
      </c>
    </row>
    <row r="90" spans="1:4">
      <c t="s" r="A90" s="3">
        <v>882</v>
      </c>
    </row>
    <row r="91" spans="1:4">
      <c t="s" r="A91" s="4">
        <v>1019</v>
      </c>
      <c t="s" r="B91" s="4">
        <v>134</v>
      </c>
      <c t="n" r="C91" s="5">
        <v>0</v>
      </c>
      <c t="n" r="D91" s="5">
        <v>0</v>
      </c>
    </row>
    <row r="92" spans="1:4">
      <c t="s" r="A92" s="4">
        <v>1020</v>
      </c>
      <c t="s" r="B92" s="4">
        <v>134</v>
      </c>
      <c t="n" r="C92" s="5">
        <v>0</v>
      </c>
      <c t="n" r="D92" s="5">
        <v>0</v>
      </c>
    </row>
    <row r="93" spans="1:4">
      <c t="s" r="A93" s="4">
        <v>61</v>
      </c>
      <c t="n" r="C93" s="5">
        <v>0</v>
      </c>
      <c t="n" r="D93" s="5">
        <v>0</v>
      </c>
    </row>
    <row r="94" spans="1:4">
      <c t="s" r="A94" s="4">
        <v>62</v>
      </c>
      <c t="n" r="C94" s="5">
        <v>0</v>
      </c>
      <c t="n" r="D94" s="5">
        <v>0</v>
      </c>
    </row>
    <row r="95" spans="1:4">
      <c t="s" r="A95" s="4">
        <v>1021</v>
      </c>
      <c t="n" r="C95" s="5">
        <v>0</v>
      </c>
      <c t="n" r="D95" s="5">
        <v>0</v>
      </c>
    </row>
    <row r="96" spans="1:4">
      <c t="s" r="A96" s="4">
        <v>1018</v>
      </c>
      <c t="n" r="C96" s="7">
        <v>0</v>
      </c>
      <c t="n" r="D96" s="7">
        <v>0</v>
      </c>
    </row>
    <row r="97" spans="1:4">
      <c t="n" r="A97"/>
    </row>
    <row r="98" spans="1:4">
      <c t="s" r="A98" s="4">
        <v>134</v>
      </c>
      <c t="s" r="B98" s="4">
        <v>1023</v>
      </c>
    </row>
  </sheetData>
  <mergeCells count="3">
    <mergeCell ref="A1:B1"/>
    <mergeCell ref="A97:C97"/>
    <mergeCell ref="B98:C9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1024</v>
      </c>
      <c t="s" r="B1" s="2">
        <v>83</v>
      </c>
      <c t="s" r="D1" s="2">
        <v>1</v>
      </c>
    </row>
    <row r="2" spans="1:6">
      <c t="s" r="B2" s="2">
        <v>2</v>
      </c>
      <c t="s" r="C2" s="2">
        <v>84</v>
      </c>
      <c t="s" r="D2" s="2">
        <v>2</v>
      </c>
      <c t="s" r="E2" s="2">
        <v>84</v>
      </c>
      <c t="s" r="F2" s="2">
        <v>28</v>
      </c>
    </row>
    <row r="3" spans="1:6">
      <c t="s" r="A3" s="3">
        <v>1025</v>
      </c>
    </row>
    <row r="4" spans="1:6">
      <c t="s" r="A4" s="4">
        <v>1026</v>
      </c>
      <c t="n" r="B4" s="7">
        <v>7324</v>
      </c>
      <c t="n" r="D4" s="7">
        <v>7324</v>
      </c>
      <c t="n" r="F4" s="7">
        <v>7237</v>
      </c>
    </row>
    <row r="5" spans="1:6">
      <c t="s" r="A5" s="4">
        <v>1027</v>
      </c>
      <c t="n" r="B5" s="5">
        <v>30</v>
      </c>
      <c t="n" r="C5" s="7">
        <v>28</v>
      </c>
      <c t="n" r="D5" s="5">
        <v>89</v>
      </c>
      <c t="n" r="E5" s="7">
        <v>169</v>
      </c>
    </row>
    <row r="6" spans="1:6">
      <c t="s" r="A6" s="4">
        <v>126</v>
      </c>
      <c t="n" r="B6" s="5">
        <v>-35</v>
      </c>
      <c t="n" r="C6" s="7">
        <v>0</v>
      </c>
      <c t="n" r="D6" s="5">
        <v>-59</v>
      </c>
      <c t="n" r="E6" s="7">
        <v>-466</v>
      </c>
    </row>
    <row r="7" spans="1:6">
      <c t="s" r="A7" s="4">
        <v>1028</v>
      </c>
      <c t="n" r="B7" s="5">
        <v>500</v>
      </c>
      <c t="n" r="D7" s="5">
        <v>500</v>
      </c>
      <c t="n" r="F7" s="7">
        <v>500</v>
      </c>
    </row>
    <row r="8" spans="1:6">
      <c t="s" r="A8" s="4">
        <v>1029</v>
      </c>
    </row>
    <row r="9" spans="1:6">
      <c t="s" r="A9" s="3">
        <v>1025</v>
      </c>
    </row>
    <row r="10" spans="1:6">
      <c t="s" r="A10" s="4">
        <v>1030</v>
      </c>
      <c t="n" r="B10" s="7">
        <v>500</v>
      </c>
      <c t="n" r="D10" s="7">
        <v>500</v>
      </c>
    </row>
    <row r="11" spans="1:6">
      <c t="s" r="A11" s="4">
        <v>1031</v>
      </c>
    </row>
    <row r="12" spans="1:6">
      <c t="s" r="A12" s="3">
        <v>1025</v>
      </c>
    </row>
    <row r="13" spans="1:6">
      <c t="s" r="A13" s="4">
        <v>1032</v>
      </c>
      <c t="s" r="D13" s="4">
        <v>1033</v>
      </c>
    </row>
    <row r="14" spans="1:6">
      <c t="s" r="A14" s="4">
        <v>1034</v>
      </c>
      <c t="s" r="D14" s="4">
        <v>10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6</v>
      </c>
      <c t="s" r="B1" s="2">
        <v>83</v>
      </c>
      <c t="s" r="D1" s="2">
        <v>1</v>
      </c>
    </row>
    <row r="2" spans="1:5">
      <c t="s" r="B2" s="2">
        <v>2</v>
      </c>
      <c t="s" r="C2" s="2">
        <v>84</v>
      </c>
      <c t="s" r="D2" s="2">
        <v>2</v>
      </c>
      <c t="s" r="E2" s="2">
        <v>84</v>
      </c>
    </row>
    <row r="3" spans="1:5">
      <c t="s" r="A3" s="3">
        <v>1037</v>
      </c>
    </row>
    <row r="4" spans="1:5">
      <c t="s" r="A4" s="4">
        <v>386</v>
      </c>
      <c t="n" r="D4" s="7">
        <v>250371</v>
      </c>
      <c t="n" r="E4" s="7">
        <v>231581</v>
      </c>
    </row>
    <row r="5" spans="1:5">
      <c t="s" r="A5" s="4">
        <v>389</v>
      </c>
      <c t="n" r="B5" s="7">
        <v>252980</v>
      </c>
      <c t="n" r="C5" s="7">
        <v>247067</v>
      </c>
      <c t="n" r="D5" s="5">
        <v>252980</v>
      </c>
      <c t="n" r="E5" s="5">
        <v>247067</v>
      </c>
    </row>
    <row r="6" spans="1:5">
      <c t="s" r="A6" s="3">
        <v>1038</v>
      </c>
    </row>
    <row r="7" spans="1:5">
      <c t="s" r="A7" s="4">
        <v>106</v>
      </c>
      <c t="n" r="B7" s="5">
        <v>0</v>
      </c>
      <c t="n" r="C7" s="5">
        <v>-9</v>
      </c>
      <c t="n" r="D7" s="5">
        <v>0</v>
      </c>
      <c t="n" r="E7" s="5">
        <v>-9</v>
      </c>
    </row>
    <row r="8" spans="1:5">
      <c t="s" r="A8" s="4">
        <v>1039</v>
      </c>
      <c t="n" r="B8" s="5">
        <v>7325</v>
      </c>
      <c t="n" r="C8" s="5">
        <v>7274</v>
      </c>
      <c t="n" r="D8" s="5">
        <v>21129</v>
      </c>
      <c t="n" r="E8" s="5">
        <v>19778</v>
      </c>
    </row>
    <row r="9" spans="1:5">
      <c t="s" r="A9" s="4">
        <v>1040</v>
      </c>
      <c t="n" r="B9" s="5">
        <v>-1452</v>
      </c>
      <c t="n" r="C9" s="5">
        <v>-1885</v>
      </c>
      <c t="n" r="D9" s="5">
        <v>-4343</v>
      </c>
      <c t="n" r="E9" s="5">
        <v>-5509</v>
      </c>
    </row>
    <row r="10" spans="1:5">
      <c t="s" r="A10" s="4">
        <v>1041</v>
      </c>
      <c t="n" r="B10" s="5">
        <v>2278</v>
      </c>
      <c t="n" r="C10" s="5">
        <v>2345</v>
      </c>
      <c t="n" r="D10" s="5">
        <v>6682</v>
      </c>
      <c t="n" r="E10" s="5">
        <v>5659</v>
      </c>
    </row>
    <row r="11" spans="1:5">
      <c t="s" r="A11" s="4">
        <v>1042</v>
      </c>
      <c t="n" r="B11" s="5">
        <v>5047</v>
      </c>
      <c t="n" r="C11" s="5">
        <v>4929</v>
      </c>
      <c t="n" r="D11" s="5">
        <v>14447</v>
      </c>
      <c t="n" r="E11" s="5">
        <v>14119</v>
      </c>
    </row>
    <row r="12" spans="1:5">
      <c t="s" r="A12" s="4">
        <v>1043</v>
      </c>
    </row>
    <row r="13" spans="1:5">
      <c t="s" r="A13" s="3">
        <v>1038</v>
      </c>
    </row>
    <row r="14" spans="1:5">
      <c t="s" r="A14" s="4">
        <v>1042</v>
      </c>
      <c t="n" r="C14" s="5">
        <v>11</v>
      </c>
      <c t="n" r="E14" s="5">
        <v>-111</v>
      </c>
    </row>
    <row r="15" spans="1:5">
      <c t="s" r="A15" s="4">
        <v>1044</v>
      </c>
    </row>
    <row r="16" spans="1:5">
      <c t="s" r="A16" s="3">
        <v>1037</v>
      </c>
    </row>
    <row r="17" spans="1:5">
      <c t="s" r="A17" s="4">
        <v>386</v>
      </c>
      <c t="n" r="B17" s="5">
        <v>-5390</v>
      </c>
      <c t="n" r="C17" s="5">
        <v>-6298</v>
      </c>
      <c t="n" r="D17" s="5">
        <v>-5636</v>
      </c>
      <c t="n" r="E17" s="5">
        <v>-9245</v>
      </c>
    </row>
    <row r="18" spans="1:5">
      <c t="s" r="A18" s="4">
        <v>1045</v>
      </c>
      <c t="n" r="B18" s="5">
        <v>894</v>
      </c>
      <c t="n" r="C18" s="5">
        <v>226</v>
      </c>
      <c t="n" r="D18" s="5">
        <v>1189</v>
      </c>
      <c t="n" r="E18" s="5">
        <v>3051</v>
      </c>
    </row>
    <row r="19" spans="1:5">
      <c t="s" r="A19" s="4">
        <v>1046</v>
      </c>
      <c t="n" r="B19" s="5">
        <v>0</v>
      </c>
      <c t="n" r="C19" s="5">
        <v>-11</v>
      </c>
      <c t="n" r="D19" s="5">
        <v>-49</v>
      </c>
      <c t="n" r="E19" s="5">
        <v>111</v>
      </c>
    </row>
    <row r="20" spans="1:5">
      <c t="s" r="A20" s="4">
        <v>154</v>
      </c>
      <c t="n" r="B20" s="5">
        <v>894</v>
      </c>
      <c t="n" r="C20" s="5">
        <v>215</v>
      </c>
      <c t="n" r="D20" s="5">
        <v>1140</v>
      </c>
      <c t="n" r="E20" s="5">
        <v>3162</v>
      </c>
    </row>
    <row r="21" spans="1:5">
      <c t="s" r="A21" s="4">
        <v>389</v>
      </c>
      <c t="n" r="B21" s="5">
        <v>-4496</v>
      </c>
      <c t="n" r="C21" s="5">
        <v>-6083</v>
      </c>
      <c t="n" r="D21" s="5">
        <v>-4496</v>
      </c>
      <c t="n" r="E21" s="5">
        <v>-6083</v>
      </c>
    </row>
    <row r="22" spans="1:5">
      <c t="s" r="A22" s="4">
        <v>1047</v>
      </c>
    </row>
    <row r="23" spans="1:5">
      <c t="s" r="A23" s="3">
        <v>1037</v>
      </c>
    </row>
    <row r="24" spans="1:5">
      <c t="s" r="A24" s="4">
        <v>386</v>
      </c>
      <c t="n" r="B24" s="5">
        <v>408</v>
      </c>
      <c t="n" r="C24" s="5">
        <v>-376</v>
      </c>
      <c t="n" r="D24" s="5">
        <v>162</v>
      </c>
      <c t="n" r="E24" s="5">
        <v>-3200</v>
      </c>
    </row>
    <row r="25" spans="1:5">
      <c t="s" r="A25" s="4">
        <v>1045</v>
      </c>
      <c t="n" r="B25" s="5">
        <v>894</v>
      </c>
      <c t="n" r="C25" s="5">
        <v>226</v>
      </c>
      <c t="n" r="D25" s="5">
        <v>1189</v>
      </c>
      <c t="n" r="E25" s="5">
        <v>3051</v>
      </c>
    </row>
    <row r="26" spans="1:5">
      <c t="s" r="A26" s="4">
        <v>1046</v>
      </c>
      <c t="n" r="B26" s="5">
        <v>0</v>
      </c>
      <c t="n" r="C26" s="5">
        <v>-73</v>
      </c>
      <c t="n" r="D26" s="5">
        <v>-49</v>
      </c>
      <c t="n" r="E26" s="5">
        <v>-74</v>
      </c>
    </row>
    <row r="27" spans="1:5">
      <c t="s" r="A27" s="4">
        <v>154</v>
      </c>
      <c t="n" r="B27" s="5">
        <v>894</v>
      </c>
      <c t="n" r="C27" s="5">
        <v>153</v>
      </c>
      <c t="n" r="D27" s="5">
        <v>1140</v>
      </c>
      <c t="n" r="E27" s="5">
        <v>2977</v>
      </c>
    </row>
    <row r="28" spans="1:5">
      <c t="s" r="A28" s="4">
        <v>389</v>
      </c>
      <c t="n" r="B28" s="5">
        <v>1302</v>
      </c>
      <c t="n" r="C28" s="5">
        <v>-223</v>
      </c>
      <c t="n" r="D28" s="5">
        <v>1302</v>
      </c>
      <c t="n" r="E28" s="5">
        <v>-223</v>
      </c>
    </row>
    <row r="29" spans="1:5">
      <c t="s" r="A29" s="4">
        <v>1048</v>
      </c>
    </row>
    <row r="30" spans="1:5">
      <c t="s" r="A30" s="3">
        <v>1038</v>
      </c>
    </row>
    <row r="31" spans="1:5">
      <c t="s" r="A31" s="4">
        <v>165</v>
      </c>
      <c t="n" r="B31" s="5">
        <v>0</v>
      </c>
      <c t="n" r="C31" s="5">
        <v>121</v>
      </c>
      <c t="n" r="D31" s="5">
        <v>75</v>
      </c>
      <c t="n" r="E31" s="5">
        <v>123</v>
      </c>
    </row>
    <row r="32" spans="1:5">
      <c t="s" r="A32" s="4">
        <v>106</v>
      </c>
      <c t="n" r="B32" s="5">
        <v>0</v>
      </c>
      <c t="n" r="C32" s="5">
        <v>-9</v>
      </c>
      <c t="n" r="D32" s="5">
        <v>0</v>
      </c>
      <c t="n" r="E32" s="5">
        <v>-9</v>
      </c>
    </row>
    <row r="33" spans="1:5">
      <c t="s" r="A33" s="4">
        <v>1039</v>
      </c>
      <c t="n" r="B33" s="5">
        <v>0</v>
      </c>
      <c t="n" r="C33" s="5">
        <v>112</v>
      </c>
      <c t="n" r="D33" s="5">
        <v>75</v>
      </c>
      <c t="n" r="E33" s="5">
        <v>114</v>
      </c>
    </row>
    <row r="34" spans="1:5">
      <c t="s" r="A34" s="4">
        <v>1041</v>
      </c>
      <c t="n" r="B34" s="5">
        <v>0</v>
      </c>
      <c t="n" r="C34" s="5">
        <v>39</v>
      </c>
      <c t="n" r="D34" s="5">
        <v>26</v>
      </c>
      <c t="n" r="E34" s="5">
        <v>40</v>
      </c>
    </row>
    <row r="35" spans="1:5">
      <c t="s" r="A35" s="4">
        <v>1042</v>
      </c>
      <c t="n" r="B35" s="5">
        <v>0</v>
      </c>
      <c t="n" r="C35" s="5">
        <v>73</v>
      </c>
      <c t="n" r="D35" s="5">
        <v>49</v>
      </c>
      <c t="n" r="E35" s="5">
        <v>74</v>
      </c>
    </row>
    <row r="36" spans="1:5">
      <c t="s" r="A36" s="4">
        <v>1049</v>
      </c>
    </row>
    <row r="37" spans="1:5">
      <c t="s" r="A37" s="3">
        <v>1037</v>
      </c>
    </row>
    <row r="38" spans="1:5">
      <c t="s" r="A38" s="4">
        <v>386</v>
      </c>
      <c t="n" r="B38" s="5">
        <v>-5798</v>
      </c>
      <c t="n" r="C38" s="5">
        <v>-5798</v>
      </c>
      <c t="n" r="D38" s="5">
        <v>-5798</v>
      </c>
      <c t="n" r="E38" s="5">
        <v>-5798</v>
      </c>
    </row>
    <row r="39" spans="1:5">
      <c t="s" r="A39" s="4">
        <v>1045</v>
      </c>
      <c t="n" r="B39" s="5">
        <v>0</v>
      </c>
      <c t="n" r="C39" s="5">
        <v>0</v>
      </c>
      <c t="n" r="D39" s="5">
        <v>0</v>
      </c>
      <c t="n" r="E39" s="5">
        <v>0</v>
      </c>
    </row>
    <row r="40" spans="1:5">
      <c t="s" r="A40" s="4">
        <v>1046</v>
      </c>
      <c t="n" r="B40" s="5">
        <v>0</v>
      </c>
      <c t="n" r="C40" s="5">
        <v>0</v>
      </c>
      <c t="n" r="D40" s="5">
        <v>0</v>
      </c>
      <c t="n" r="E40" s="5">
        <v>0</v>
      </c>
    </row>
    <row r="41" spans="1:5">
      <c t="s" r="A41" s="4">
        <v>154</v>
      </c>
      <c t="n" r="B41" s="5">
        <v>0</v>
      </c>
      <c t="n" r="C41" s="5">
        <v>0</v>
      </c>
      <c t="n" r="D41" s="5">
        <v>0</v>
      </c>
      <c t="n" r="E41" s="5">
        <v>0</v>
      </c>
    </row>
    <row r="42" spans="1:5">
      <c t="s" r="A42" s="4">
        <v>389</v>
      </c>
      <c t="n" r="B42" s="5">
        <v>-5798</v>
      </c>
      <c t="n" r="C42" s="5">
        <v>-5798</v>
      </c>
      <c t="n" r="D42" s="5">
        <v>-5798</v>
      </c>
      <c t="n" r="E42" s="5">
        <v>-5798</v>
      </c>
    </row>
    <row r="43" spans="1:5">
      <c t="s" r="A43" s="4">
        <v>1050</v>
      </c>
    </row>
    <row r="44" spans="1:5">
      <c t="s" r="A44" s="3">
        <v>1037</v>
      </c>
    </row>
    <row r="45" spans="1:5">
      <c t="s" r="A45" s="4">
        <v>386</v>
      </c>
      <c t="n" r="B45" s="5">
        <v>0</v>
      </c>
      <c t="n" r="C45" s="5">
        <v>-124</v>
      </c>
      <c t="n" r="D45" s="5">
        <v>0</v>
      </c>
      <c t="n" r="E45" s="5">
        <v>-247</v>
      </c>
    </row>
    <row r="46" spans="1:5">
      <c t="s" r="A46" s="4">
        <v>1045</v>
      </c>
      <c t="n" r="B46" s="5">
        <v>0</v>
      </c>
      <c t="n" r="C46" s="5">
        <v>0</v>
      </c>
      <c t="n" r="D46" s="5">
        <v>0</v>
      </c>
      <c t="n" r="E46" s="5">
        <v>0</v>
      </c>
    </row>
    <row r="47" spans="1:5">
      <c t="s" r="A47" s="4">
        <v>1046</v>
      </c>
      <c t="n" r="B47" s="5">
        <v>0</v>
      </c>
      <c t="n" r="C47" s="5">
        <v>62</v>
      </c>
      <c t="n" r="D47" s="5">
        <v>0</v>
      </c>
      <c t="n" r="E47" s="5">
        <v>185</v>
      </c>
    </row>
    <row r="48" spans="1:5">
      <c t="s" r="A48" s="4">
        <v>154</v>
      </c>
      <c t="n" r="B48" s="5">
        <v>0</v>
      </c>
      <c t="n" r="C48" s="5">
        <v>62</v>
      </c>
      <c t="n" r="D48" s="5">
        <v>0</v>
      </c>
      <c t="n" r="E48" s="5">
        <v>185</v>
      </c>
    </row>
    <row r="49" spans="1:5">
      <c t="s" r="A49" s="4">
        <v>389</v>
      </c>
      <c t="n" r="B49" s="7">
        <v>0</v>
      </c>
      <c t="n" r="C49" s="5">
        <v>-62</v>
      </c>
      <c t="n" r="D49" s="7">
        <v>0</v>
      </c>
      <c t="n" r="E49" s="5">
        <v>-62</v>
      </c>
    </row>
    <row r="50" spans="1:5">
      <c t="s" r="A50" s="4">
        <v>1051</v>
      </c>
    </row>
    <row r="51" spans="1:5">
      <c t="s" r="A51" s="3">
        <v>1038</v>
      </c>
    </row>
    <row r="52" spans="1:5">
      <c t="s" r="A52" s="4">
        <v>1040</v>
      </c>
      <c t="n" r="C52" s="5">
        <v>-95</v>
      </c>
      <c t="n" r="E52" s="5">
        <v>-285</v>
      </c>
    </row>
    <row r="53" spans="1:5">
      <c t="s" r="A53" s="4">
        <v>1041</v>
      </c>
      <c t="n" r="C53" s="5">
        <v>-33</v>
      </c>
      <c t="n" r="E53" s="5">
        <v>-100</v>
      </c>
    </row>
    <row r="54" spans="1:5">
      <c t="s" r="A54" s="4">
        <v>1042</v>
      </c>
      <c t="n" r="C54" s="7">
        <v>-62</v>
      </c>
      <c t="n" r="E54" s="7">
        <v>-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6</v>
      </c>
      <c t="s" r="B1" s="2">
        <v>1</v>
      </c>
    </row>
    <row r="2" spans="1:3">
      <c t="s" r="B2" s="2">
        <v>2</v>
      </c>
      <c t="s" r="C2" s="2">
        <v>84</v>
      </c>
    </row>
    <row r="3" spans="1:3">
      <c t="s" r="A3" s="3">
        <v>157</v>
      </c>
    </row>
    <row r="4" spans="1:3">
      <c t="s" r="A4" s="4">
        <v>142</v>
      </c>
      <c t="n" r="B4" s="7">
        <v>14447</v>
      </c>
      <c t="n" r="C4" s="7">
        <v>14119</v>
      </c>
    </row>
    <row r="5" spans="1:3">
      <c t="s" r="A5" s="3">
        <v>158</v>
      </c>
    </row>
    <row r="6" spans="1:3">
      <c t="s" r="A6" s="4">
        <v>159</v>
      </c>
      <c t="n" r="B6" s="5">
        <v>227381</v>
      </c>
      <c t="n" r="C6" s="5">
        <v>160102</v>
      </c>
    </row>
    <row r="7" spans="1:3">
      <c t="s" r="A7" s="4">
        <v>160</v>
      </c>
      <c t="n" r="B7" s="5">
        <v>-223446</v>
      </c>
      <c t="n" r="C7" s="5">
        <v>-158410</v>
      </c>
    </row>
    <row r="8" spans="1:3">
      <c t="s" r="A8" s="4">
        <v>95</v>
      </c>
      <c t="n" r="B8" s="5">
        <v>-1037</v>
      </c>
      <c t="n" r="C8" s="5">
        <v>-2049</v>
      </c>
    </row>
    <row r="9" spans="1:3">
      <c t="s" r="A9" s="4">
        <v>161</v>
      </c>
      <c t="n" r="B9" s="5">
        <v>7210</v>
      </c>
      <c t="n" r="C9" s="5">
        <v>7218</v>
      </c>
    </row>
    <row r="10" spans="1:3">
      <c t="s" r="A10" s="4">
        <v>162</v>
      </c>
      <c t="n" r="B10" s="5">
        <v>-1189</v>
      </c>
      <c t="n" r="C10" s="5">
        <v>-846</v>
      </c>
    </row>
    <row r="11" spans="1:3">
      <c t="s" r="A11" s="4">
        <v>163</v>
      </c>
      <c t="n" r="B11" s="5">
        <v>3345</v>
      </c>
      <c t="n" r="C11" s="5">
        <v>1856</v>
      </c>
    </row>
    <row r="12" spans="1:3">
      <c t="s" r="A12" s="4">
        <v>164</v>
      </c>
      <c t="n" r="B12" s="5">
        <v>-5735</v>
      </c>
      <c t="n" r="C12" s="5">
        <v>-4139</v>
      </c>
    </row>
    <row r="13" spans="1:3">
      <c t="s" r="A13" s="4">
        <v>165</v>
      </c>
      <c t="n" r="B13" s="5">
        <v>-97</v>
      </c>
      <c t="n" r="C13" s="5">
        <v>-334</v>
      </c>
    </row>
    <row r="14" spans="1:3">
      <c t="s" r="A14" s="4">
        <v>166</v>
      </c>
      <c t="n" r="B14" s="5">
        <v>0</v>
      </c>
      <c t="n" r="C14" s="5">
        <v>9</v>
      </c>
    </row>
    <row r="15" spans="1:3">
      <c t="s" r="A15" s="4">
        <v>127</v>
      </c>
      <c t="n" r="B15" s="5">
        <v>-173</v>
      </c>
      <c t="n" r="C15" s="5">
        <v>-410</v>
      </c>
    </row>
    <row r="16" spans="1:3">
      <c t="s" r="A16" s="4">
        <v>124</v>
      </c>
      <c t="n" r="B16" s="5">
        <v>89</v>
      </c>
      <c t="n" r="C16" s="5">
        <v>169</v>
      </c>
    </row>
    <row r="17" spans="1:3">
      <c t="s" r="A17" s="4">
        <v>167</v>
      </c>
      <c t="n" r="B17" s="5">
        <v>1153</v>
      </c>
      <c t="n" r="C17" s="5">
        <v>891</v>
      </c>
    </row>
    <row r="18" spans="1:3">
      <c t="s" r="A18" s="4">
        <v>168</v>
      </c>
      <c t="n" r="B18" s="5">
        <v>-1193</v>
      </c>
      <c t="n" r="C18" s="5">
        <v>0</v>
      </c>
    </row>
    <row r="19" spans="1:3">
      <c t="s" r="A19" s="4">
        <v>169</v>
      </c>
      <c t="n" r="B19" s="5">
        <v>-152</v>
      </c>
      <c t="n" r="C19" s="5">
        <v>0</v>
      </c>
    </row>
    <row r="20" spans="1:3">
      <c t="s" r="A20" s="4">
        <v>170</v>
      </c>
      <c t="n" r="B20" s="5">
        <v>-359</v>
      </c>
      <c t="n" r="C20" s="5">
        <v>-6034</v>
      </c>
    </row>
    <row r="21" spans="1:3">
      <c t="s" r="A21" s="4">
        <v>171</v>
      </c>
      <c t="n" r="B21" s="5">
        <v>-684</v>
      </c>
      <c t="n" r="C21" s="5">
        <v>-5874</v>
      </c>
    </row>
    <row r="22" spans="1:3">
      <c t="s" r="A22" s="4">
        <v>172</v>
      </c>
      <c t="n" r="B22" s="5">
        <v>5113</v>
      </c>
      <c t="n" r="C22" s="5">
        <v>-7851</v>
      </c>
    </row>
    <row r="23" spans="1:3">
      <c t="s" r="A23" s="4">
        <v>173</v>
      </c>
      <c t="n" r="B23" s="5">
        <v>19560</v>
      </c>
      <c t="n" r="C23" s="5">
        <v>6268</v>
      </c>
    </row>
    <row r="24" spans="1:3">
      <c t="s" r="A24" s="3">
        <v>174</v>
      </c>
    </row>
    <row r="25" spans="1:3">
      <c t="s" r="A25" s="4">
        <v>175</v>
      </c>
      <c t="n" r="B25" s="5">
        <v>11786</v>
      </c>
      <c t="n" r="C25" s="5">
        <v>7630</v>
      </c>
    </row>
    <row r="26" spans="1:3">
      <c t="s" r="A26" s="4">
        <v>176</v>
      </c>
      <c t="n" r="B26" s="5">
        <v>25458</v>
      </c>
      <c t="n" r="C26" s="5">
        <v>48624</v>
      </c>
    </row>
    <row r="27" spans="1:3">
      <c t="s" r="A27" s="4">
        <v>177</v>
      </c>
      <c t="n" r="B27" s="5">
        <v>94333</v>
      </c>
      <c t="n" r="C27" s="5">
        <v>62400</v>
      </c>
    </row>
    <row r="28" spans="1:3">
      <c t="s" r="A28" s="4">
        <v>178</v>
      </c>
      <c t="n" r="B28" s="5">
        <v>-195623</v>
      </c>
      <c t="n" r="C28" s="5">
        <v>-184726</v>
      </c>
    </row>
    <row r="29" spans="1:3">
      <c t="s" r="A29" s="4">
        <v>179</v>
      </c>
      <c t="n" r="B29" s="5">
        <v>-4100</v>
      </c>
      <c t="n" r="C29" s="5">
        <v>-750</v>
      </c>
    </row>
    <row r="30" spans="1:3">
      <c t="s" r="A30" s="4">
        <v>180</v>
      </c>
      <c t="n" r="B30" s="5">
        <v>4576</v>
      </c>
      <c t="n" r="C30" s="5">
        <v>4050</v>
      </c>
    </row>
    <row r="31" spans="1:3">
      <c t="s" r="A31" s="4">
        <v>181</v>
      </c>
      <c t="n" r="B31" s="5">
        <v>-272</v>
      </c>
      <c t="n" r="C31" s="5">
        <v>-151</v>
      </c>
    </row>
    <row r="32" spans="1:3">
      <c t="s" r="A32" s="4">
        <v>182</v>
      </c>
      <c t="n" r="B32" s="5">
        <v>391</v>
      </c>
      <c t="n" r="C32" s="5">
        <v>226</v>
      </c>
    </row>
    <row r="33" spans="1:3">
      <c t="s" r="A33" s="4">
        <v>183</v>
      </c>
      <c t="n" r="B33" s="5">
        <v>4514</v>
      </c>
      <c t="n" r="C33" s="5">
        <v>0</v>
      </c>
    </row>
    <row r="34" spans="1:3">
      <c t="s" r="A34" s="4">
        <v>184</v>
      </c>
      <c t="n" r="B34" s="5">
        <v>-56407</v>
      </c>
      <c t="n" r="C34" s="5">
        <v>-23447</v>
      </c>
    </row>
    <row r="35" spans="1:3">
      <c t="s" r="A35" s="4">
        <v>185</v>
      </c>
      <c t="n" r="B35" s="5">
        <v>-7229</v>
      </c>
      <c t="n" r="C35" s="5">
        <v>0</v>
      </c>
    </row>
    <row r="36" spans="1:3">
      <c t="s" r="A36" s="4">
        <v>186</v>
      </c>
      <c t="n" r="B36" s="5">
        <v>255</v>
      </c>
      <c t="n" r="C36" s="5">
        <v>366</v>
      </c>
    </row>
    <row r="37" spans="1:3">
      <c t="s" r="A37" s="4">
        <v>187</v>
      </c>
      <c t="n" r="B37" s="5">
        <v>5619</v>
      </c>
      <c t="n" r="C37" s="5">
        <v>12435</v>
      </c>
    </row>
    <row r="38" spans="1:3">
      <c t="s" r="A38" s="4">
        <v>188</v>
      </c>
      <c t="n" r="B38" s="5">
        <v>490</v>
      </c>
      <c t="n" r="C38" s="5">
        <v>0</v>
      </c>
    </row>
    <row r="39" spans="1:3">
      <c t="s" r="A39" s="4">
        <v>189</v>
      </c>
      <c t="n" r="B39" s="5">
        <v>-2925</v>
      </c>
      <c t="n" r="C39" s="5">
        <v>-2660</v>
      </c>
    </row>
    <row r="40" spans="1:3">
      <c t="s" r="A40" s="4">
        <v>190</v>
      </c>
      <c t="n" r="B40" s="5">
        <v>-119134</v>
      </c>
      <c t="n" r="C40" s="5">
        <v>-76003</v>
      </c>
    </row>
    <row r="41" spans="1:3">
      <c t="s" r="A41" s="3">
        <v>191</v>
      </c>
    </row>
    <row r="42" spans="1:3">
      <c t="s" r="A42" s="4">
        <v>192</v>
      </c>
      <c t="n" r="B42" s="5">
        <v>145313</v>
      </c>
      <c t="n" r="C42" s="5">
        <v>11089</v>
      </c>
    </row>
    <row r="43" spans="1:3">
      <c t="s" r="A43" s="4">
        <v>193</v>
      </c>
      <c t="n" r="B43" s="5">
        <v>-1</v>
      </c>
      <c t="n" r="C43" s="5">
        <v>13649</v>
      </c>
    </row>
    <row r="44" spans="1:3">
      <c t="s" r="A44" s="4">
        <v>194</v>
      </c>
      <c t="n" r="B44" s="5">
        <v>-399</v>
      </c>
      <c t="n" r="C44" s="5">
        <v>-4609</v>
      </c>
    </row>
    <row r="45" spans="1:3">
      <c t="s" r="A45" s="4">
        <v>195</v>
      </c>
      <c t="n" r="B45" s="5">
        <v>-27</v>
      </c>
      <c t="n" r="C45" s="5">
        <v>-1301</v>
      </c>
    </row>
    <row r="46" spans="1:3">
      <c t="s" r="A46" s="4">
        <v>196</v>
      </c>
      <c t="n" r="B46" s="5">
        <v>-4118</v>
      </c>
      <c t="n" r="C46" s="5">
        <v>-2752</v>
      </c>
    </row>
    <row r="47" spans="1:3">
      <c t="s" r="A47" s="4">
        <v>197</v>
      </c>
      <c t="n" r="B47" s="5">
        <v>103</v>
      </c>
      <c t="n" r="C47" s="5">
        <v>66</v>
      </c>
    </row>
    <row r="48" spans="1:3">
      <c t="s" r="A48" s="4">
        <v>198</v>
      </c>
      <c t="n" r="B48" s="5">
        <v>-9025</v>
      </c>
      <c t="n" r="C48" s="5">
        <v>0</v>
      </c>
    </row>
    <row r="49" spans="1:3">
      <c t="s" r="A49" s="4">
        <v>199</v>
      </c>
      <c t="n" r="B49" s="5">
        <v>-1091</v>
      </c>
      <c t="n" r="C49" s="5">
        <v>0</v>
      </c>
    </row>
    <row r="50" spans="1:3">
      <c t="s" r="A50" s="4">
        <v>200</v>
      </c>
      <c t="n" r="B50" s="5">
        <v>130755</v>
      </c>
      <c t="n" r="C50" s="5">
        <v>16142</v>
      </c>
    </row>
    <row r="51" spans="1:3">
      <c t="s" r="A51" s="4">
        <v>201</v>
      </c>
      <c t="n" r="B51" s="5">
        <v>31181</v>
      </c>
      <c t="n" r="C51" s="5">
        <v>-53593</v>
      </c>
    </row>
    <row r="52" spans="1:3">
      <c t="s" r="A52" s="4">
        <v>202</v>
      </c>
      <c t="n" r="B52" s="5">
        <v>74016</v>
      </c>
      <c t="n" r="C52" s="5">
        <v>119081</v>
      </c>
    </row>
    <row r="53" spans="1:3">
      <c t="s" r="A53" s="4">
        <v>203</v>
      </c>
      <c t="n" r="B53" s="5">
        <v>105197</v>
      </c>
      <c t="n" r="C53" s="5">
        <v>65488</v>
      </c>
    </row>
    <row r="54" spans="1:3">
      <c t="s" r="A54" s="3">
        <v>204</v>
      </c>
    </row>
    <row r="55" spans="1:3">
      <c t="s" r="A55" s="4">
        <v>205</v>
      </c>
      <c t="n" r="B55" s="5">
        <v>4302</v>
      </c>
      <c t="n" r="C55" s="5">
        <v>5450</v>
      </c>
    </row>
    <row r="56" spans="1:3">
      <c t="s" r="A56" s="4">
        <v>206</v>
      </c>
      <c t="n" r="B56" s="5">
        <v>229</v>
      </c>
      <c t="n" r="C56" s="5">
        <v>116</v>
      </c>
    </row>
    <row r="57" spans="1:3">
      <c t="s" r="A57" s="4">
        <v>207</v>
      </c>
      <c t="n" r="B57" s="5">
        <v>2843</v>
      </c>
      <c t="n" r="C57" s="5">
        <v>3118</v>
      </c>
    </row>
    <row r="58" spans="1:3">
      <c t="s" r="A58" s="4">
        <v>208</v>
      </c>
      <c t="n" r="B58" s="5">
        <v>431</v>
      </c>
      <c t="n" r="C58" s="5">
        <v>105</v>
      </c>
    </row>
    <row r="59" spans="1:3">
      <c t="s" r="A59" s="4">
        <v>209</v>
      </c>
      <c t="n" r="B59" s="7">
        <v>7717</v>
      </c>
      <c t="n" r="C59" s="7">
        <v>1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1"/>
  </cols>
  <sheetData>
    <row r="1" spans="1:2">
      <c t="s" r="A1" s="1">
        <v>210</v>
      </c>
      <c t="s" r="B1" s="2">
        <v>211</v>
      </c>
    </row>
    <row r="2" spans="1:2">
      <c t="s" r="A2" s="4">
        <v>212</v>
      </c>
      <c t="n" r="B2" s="7">
        <v>231581</v>
      </c>
    </row>
    <row r="3" spans="1:2">
      <c t="s" r="A3" s="3">
        <v>213</v>
      </c>
    </row>
    <row r="4" spans="1:2">
      <c t="s" r="A4" s="4">
        <v>142</v>
      </c>
      <c t="n" r="B4" s="5">
        <v>14119</v>
      </c>
    </row>
    <row r="5" spans="1:2">
      <c t="s" r="A5" s="4">
        <v>214</v>
      </c>
      <c t="n" r="B5" s="5">
        <v>-2752</v>
      </c>
    </row>
    <row r="6" spans="1:2">
      <c t="s" r="A6" s="4">
        <v>215</v>
      </c>
      <c t="n" r="B6" s="5">
        <v>66</v>
      </c>
    </row>
    <row r="7" spans="1:2">
      <c t="s" r="A7" s="4">
        <v>167</v>
      </c>
      <c t="n" r="B7" s="5">
        <v>891</v>
      </c>
    </row>
    <row r="8" spans="1:2">
      <c t="s" r="A8" s="4">
        <v>199</v>
      </c>
      <c t="n" r="B8" s="5">
        <v>0</v>
      </c>
    </row>
    <row r="9" spans="1:2">
      <c t="s" r="A9" s="4">
        <v>198</v>
      </c>
      <c t="n" r="B9" s="5">
        <v>0</v>
      </c>
    </row>
    <row r="10" spans="1:2">
      <c t="s" r="A10" s="4">
        <v>216</v>
      </c>
      <c t="n" r="B10" s="5">
        <v>3162</v>
      </c>
    </row>
    <row r="11" spans="1:2">
      <c t="s" r="A11" s="4">
        <v>217</v>
      </c>
      <c t="n" r="B11" s="5">
        <v>247067</v>
      </c>
    </row>
    <row r="12" spans="1:2">
      <c t="s" r="A12" s="3">
        <v>213</v>
      </c>
    </row>
    <row r="13" spans="1:2">
      <c t="s" r="A13" s="4">
        <v>142</v>
      </c>
      <c t="n" r="B13" s="5">
        <v>4929</v>
      </c>
    </row>
    <row r="14" spans="1:2">
      <c t="s" r="A14" s="4">
        <v>216</v>
      </c>
      <c t="n" r="B14" s="5">
        <v>215</v>
      </c>
    </row>
    <row r="15" spans="1:2">
      <c t="s" r="A15" s="4">
        <v>217</v>
      </c>
      <c t="n" r="B15" s="5">
        <v>247067</v>
      </c>
    </row>
    <row r="16" spans="1:2">
      <c t="s" r="A16" s="4">
        <v>218</v>
      </c>
      <c t="n" r="B16" s="5">
        <v>250371</v>
      </c>
    </row>
    <row r="17" spans="1:2">
      <c t="s" r="A17" s="3">
        <v>213</v>
      </c>
    </row>
    <row r="18" spans="1:2">
      <c t="s" r="A18" s="4">
        <v>142</v>
      </c>
      <c t="n" r="B18" s="5">
        <v>14447</v>
      </c>
    </row>
    <row r="19" spans="1:2">
      <c t="s" r="A19" s="4">
        <v>214</v>
      </c>
      <c t="n" r="B19" s="5">
        <v>-4118</v>
      </c>
    </row>
    <row r="20" spans="1:2">
      <c t="s" r="A20" s="4">
        <v>215</v>
      </c>
      <c t="n" r="B20" s="5">
        <v>103</v>
      </c>
    </row>
    <row r="21" spans="1:2">
      <c t="s" r="A21" s="4">
        <v>167</v>
      </c>
      <c t="n" r="B21" s="5">
        <v>1153</v>
      </c>
    </row>
    <row r="22" spans="1:2">
      <c t="s" r="A22" s="4">
        <v>199</v>
      </c>
      <c t="n" r="B22" s="5">
        <v>-1091</v>
      </c>
    </row>
    <row r="23" spans="1:2">
      <c t="s" r="A23" s="4">
        <v>198</v>
      </c>
      <c t="n" r="B23" s="5">
        <v>-9025</v>
      </c>
    </row>
    <row r="24" spans="1:2">
      <c t="s" r="A24" s="4">
        <v>216</v>
      </c>
      <c t="n" r="B24" s="5">
        <v>1140</v>
      </c>
    </row>
    <row r="25" spans="1:2">
      <c t="s" r="A25" s="4">
        <v>219</v>
      </c>
      <c t="n" r="B25" s="5">
        <v>252980</v>
      </c>
    </row>
    <row r="26" spans="1:2">
      <c t="s" r="A26" s="3">
        <v>213</v>
      </c>
    </row>
    <row r="27" spans="1:2">
      <c t="s" r="A27" s="4">
        <v>142</v>
      </c>
      <c t="n" r="B27" s="5">
        <v>5047</v>
      </c>
    </row>
    <row r="28" spans="1:2">
      <c t="s" r="A28" s="4">
        <v>216</v>
      </c>
      <c t="n" r="B28" s="5">
        <v>894</v>
      </c>
    </row>
    <row r="29" spans="1:2">
      <c t="s" r="A29" s="4">
        <v>219</v>
      </c>
      <c t="n" r="B29" s="7">
        <v>2529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Preparation of Financial Statem</vt:lpstr>
      <vt:lpstr>New Accounting Standards</vt:lpstr>
      <vt:lpstr>Securities</vt:lpstr>
      <vt:lpstr>Loans</vt:lpstr>
      <vt:lpstr>Segments</vt:lpstr>
      <vt:lpstr>Shareholders' Equity and Earnin</vt:lpstr>
      <vt:lpstr>Derivative Financial Instrument</vt:lpstr>
      <vt:lpstr>Intangible Assets</vt:lpstr>
      <vt:lpstr>Share Based Compensation</vt:lpstr>
      <vt:lpstr>Income Tax</vt:lpstr>
      <vt:lpstr>Regulatory Matters</vt:lpstr>
      <vt:lpstr>Fair Value Disclosures</vt:lpstr>
      <vt:lpstr>Fair Values of Financial Instru</vt:lpstr>
      <vt:lpstr>Contingent Liabilities</vt:lpstr>
      <vt:lpstr>Accumulated Other Comprehensive</vt:lpstr>
      <vt:lpstr>New Accounting Standards (Polic</vt:lpstr>
      <vt:lpstr>Securities (Tables)</vt:lpstr>
      <vt:lpstr>Loans (Tables)</vt:lpstr>
      <vt:lpstr>Segments (Tables)</vt:lpstr>
      <vt:lpstr>Shareholders' Equity and Earn27</vt:lpstr>
      <vt:lpstr>Derivative Financial Instrume28</vt:lpstr>
      <vt:lpstr>Intangible Assets (Tables)</vt:lpstr>
      <vt:lpstr>Share Based Compensation (Table</vt:lpstr>
      <vt:lpstr>Regulatory Matters (Tables)</vt:lpstr>
      <vt:lpstr>Fair Value Disclosures (Tables)</vt:lpstr>
      <vt:lpstr>Fair Values of Financial Inst33</vt:lpstr>
      <vt:lpstr>Accumulated Other Comprehensi34</vt:lpstr>
      <vt:lpstr>Securities (Details)</vt:lpstr>
      <vt:lpstr>Loans (Details)</vt:lpstr>
      <vt:lpstr>Loans, Receivables Past Due (De</vt:lpstr>
      <vt:lpstr>Loans, Impaired Financing Recei</vt:lpstr>
      <vt:lpstr>Loans, Troubled Debt Restructur</vt:lpstr>
      <vt:lpstr>Loans, Loan Ratings by Loan Cla</vt:lpstr>
      <vt:lpstr>Segments (Details)</vt:lpstr>
      <vt:lpstr>Shareholders' Equity and Earn42</vt:lpstr>
      <vt:lpstr>Derivative Financial Instrume43</vt:lpstr>
      <vt:lpstr>Derivative Financial Instrume44</vt:lpstr>
      <vt:lpstr>Intangible Assets (Details)</vt:lpstr>
      <vt:lpstr>Share Based Compensation (Detai</vt:lpstr>
      <vt:lpstr>Income Tax (Details)</vt:lpstr>
      <vt:lpstr>Regulatory Matters (Details)</vt:lpstr>
      <vt:lpstr>Fair Value Disclosures Part 1 (</vt:lpstr>
      <vt:lpstr>Fair Value Disclosures, Part 2 </vt:lpstr>
      <vt:lpstr>Fair Value Disclosures, Part 3 </vt:lpstr>
      <vt:lpstr>Fair Value Disclosures, Part 4 </vt:lpstr>
      <vt:lpstr>Fair Values of Financial Inst53</vt:lpstr>
      <vt:lpstr>Contingent Liabilities (Details</vt:lpstr>
      <vt:lpstr>Accumulated Other Comprehens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27:10Z</dcterms:created>
  <dcterms:modified xmlns:dcterms="http://purl.org/dc/terms/" xmlns:xsi="http://www.w3.org/2001/XMLSchema-instance" xsi:type="dcterms:W3CDTF">2015-11-04T08:27:10Z</dcterms:modified>
  <dc:title xmlns:dc="http://purl.org/dc/elements/1.1/">Untitled</dc:title>
  <dc:description xmlns:dc="http://purl.org/dc/elements/1.1/"/>
  <dc:subject xmlns:dc="http://purl.org/dc/elements/1.1/"/>
  <cp:keywords/>
  <cp:category/>
</cp:coreProperties>
</file>